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Per Share Data" sheetId="11" state="visible" r:id="rId11"/>
    <sheet xmlns:r="http://schemas.openxmlformats.org/officeDocument/2006/relationships" name="Common Shares" sheetId="12" state="visible" r:id="rId12"/>
    <sheet xmlns:r="http://schemas.openxmlformats.org/officeDocument/2006/relationships" name="Operating Partnerships" sheetId="13" state="visible" r:id="rId13"/>
    <sheet xmlns:r="http://schemas.openxmlformats.org/officeDocument/2006/relationships" name="Income Taxes" sheetId="14" state="visible" r:id="rId14"/>
    <sheet xmlns:r="http://schemas.openxmlformats.org/officeDocument/2006/relationships" name="Acquisitions, Dispositions, Imp" sheetId="15" state="visible" r:id="rId15"/>
    <sheet xmlns:r="http://schemas.openxmlformats.org/officeDocument/2006/relationships" name="Investments In Joint Ventures" sheetId="16" state="visible" r:id="rId16"/>
    <sheet xmlns:r="http://schemas.openxmlformats.org/officeDocument/2006/relationships" name="Notes Payable" sheetId="17" state="visible" r:id="rId17"/>
    <sheet xmlns:r="http://schemas.openxmlformats.org/officeDocument/2006/relationships" name="Derivative Financial Instrument" sheetId="18" state="visible" r:id="rId18"/>
    <sheet xmlns:r="http://schemas.openxmlformats.org/officeDocument/2006/relationships" name="Share-Based Compensation and Be" sheetId="19" state="visible" r:id="rId19"/>
    <sheet xmlns:r="http://schemas.openxmlformats.org/officeDocument/2006/relationships" name="Fair Value Measurements" sheetId="20" state="visible" r:id="rId20"/>
    <sheet xmlns:r="http://schemas.openxmlformats.org/officeDocument/2006/relationships" name="Net Change In Operating Account"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chedule III - Real Estate and "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er Share Data (Tables)" sheetId="28" state="visible" r:id="rId28"/>
    <sheet xmlns:r="http://schemas.openxmlformats.org/officeDocument/2006/relationships" name="Common Shares (Tables)" sheetId="29" state="visible" r:id="rId29"/>
    <sheet xmlns:r="http://schemas.openxmlformats.org/officeDocument/2006/relationships" name="Income Taxes Income Taxes (Tabl" sheetId="30" state="visible" r:id="rId30"/>
    <sheet xmlns:r="http://schemas.openxmlformats.org/officeDocument/2006/relationships" name="Acquisitions, Dispositions, I_2" sheetId="31" state="visible" r:id="rId31"/>
    <sheet xmlns:r="http://schemas.openxmlformats.org/officeDocument/2006/relationships" name="Investments In Joint Ventures (" sheetId="32" state="visible" r:id="rId32"/>
    <sheet xmlns:r="http://schemas.openxmlformats.org/officeDocument/2006/relationships" name="Notes Payable (Tables)" sheetId="33" state="visible" r:id="rId33"/>
    <sheet xmlns:r="http://schemas.openxmlformats.org/officeDocument/2006/relationships" name="Derivative Financial Instrume_2" sheetId="34" state="visible" r:id="rId34"/>
    <sheet xmlns:r="http://schemas.openxmlformats.org/officeDocument/2006/relationships" name="Share-Based Compensation and _2" sheetId="35" state="visible" r:id="rId35"/>
    <sheet xmlns:r="http://schemas.openxmlformats.org/officeDocument/2006/relationships" name="Fair Value Measurements (Tables" sheetId="36" state="visible" r:id="rId36"/>
    <sheet xmlns:r="http://schemas.openxmlformats.org/officeDocument/2006/relationships" name="Net Change In Operating Accou_2" sheetId="37" state="visible" r:id="rId37"/>
    <sheet xmlns:r="http://schemas.openxmlformats.org/officeDocument/2006/relationships" name="Quarterly Financial Data (Una_2" sheetId="38" state="visible" r:id="rId38"/>
    <sheet xmlns:r="http://schemas.openxmlformats.org/officeDocument/2006/relationships" name="Schedule III - Real Estate an_2" sheetId="39" state="visible" r:id="rId39"/>
    <sheet xmlns:r="http://schemas.openxmlformats.org/officeDocument/2006/relationships" name="Schedule IV - Mortgage Loans 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s Revenues (Narrative) (" sheetId="45" state="visible" r:id="rId45"/>
    <sheet xmlns:r="http://schemas.openxmlformats.org/officeDocument/2006/relationships" name="Per Share Data (Calculation Of " sheetId="46" state="visible" r:id="rId46"/>
    <sheet xmlns:r="http://schemas.openxmlformats.org/officeDocument/2006/relationships" name="Common Shares (Narrative) (Deta" sheetId="47" state="visible" r:id="rId47"/>
    <sheet xmlns:r="http://schemas.openxmlformats.org/officeDocument/2006/relationships" name="Common Shares (Activity Under A" sheetId="48" state="visible" r:id="rId48"/>
    <sheet xmlns:r="http://schemas.openxmlformats.org/officeDocument/2006/relationships" name="Operating Partnerships (Details" sheetId="49" state="visible" r:id="rId49"/>
    <sheet xmlns:r="http://schemas.openxmlformats.org/officeDocument/2006/relationships" name="Income Taxes (Details)" sheetId="50" state="visible" r:id="rId50"/>
    <sheet xmlns:r="http://schemas.openxmlformats.org/officeDocument/2006/relationships" name="Income Taxes (Schedule of Per S" sheetId="51" state="visible" r:id="rId51"/>
    <sheet xmlns:r="http://schemas.openxmlformats.org/officeDocument/2006/relationships" name="Acquisitions, Dispositions, I_3" sheetId="52" state="visible" r:id="rId52"/>
    <sheet xmlns:r="http://schemas.openxmlformats.org/officeDocument/2006/relationships" name="Acquisitions, Dispositions, I_4" sheetId="53" state="visible" r:id="rId53"/>
    <sheet xmlns:r="http://schemas.openxmlformats.org/officeDocument/2006/relationships" name="Investments In Joint Ventures_2" sheetId="54" state="visible" r:id="rId54"/>
    <sheet xmlns:r="http://schemas.openxmlformats.org/officeDocument/2006/relationships" name="Investments In Joint Ventures_3" sheetId="55" state="visible" r:id="rId55"/>
    <sheet xmlns:r="http://schemas.openxmlformats.org/officeDocument/2006/relationships" name="Notes Payable (Summary Of Indeb" sheetId="56" state="visible" r:id="rId56"/>
    <sheet xmlns:r="http://schemas.openxmlformats.org/officeDocument/2006/relationships" name="Notes Payable (Narrative) (Deta" sheetId="57" state="visible" r:id="rId57"/>
    <sheet xmlns:r="http://schemas.openxmlformats.org/officeDocument/2006/relationships" name="Notes Payable (Scheduled Repaym"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Share-Based Compensation and _3" sheetId="61" state="visible" r:id="rId61"/>
    <sheet xmlns:r="http://schemas.openxmlformats.org/officeDocument/2006/relationships" name="Share-Based Compensation and _4" sheetId="62" state="visible" r:id="rId62"/>
    <sheet xmlns:r="http://schemas.openxmlformats.org/officeDocument/2006/relationships" name="Share-Based Compensation and _5" sheetId="63" state="visible" r:id="rId63"/>
    <sheet xmlns:r="http://schemas.openxmlformats.org/officeDocument/2006/relationships" name="Share-Based Compensation and _6" sheetId="64" state="visible" r:id="rId64"/>
    <sheet xmlns:r="http://schemas.openxmlformats.org/officeDocument/2006/relationships" name="Share-Based Compensation and _7" sheetId="65" state="visible" r:id="rId65"/>
    <sheet xmlns:r="http://schemas.openxmlformats.org/officeDocument/2006/relationships" name="Fair Value Measurements (Financ" sheetId="66" state="visible" r:id="rId66"/>
    <sheet xmlns:r="http://schemas.openxmlformats.org/officeDocument/2006/relationships" name="Fair Value Measurements (Fair V" sheetId="67" state="visible" r:id="rId67"/>
    <sheet xmlns:r="http://schemas.openxmlformats.org/officeDocument/2006/relationships" name="Net Change In Operating Accou_3" sheetId="68" state="visible" r:id="rId68"/>
    <sheet xmlns:r="http://schemas.openxmlformats.org/officeDocument/2006/relationships" name="Commitments And Contingencies (" sheetId="69" state="visible" r:id="rId69"/>
    <sheet xmlns:r="http://schemas.openxmlformats.org/officeDocument/2006/relationships" name="Non-controlling Interests Non-c" sheetId="70" state="visible" r:id="rId70"/>
    <sheet xmlns:r="http://schemas.openxmlformats.org/officeDocument/2006/relationships" name="Quarterly Financial Data (una_3"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 xmlns:r="http://schemas.openxmlformats.org/officeDocument/2006/relationships" name="Schedule IV - Mortgage Loans _3" sheetId="74" state="visible" r:id="rId74"/>
    <sheet xmlns:r="http://schemas.openxmlformats.org/officeDocument/2006/relationships" name="Schedule IV - Mortgage Loans _4" sheetId="75" state="visible" r:id="rId75"/>
  </sheets>
  <definedNames/>
  <calcPr calcId="124519" fullCalcOnLoad="1"/>
</workbook>
</file>

<file path=xl/sharedStrings.xml><?xml version="1.0" encoding="utf-8"?>
<sst xmlns="http://schemas.openxmlformats.org/spreadsheetml/2006/main" uniqueCount="973">
  <si>
    <t>Document And Entity Information - USD ($)</t>
  </si>
  <si>
    <t>12 Months Ended</t>
  </si>
  <si>
    <t>Dec. 31, 2018</t>
  </si>
  <si>
    <t>Feb. 07, 2019</t>
  </si>
  <si>
    <t>Jun. 30, 2018</t>
  </si>
  <si>
    <t>Entity Information [Line Items]</t>
  </si>
  <si>
    <t>Entity Public Float</t>
  </si>
  <si>
    <t>Share Price</t>
  </si>
  <si>
    <t>Entity Registrant Name</t>
  </si>
  <si>
    <t>CAMDEN PROPERTY TRUST</t>
  </si>
  <si>
    <t>Entity Central Index Key</t>
  </si>
  <si>
    <t>Trading Symbol</t>
  </si>
  <si>
    <t>CPT</t>
  </si>
  <si>
    <t>Document Type</t>
  </si>
  <si>
    <t>10-K</t>
  </si>
  <si>
    <t>Document Period End Date</t>
  </si>
  <si>
    <t>Dec. 31,
		2018</t>
  </si>
  <si>
    <t>Amendment Flag</t>
  </si>
  <si>
    <t>false</t>
  </si>
  <si>
    <t>Entity Emerging Growth Company</t>
  </si>
  <si>
    <t>Entity Small Business</t>
  </si>
  <si>
    <t>Entity Shell Company</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Consolidated Balance Sheets - USD ($) $ in Thousands</t>
  </si>
  <si>
    <t>Dec. 31, 2017</t>
  </si>
  <si>
    <t>Assets</t>
  </si>
  <si>
    <t>Land</t>
  </si>
  <si>
    <t>Buildings and improvements</t>
  </si>
  <si>
    <t>Real estate assets, at cost, total</t>
  </si>
  <si>
    <t>Accumulated depreciation</t>
  </si>
  <si>
    <t>Net operating real estate assets</t>
  </si>
  <si>
    <t>Properties under development, including land</t>
  </si>
  <si>
    <t>Investments in joint ventures</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 (Note 15)</t>
  </si>
  <si>
    <t xml:space="preserve"> </t>
  </si>
  <si>
    <t>Non-qualified deferred compensation share awards</t>
  </si>
  <si>
    <t>Equity</t>
  </si>
  <si>
    <t>Common shares of beneficial interest; $0.01 par value per share; 175,000 shares authorized; 105,503 and 105,489 issued; 103,080 and 102,769 outstanding at December 31, 2018 and 2017, respectively</t>
  </si>
  <si>
    <t>Additional paid-in capital</t>
  </si>
  <si>
    <t>Distributions in excess of net income attributable to common shareholders</t>
  </si>
  <si>
    <t>Treasury shares, at cost (9,841 and 10,073 common shares, at December 31, 2018 and 2017, respectively)</t>
  </si>
  <si>
    <t>Accumulated other comprehensive income (loss)</t>
  </si>
  <si>
    <t>Total common equity</t>
  </si>
  <si>
    <t>Non-controlling interests</t>
  </si>
  <si>
    <t>Total equity</t>
  </si>
  <si>
    <t>Total liabilities and equity</t>
  </si>
  <si>
    <t>Consolidated Balance Sheets (Parenthetical) - $ / shares shares in Thousands</t>
  </si>
  <si>
    <t>Statement of Financial Position [Abstract]</t>
  </si>
  <si>
    <t>Common shares, par value, per share</t>
  </si>
  <si>
    <t>Common shares, authorized</t>
  </si>
  <si>
    <t>Common shares, issued</t>
  </si>
  <si>
    <t>Common shares, outstanding</t>
  </si>
  <si>
    <t>Treasury shares, at cost</t>
  </si>
  <si>
    <t>Consolidated Statements Of Income And Comprehensive Income - USD ($) shares in Thousands, $ in Thousands</t>
  </si>
  <si>
    <t>Dec. 31, 2016</t>
  </si>
  <si>
    <t>Property revenues</t>
  </si>
  <si>
    <t>Rental revenues</t>
  </si>
  <si>
    <t>Other property revenues</t>
  </si>
  <si>
    <t>Property expenses</t>
  </si>
  <si>
    <t>Property operating and maintenance</t>
  </si>
  <si>
    <t>Real estate taxes</t>
  </si>
  <si>
    <t>Non-property income</t>
  </si>
  <si>
    <t>Interest and other income</t>
  </si>
  <si>
    <t>Income (loss) on deferred compensation plans</t>
  </si>
  <si>
    <t>Total non-property income</t>
  </si>
  <si>
    <t>Other expenses</t>
  </si>
  <si>
    <t>General and administrative</t>
  </si>
  <si>
    <t>Interest</t>
  </si>
  <si>
    <t>Depreciation and amortization</t>
  </si>
  <si>
    <t>Expense (benefit) on deferred compensation plans</t>
  </si>
  <si>
    <t>Total other expenses</t>
  </si>
  <si>
    <t>Loss on early retirement of debt</t>
  </si>
  <si>
    <t>Gain on sale of operating properties, including land</t>
  </si>
  <si>
    <t>Equity in income of joint ventures</t>
  </si>
  <si>
    <t>[1],[2]</t>
  </si>
  <si>
    <t>Income from continuing operations before income taxes</t>
  </si>
  <si>
    <t>Income tax expense</t>
  </si>
  <si>
    <t>Income from continuing operations</t>
  </si>
  <si>
    <t>Income from discontinued operations</t>
  </si>
  <si>
    <t>Gain on sale of discontinued operations, net of tax</t>
  </si>
  <si>
    <t>Net income</t>
  </si>
  <si>
    <t>Less income allocated to non-controlling interests from continuing operations</t>
  </si>
  <si>
    <t>Net income attributable to common shareholders</t>
  </si>
  <si>
    <t>Earnings per common share from continuing operations</t>
  </si>
  <si>
    <t>Earnings per common share from discontinued operations</t>
  </si>
  <si>
    <t>Total earnings per common share – basic</t>
  </si>
  <si>
    <t>[3]</t>
  </si>
  <si>
    <t>Total earnings per common share – diluted</t>
  </si>
  <si>
    <t>Weighted average number of common shares outstanding – basic</t>
  </si>
  <si>
    <t>Weighted average number of common shares outstanding – diluted</t>
  </si>
  <si>
    <t>Income from continuing operations attributable to common shareholders</t>
  </si>
  <si>
    <t>Income from discontinued operations, including gain on sale</t>
  </si>
  <si>
    <t>Consolidated Statements of Comprehensive Income:</t>
  </si>
  <si>
    <t>Other comprehensive income</t>
  </si>
  <si>
    <t>Unrealized gain on cash flow hedging activities</t>
  </si>
  <si>
    <t>Unrealized gain (loss) and unamortized prior service cost on post retirement obligation</t>
  </si>
  <si>
    <t>Reclassification of net (gain) loss on cash flow hedging activities, prior service cost and net loss on post retirement obligation</t>
  </si>
  <si>
    <t>Comprehensive income</t>
  </si>
  <si>
    <t>Comprehensive income attributable to common shareholders</t>
  </si>
  <si>
    <t>Total property expenses</t>
  </si>
  <si>
    <t>Property management</t>
  </si>
  <si>
    <t>Fee and asset management revenues</t>
  </si>
  <si>
    <t>Fee and asset management expense</t>
  </si>
  <si>
    <t>[1]</t>
  </si>
  <si>
    <t>Equity in income excludes our ownership interest of fee income from various services provided by us to the Funds</t>
  </si>
  <si>
    <t>[2]</t>
  </si>
  <si>
    <t>Equity in income for the years ended December 31, 2017 includes our ownership interest of the hurricane related recoveries and expenses of approximately $0.4 million, respectively.</t>
  </si>
  <si>
    <t>Net income per share is computed independently for each of the quarters presented. Therefore, the sum of quarterly net income per share amounts may not equal the total computed for the year.</t>
  </si>
  <si>
    <t>Consolidated Statements Of Equity - USD ($) $ in Thousands</t>
  </si>
  <si>
    <t>Total</t>
  </si>
  <si>
    <t>Common Shares Of Beneficial Interest</t>
  </si>
  <si>
    <t>Additional Paid-In Capital</t>
  </si>
  <si>
    <t>Distributions In Excess Of Net Income</t>
  </si>
  <si>
    <t>Treasury Shares, At Cost</t>
  </si>
  <si>
    <t>Accumulated Other Comprehensive Income (Loss)</t>
  </si>
  <si>
    <t>Noncontrolling Interests</t>
  </si>
  <si>
    <t>Equity, Beginning Balance at Dec. 31, 2015</t>
  </si>
  <si>
    <t>Net Income</t>
  </si>
  <si>
    <t>Proceeds from issuance of common shares</t>
  </si>
  <si>
    <t>Net share awards</t>
  </si>
  <si>
    <t>Employee share purchase plan</t>
  </si>
  <si>
    <t>Common share options exercised</t>
  </si>
  <si>
    <t>Change in classification of deferred compensation plan</t>
  </si>
  <si>
    <t>Change in redemption value of non-qualified share awards</t>
  </si>
  <si>
    <t>Diversification of share awards within deferred compensation plan</t>
  </si>
  <si>
    <t>Conversions and redemptions of operating partnership units</t>
  </si>
  <si>
    <t>Cash distributions declared to equity holders</t>
  </si>
  <si>
    <t>Other</t>
  </si>
  <si>
    <t>Equity, Ending Balance at Dec. 31, 2016</t>
  </si>
  <si>
    <t>Common shares issued</t>
  </si>
  <si>
    <t>Equity, Ending Balance at Dec. 31, 2017</t>
  </si>
  <si>
    <t>Treasury Stock, Value, Acquired, Par Value Method</t>
  </si>
  <si>
    <t>Equity, Ending Balance at Dec. 31, 2018</t>
  </si>
  <si>
    <t>Consolidated Statements Of Equity (Parentheticals) - $ / shares</t>
  </si>
  <si>
    <t>Cash distributions declared to equity holders per share</t>
  </si>
  <si>
    <t>Consolidated Statements Of Cash Flows - USD ($) $ in Thousands</t>
  </si>
  <si>
    <t>Cash flows from operating activities</t>
  </si>
  <si>
    <t>Net income from discontinued operations, including gain on sale</t>
  </si>
  <si>
    <t>Adjustments to reconcile net income to net cash from operating activities:</t>
  </si>
  <si>
    <t>Distributions of income from joint ventures</t>
  </si>
  <si>
    <t>Share-based compensation</t>
  </si>
  <si>
    <t>Derivative, Cash Received on Hedge</t>
  </si>
  <si>
    <t>Net change in operating accounts and other</t>
  </si>
  <si>
    <t>Net cash from continuing operating activities</t>
  </si>
  <si>
    <t>Net cash from discontinued operating activities</t>
  </si>
  <si>
    <t>Net cash from operating activities</t>
  </si>
  <si>
    <t>Cash flows from investing activities</t>
  </si>
  <si>
    <t>Development and capital improvements, including land</t>
  </si>
  <si>
    <t>Acquisition of operating property</t>
  </si>
  <si>
    <t>Proceeds from sales of operating properties, including land</t>
  </si>
  <si>
    <t>Purchase of short-term investments</t>
  </si>
  <si>
    <t>Increase in non-real estate assets</t>
  </si>
  <si>
    <t>Decrease (increase) in notes receivable</t>
  </si>
  <si>
    <t>Maturity of short-term investments</t>
  </si>
  <si>
    <t>Net cash from continuing investing activities</t>
  </si>
  <si>
    <t>Proceeds from discontinued operations, including land</t>
  </si>
  <si>
    <t>Net cash from discontinued investing activities</t>
  </si>
  <si>
    <t>Net cash from investing activities</t>
  </si>
  <si>
    <t>Cash flows from financing activities</t>
  </si>
  <si>
    <t>Borrowings on unsecured credit facility and other short-term borrowings</t>
  </si>
  <si>
    <t>Repayments on unsecured credit facility and other short-term borrowings</t>
  </si>
  <si>
    <t>Repayment of notes payable</t>
  </si>
  <si>
    <t>Distributions to common shareholders and non-controlling interests</t>
  </si>
  <si>
    <t>Proceeds from notes payable</t>
  </si>
  <si>
    <t>Repurchase of common shares and redemption of units</t>
  </si>
  <si>
    <t>Net cash from financing activities</t>
  </si>
  <si>
    <t>Net increase (decrease) in cash, cash equivalents, and restricted cash</t>
  </si>
  <si>
    <t>Cash, cash equivalents, and restricted cash, beginning of year</t>
  </si>
  <si>
    <t>Cash, cash equivalents, and restricted cash, end of year</t>
  </si>
  <si>
    <t>Reconciliation of cash, cash equivalents, and restricted cash to the Consolidated Balance Sheets [Abstract]</t>
  </si>
  <si>
    <t>Total cash, cash equivalents, and restricted cash</t>
  </si>
  <si>
    <t>Supplemental information</t>
  </si>
  <si>
    <t>Cash paid for interest, net of interest capitalized</t>
  </si>
  <si>
    <t>Cash paid for income taxes</t>
  </si>
  <si>
    <t>Supplemental schedule of noncash investing and financing activities</t>
  </si>
  <si>
    <t>Distributions declared but not paid</t>
  </si>
  <si>
    <t>Value of shares issued under benefit plans, net of cancellations</t>
  </si>
  <si>
    <t>Accrual associated with construction and capital expenditures</t>
  </si>
  <si>
    <t>Description Of Business</t>
  </si>
  <si>
    <t>Description of Business [Abstract]</t>
  </si>
  <si>
    <t>1. Description of Business Business. Formed on May 25, 1993, Camden Property Trust, a Texas real estate investment trust (“REIT”), and all consolidated subsidiaries are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December 31, 2018 , we owned interests in, operated, or were developing 167 multifamily properties comprised of 56,858 apartment homes across the United States. Of the 167 properties, six properties were under construction, and will consist of a total of 1,698 apartment homes when completed. We also own land holdings which we may develop into multifamily communities in the future.</t>
  </si>
  <si>
    <t>Summary of Significant Accounting Policies and Recent Accounting Pronouncements</t>
  </si>
  <si>
    <t>Accounting Policies [Abstract]</t>
  </si>
  <si>
    <t>Summary Of Significant Accounting Policies And Recent Accounting Pronouncements</t>
  </si>
  <si>
    <t xml:space="preserve">2. Summary of Significant Accounting Policies and Recent Accounting Pronouncements 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18 , two of our consolidated operating partnerships are VIEs. We are considered the primary beneficiary of both consolidated operating partnerships and therefore consolidate these operating partnerships. We hold the sole 1% general partnership interest in each of these consolidated operating partnership VIEs. During the year ended December 31, 2018 , certain unit holders of one of these consolidated operating partnerships redeemed their operating partnership units in exchange for cash consideration of approximately $14.4 million , and as of December 31, 2018 , we held approximately 95% of the outstanding common limited partnership units. We held approximately 92% of the outstanding common limited partnership units of the other consolidated operating partnership as of December 31, 2018 . 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During the year ended December 31, 2018 and 2017 , we recognized amortization expense of approximately $9.4 million and $1.3 million , respectively, related to in-place leases. We recognized revenue of approximately $0.2 million related to net below market leases for the year ended December 31, 2018 , and did not recognize any revenue related to net below market leases for the year ended December 31, 2017 . During the year ended December 31, 2018 , the weighted average amortization periods for in-place and net below market leases were approximately seven months and five months , respectively. During the year ended December 31, 2017 , the weighted average amortization period for in-place leases was approximately six months. We did not recognize any revenue or amortization expense related to below market or in-place leases for the year ended December 31, 2016.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18 , 2017 , or 2016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 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Short-term Investments . Our short-term investments consisted of certificates of deposit which have original maturities of more than three months but less than one year.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3.6 million , $15.2 million , and $18.2 million for the years ended December 31, 2018 , 2017 , and 2016 , respectively. Capitalized real estate taxes were approximately $2.2 million , $2.4 million , and $4.5 million for the years ended December 31, 2018 , 2017 , and 2016 ,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expenses associated with completed apartment homes. We capitalize renovation and improvement costs we believe extend the economic lives of depreciable property. Capital expenditures subsequent to initial construction are capitalized and depreciated over their estimated useful lives. We also incur expenditures related to renovation and construction of office space we lease and we capitalize these leasehold improvements as furniture, fixtures, equipment and other. We depreciate these costs using the straight-line method over the shorter of the lease term or the useful life of the improvement. Depreciation and amortization is computed over the expected useful lives of depreciable property on a straight-line basis with lives generally as follows: Estimated Useful Life Buildings and improvements 5-35 years Furniture, fixtures, equipment and other 3-20 years Intangible assets/liabilities (in-place leases and below market leases) underlying lease term Derivative Financial Instruments. Derivative financial instruments are recorded in the consolidated balance sheets at fair value and we do not apply master netting for financial reporting purposes.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 Discontinued Operations . A property is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and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accounting principles generally accepted in the United States of America ("GAAP"), provided various criteria relating to the terms of sale and any subsequent involvement with the real estate sold are satisfied. See Note 8, "Acquisitions, Dispositions, and Discontinued Operations," for discussion of discontinued operations for the year ended December 31, 2016. There were no discontinued operations for the years ended 2018 or 2017 . 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Long-lived assets such as the land, real estate asset, and in-place leases acquired with an operating property are measured in the form of cash received unless otherwise noted. These assets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18 and 2017 , the carrying values of cash and cash equivalents, short-term investm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Our rental revenue is recognized on a straight-line basis and other property revenue is recorded when due from residents and is recognized as it is earned. Other property revenue consists primarily of utility rebillings and administrative, application, and other transactional fees charged to our residents. Our apartment homes are rented to residents on lease terms generally ranging from twelve to fifteen months, with monthly payments due in advance. All other sources of income, including interest and fee and asset management income, are recognized as earned. See Note 3, "Revenues," for further discussion. Operations of multifamily properties acquired are recorded from the date of acquisition in accordance with the acquisition method of accounting. In management’s opinion, due to the number of residents, the types and diversity of submarkets in which our properties operate, and the collection terms, there is no significant concentration of credit risk. Reclassifications. Certain reclassifications have been made to amounts in prior period financial statements to conform to the current period presentation. As of December 31, 2018 , we reclassified certain insignificant amounts within investing activities which had no impact on our consolidated statements of cash flows for the years ended December 31, 2017 and 2016 . Insurance . Our primary lines of insurance coverage are property, general liability, health, and workers’ compensation.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 Other Assets, Net . Other assets in our consolidated financial statements include investments under deferred compensation plans, deferred financing costs, non-real estate leasehold improvements and equipment, notes receivable, prepaid expenses, and other miscellaneous receivables. Investments under deferred compensation plans are classified as trading securities and are adjusted to fair market value at period end. For a further discussion of our investments under deferred compensation plans, see Note 12, “Share-based Compensation and Benefit Plans.” Deferred financing costs are related to our unsecured credit facility and unsecured short-term borrowing facility, and are amortized no longer than the terms of the related facilities on the straight-line method, which approximates the effective interest method. Corporate leasehold improvements and equipment are depreciated using the straight-line method over the shorter of the expected useful lives or the lease terms which generally range from three to ten years. Notes Receivable. We have one note receivable included in Other assets, net in our consolidated balance sheets, relating to a real estate secured loan to an unaffiliated third party. During 2018, we received payments of approximately $9.5 million in principal and approximately $0.5 million in interest on this note which matures on October 1, 2025. At December 31, 2018 and 2017 , the outstanding note receivable balance was approximately $9.3 million and $18.8 million , respectively, and the weighted average interest rate was approximately 4.0% for each of the years ended December 31, 2018 and 2017 . Interest is recognized over the life of the note and is included in interest and other income in our consolidated statements of income and comprehensive income. We consider a note receivable to be impaired if it is probable we will not collect all contractually due principal and interest, and we do not accrue interest when a note is considered impaired and an allowance is recorded for any principal and previously accrued interest which is not believed to be collectible. All cash receipts on impaired notes are applied to reduce the principal amount of such notes until the principal has been recovered and, thereafter, are recognized as interest income. There were no impairments as of December 31, 2018 or 2017 . Reportable Segments .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rental revenue and other income through the leasing of apartment homes, which comprised approximately 99% of our total property revenues and total non-property income, excluding income on deferred compensation plans, for each of the years ended December 31, 2018 , 2017 , and 2016 . 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 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 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 Recent Accounting Pronouncements. In October 2018, the Financial Accounting Standards Board ("FASB") issue d Accounting Standards Update 2018-16 ("ASU 2018-16"), "Derivatives and Hedging (Topic 815): Inclusion of the Secured Overnight Financing Rate (SOFR) Overnight Index Swap (OIS) Rate as a Benchmark Interest Rate for Hedge Accounting Purposes." ASU 2018-16 permits the use of the overnight index swap rate based on the Secured Overnight Financing Rate to be used as a U.S. benchmark interest rate for hedge accounting purposes. ASU 2018-16 is effective for public entities which have already adopted ASU 2017-12 beginning after December 31, 2018. Since we already adopted ASU 2017-12, we adopted ASU 2018-16 as of January 1, 2019 with no impact on our existing hedges. We will consider these changes for qualifying new or redesignated hedging relationships entered into in the future. In August 2018, the FASB issued ASU 2018-15 "Intangibles—Goodwill and Other— Internal-Use Software (Subtopic 350-40): Customer’s Accounting for Implementation Costs Incurred in a Cloud Computing Arrangement That Is a Service Contract." ASU 2018-15 clarifies certain implementation costs relating to a cloud computing arrangement which is considered to be a service contract should be capitalized as if the arrangement was an internal-use software project. The standard also requires costs associated with an implementation to be classified where the fees are recorded in financial statements for such arrangements. ASU 2018-15 is effective for interim and annual periods beginning after December 15, 2019, and early adoption is permitted. This standard may be applied using the prospective transition method which is applicable to service contracts entered, renewed, or materially modified after the effective date or the retrospective transition method which allows us to recognize a cumulative effect adjustment to the opening balance of retained earnings, if any, as of the adoption date. We anticipate adopting ASU 2018-15 as of January 1, 2020, using the retrospective transition method and we do not expect our adoption to have a material impact on our consolidated financial statements. In August 2018, the FASB issued ASU 2018-13 " Fair Value Measurement (Topic 820): Disclosure Framework-Changes to the Disclosure Requirements for Fair Value Measurement. " ASU 2018-13 removes, modifies, and adds certain fair value disclosure requirements including (i) the removal of disclosures regarding amounts, reasons, and timing for transfers between Levels 1 and 2 as well as descriptions of valuation processes used for Level 3 measurements of the fair value hierarchy; (ii) the modification of disclosures for the timing of liquidation of investee assets; (iii) the clarification of the narrative description of the measurement uncertainty of Level 3 fair value measurements at the reporting date does not need to include sensitivity of future changes; (iv) the addition of disclosures related to changes in unrealized gains and losses in other comprehensive income for recurring Level 3 fair value measurements to also be included in the statement of comprehensive income; and (v) the addition of disclosures for the range and weighted average of significant unobservable inputs. ASU 2018-13 is effective January 1, 2020 for the additional disclosures and early adoption of the removal and amended disclosures is allowed. We expect to adopt ASU 2018-13 as of January 1, 2020 and do not expect the adoption to have a material impact on our consolidated financial statements.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intended to promote a more consistent interpretation and application of the principles outlined in the standard have been issued since the issuance of ASU 2014-09 which modify certain sections of the new revenue recognition standard. We adopted ASU 2014-09 and all related amendments effective January 1, 2018 using the modified retrospective with cumulative effect transition method. This method requires us to recognize the cumulative effect of initially applying the new revenue standard as an adjustment, if any, to the opening balance of retained earnings, which had no impact on our consolidated financial statements upon adoption. See Note 3, "Revenues," for additional disclosures required by the ASU. In February 2016, the FASB issued ASU 2016-02, "Leases." ASU 2016-02 supersedes the current accounting for leases. The new lease standard retains three distinct types of leases which are similar to existing guidance for lessors: operating, sales-type, and financing, and aligns many of the underlying lessor model principles with those in the new revenue standard. For lessees, the new lease standard retains two distinct types of leases, finance and operating; and (i) requires lessees to record a right of use asset and a related liability for the rights and obligations associated with a lease, regardless of lease classification, and recognize lease expense in a manner similar to current accounting and (ii) eliminates most real estate specific lease provisions. We adopted ASU 2016-02 and its related amendments as of January 1, 2019 using the transition practical expedient which allows us to recognize a cumulative-effect adjustment to the opening balance of retained earnings as of the adoption date as well as other elected practical expedients. We have identified our lease commitments and finalized our evaluation on our consolidated financial statements and on our internal accounting processes. Substantially all of our real estate lessor commitments will continue to be accounted for as operating leases and the new leasing standard will not have a material impact on rental revenues. Our lessee operating lease commitments are subject to the standard and recognized as operating lease </t>
  </si>
  <si>
    <t>Revenues Revenues</t>
  </si>
  <si>
    <t>Revenue Recognition, Leases [Abstract]</t>
  </si>
  <si>
    <t>Revenue Recognition, Leases [Policy Text Block]</t>
  </si>
  <si>
    <t>3. Revenue On January 1, 2018, we adopted ASU 2014-09 and all related amendments in accordance with ASU 2014-09 and elected to apply the new revenue standard to those contracts which were not completed as of January 1, 2018. We also elected to omit disclosing the value of unsatisfied performance obligations for (i) contracts with an original expected length of one year or less and (ii) contracts for which the invoiced amount directly corresponds to the value transferred to the customer as provided for in the practical expedients. Our adoption of ASU 2014-09 and its related amendments did not have a material impact upon our consolidated financial statements as the majority of our revenues are derived from real estate lease contracts which are scoped out of ASU 2014-09. Our presentation of revenue within our condensed consolidated statements of income and comprehensive income is separated into its component parts by the nature and timing of the revenue streams. Our revenue within the scope of this new revenue standard is recognized when the services are transferred to our customers for an amount which reflects the consideration we expect to receive in exchange for those services rendered and include the following: Other Property Revenues. The items within other property revenues relate to non-lease components within a lease contract and primarily consist of utility rebillings which are usually recognized over time and other transactional fees primarily recognized at a point-in-time. These fees are charged to our residents and recognized monthly as the performance obligation is satisfied. Upon our adoption of ASU 2014-09, we are now presenting certain revenue items, historically included as a component of other property revenues, as rental revenues due to the nature and timing of revenue recognition for these items being more closely aligned to a lease. This new presentation has been applied prospectively as this reclassification will not have an impact upon total property revenues or the opening balance of retained earnings. Approximately $22.2 million of rental revenue is related to this presentation for the year ended December 31, 2018 . Had ASU 2014-09 been effective as of January 1, 2017, we would have reclassified approximately $21.9 million from other property revenues to rental revenue for the year ended December 31, 2017 . Fee and Asset Management Income. Management fee income primarily consists of fees charged to our unconsolidated joint ventures for managing the joint venture, and the development, redevelopment and capital expenditures of their operating communities. While the individual activities related to these fees may vary, the services provided are substantially similar, have the same pattern of transfer, and are considered to be individual performance obligations composed of a series of distinct services, recognized monthly as earned. We also generate construction fees for construction management and general contracting services provided to third-party owners of multifamily, commercial, and retail properties. These fees are recognized as we satisfy our single performance obligation over time based on a percentage-of-completion of cost basis which we believe is an accurate depiction of the transfer of control to our customers. For these contracts, significant judgment is used to estimate the cost plus margin for the project fee and our profitability on those contracts is dependent on the ability to accurately predict such factors. Contract Balances. We record third-party construction receivables for amounts where we have unconditional rights to payment but have not received and liabilities for amounts incurred but not paid. For the years ended December 31, 2018 and 2017 , these contract receivable and liability balances were immaterial.</t>
  </si>
  <si>
    <t>Per Share Data</t>
  </si>
  <si>
    <t>Earnings Per Share [Abstract]</t>
  </si>
  <si>
    <t>4. Per Share Data 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2.1 million , 1.5 million , and 2.4 million for the years ended December 31, 2018 , 2017 , and 2016 , respectively. These securities, which include common share options and share awards granted and units convertible into common shares, were excluded from the diluted earnings per share calculation as they are anti-dilutive. The following table presents information necessary to calculate basic and diluted earnings per share for the periods indicated: Year Ended December 31, (in thousands, except per share amounts) 2018 2017 2016 Earnings per common share calculation – basic Income from continuing operations attributable to common shareholders $ 156,128 $ 196,422 $ 436,981 Amount allocated to participating securities (1,107 ) (660 ) (6,304 ) Income from continuing operations attributable to common shareholders, net of amount allocated to participating securities $ 155,021 $ 195,762 $ 430,677 Discontinued operations, including gain on sale, attributable to common shareholders — — 382,842 Net income attributable to common shareholders – basic $ 155,021 $ 195,762 $ 813,519 Earnings per common share from continuing operations $ 1.63 $ 2.14 $ 4.81 Earnings per common share from discontinued operations — — 4.27 Total earnings per common share – basic $ 1.63 $ 2.14 $ 9.08 Weighted average number of common shares outstanding – basic 95,208 91,499 89,580 Year Ended December 31, (in thousands, except per share amounts) 2018 2017 2016 Earnings per common share calculation – diluted Income from continuing operations attributable to common shareholders, net of amount allocated to participating securities $ 155,021 $ 195,762 $ 430,677 Income allocated to common units from continuing operations — 1,174 — Income from continuing operations attributable to common shareholders, as adjusted $ 155,021 $ 196,936 $ 430,677 Discontinued operations, including gain on sale, attributable to common shareholders — — 382,842 Net income attributable to common shareholders – diluted $ 155,021 $ 196,936 $ 813,519 Earnings per common share from continuing operations $ 1.63 $ 2.13 $ 4.79 Earnings per common share from discontinued operations — — 4.26 Total earnings per common share – diluted $ 1.63 $ 2.13 $ 9.05 Weighted average number of common shares outstanding – basic 95,208 91,499 89,580 Incremental shares issuable from assumed conversion of: Common share options and share awards granted 158 211 323 Common units — 805 — Weighted average number of common shares outstanding – diluted 95,366 92,515 89,903</t>
  </si>
  <si>
    <t>Common Shares</t>
  </si>
  <si>
    <t>Stockholders' Equity Note [Abstract]</t>
  </si>
  <si>
    <t>Common Shares [Text Block]</t>
  </si>
  <si>
    <t>5. Common Shares In May 2017, we created an at-the market ("ATM") share offering program through which we can, but have no obligation to, sell common shares having an aggregate offering price of up to $315.3 million (the "2017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17 ATM program are intended to be used for general corporate purposes, which may include reducing future borrowings under our unsecured line of credit or short-term borrowing facilities, the repayment of other indebtedness, the redemption or other repurchase of outstanding debt or equity securities, funding for development activities, and financing for acquisitions. For the year ended December 31, 2018, we did not sell any shares under the 2017 ATM program. The following table presents activity under the 2017 ATM program for the year ended December 31, 2017: (in thousands, except per share amounts) Year Ended December 31, 2017 Total net consideration $ 2,513.6 Common shares sold 28.1 Average price per share $ 90.44 As of the date of this filing, we had common shares having an aggregate offering price of up to $312.8 million remaining available for sale under the 2017 ATM program. No additional shares were sold under the 2017 ATM program subsequent to December 31, 2018 through the date of this filing. We have a repurchase plan approved by our Board of Trust Managers which allows for the repurchase of up to $500 million of our common equity securities through open market purchases, block purchases, and privately negotiated transactions. In 2018, we repurchased 3,222 common shares for approximately $0.3 million . As of the date of this filing, the remaining dollar value of our common equity securities authorized to be repurchased under the program was approximately $269.5 million . There were no repurchases for the years ended December 31, 2017 or 2016 under this program, or subsequent to December 31, 2018 through the date of this filing.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December 31, 2018 , we had approximately 93.2 million common shares outstanding, net of treasury shares and shares held in our deferred compensation arrangements, and no preferred shares outstanding. In addition to our 2016 quarterly dividends, our Board of Trust Managers declared a special dividend of $ 4.25 per common share to our common shareholders of record as of September 23, 2016 , consisting of gains on dispositions of assets completed in 2016, which was paid on September 30, 2016 . We also paid equivalent amounts per unit to holders of the common operating partnership units.</t>
  </si>
  <si>
    <t>Operating Partnerships</t>
  </si>
  <si>
    <t>Operating Partnerships [Abstract]</t>
  </si>
  <si>
    <t>Operating Partnerships [Text Block]</t>
  </si>
  <si>
    <t>6. Operating Partnerships At December 31, 2018 , approximately 4% of our consolidated multifamily apartment homes were held in Camden Operating, L.P. (“Camden Operating” or the “operating partnership”). Camden Operating has 11.9 million outstanding common limited partnership units and as of December 31, 2018 , we held approximately 92% of the outstanding common limited partnership units and the sole 1% general partnership interest of the operating partnership. The remaining common limited partnership units, comprising approximately 0.8 million units, are primarily held by former officers, directors, and investors of Paragon Group, Inc., which we acquired in 1997. Each common limited partnership unit is redeemable for one common share of Camden Property Trust or cash at our election. Holders of common limited partnership units are not entitled to rights as shareholders prior to redemption of their common limited partnership units. No member of our management owns Camden Operating common limited partnership units. At December 31, 2018 , approximately 33% of our consolidated multifamily apartment homes were held in Camden Summit Partnership, L.P. (the “Camden Summit Partnership”). Camden Summit Partnership has 22.8 million outstanding common limited partnership units and as of December 31, 2018 , we held approximately 95% of the outstanding common limited partnership units and the sole 1% general partnership interest of Camden Summit Partnership. The remaining common limited partnership units, comprising approximately 1.0 million units, are primarily held by former officers, directors, and investors of Summit Properties Inc., which we acquired in 2005. Each common limited partnership unit is redeemable for one common share of Camden Property Trust or cash at our election and holders of common limited partnership units are not entitled to rights as shareholders prior to redemption of their common limited partnership units. No member of our management owns Camden Summit Partnership common limited partnership units, and two of our ten trust managers own Camden Summit Partnership common limited partnership units. During 2018, we entered into an agreement with certain holders of common units of limited partnership interest in the Camden Summit Partnership, which holders included two of our Trust Managers. This agreement modifies the original terms of the Tax Protection Agreement dated February 28, 2005 which states the Camden Summit Partnership must maintain a certain amount of secured debt until February 28, 2020 to protect the negative tax capital of the unitholders or reimburse the unitholders for income taxes incurred from the repayment of this indebtedness. Pursuant to this 2018 agreement, Camden Summit Partnership issued $100.0 million of unsecured debt with an unrelated third party which was guaranteed by Camden Property Trust. Additionally, each such unitholder agreed to indemnify Camden Property Trust for their portion of the unsecured debt equal to the amount of income and gain which would be required to be recognized by the unitholder due to their negative tax capital account; the indemnities are for a one-year period with an annual October 15 renewal right. These amounts were approximately $21.2 million in the aggregate for the two Trust Managers which are holders of common units of limited partner interest in Camden Summit Partnership. In return, Camden Summit Partnership agreed to extend the duration of the Tax Protection Agreement for two years for each year such unitholder's indemnification agreement remains in place.</t>
  </si>
  <si>
    <t>Income Taxes</t>
  </si>
  <si>
    <t>Income Tax Disclosure [Abstract]</t>
  </si>
  <si>
    <t>7.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for taxable years ended before January 1, 2019 any applicable alternative minimum tax. In addition, we may not be able to requalify as a REIT for the four subsequent taxable years. Historically, we have incurred only state and local income, franchise, and excise taxes. Taxable income from non-REIT activities managed through taxable REIT subsidiaries is subject to applicable federal, state, and local income taxes. Our operating partnerships are flow-through entities and are not subject to federal income taxes at the entity level. We have recorded income, franchise, and excise taxes in the consolidated statements of income and comprehensive income for the years ended December 31, 2018 , 2017 and 2016 as income tax expense. Income taxes for the years ended December 31, 2018 , 2017 and 2016 , primarily related to state income tax and federal taxes on certain of our taxable REIT subsidiaries. We have no significant temporary or permanent differences or tax credits associated with our taxable REIT subsidiaries. For income tax purposes, distributions to common shareholders are characterized as ordinary income, capital gains or as a return of a shareholder's invested capital. A summary of the income tax characterization of our distributions paid per common share for the years ended December 31, 2018 , 2017 and 2016 is set forth in the following table: Year Ended December 31, 2018 2017 2016 Common Share Distributions Ordinary income $ 2.99 $ 2.38 $ — Long-term capital gain 0.09 0.41 5.02 Unrecaptured Sec. 1250 gain — 0.21 2.23 Total $ 3.08 $ 3.00 $ 7.25 We have taxable REIT subsidiaries which are subject to federal and state income taxes. At December 31, 2018 , our taxable REIT subsidiaries had immaterial net operating loss carryforwards (“NOL’s”) which expire in years 2034 to 2037 and no benefits related to these NOL’s have been recognized in our consolidated financial statements. The carrying value of net assets reported in our consolidated financial statements at December 31, 2018 exceeded the tax basis by approximately $1.3 billion . Income Tax Expense . For the tax year ended December 31, 2018 , we had income tax expense of approximately $1.4 million , and $1.2 million and $1.6 million for the tax years ended December 31, 2017 and 2016 , respectively. Income tax for the years ended December 31, 2018 , 2017 , and 2016 was comprised mainly of state income tax and federal income tax related to one of our taxable REIT subsidiaries. Income Tax Expense – Deferred . For the years ended December 31, 2018 , 2017 , and 2016 , our deferred tax expense was not significant. The income tax returns of Camden Property Trust and its subsidiaries are subject to examination by federal, state and local tax jurisdictions for years 2015 through 2017 . Tax attributes generated in years prior to 2015 are also subject to challenge in any examination of those tax years. We believe we have no uncertain tax positions or unrecognized tax benefits requiring disclosure as of and for the periods presented. Tax reform . The 2017 Tax Act was passed on December 22, 2017 which includes a number of changes to the corporate income tax system, including but not limited to a reduction in the statutory federal corporate income tax rate from 35% to 21% for non-REIT “C” corporations, changes to deductions for certain pass-through business income, and possible limitations on interest expense, depreciation and the deductibility of executive compensation. As a REIT, we generally will not be subject to federal income tax on our taxable income at the corporate level and the changes from the 2017 Tax Act did not have a material impact on our consolidated financial statements.</t>
  </si>
  <si>
    <t>Acquisitions, Dispositions, Impairment, and Discontinued Operations</t>
  </si>
  <si>
    <t>Property, Plant and Equipment [Abstract]</t>
  </si>
  <si>
    <t>Acquisitions, Dispositions, Impairment, and Discontinued Operations [Text Block]</t>
  </si>
  <si>
    <t>8. Acquisitions, Dispositions, and Discontinued Operations Asset Acquisition of Operating Properties. In September 2018, we acquired one operating property comprised of 299 apartment homes located in Orlando, Florida, for approximately $89.8 million . In February 2018, we acquired one operating property comprised of 333 apartment homes located in Orlando, Florida, for approximately $81.4 million . In January 2018, we acquired one operating property comprised of 358 apartment homes located in St. Petersburg, Florida, for approximately $126.9 million . In June 2017, we acquired one operating property comprised of 250 apartment homes, located in Atlanta, Georgia, for approximately $58.3 million . There were no asset acquisitions of operating properties for the year ended December 31, 2016. Acquisitions of Land. In April 2018, we acquired approximately 1.8 acres of land in Orlando, Florida for approximately $11.4 million for the development of a community with 360 wholly-owned apartment homes which started construction during the quarter ended June 30, 2018. During the year ended December 31, 2017 , we acquired approximately 8.2 acres of land in San Diego, California for approximately $20.0 million . During the year ended December 31, 2016 , we acquired an aggregate of approximately 4.6 acres of land located in Denver, Colorado and Charlotte, North Carolina for approximately $19.9 million . Land Holding Dispositions. In September 2018, we sold approximately 14.1 acres of land adjacent to two development properties in Phoenix, Arizona for approximately $11.5 million . During the year ended December 31, 2017 , we did not sell any land. During the year ended December 31, 2016 , we sold approximately 6.3 acres of land adjacent to an operating property in Tampa, Florida for approximately $2.2 million and recognized a gain of approximately $0.4 million . Sale of Operating Properties. We did not sell any operating properties during the year ended December 31, 2018 . During the year ended December 31, 2017 , we sold one operating property, comprised of 1,005 apartment homes, located in Corpus Christi, Texas for approximately $78.4 million and recognized a gain of approximately $43.2 million . During the year ended December 31, 2016 , we sold one dual-phased property and six other operating properties comprised of an aggregate of 3,184 apartment homes with an average age of 24 years, located in Landover and Frederick, Maryland; Fullerton, California; and Tampa, Altamonte Springs, and St. Petersburg, Florida for an aggregate of approximately $523.4 million , and recognized a gain of approximately $294.9 million . Discontinued Operations. During the years ended December 31, 2018 and 2017, we did not have any discontinued operations. During the year ended December 31, 2016, we had discontinued operations related to the sale in April 2016 of 15 operating properties, comprised of an aggregate of 4,918 apartment homes, with an average age of 23 years, a retail center and approximately 19.6 acres of land, all located in Las Vegas, Nevada, to an unaffiliated third party for an aggregate of approximately $630.0 million and recognized a gain of approximately $375.2 million , net of closing costs. The following is a summary of income from discontinued operations for the year ended December 31, 2016 relating to the 15 operating properties and the retail center sold in April 2016: Year Ended December 31, (in thousands) 2016 Property revenues $ 19,184 Property expenses (6,898 ) $ 12,286 Property management expense (242 ) Depreciation and amortization (4,327 ) Income tax expense (112 ) Income from discontinued operations $ 7,605 Gain on sale of discontinued operations, net of tax $ 375,237</t>
  </si>
  <si>
    <t>Investments In Joint Ventures</t>
  </si>
  <si>
    <t>Equity Method Investments and Joint Ventures [Abstract]</t>
  </si>
  <si>
    <t>9. Investments in Joint Ventures Our equity investments in unconsolidated joint ventures, which we account for utilizing the equity method of accounting, consists of three funds (collectively, the "Funds"). At December 31, 2018 , 2017 , and 2016 , we had two discretionary investment funds in which we had an ownership interest of 31.3% in each of these funds. In March 2015, we completed the formation of a third fund with an unaffiliated third party for additional multifamily investments of up to $450.0 million . We have a 20.0% ownership interest in this third fund, and it did not own any properties in 2018 , 2017 , or 2016 . We provide property and asset management and other services to the Funds which own operating properties and we may also provide construction and development services to the Funds which own properties under development. The following table summarizes the combined balance sheet and statement of income data for the Funds as of and for the periods presented: (in millions) 2018 2017 Total assets $ 695.2 $ 715.9 Total third-party debt 510.7 514.5 Total equity 158.4 174.5 2018 2017 2016 Total revenues $ 127.4 $ 121.9 $ 119.8 Net income (1) 16.4 13.5 14.8 Equity in income (2) (3) 7.8 6.8 7.1 (1) Net income for the years ended December 31, 2017 includes approximately $1.3 million of property expense, respectively, relating to Hurricanes Harvey and Irma in the third quarter of 2017. (2) Equity in income excludes our ownership interest of fee income from various services provided by us to the Funds. (3) Equity in income for the years ended December 31, 2017 includes our ownership interest of the hurricane related recoveries and expenses of approximately $0.4 million , respectively. The Funds in which we have a partial interest have been funded in part with secured third-party debt. As of December 31, 2018 , we had no outstanding guarantees related to debt of the Funds. We may earn fees for property and asset management, construction, development, and other services related to joint ventures in which we own an equity interest and may earn a promoted equity interest if certain thresholds are met. We eliminate fee income for services provided to these joint ventures to the extent of our ownership. Fees earned for these services, net of eliminations, were approximately $5.7 million , $5.8 million , and $5.3 million for the years ended December 31, 2018 , 2017 , and 2016 , respectively.</t>
  </si>
  <si>
    <t>Notes Payable</t>
  </si>
  <si>
    <t>Notes Payable [Abstract]</t>
  </si>
  <si>
    <t>10. Notes Payable The following is a summary of our indebtedness: December 31, (in millions) 2018 2017 Commercial banks Term loan, due 2022 $ 99.6 $ — Senior unsecured notes ( 1 ) 4.78% Notes, due 2021 $ 249.1 $ 248.7 3.15% Notes, due 2022 347.3 346.6 5.07% Notes, due 2023 248.0 247.6 4.36% Notes, due 2024 248.7 248.5 3.68% Notes, due 2024 247.6 247.2 3.74% Notes, due 2028 396.1 — $ 1,736.8 $ 1,338.6 Total unsecured notes payable $ 1,836.4 $ 1,338.6 Secured notes ( 1 ) 4.38% – 5.33% Conventional Mortgage Notes, due 2019 – 2045 485.2 866.0 Total notes payable $ 2,321.6 $ 2,204.6 Floating rate debt included in unsecured notes (3.34%) $ 99.6 $ — Floating rate debt included in secured notes (1.92%) $ — $ 175.0 Value of real estate assets, at cost, subject to secured notes $ 867.9 $ 1,534.9 (1) Unamortized debt discounts and debt issuance costs of $13.9 million and $12.3 million are included in senior unsecured and secured notes payable as of December 31, 2018 and 2017 , respectively. In August 2015, we amended and restated our $500 million unsecured credit facility, which extended the maturity date from September 2015 to August 2019 , with two six-month options to extend the maturity date at our election to August 2020 , and increased the availability to $600 million , with the option to further increase it to $900 million by either adding additional banks to the facility or obtaining the agreement of the existing banks to increase their commitments. The interest rate on this credit facility is based upon the London Interbank Offered Rate ("LIBOR") plus a margin which is subject to change as our credit ratings change. Advances under this credit facility may be priced at the scheduled rates, or we may enter into bid rate loans with participating banks at rates below the scheduled rates. These bid rate loans have terms of 180 days or less and may not exceed the lesser of $300 million or the remaining amount available under the credit facility. This credit facility is subject to customary financial covenants and limitations. We believe we are in compliance with all such financial covenants and limitations on the date of this filing. Our credit facility provides us with the ability to issue up to $50 million in letters of credit. While our issuance of letters of credit does not increase our borrowings outstanding under our credit facility, it does reduce the amount available. At December 31, 2018 , we had no amounts outstanding on our $600 million credit facility and we had outstanding letters of credit totaling approximately $10.1 million , leaving approximately $589.9 million available under our credit facility. In May 2018, we extended the term on our $45.0 million unsecured short-term borrowing facility from May 2018 to May 2019 . The interest rate is based on LIBOR plus 0.95% . At December 31, 2018 , we had no amounts outstanding on this unsecured short-term borrowing facility, leaving $45.0 million available under this facility. In September 2018, we entered into a $100.0 million three -year unsecured floating-rate term loan with an unrelated third party, which was funded in October 2018. The interest rate on the term loan is based on LIBOR plus a margin which is subject to change as our credit ratings change. See Note 6, "Operating Partnerships" for a further discussion of this transaction. In October 2018, we repaid at maturity our $175.0 million variable rate secured conventional mortgage notes and $205.0 million of outstanding fixed rate secured conventional mortgage notes which were scheduled to mature in 2018 from our unsecured line of credit, other short-term borrowings, and the $100.0 million term loan discussed above. Also in October 2018, we issued $400.0 million aggregate principal amount of 4.100% senior unsecured notes due October 15, 2028 (the "2028 Notes") under our existing shelf registration statement. The 2028 Notes were offered to the public at 99.893% of their face amount with a stated rate of 4.100% and a yield to maturity of 4.113% . After giving effect to the settlement of the swap agreements as discussed below in Note 11, "Derivative Financial Instruments and Hedging Activities," and deducting the underwriting discounts and other estimated expenses of the offering, the effective annual interest rate on the 2028 Notes is approximately 3.74% . We received net proceeds of approximately $396.1 million , net of underwriting discounts and other estimated offering expenses. Interest on the 2028 Notes is payable semi-annually on April 15 and October 15, beginning April 15, 2019. We may redeem the 2028 Notes, in whole or in part, at any time at a redemption price equal to the principal amount and accrued interest of the notes being redeemed, plus a make-whole provision. If, however, we redeem the 2028 Notes 90 days or fewer prior to the maturity date, the redemption price will equal 100% of the principal amount of the 2028 Notes to be redeemed plus accrued and unpaid interest on the amount being redeemed to the redemption date. The 2028 Notes are direct, senior unsecured obligations and rank equally with all of our other unsecured and unsubordinated indebtedness. We used the proceeds from the offering of the 2028 Notes to repay outstanding balances on our unsecured line of credit and other short-term borrowings (including amounts incurred to repay the $380.0 million secured unconventional mortgage notes) and the remainder for general corporate purposes. At December 31, 2018 , we had $99.6 million outstanding floating rate debt with a weight average interest rate on this debt of approximately 3.3% . At December 31, 2017 , we had outstanding floating rate debt of approximately $175.0 million with a weighted average interest rate on this debt of approximately 1.9% . Our indebtedness had a weighted average maturity of 4.9 years at December 31, 2018 . The table below is a summary of the maturity dates of our outstanding debt and principal amortizations, and the weighted average interest rates on such debt, at December 31, 2018 : (in millions) Amount Weighted Average Interest Rate 2019 $ 437.3 5.2 % 2020 (1) (1.9 ) — 2021 248.5 4.8 2022 448.8 3.2 2023 249.8 5.1 Thereafter 939.1 3.9 Total $ 2,321.6 4.2 % (1) Includes only amortization of debt discounts and debt issuance costs, net of scheduled principal payments. Subsequent to December 31, 2018, we repaid $200.0 million of secured notes utilizing our unsecured credit facility.</t>
  </si>
  <si>
    <t>Derivative Financial Instruments and Hedging Activities (Notes)</t>
  </si>
  <si>
    <t>Derivative Instruments and Hedging Activities Fair Value [Abstract]</t>
  </si>
  <si>
    <t>Derivative Instruments and Hedging Activities Disclosure [Text Block]</t>
  </si>
  <si>
    <t>11. Derivative Financial Instrument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See Note 2, "Summary of Significant Accounting Policies and Recent Accounting Pronouncements" for a further discussion of derivative financial instruments. Cash Flow Hedges of Interest Rate Risk. Our objectives in using interest rate derivatives are to add stability to interest expense and to manage our exposure to interest rate movements. To accomplish these objectives, we primarily use interest rate swaps and caps as part of our interest rate risk management strategy. Interest rate swaps involve the receipt of variable rate amounts from a counterparty in exchange for us making fixed-rate payments over the life of the agreements without exchange of the underlying notional amount. Interest rate caps involve the receipt of variable rate amounts from a counterparty if interest rates rise above the strike rate on the contract in exchange for an upfront premium. Our interest rate swaps and caps hedge interest expense and net proceeds from the settlement of such hedges will be classified as operating activities in the consolidated statement of cash flows. Designated Hedges. The gain or loss on the derivatives designated and qualifying as cash flow hedges is reported as a component of other comprehensive income or loss and subsequently reclassified into earnings in the period the hedged forecasted transaction affects earnings and presented in the same line item as the earnings effect of the hedged item. During 2018, we entered into four designated hedges with a total notional value of $500.0 million to hedge a portion of anticipated future fixed rate debt issuances in 2018 and 2019. At December 31, 2018, we had a total of two designated hedges outstanding with a total notional value of $300.0 million to hedge a portion of anticipated future fixed rate debt issuances in 2019. At December 31, 2017, we had a total of three designated hedges outstanding with a total notional value of $200.0 million to hedge a portion of anticipated future fixed rate debt issuances in 2018. In connection with the issuance of our 2028 Notes, we settled an aggregate of $400.0 million forward interest rate swap designated hedges resulting in a cash receipt of approximately $15.9 million which was recorded in accumulated other comprehensive income on our consolidated balance sheets and will be recognized over the life of the issued debt as an adjustment to interest expense. Non-Designated Hedges. Derivatives are not entered into for trading or speculative purposes and are used to manage our exposure to interest rate movements and other identified risks. Our non-designated hedges are either specifically non-designated by management or do not meet strict hedge accounting requirements. Changes in the fair value of derivatives not designated in hedging relationships are recorded directly in earnings in interest and other income. At December 31, 2018 and 2017, we did not have any non-designated hedges outstanding. The table below presents the fair value of our derivative financial instruments as well as their classification in the consolidated balance sheets at December 31, 2018 and 2017: Asset Derivatives Liability Derivatives December 31, 2018 (1) December 31, 2017 December 31, 2018 (1) December 31, 2017 (in millions) Balance Sheet Fair Balance Sheet Fair Balance Sheet Fair Balance Sheet Fair Derivatives designated as hedging instruments Interest Rate Swaps Other Assets $ — Other Assets $ 2.2 Other Liabilities $ 7.4 Other Liabilities $ 0.5 (1) The derivatives subject to master netting arrangements are presented on a gross basis on our condensed consolidated balance sheet as of December 31, 2018 . There were no derivative contracts in a master netting arrangement as of December 31, 2018 and 2017. The table below presents the effect of our derivative financial instruments in the consolidated statements of income and comprehensive income for the year ended December 31, 2018 and 2017: (in millions) Unrealized Gain Recognized in Other Location of Gain Amount of Gain Derivatives in Cash Flow Hedging Relationships 2018 2017 2018 2017 Interest Rate Swaps $ 6.8 $ 1.7 Interest expense $ 0.4 $ — As of December 31, 2018 , the amount we expect to be reclassified into earnings in the next 12 months as a decrease to interest expense is approximately $0.7 million . Credit-Risk-Related Contingent Features. Derivative financial investments expose us to credit risk in the event of non-performance by the counterparties under the terms of the interest rate hedge agreements. The Company has an agreement with a derivative counterparty that contains a provision where the Company could be declared in default on its derivative obligations if repayment of the underlying indebtedness is accelerated by the lender due to the Company's default on the indebtedness. As of December 31, 2018 , the fair value of derivatives in a net liability position, which excludes any adjustment for nonperformance risk, related to these agreements was approximately $7.4 million .</t>
  </si>
  <si>
    <t>Share-Based Compensation and Benefit Plans</t>
  </si>
  <si>
    <t>Share-based Compensation [Abstract]</t>
  </si>
  <si>
    <t>12. Share-based Compensation and Benefit Plans Incentive Compensation. We currently maintain the 2018 Share Incentive Plan (the “2018 Share Plan”) and the 2011 Share Incentive Plan (the “2011 Share Plan”), although no new awards may be granted under the 2011 Plan. Each of these plans were approved by the Company’s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officers and employees of the Company or any of its subsidiaries, Trust Managers of the Company, and certain consultants and advisors to the Company or any of its subsidiaries. A total of 9.7 million shares (“Share Limit”) was authorized under the 2018 Share Plan. Shares issued or to be issued are counted against the Share Limit as set forth as (1) 3.45 to 1.0 for every share award, excluding stock options and share appreciation rights, granted, and (2) 1.0 to 1.0 for every share of stock option or share appreciation right granted. As of December 31, 2018 , there were approximately 8.2 million common shares available under the 2018 Share Plan, which would result in approximately 2.4 million shares which could be granted pursuant to full value awards conversion ratios as defined under the plan. Total compensation cost for option and share awards charged against income was approximately $17.8 million , $ 18.8 million , and $ 21.3 million for 2018 , 2017 and 2016 , respectively. Total capitalized compensation cost for option and share awards was approximately $3.0 million for the year ended December 31, 2018 , and was $3.8 million for both years ended December 31, 2017, and 2016. A summary of activity under our share incentive plans for the year ended December 31, 2018 is shown below: Options Outstanding Weighted Average Exercise / Grant Price Nonvested Share Awards Outstanding Weighted Average Exercise / Grant Price Options and nonvested share awards outstanding at December 31, 2017 68,978 $ 61.15 499,898 $ 75.80 Granted 9,994 78.55 232,478 82.81 Exercised/Vested (78,972 ) 63.35 (316,668 ) 75.66 Forfeited — — (25,027 ) 79.83 Total options and nonvested share awards outstanding at December 31, 2018 — $ — 390,681 $ 79.82 Options. Stock options other than reload options have a contractual life of ten years and vest over periods up to five years. Reload options vest at the grant date. Reload options are granted for the number of shares tendered as payment for the exercise price upon the exercise of an option with a reload provision. The reload options granted had an exercise price equal to the fair market value of a common share on the date of grant and expired on the same date as the original options which were exercised. None of our current incentive compensation plans carry reload option rights, and all of our obligations relating to reload options have been satisfied as of December 31, 2018. Expense for stock options is based on grant date fair value and recognized on a straight-line method over the vesting period. We estimate the fair values of each option award on the date of grant using the Black-Scholes option pricing model. The weighted-average fair value of reload stock options granted during the years ended December 31, 2018, 2017 and 2016 and the weighted-average assumptions for such grants were as follows: Year Ended Year Ended Year Ended December 31, 2016 Weighted average fair value of options granted $4.11 $5.25 $6.71 Expected volatility 15.1% 18.9% 18.0% Risk-free interest rate 2.0% 1.3% 0.9% Expected dividend yield 3.3% 5.5% 3.8% Expected life 1 year 2 years 3 years Our computations of expected volatility for 2018 , 2017 , and 2016 are based on the historical volatility of our common shares over a time period equal to the expected life of the option and ending on the grant date, and the interest rate for periods within the contractual life of the award is based on the U.S. Treasury yield curve in effect at the time of grant. The expected dividend yield on our common shares is based on the historical dividend yield over the expected term of the options granted. Our computation of expected life is based upon historical experience of similar awards, giving consideration to the contractual terms of the share-based awards. The total intrinsic value of options exercised was approximately $2.0 million , $2.2 million , and $8.9 million during the years ended December 31, 2018 , 2017, and 2016, respectively. At December 31, 2018 , there was no unrecognized compensation cost related to unvested options and there were no options outstanding. Share Awards and Vesting. Share awards for employees vest over periods up to five years and are valued at the market value of the shares on the grant date. In the event the holder of the share awards attains at least age 65, with ten or more years of service ("Retirement Eligibility") before the term in which the awards are scheduled to vest, the value of the share awards is amortized from the date of grant to the individual's Retirement Eligibility date. At December 31, 2018 , the weighted average fair value of share awards granted was $82.81 , $83.41 and $74.92 in 2018, 2017 and 2016, respectively. The total fair value of shares vested during the years ended December 31, 2018 , 2017 and 2016 was approximately $24.0 million , $ 23.1 million , and $ 27.2 million , respectively. At December 31, 2018 , the unamortized value of previously issued unvested share awards was approximately $15.4 million which is expected to be amortized over the next two years. Employee Share Purchase Plan (“ESPP”). In May 2018, our shareholders approved the 2018 Employee Share Purchase Plan (the "2018 ESPP") which amends and restates our 1999 Employee Share Purchase Plan (the "1999 ESPP") effective with the offering period commencing in June 2018. Under the 2018 ESPP, we may issue up to a total of approximately 500,000 common shares. The 2018 ESPP permits eligible employees to purchase our common shares either through payroll deductions or through semi-annual contributions. Each offering period has a six month duration commencing in June and December for which shares may be purchased at 85%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25,000 in value of shares during any plan year, as defined. The following table presents information related to our ESPP: 2018 2017 2016 Shares purchased 15,330 18,986 20,797 Weighted average fair value of shares purchased $ 90.93 $ 89.89 $ 82.33 Expense recorded (in millions) $ 0.2 $ 0.3 $ 0.4 Rabbi Trust. We established a rabbi trust for a select group of participants in which share awards granted under the share incentive plan and salary and other cash amounts earned may be deposited. The rabbi trust is only in use for deferrals made prior to 2005, including bonuses related to service in 2004 but paid in 2005. The rabbi trust i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both December 31, 2018 and 2017 , approximately 1.7 million share awards were held in the rabbi trust. Additionally, as of December 31, 2018 and 2017 , the rabbi trust held trading securities totaling approximately $14.9 million and $26.7 million , respectively, which represents cash deferrals made by plan participants. Market value fluctuations on these trading securities are recognized in income in accordance with GAAP and the liability due to participants is adjusted accordingly. At December 31, 2018 and 2017 , approximately $ 21.2 million and $ 22.3 million , respectively, was required to be paid to us by plan participants upon the withdrawal of any assets from the rabbi trust, and is included in “Accounts receivable-affiliates” in our consolidated financial statements. Non-Qualified Deferred Compensation Share Awards. In 2004, we established a Non-Qualified Deferred Compensation Plan which is an unfunded arrangement established and maintained primarily for the benefit of a select group of participants. Eligible participants commence participation in this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pproximately 0.7 million and 1.0 million share awards were held in the plan at December 31, 2018 and 2017 , respectively. Additionally, as of December 31, 2018 and 2017 , the plan held trading securities totaling approximately $129.8 million and $ 93.6 million , respectively, which represents cash deferrals made by plan participants and diversification of share awards within the plan to trading securities. Market value fluctuations on these trading securities are recognized in income in accordance with GAAP and the liability due to participants is adjusted accordingly. The assets held in the Non-Qualified Deferred Compensation Plan are subject to the claims of our general creditors in the event of bankruptcy or insolvency. The plan, as amended, permitted diversification of fully vested share awards into other equity securities subject to a six month holding period. Balances within temporary equity in our consolidated balance sheets relate to fully vested awards and the proportionate share of nonvested awards of participants within our Non-Qualified Deferred Compensation Plan who were permitted to diversify their shares into other equity securities. The following table summarizes the eligible share award activity for the twelve months ended December 31: (in thousands) 2018 2017 Temporary equity: Balance at inception/beginning of period $ 77,230 $ 77,037 Change in classification 16,407 13,388 Change in redemption value (669 ) 10,038 Diversification of share awards (429 and 261 shares during December 31, 2018 and 2017, respectively) (40,294 ) (23,233 ) Balance at December 31 $ 52,674 $ 77,230 In December 2018, the plan was amended and restated and effective January 1, 2019 participants in the plan are no longer able to diversify their common shares six months after vesting. Thus, the fully vested share awards and the proportionate share of nonvested share awards eligible for diversification at the amendment date were reclassified on the effective date from temporary equity into additional paid-in capital in our consolidated balance sheet. Deferred share-based compensation cannot be diversified, and distributions from this plan are made in the same form as the original deferral. 401(k) Savings Plan. We have a 401(k) savings plan, which is a voluntary defined contribution plan, which provides participating employees the ability to elect to contribute up to 60 percent of eligible compensation, subject to limitations as defined by the federal tax code, with the Company making matching contributions up to a predetermined limit. The matching contributions made for the year ended December 31, 2018 , was approximately $2.9 million , and were approximately $2.7 million for the each of the years ended December 31, 2017 and 2016 . Employees become vested in our matching contributions 33% after one year of service, 67% after two years of service and 100% after three years of service.</t>
  </si>
  <si>
    <t>Fair Value Measurements</t>
  </si>
  <si>
    <t>Fair Value Disclosures [Abstract]</t>
  </si>
  <si>
    <t>13. Fair Value Measurements Recurring Fair Value Disclosures. The following table presents information about our financial instruments measured at fair value on a recurring basis as of December 31, 2018 and 2017 using the inputs and fair value hierarchy discussed in Note 2, “Summary of Significant Accounting Policies and Recent Accounting Pronouncements”: Financial Instruments Measured at Fair Value on a Recurring Basis December 31, 2018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44.7 $ — $ — $ 144.7 $ 120.3 $ — $ — $ 120.3 Derivative financial instruments - forward interest rate swap — — — — — 2.2 — 2.2 Other Liabilities Derivative financial instruments - forward interest rate swaps $ — $ 7.4 $ — $ 7.4 $ — $ 0.5 $ — $ 0.5 (1) Approximately $12.7 million and $4.2 million of participant cash was withdrawn from our deferred compensation plan investments during the years ended December 31, 2018 and 2017 , respectively. Approximately $40.3 million and $23.2 million of shares within the deferred compensation plan were diversified into other deferred compensation plan investments during the years ended December 31, 2018 and 2017, respectively. Nonrecurring Fair Value Disclosures. The nonrecurring fair value disclosures inputs under the fair value hierarchy are discussed in Note 2, “Summary of Significant Accounting Policies and Recent Accounting Pronouncements.” We completed three asset acquisitions of operating properties during the year ended December 31, 2018 and one asset acquisition of an operating property during the year ended December 31, 2017. We recorded the real estate assets and identifiable below market and in-place leases at their relative fair values based upon methods similar to those used by independent appraisers of income producing properties. The fair value measurements associated with the valuation of these acquired assets represent Level 3 measurements within the fair value hierarchy. See Note 8, "Acquisitions, Dispositions, and Discontinued Operations" for a further discussion about these acquisitions. Financial Instrument Fair Value Disclosures. The following table presents the carrying and estimated fair values of our notes payable at December 31, 2018 and 2017 , in accordance with the policies discussed in Note 2, "Summary of Significant Accounting Policies and Recent Accounting Pronouncements." December 31, 2018 December 31, 2017 (in millions) Carrying Value Estimated Fair Value Carrying Value Estimated Fair Value Fixed rate notes payable $ 2,222.0 $ 2,265.4 $ 2,029.6 $ 2,106.5 Floating rate notes payable 99.6 99.4 175.0 173.7</t>
  </si>
  <si>
    <t>Net Change In Operating Accounts</t>
  </si>
  <si>
    <t>Increase (Decrease) in Operating Capital [Abstract]</t>
  </si>
  <si>
    <t>14. Net Change in Operating Accounts The effect of changes in the operating accounts and other on cash flows from operating activities is as follows: Year Ended December 31, (in thousands) 2018 2017 2016 Change in assets: Other assets, net $ 10,364 $ (6,724 ) $ (3,551 ) Change in liabilities: Accounts payable and accrued expenses (4,133 ) (2,300 ) (2,309 ) Accrued real estate taxes 1,910 2,342 5,526 Other liabilities (1,486 ) (995 ) (2,361 ) Other 2,898 2,831 2,976 Change in operating accounts and other $ 9,553 $ (4,846 ) $ 281</t>
  </si>
  <si>
    <t>Commitments And Contingencies</t>
  </si>
  <si>
    <t>Commitments and Contingencies Disclosure [Abstract]</t>
  </si>
  <si>
    <t>15. Commitments and Contingencies Construction Contracts. As of December 31, 2018 , we estimate the additional cost to complete the six consolidated projects currently under construction to be approximately $335.2 million . We expect to fund this amount through a combination of one or more of the following: cash flows generated from operations, draws on our unsecured credit facility or other short-term borrowing, the use of debt and equity offerings under our automatic shelf registration statement, proceeds from property dispositions, equity issued from our 2017 ATM program, other unsecured borrowings or secured mortgages. Litigation . We are subject to various legal proceedings and claims which arise in the ordinary course of business. Matters which arise out of allegations of bodily injury, property damage, and employment practices are generally covered by insurance. While the resolution of these legal proceedings and claims cannot be predicted with certainty, management believes the final outcome of such matters will not have a material adverse effect on our consolidated financial statements. Other Commitments and Contingencies.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December 31, 2018 , we had $2.9 million in earnest money deposits of which $0.4 million is non-refundable for potential acquisitions of operating properties and land which are included in other assets, net in our consolidated balance sheet. Lease Commitments. At December 31, 2018 , we had long-term leases covering certain land, office facilities and equipment. Rental expense totaled approximately $3.8 million , $4.0 million , and $4.1 million for the years ended December 31, 2018 , 2017 and 2016 , respectively. Minimum annual rental commitments for the years ending December 31, 2019 through 2023 are approximately $2.9 million , $3.0 million , $3.1 million , $2.7 million and $2.6 million , respectively, and approximately $4.5 million in the aggregate thereafter. Investments in Joint Ventures.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 Employment Agreements. At December 31, 2018 , we had employment agreements with 13 of our senior officers, the terms of which expire at various times through August 20, 2019. Such agreements provide for minimum salary levels as well as various incentive compensation arrangements, which are payable based on the attainment of specific goals. The agreements also provide for severance payments plus a gross-up payment if certain situations occur, such as termination without cause or a change of control. In the case of 10 of the agreements, the severance payment equals one times the respective current annual base salary in the case of termination without cause and 2.99 times the respective average annual base salary over the previous three fiscal years in the case of a change of control and a termination of employment or a material adverse change in the scope of their duties. In the case of one agreement, the severance payment equals one times the respective current annual base salary for termination without cause and 2.99 times the greater of current gross income or average gross income over the previous three fiscal years in the case of a change of control. In the case of the other two agreements, the severance payment generally equals 2.99 times the respective average annual compensation over the previous three fiscal years in connection with, among other things, a termination without cause or a change of control, and the officer would be entitled to receive continuation and vesting of certain benefits in the case of such termination.</t>
  </si>
  <si>
    <t>Quarterly Financial Data (Unaudited)</t>
  </si>
  <si>
    <t>Quarterly Financial Data [Abstract]</t>
  </si>
  <si>
    <t>Quarterly Financial Data [Text Block]</t>
  </si>
  <si>
    <t>16. Quarterly Financial Data (unaudited) Summarized quarterly financial data for the years ended December 31, 2018 and 2017 , is as follows: (in thousands, except per share amounts) First Second Third Fourth Total (a) 2018: Revenues $ 230,683 $ 237,133 $ 241,770 $ 244,919 $ 954,505 Net income attributable to common shareholders 39,395 38,671 38,866 39,196 156,128 Net income attributable to common shareholders per share – basic 0.41 0.40 0.41 0.41 1.63 Net income attributable to common shareholders per share – diluted 0.41 0.40 0.40 0.41 1.63 2017: Revenues $ 219,521 $ 223,370 $ 228,178 $ 229,827 $ 900,896 Net income attributable to common shareholders 34,861 39,188 34,384 87,989 196,422 Net income attributable to common shareholders per share – basic 0.39 0.43 0.38 (b) 0.92 (c) 2.14 Net income attributable to common shareholders per share – diluted 0.39 0.43 0.38 (b) 0.91 (c) 2.13 (a) Net income per share is computed independently for each of the quarters presented. Therefore, the sum of quarterly net income per share amounts may not equal the total computed for the year. (b) Includes a $4,987 , or $0.05 basic and diluted per share, impact related to expenses due to Hurricanes Harvey and Irma. (c) Includes a $43,231 , or $0.46 basic and $0.45 diluted per share, impact related to a gain on sale of one operating property.</t>
  </si>
  <si>
    <t>Schedule III - Real Estate and Accumulated Depreciation</t>
  </si>
  <si>
    <t>Schedule III - Real Estate and Accumulated Depreciation [Abstract]</t>
  </si>
  <si>
    <t>Schedule III - Real Estate and Accumulated Depreciation [Text Block]</t>
  </si>
  <si>
    <t xml:space="preserve"> Camden Property Trust Schedule III Initial Cost Total Cost Land Building/ Construction in Progress &amp; Improvements Cost Subsequent to Acquisition/ Construction Land Building/ Construction in Progress &amp; Improvements Total Accumulated Depreciation Total Cost, Net of Accumulated Depreciation Encumbrances Year of Completion/ Acquisition Current communities: ARIZONA Phoenix/Scottsdale Camden Chandler $ 5,511 $ 62,429 $ 199 $ 5,511 $ 62,628 $ 68,139 $ 9,242 $ 58,897 2016 Camden Copper Square 4,825 23,672 7,892 4,825 31,564 36,389 19,107 17,282 2000 Camden Foothills 11,006 33,712 223 11,006 33,935 44,941 6,135 38,806 2014 Camden Hayden 9,248 35,254 150 9,248 35,404 44,652 5,812 38,840 2015 Camden Legacy 4,068 26,612 14,159 4,068 40,771 44,839 26,909 17,930 1998 Camden Montierra 13,687 31,727 5,671 13,687 37,398 51,085 9,289 41,796 2012 Camden Pecos Ranch 3,362 24,492 5,699 3,362 30,191 33,553 9,266 24,287 2012 Camden San Marcos 11,520 35,166 6,033 11,520 41,199 52,719 10,536 42,183 2012 Camden San Paloma 6,480 23,045 10,382 6,480 33,427 39,907 17,856 22,051 2002 Camden Sotelo 3,376 30,576 1,283 3,376 31,859 35,235 6,444 28,791 2013 CALIFORNIA Los Angeles/Orange County Camden Crown Valley 9,381 54,210 10,382 9,381 64,592 73,973 34,812 39,161 2001 Camden Glendale 21,492 96,158 331 21,492 96,489 117,981 13,770 104,211 2015 Camden Harbor View 16,079 127,459 23,253 16,079 150,712 166,791 66,559 100,232 $ 92,699 2003 Camden Main and Jamboree 17,363 75,387 2,335 17,363 77,722 95,085 20,949 74,136 45,895 2008 Camden Martinique 28,401 51,861 24,154 28,401 76,015 104,416 46,188 58,228 1998 Camden Sea Palms 4,336 9,930 7,641 4,336 17,571 21,907 9,667 12,240 1998 The Camden 18,286 118,730 215 18,286 118,945 137,231 13,137 124,094 2016 San Diego/Inland Empire Camden Landmark 17,339 71,315 2,977 17,339 74,292 91,631 17,087 74,544 2012 Camden Old Creek 20,360 71,777 9,093 20,360 80,870 101,230 28,800 72,430 2007 Camden Sierra at Otay Ranch 10,585 49,781 6,421 10,585 56,202 66,787 27,329 39,458 2003 Camden Tuscany 3,330 36,466 5,196 3,330 41,662 44,992 20,004 24,988 2003 Camden Vineyards 4,367 28,494 4,694 4,367 33,188 37,555 16,808 20,747 2002 COLORADO Denver Camden Belleview Station 8,091 44,003 3,404 8,091 47,407 55,498 10,391 45,107 2012 Camden Caley 2,047 17,445 7,020 2,047 24,465 26,512 13,931 12,581 15,349 2000 Camden Denver West 6,396 51,552 11,860 6,396 63,412 69,808 13,711 56,097 2012 Camden Flatirons $ 6,849 $ 72,631 $ 413 $ 6,849 $ 73,044 $ 79,893 $ 12,825 $ 67,068 2015 Camden Highlands Ridge 2,612 34,726 20,608 2,612 55,334 57,946 28,524 29,422 1996 Camden Interlocken 5,293 31,612 17,062 5,293 48,674 53,967 25,904 28,063 $ 27,426 1999 Camden Lakeway 3,915 34,129 23,002 3,915 57,131 61,046 31,405 29,641 29,262 1997 Camden Lincoln Station 4,648 51,762 86 4,648 51,848 56,496 5,015 51,481 2017 WASHINGTON DC METRO Camden Ashburn Farm 4,835 22,604 5,758 4,835 28,362 33,197 11,441 21,756 2005 Camden College Park 16,409 91,503 6,950 16,409 98,453 114,862 25,352 89,510 2008 Camden Dulles Station 10,807 61,548 5,558 10,807 67,106 77,913 22,346 55,567 2008 Camden Fair Lakes 15,515 104,223 13,204 15,515 117,427 132,942 48,905 84,037 2005 Camden Fairfax Corner 8,484 72,953 9,642 8,484 82,595 91,079 33,123 57,956 2006 Camden Fallsgrove 9,408 43,647 5,545 9,408 49,192 58,600 21,337 37,263 2005 Camden Grand Parc 7,688 35,900 2,981 7,688 38,881 46,569 15,927 30,642 2005 Camden Lansdowne 15,502 102,267 24,504 15,502 126,771 142,273 49,157 93,116 2005 Camden Largo Town Center 8,411 44,163 4,280 8,411 48,443 56,854 20,068 36,786 2005 Camden Monument Place 9,030 54,089 3,651 9,030 57,740 66,770 20,847 45,923 2007 Camden NoMa 19,442 82,306 274 19,442 82,580 102,022 17,430 84,592 2014 Camden NoMa II 17,331 91,211 39 17,331 91,250 108,581 12,378 96,203 2017 Camden Potomac Yard 16,498 88,317 8,265 16,498 96,582 113,080 31,907 81,173 2008 Camden Roosevelt 11,470 45,785 4,238 11,470 50,023 61,493 20,151 41,342 2005 Camden Russett 13,460 61,837 6,861 13,460 68,698 82,158 29,016 53,142 45,056 2005 Camden Shady Grove 24,177 89,820 30 24,177 89,850 114,027 9,404 104,623 2018 Camden Silo Creek 9,707 45,301 7,703 9,707 53,004 62,711 20,688 42,023 2005 Camden Washingtonian 13,512 73,285 — 13,512 73,285 86,797 2,532 84,265 2018 FLORIDA Southeast Florida Camden Aventura 12,185 47,616 13,055 12,185 60,671 72,856 27,617 45,239 2005 Camden Boca Raton 2,201 50,057 268 2,201 50,325 52,526 8,742 43,784 2014 Camden Brickell 14,621 57,031 23,217 14,621 80,248 94,869 32,025 62,844 2005 Camden Doral 10,260 40,416 7,542 10,260 47,958 58,218 20,465 37,753 2005 Camden Doral Villas 6,476 25,543 7,590 6,476 33,133 39,609 14,881 24,728 2005 Camden Las Olas 12,395 79,518 19,634 12,395 99,152 111,547 39,655 71,892 2005 Camden Plantation 6,299 77,964 11,402 6,299 89,366 95,665 38,047 57,618 2005 Camden Portofino 9,867 38,702 9,382 9,867 48,084 57,951 20,170 37,781 2005 Orlando Camden Hunter's Creek $ 4,156 $ 20,925 $ 5,769 $ 4,156 $ 26,694 $ 30,850 $ 12,172 $ 18,678 2005 Camden Lago Vista 3,497 29,623 6,033 3,497 35,656 39,153 15,582 23,571 2005 Camden LaVina 12,907 42,617 1,036 12,907 43,653 56,560 12,072 44,488 2012 Camden Lee Vista 4,350 34,643 8,524 4,350 43,167 47,517 24,338 23,179 2000 Camden North Quarter 9,990 68,471 742 9,990 69,213 79,203 3,641 75,562 2018 Camden Orange Court 5,319 40,733 3,300 5,319 44,033 49,352 15,681 33,671 2008 Camden Thornton Park 11,711 74,628 137 11,711 74,765 86,476 1,155 85,321 2018 Camden Town Square 13,127 45,997 833 13,127 46,830 59,957 11,711 48,246 2012 Camden World Gateway 5,785 51,821 8,348 5,785 60,169 65,954 25,433 40,521 2005 Tampa/St. Petersburg Camden Bay 7,450 63,283 15,072 7,450 78,355 85,805 43,641 42,164 1998/2002 Camden Montague 3,576 16,534 472 3,576 17,006 20,582 4,849 15,733 2012 Camden Pier District 16,704 105,383 851 16,704 106,234 122,938 6,025 116,913 2018 Camden Preserve 1,206 17,982 8,795 1,206 26,777 27,983 17,337 10,646 1997 Camden Royal Palms 2,147 38,339 3,905 2,147 42,244 44,391 15,779 28,612 2007 Camden Westchase Park 11,955 36,254 609 11,955 36,863 48,818 9,560 39,258 2012 GEORGIA Atlanta Camden Brookwood 7,174 31,984 8,835 7,174 40,819 47,993 18,783 29,210 2005 Camden Buckhead Square 13,200 43,785 657 13,200 44,442 57,642 2,928 54,714 2017 Camden Creekstone 5,017 19,912 5,148 5,017 25,060 30,077 5,804 24,273 2012 Camden Deerfield 4,895 21,922 8,376 4,895 30,298 35,193 13,970 21,223 2005 Camden Dunwoody 5,290 23,642 9,038 5,290 32,680 37,970 15,425 22,545 2005 Camden Fourth Ward 10,477 51,258 1,148 10,477 52,406 62,883 9,468 53,415 2014 Camden Midtown Atlanta 6,196 33,828 10,645 6,196 44,473 50,669 19,631 31,038 2005 Camden Paces 15,262 102,521 828 15,262 103,349 118,611 17,913 100,698 2015 Camden Peachtree City 6,536 29,063 7,636 6,536 36,699 43,235 16,374 26,861 2005 Camden Shiloh 4,181 18,798 5,972 4,181 24,770 28,951 11,595 17,356 10,565 2005 Camden St. Clair 7,526 27,486 8,010 7,526 35,496 43,022 16,859 26,163 2005 Camden Stockbridge 5,071 22,693 4,859 5,071 27,552 32,623 12,396 20,227 2005 Camden Vantage 11,787 68,822 3,747 11,787 72,569 84,356 15,103 69,253 2013 NORTH CAROLINA Charlotte Camden Ballantyne $ 4,503 $ 30,250 $ 9,067 $ 4,503 $ 39,317 $ 43,820 $ 18,565 $ 25,255 2005 Camden Cotton Mills 4,246 19,147 6,703 4,246 25,850 30,096 12,629 17,467 2005 Camden Dilworth 516 16,633 2,568 516 19,201 19,717 8,067 11,650 2006 Camden Fairview 1,283 7,223 4,327 1,283 11,550 12,833 6,188 6,645 2005 Camden Foxcroft 1,408 7,919 4,620 1,408 12,539 13,947 6,588 7,359 2005 Camden Foxcroft II 1,152 6,499 3,216 1,152 9,715 10,867 4,603 6,264 2005 Camden Gallery 7,930 51,957 114 7,930 52,071 60,001 6,141 53,860 2017 Camden Grandview 7,570 33,859 11,922 7,570 45,781 53,351 20,152 33,199 2005 Camden Sedgebrook 5,266 29,211 7,723 5,266 36,934 42,200 17,475 24,725 2005 Camden South End 6,625 29,175 11,276 6,625 40,451 47,076 17,595 29,481 2005 Camden Stonecrest 3,941 22,021 6,451 3,941 28,472 32,413 13,817 18,596 2005 Camden Touchstone 1,203 6,772 3,528 1,203 10,300 11,503 5,406 6,097 2005 Raleigh Camden Crest 4,412 31,108 6,773 4,412 37,881 42,293 16,333 25,960 2005 Camden Governor's Village 3,669 20,508 6,291 3,669 26,799 30,468 11,585 18,883 2005 Camden Lake Pine 5,746 31,714 13,579 5,746 45,293 51,039 20,048 30,991 2005 Camden Manor Park 2,535 47,159 8,835 2,535 55,994 58,529 21,551 36,978 2006 Camden Overlook 4,591 25,563 9,781 4,591 35,344 39,935 17,017 22,918 2005 Camden Reunion Park 3,302 18,457 10,791 3,302 29,248 32,550 12,781 19,769 2005 Camden Westwood 4,567 25,519 9,062 4,567 34,581 39,148 14,891 24,257 2005 TEXAS Austin Camden Cedar Hills 2,684 20,931 2,072 2,684 23,003 25,687 8,336 17,351 2008 Camden Gaines Ranch 5,094 37,100 10,344 5,094 47,444 52,538 21,613 30,925 2005 Camden Huntingdon 2,289 17,393 10,470 2,289 27,863 30,152 19,185 10,967 1995 Camden La Frontera 3,250 32,376 363 3,250 32,739 35,989 6,210 29,779 2015 Camden Lamar Heights 3,988 42,773 356 3,988 43,129 47,117 8,103 39,014 2015 Camden Stoneleigh 3,498 31,285 8,478 3,498 39,763 43,261 17,559 25,702 2006 Corpus Christi Camden Breakers 1,055 13,024 14,405 1,055 27,429 28,484 15,973 12,511 1996 Camden Copper Ridge 1,204 9,180 9,511 1,204 18,691 19,895 15,730 4,165 1993 Dallas/Fort Worth Camden Addison 11,516 29,332 8,262 11,516 37,594 49,110 11,925 37,185 2012 Camden Belmont $ 12,521 $ 61,522 $ 5,312 $ 12,521 $ 66,834 $ 79,355 $ 15,342 $ 64,013 2012 Camden Buckingham 2,704 21,251 10,705 2,704 31,956 34,660 20,173 14,487 1997 Camden Centreport 1,613 12,644 6,659 1,613 19,303 20,916 12,044 8,872 1997 Camden Cimarron 2,231 14,092 8,020 2,231 22,112 24,343 15,848 8,495 1997 Camden Farmers Market 17,341 74,193 22,213 17,341 96,406 113,747 49,780 63,967 $ 50,704 2001/2005 Camden Henderson 3,842 15,256 648 3,842 15,904 19,746 4,154 15,592 2012 Camden Legacy Creek 2,052 12,896 6,786 2,052 19,682 21,734 13,325 8,409 1997 Camden Legacy Park 2,560 15,449 8,070 2,560 23,519 26,079 15,528 10,551 13,864 1997 Camden Valley Park 3,096 14,667 15,344 3,096 30,011 33,107 28,118 4,989 1994 Camden Victory Park 13,445 71,735 158 13,445 71,893 85,338 9,086 76,252 2016 Houston Camden City Centre 4,976 44,735 3,853 4,976 48,588 53,564 18,081 35,483 33,790 2007 Camden City Centre II 5,101 28,131 426 5,101 28,557 33,658 7,514 26,144 2013 Camden Greenway 16,916 43,933 20,313 16,916 64,246 81,162 39,943 41,219 1999 Camden Holly Springs 11,108 42,852 12,030 11,108 54,882 65,990 16,527 49,463 2012 Camden McGowen Station 6,089 84,649 — 6,089 84,649 90,738 3,443 87,295 2018 Camden Midtown 4,583 18,026 10,559 4,583 28,585 33,168 18,258 14,910 28,054 1999 Camden Oak Crest 2,078 20,941 5,890 2,078 26,831 28,909 13,922 14,987 2003 Camden Park 4,922 16,453 6,030 4,922 22,483 27,405 6,789 20,616 2012 Camden Plaza 7,204 31,044 2,452 7,204 33,496 40,700 9,188 31,512 19,357 2007 Camden Post Oak 14,056 92,515 18,434 14,056 110,949 125,005 22,852 102,153 2013 Camden Royal Oaks 1,055 20,046 2,839 1,055 22,885 23,940 9,387 14,553 2006 Camden Royal Oaks II 587 12,743 25 587 12,768 13,355 3,457 9,898 2012 Camden Stonebridge 1,016 7,137 6,717 1,016 13,854 14,870 9,384 5,486 1993 Camden Sugar Grove 7,614 27,594 4,251 7,614 31,845 39,459 8,428 31,031 2012 Camden Travis Street 1,780 29,104 1,284 1,780 30,388 32,168 10,120 22,048 2010 Camden Vanderbilt 16,076 44,918 25,144 16,076 70,062 86,138 47,043 39,095 73,155 1994/1997 Camden Whispering Oaks 1,188 26,242 1,711 1,188 27,953 29,141 10,392 18,749 2008 Total current communities: $ 1,083,532 $ 5,865,522 $ 979,497 $ 1,083,532 $ 6,845,019 $ 7,928,551 $ 2,400,440 $ 5,528,111 $ 485,176 Communities under construction: Name / location Camden North End I (1) $ 95,865 $ 95,865 $ 95,865 $ 2,596 $ 93,269 N/A Camden Grandview II (1) 21,267 21,267 21,267 113 21,154 N/A Camden RiNo 41,594 41,594 41,594 41,594 N/A Camden Downtown I 58,963 58,963 58,963 58,963 N/A Camden Lake Eola 34,016 34,016 34,016 34,016 N/A Camden Buckhead 26,073 26,073 26,073 26,073 N/A Total communities under construction: $ — $ 277,778 $ — $ — $ 277,778 $ 277,778 $ 2,709 $ 275,069 $ — Development pipeline communities: Name/location Camden North End II $ 15,301 $ 15,301 $ 15,301 $ 15,301 N/A Camden Hillcrest 28,853 28,853 28,853 28,853 N/A Camden Atlantic 16,666 16,666 16,666 16,666 N/A Camden Arts District 21,471 21,471 21,471 21,471 N/A Camden Paces III 14,632 14,632 14,632 14,632 N/A Camden Downtown II 10,719 10,719 10,719 10,719 N/A Total development pipeline communities: $ — $ 107,642 $ — $ — $ 107,642 $ 107,642 $ — $ 107,642 $ — Corporate 14,504 — 14,504 14,504 14,504 N/A $ — $ 14,504 $ — $ — $ 14,504 $ 14,504 $ — $ 14,504 $ — TOTAL $ 1,083,532 $ 6,265,446 $ 979,497 $ 1,083,532 $ 7,244,943 $ 8,328,475 $ 2,403,149 $ 5,925,326 $ 485,176 (1) Properties are in lease-up at December 31, 2018 . Balances presented here includes costs which are included in buildings and improvements and land on the consolidated balance sheet at December 31, 2018 . These costs related to completed unit turns for these properties. Camden Property Trust Real Estate and Accumulated Depreciation As of December 31, 2018 (in thousands) Schedule III The changes in total real estate assets as adjusted for discontinued operations for the years ended December 31: 2018 2017 2016 Balance, beginning of period $ 7,667,743 $ 7,376,690 $ 7,387,597 Additions during period: Acquisition of operating properties 286,901 56,985 — Development and repositions 300,294 224,202 278,447 Improvements 84,841 71,889 65,892 Deductions during period: Cost of real estate sold – other (11,304 ) (62,023 ) (355,246 ) Balance, end of period $ 8,328,475 $ 7,667,743 $ 7,376,690 The changes in accumulated depreciation for the years ended December 31: 2018 2017 2016 Balance, beginning of period $ 2,118,839 $ 1,890,656 $ 1,780,694 Depreciation of real estate assets 284,310 255,924 243,403 Dispositions — (27,741 ) (133,441 ) Balance, end of period $ 2,403,149 $ 2,118,839 $ 1,890,656 The aggregate cost for federal income tax purposes at December 31, 2018 was $7.5 billion .</t>
  </si>
  <si>
    <t>Schedule IV - Mortgage Loans on Real Estate</t>
  </si>
  <si>
    <t>SEC Schedule, 12-29, Real Estate Companies, Investment in Mortgage Loans on Real Estate [Abstract]</t>
  </si>
  <si>
    <t>Schedule IV - Mortgage Loans on Real Estate [Text Block]</t>
  </si>
  <si>
    <t>Camden Property Trust As of December 31, 2018 Schedule IV ($ in thousands) Description Interest Rate Final Maturity Date Periodic payment terms Face amount of mortgages Carry amount of mortgages (a) Parking Garage Developer advances Houston, TX (b) October 1, 2025 (c) $ 9,314 $ 9,314 (a) The aggregate cost at December 31, 2018 for federal income tax purposes was approximately $9,314 . (b) This loan currently bears interest at 4% and will increase to 7% on any unpaid principal balance on January 1, 2019 with the completion of our planned apartment project at an adjacent location. (c) Payments will consist of annual interest and principal payments from October 1, 2018 to October 1, 2025 . Changes in mortgage loans for the years ended December 31 are summarized below: 2018 2017 2016 Balance, beginning of period $ 18,790 $ 17,224 $ 13,161 Additions: Advances under real estate loans — 1,566 7,458 Deductions: Collections of principal and loan payoff (9,476 ) — (3,395 ) Balance, end of period $ 9,314 $ 18,790 $ 17,224</t>
  </si>
  <si>
    <t>Summary of Significant Accounting Policies and Recent Accounting Pronouncements (Policies)</t>
  </si>
  <si>
    <t>Principles Of Consolidation</t>
  </si>
  <si>
    <t xml:space="preserve">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t>
  </si>
  <si>
    <t>Acquisitions of Real Estate</t>
  </si>
  <si>
    <t>Acquisitions of Real Estate .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densed consolidated balance sheets. During the year ended December 31, 2018 and 2017 , we recognized amortization expense of approximately $9.4 million and $1.3 million , respectively, related to in-place leases. We recognized revenue of approximately $0.2 million related to net below market leases for the year ended December 31, 2018 , and did not recognize any revenue related to net below market leases for the year ended December 31, 2017 . During the year ended December 31, 2018 , the weighted average amortization periods for in-place and net below market leases were approximately seven months and five months , respectively. During the year ended December 31, 2017 , the weighted average amortization period for in-place leases was approximately six months. We did not recognize any revenue or amortization expense related to below market or in-place leases for the year ended December 31, 2016.</t>
  </si>
  <si>
    <t>Asset Impairment</t>
  </si>
  <si>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18 , 2017 , or 2016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t>Cash, Cash Equivalents, and Short-term Investments</t>
  </si>
  <si>
    <t>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si>
  <si>
    <t>Cost Capitalization</t>
  </si>
  <si>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3.6 million , $15.2 million , and $18.2 million for the years ended December 31, 2018 , 2017 , and 2016 , respectively. Capitalized real estate taxes were approximately $2.2 million , $2.4 million , and $4.5 million for the years ended December 31, 2018 , 2017 , and 2016 ,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expenses associated with completed apartment homes. We capitalize renovation and improvement costs we believe extend the economic lives of depreciable property. Capital expenditures subsequent to initial construction are capitalized and depreciated over their estimated useful lives. We also incur expenditures related to renovation and construction of office space we lease and we capitalize these leasehold improvements as furniture, fixtures, equipment and other. We depreciate these costs using the straight-line method over the shorter of the lease term or the useful life of the improvement. Depreciation and amortization is computed over the expected useful lives of depreciable property on a straight-line basis with lives generally as follows: Estimated Useful Life Buildings and improvements 5-35 years Furniture, fixtures, equipment and other 3-20 years Intangible assets/liabilities (in-place leases and below market leases) underlying lease term</t>
  </si>
  <si>
    <t>Derivative Financial Instruments</t>
  </si>
  <si>
    <t>Derivative Financial Instruments. Derivative financial instruments are recorded in the consolidated balance sheets at fair value and we do not apply master netting for financial reporting purposes.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t>
  </si>
  <si>
    <t>Discontinued Operations</t>
  </si>
  <si>
    <t>Discontinued Operations . A property is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and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accounting principles generally accepted in the United States of America ("GAAP"), provided various criteria relating to the terms of sale and any subsequent involvement with the real estate sold are satisfied. See Note 8, "Acquisitions, Dispositions, and Discontinued Operations," for discussion of discontinued operations for the year ended December 31, 2016.</t>
  </si>
  <si>
    <t>Fair Value</t>
  </si>
  <si>
    <t>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nd c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ed market interest rate curves and volatilities.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Non-recurring Fair Value Measurements. Certain assets are measured at fair value on a non-recurring basis. These assets are not measured at fair value on an ongoing basis, but are subject to fair value adjustments in certain circumstances. Long-lived assets such as the land, real estate asset, and in-place leases acquired with an operating property are measured in the form of cash received unless otherwise noted. These assets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18 and 2017 , the carrying values of cash and cash equivalents, short-term investm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si>
  <si>
    <t>Income Recognition</t>
  </si>
  <si>
    <t>Income Recognition . Our rental revenue is recognized on a straight-line basis and other property revenue is recorded when due from residents and is recognized as it is earned. Other property revenue consists primarily of utility rebillings and administrative, application, and other transactional fees charged to our residents. Our apartment homes are rented to residents on lease terms generally ranging from twelve to fifteen months, with monthly payments due in advance. All other sources of income, including interest and fee and asset management income, are recognized as earned. See Note 3, "Revenues," for further discussion. Operations of multifamily properties acquired are recorded from the date of acquisition in accordance with the acquisition method of accounting. In management’s opinion, due to the number of residents, the types and diversity of submarkets in which our properties operate, and the collection terms, there is no significant concentration of credit risk.</t>
  </si>
  <si>
    <t>Reclassifications</t>
  </si>
  <si>
    <t xml:space="preserve">Reclassifications. Certain reclassifications have been made to amounts in prior period financial statements to conform to the current period presentation. As of December 31, 2018 , we reclassified certain insignificant amounts within investing activities which had no impact on our consolidated statements of cash flows for the years ended December 31, 2017 and 2016 . </t>
  </si>
  <si>
    <t>Insurance</t>
  </si>
  <si>
    <t>Insurance . Our primary lines of insurance coverage are property, general liability, health, and workers’ compensation.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t>
  </si>
  <si>
    <t>Other Assets, Net</t>
  </si>
  <si>
    <t>Other Assets, Net . Other assets in our consolidated financial statements include investments under deferred compensation plans, deferred financing costs, non-real estate leasehold improvements and equipment, notes receivable, prepaid expenses, and other miscellaneous receivables. Investments under deferred compensation plans are classified as trading securities and are adjusted to fair market value at period end. For a further discussion of our investments under deferred compensation plans, see Note 12, “Share-based Compensation and Benefit Plans.” Deferred financing costs are related to our unsecured credit facility and unsecured short-term borrowing facility, and are amortized no longer than the terms of the related facilities on the straight-line method, which approximates the effective interest method. Corporate leasehold improvements and equipment are depreciated using the straight-line method over the shorter of the expected useful lives or the lease terms which generally range from three to ten years. Notes Receivable. We have one note receivable included in Other assets, net in our consolidated balance sheets, relating to a real estate secured loan to an unaffiliated third party. During 2018, we received payments of approximately $9.5 million in principal and approximately $0.5 million in interest on this note which matures on October 1, 2025. At December 31, 2018 and 2017 , the outstanding note receivable balance was approximately $9.3 million and $18.8 million , respectively, and the weighted average interest rate was approximately 4.0% for each of the years ended December 31, 2018 and 2017 . Interest is recognized over the life of the note and is included in interest and other income in our consolidated statements of income and comprehensive income. We consider a note receivable to be impaired if it is probable we will not collect all contractually due principal and interest, and we do not accrue interest when a note is considered impaired and an allowance is recorded for any principal and previously accrued interest which is not believed to be collectible. All cash receipts on impaired notes are applied to reduce the principal amount of such notes until the principal has been recovered and, thereafter, are recognized as interest income. There were no impairments as of December 31, 2018 or 2017 .</t>
  </si>
  <si>
    <t>Reportable Segments</t>
  </si>
  <si>
    <t>Reportable Segments . We operate in a single reportable segment which includes the ownership, management, development,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rental revenue and other income through the leasing of apartment homes, which comprised approximately 99% of our total property revenues and total non-property income, excluding income on deferred compensation plans, for each of the years ended December 31, 2018 , 2017 , and 2016 .</t>
  </si>
  <si>
    <t>Restricted Cash</t>
  </si>
  <si>
    <t>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t>
  </si>
  <si>
    <t>Share-based Compensation</t>
  </si>
  <si>
    <t>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t>
  </si>
  <si>
    <t>Use of Estimates</t>
  </si>
  <si>
    <t>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si>
  <si>
    <t>Recent Accounting Pronouncements</t>
  </si>
  <si>
    <t>Recent Accounting Pronouncements. In October 2018, the Financial Accounting Standards Board ("FASB") issue d Accounting Standards Update 2018-16 ("ASU 2018-16"), "Derivatives and Hedging (Topic 815): Inclusion of the Secured Overnight Financing Rate (SOFR) Overnight Index Swap (OIS) Rate as a Benchmark Interest Rate for Hedge Accounting Purposes." ASU 2018-16 permits the use of the overnight index swap rate based on the Secured Overnight Financing Rate to be used as a U.S. benchmark interest rate for hedge accounting purposes. ASU 2018-16 is effective for public entities which have already adopted ASU 2017-12 beginning after December 31, 2018. Since we already adopted ASU 2017-12, we adopted ASU 2018-16 as of January 1, 2019 with no impact on our existing hedges. We will consider these changes for qualifying new or redesignated hedging relationships entered into in the future. In August 2018, the FASB issued ASU 2018-15 "Intangibles—Goodwill and Other— Internal-Use Software (Subtopic 350-40): Customer’s Accounting for Implementation Costs Incurred in a Cloud Computing Arrangement That Is a Service Contract." ASU 2018-15 clarifies certain implementation costs relating to a cloud computing arrangement which is considered to be a service contract should be capitalized as if the arrangement was an internal-use software project. The standard also requires costs associated with an implementation to be classified where the fees are recorded in financial statements for such arrangements. ASU 2018-15 is effective for interim and annual periods beginning after December 15, 2019, and early adoption is permitted. This standard may be applied using the prospective transition method which is applicable to service contracts entered, renewed, or materially modified after the effective date or the retrospective transition method which allows us to recognize a cumulative effect adjustment to the opening balance of retained earnings, if any, as of the adoption date. We anticipate adopting ASU 2018-15 as of January 1, 2020, using the retrospective transition method and we do not expect our adoption to have a material impact on our consolidated financial statements. In August 2018, the FASB issued ASU 2018-13 " Fair Value Measurement (Topic 820): Disclosure Framework-Changes to the Disclosure Requirements for Fair Value Measurement. " ASU 2018-13 removes, modifies, and adds certain fair value disclosure requirements including (i) the removal of disclosures regarding amounts, reasons, and timing for transfers between Levels 1 and 2 as well as descriptions of valuation processes used for Level 3 measurements of the fair value hierarchy; (ii) the modification of disclosures for the timing of liquidation of investee assets; (iii) the clarification of the narrative description of the measurement uncertainty of Level 3 fair value measurements at the reporting date does not need to include sensitivity of future changes; (iv) the addition of disclosures related to changes in unrealized gains and losses in other comprehensive income for recurring Level 3 fair value measurements to also be included in the statement of comprehensive income; and (v) the addition of disclosures for the range and weighted average of significant unobservable inputs. ASU 2018-13 is effective January 1, 2020 for the additional disclosures and early adoption of the removal and amended disclosures is allowed. We expect to adopt ASU 2018-13 as of January 1, 2020 and do not expect the adoption to have a material impact on our consolidated financial statements.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intended to promote a more consistent interpretation and application of the principles outlined in the standard have been issued since the issuance of ASU 2014-09 which modify certain sections of the new revenue recognition standard. We adopted ASU 2014-09 and all related amendments effective January 1, 2018 using the modified retrospective with cumulative effect transition method. This method requires us to recognize the cumulative effect of initially applying the new revenue standard as an adjustment, if any, to the opening balance of retained earnings, which had no impact on our consolidated financial statements upon adoption. See Note 3, "Revenues," for additional disclosures required by the ASU. In February 2016, the FASB issued ASU 2016-02, "Leases." ASU 2016-02 supersedes the current accounting for leases. The new lease standard retains three distinct types of leases which are similar to existing guidance for lessors: operating, sales-type, and financing, and aligns many of the underlying lessor model principles with those in the new revenue standard. For lessees, the new lease standard retains two distinct types of leases, finance and operating; and (i) requires lessees to record a right of use asset and a related liability for the rights and obligations associated with a lease, regardless of lease classification, and recognize lease expense in a manner similar to current accounting and (ii) eliminates most real estate specific lease provisions. We adopted ASU 2016-02 and its related amendments as of January 1, 2019 using the transition practical expedient which allows us to recognize a cumulative-effect adjustment to the opening balance of retained earnings as of the adoption date as well as other elected practical expedients. We have identified our lease commitments and finalized our evaluation on our consolidated financial statements and on our internal accounting processes. Substantially all of our real estate lessor commitments will continue to be accounted for as operating leases and the new leasing standard will not have a material impact on rental revenues. Our lessee operating lease commitments are subject to the standard and recognized as operating lease liabilities and right-of-use assets upon adoption. Our adoption of the new leasing standard will not have a material impact on our consolidated financial statements. Upon our adoption of ASU 2016-02 as of January 1, 2019, we will increase lease liabilities by approximately $16.6 million along with a corresponding right-of-use assets on our consolidated balance sheet, and this ASU will not have any impact on our consolidated statement of income upon adoption.</t>
  </si>
  <si>
    <t>Summary of Significant Accounting Policies and Recent Accounting Pronouncements (Tables)</t>
  </si>
  <si>
    <t>Expected Useful Lives Of Depreciable Property</t>
  </si>
  <si>
    <t>Depreciation and amortization is computed over the expected useful lives of depreciable property on a straight-line basis with lives generally as follows: Estimated Useful Life Buildings and improvements 5-35 years Furniture, fixtures, equipment and other 3-20 years Intangible assets/liabilities (in-place leases and below market leases) underlying lease term</t>
  </si>
  <si>
    <t>Per Share Data (Tables)</t>
  </si>
  <si>
    <t>Calculation Of Basic And Diluted Earnings Per Share</t>
  </si>
  <si>
    <t>The following table presents information necessary to calculate basic and diluted earnings per share for the periods indicated: Year Ended December 31, (in thousands, except per share amounts) 2018 2017 2016 Earnings per common share calculation – basic Income from continuing operations attributable to common shareholders $ 156,128 $ 196,422 $ 436,981 Amount allocated to participating securities (1,107 ) (660 ) (6,304 ) Income from continuing operations attributable to common shareholders, net of amount allocated to participating securities $ 155,021 $ 195,762 $ 430,677 Discontinued operations, including gain on sale, attributable to common shareholders — — 382,842 Net income attributable to common shareholders – basic $ 155,021 $ 195,762 $ 813,519 Earnings per common share from continuing operations $ 1.63 $ 2.14 $ 4.81 Earnings per common share from discontinued operations — — 4.27 Total earnings per common share – basic $ 1.63 $ 2.14 $ 9.08 Weighted average number of common shares outstanding – basic 95,208 91,499 89,580 Year Ended December 31, (in thousands, except per share amounts) 2018 2017 2016 Earnings per common share calculation – diluted Income from continuing operations attributable to common shareholders, net of amount allocated to participating securities $ 155,021 $ 195,762 $ 430,677 Income allocated to common units from continuing operations — 1,174 — Income from continuing operations attributable to common shareholders, as adjusted $ 155,021 $ 196,936 $ 430,677 Discontinued operations, including gain on sale, attributable to common shareholders — — 382,842 Net income attributable to common shareholders – diluted $ 155,021 $ 196,936 $ 813,519 Earnings per common share from continuing operations $ 1.63 $ 2.13 $ 4.79 Earnings per common share from discontinued operations — — 4.26 Total earnings per common share – diluted $ 1.63 $ 2.13 $ 9.05 Weighted average number of common shares outstanding – basic 95,208 91,499 89,580 Incremental shares issuable from assumed conversion of: Common share options and share awards granted 158 211 323 Common units — 805 — Weighted average number of common shares outstanding – diluted 95,366 92,515 89,903</t>
  </si>
  <si>
    <t>Common Shares (Tables)</t>
  </si>
  <si>
    <t>Two thousand fourteen ATM program [Domain]</t>
  </si>
  <si>
    <t>Activity Under At-The-Market Share Offering Program</t>
  </si>
  <si>
    <t>The following table presents activity under the 2017 ATM program for the year ended December 31, 2017: (in thousands, except per share amounts) Year Ended December 31, 2017 Total net consideration $ 2,513.6 Common shares sold 28.1 Average price per share $ 90.44</t>
  </si>
  <si>
    <t>Income Taxes Income Taxes (Tables)</t>
  </si>
  <si>
    <t>Summary Of Tax Components Of Common And Preferred Dividends Declared And Distributions [Table Text Block]</t>
  </si>
  <si>
    <t>A summary of the income tax characterization of our distributions paid per common share for the years ended December 31, 2018 , 2017 and 2016 is set forth in the following table: Year Ended December 31, 2018 2017 2016 Common Share Distributions Ordinary income $ 2.99 $ 2.38 $ — Long-term capital gain 0.09 0.41 5.02 Unrecaptured Sec. 1250 gain — 0.21 2.23 Total $ 3.08 $ 3.00 $ 7.25</t>
  </si>
  <si>
    <t>Acquisitions, Dispositions, Impairment, and Discontinued operations (Tables)</t>
  </si>
  <si>
    <t>Property, Plant and Equipment [Line Items]</t>
  </si>
  <si>
    <t>Disposal Groups, Including Discontinued Operations [Table Text Block]</t>
  </si>
  <si>
    <t>The following is a summary of income from discontinued operations for the year ended December 31, 2016 relating to the 15 operating properties and the retail center sold in April 2016: Year Ended December 31, (in thousands) 2016 Property revenues $ 19,184 Property expenses (6,898 ) $ 12,286 Property management expense (242 ) Depreciation and amortization (4,327 ) Income tax expense (112 ) Income from discontinued operations $ 7,605 Gain on sale of discontinued operations, net of tax $ 375,237</t>
  </si>
  <si>
    <t>Investments In Joint Ventures (Tables)</t>
  </si>
  <si>
    <t>Aggregate Balance Sheet And Statement Of Income Data For Unconsolidated Joint Ventures</t>
  </si>
  <si>
    <t>The following table summarizes the combined balance sheet and statement of income data for the Funds as of and for the periods presented: (in millions) 2018 2017 Total assets $ 695.2 $ 715.9 Total third-party debt 510.7 514.5 Total equity 158.4 174.5 2018 2017 2016 Total revenues $ 127.4 $ 121.9 $ 119.8 Net income (1) 16.4 13.5 14.8 Equity in income (2) (3) 7.8 6.8 7.1 (1) Net income for the years ended December 31, 2017 includes approximately $1.3 million of property expense, respectively, relating to Hurricanes Harvey and Irma in the third quarter of 2017. (2) Equity in income excludes our ownership interest of fee income from various services provided by us to the Funds. (3) Equity in income for the years ended December 31, 2017 includes our ownership interest of the hurricane related recoveries and expenses of approximately $0.4 million , respectively.</t>
  </si>
  <si>
    <t>Notes Payable (Tables)</t>
  </si>
  <si>
    <t>Summary Of Indebtedness</t>
  </si>
  <si>
    <t>The following is a summary of our indebtedness: December 31, (in millions) 2018 2017 Commercial banks Term loan, due 2022 $ 99.6 $ — Senior unsecured notes ( 1 ) 4.78% Notes, due 2021 $ 249.1 $ 248.7 3.15% Notes, due 2022 347.3 346.6 5.07% Notes, due 2023 248.0 247.6 4.36% Notes, due 2024 248.7 248.5 3.68% Notes, due 2024 247.6 247.2 3.74% Notes, due 2028 396.1 — $ 1,736.8 $ 1,338.6 Total unsecured notes payable $ 1,836.4 $ 1,338.6 Secured notes ( 1 ) 4.38% – 5.33% Conventional Mortgage Notes, due 2019 – 2045 485.2 866.0 Total notes payable $ 2,321.6 $ 2,204.6 Floating rate debt included in unsecured notes (3.34%) $ 99.6 $ — Floating rate debt included in secured notes (1.92%) $ — $ 175.0 Value of real estate assets, at cost, subject to secured notes $ 867.9 $ 1,534.9 (1) Unamortized debt discounts and debt issuance costs of $13.9 million and $12.3 million are included in senior unsecured and secured notes payable as of December 31, 2018 and 2017 , respectively.</t>
  </si>
  <si>
    <t>Scheduled Repayments On Outstanding Debt</t>
  </si>
  <si>
    <t>The table below is a summary of the maturity dates of our outstanding debt and principal amortizations, and the weighted average interest rates on such debt, at December 31, 2018 : (in millions) Amount Weighted Average Interest Rate 2019 $ 437.3 5.2 % 2020 (1) (1.9 ) — 2021 248.5 4.8 2022 448.8 3.2 2023 249.8 5.1 Thereafter 939.1 3.9 Total $ 2,321.6 4.2 % (1) Includes only amortization of debt discounts and debt issuance costs, net of scheduled principal payments. Subsequent to December 31, 2018, we repaid $200.0 million of secured notes utilizing our unsecured credit facility.</t>
  </si>
  <si>
    <t>Derivative Financial Instruments and Hedging Activities (Tables)</t>
  </si>
  <si>
    <t>Schedule of Derivative Instruments in Statement of Financial Position, Fair Value [Table Text Block]</t>
  </si>
  <si>
    <t>The table below presents the fair value of our derivative financial instruments as well as their classification in the consolidated balance sheets at December 31, 2018 and 2017: Asset Derivatives Liability Derivatives December 31, 2018 (1) December 31, 2017 December 31, 2018 (1) December 31, 2017 (in millions) Balance Sheet Fair Balance Sheet Fair Balance Sheet Fair Balance Sheet Fair Derivatives designated as hedging instruments Interest Rate Swaps Other Assets $ — Other Assets $ 2.2 Other Liabilities $ 7.4 Other Liabilities $ 0.5 (1) The derivatives subject to master netting arrangements are presented on a gross basis on our condensed consolidated balance sheet as of December 31, 2018 . There were no derivative contracts in a master netting arrangement as of December 31, 2018 and 2017.</t>
  </si>
  <si>
    <t>Schedule of Derivative Instruments, Effect on Other Comprehensive Income (Loss) [Table Text Block]</t>
  </si>
  <si>
    <t>The table below presents the effect of our derivative financial instruments in the consolidated statements of income and comprehensive income for the year ended December 31, 2018 and 2017: (in millions) Unrealized Gain Recognized in Other Location of Gain Amount of Gain Derivatives in Cash Flow Hedging Relationships 2018 2017 2018 2017 Interest Rate Swaps $ 6.8 $ 1.7 Interest expense $ 0.4 $ —</t>
  </si>
  <si>
    <t>Share-Based Compensation and Benefit Plans (Tables)</t>
  </si>
  <si>
    <t>Summary Of Share Incentive Plans</t>
  </si>
  <si>
    <t>A summary of activity under our share incentive plans for the year ended December 31, 2018 is shown below: Options Outstanding Weighted Average Exercise / Grant Price Nonvested Share Awards Outstanding Weighted Average Exercise / Grant Price Options and nonvested share awards outstanding at December 31, 2017 68,978 $ 61.15 499,898 $ 75.80 Granted 9,994 78.55 232,478 82.81 Exercised/Vested (78,972 ) 63.35 (316,668 ) 75.66 Forfeited — — (25,027 ) 79.83 Total options and nonvested share awards outstanding at December 31, 2018 — $ — 390,681 $ 79.82</t>
  </si>
  <si>
    <t>Schedule of Share-based Payment Award, Stock Options, Valuation Assumptions [Table Text Block]</t>
  </si>
  <si>
    <t xml:space="preserve"> Year Ended Year Ended Year Ended December 31, 2016 Weighted average fair value of options granted $4.11 $5.25 $6.71 Expected volatility 15.1% 18.9% 18.0% Risk-free interest rate 2.0% 1.3% 0.9% Expected dividend yield 3.3% 5.5% 3.8% Expected life 1 year 2 years 3 years</t>
  </si>
  <si>
    <t>Schedule of Share-based Compensation, Employee Stock Purchase Plan, Activity [Table Text Block]</t>
  </si>
  <si>
    <t>The following table presents information related to our ESPP: 2018 2017 2016 Shares purchased 15,330 18,986 20,797 Weighted average fair value of shares purchased $ 90.93 $ 89.89 $ 82.33 Expense recorded (in millions) $ 0.2 $ 0.3 $ 0.4</t>
  </si>
  <si>
    <t>Temporary Equity [Table Text Block]</t>
  </si>
  <si>
    <t>The following table summarizes the eligible share award activity for the twelve months ended December 31: (in thousands) 2018 2017 Temporary equity: Balance at inception/beginning of period $ 77,230 $ 77,037 Change in classification 16,407 13,388 Change in redemption value (669 ) 10,038 Diversification of share awards (429 and 261 shares during December 31, 2018 and 2017, respectively) (40,294 ) (23,233 ) Balance at December 31 $ 52,674 $ 77,230</t>
  </si>
  <si>
    <t>Fair Value Measurements (Tables)</t>
  </si>
  <si>
    <t>Financial Assets And Liabilities Measured At Fair Value</t>
  </si>
  <si>
    <t>The following table presents information about our financial instruments measured at fair value on a recurring basis as of December 31, 2018 and 2017 using the inputs and fair value hierarchy discussed in Note 2, “Summary of Significant Accounting Policies and Recent Accounting Pronouncements”: Financial Instruments Measured at Fair Value on a Recurring Basis December 31, 2018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44.7 $ — $ — $ 144.7 $ 120.3 $ — $ — $ 120.3 Derivative financial instruments - forward interest rate swap — — — — — 2.2 — 2.2 Other Liabilities Derivative financial instruments - forward interest rate swaps $ — $ 7.4 $ — $ 7.4 $ — $ 0.5 $ — $ 0.5 (1) Approximately $12.7 million and $4.2 million of participant cash was withdrawn from our deferred compensation plan investments during the years ended December 31, 2018 and 2017 , respectively. Approximately $40.3 million and $23.2 million of shares within the deferred compensation plan were diversified into other deferred compensation plan investments during the years ended December 31, 2018 and 2017, respectively.</t>
  </si>
  <si>
    <t>Fair Value Of Notes Payable</t>
  </si>
  <si>
    <t>The following table presents the carrying and estimated fair values of our notes payable at December 31, 2018 and 2017 , in accordance with the policies discussed in Note 2, "Summary of Significant Accounting Policies and Recent Accounting Pronouncements." December 31, 2018 December 31, 2017 (in millions) Carrying Value Estimated Fair Value Carrying Value Estimated Fair Value Fixed rate notes payable $ 2,222.0 $ 2,265.4 $ 2,029.6 $ 2,106.5 Floating rate notes payable 99.6 99.4 175.0 173.7</t>
  </si>
  <si>
    <t>Net Change In Operating Accounts (Tables)</t>
  </si>
  <si>
    <t>Effect Of Changes In The Operating Accounts On Cash Flows From Operating Activities</t>
  </si>
  <si>
    <t>The effect of changes in the operating accounts and other on cash flows from operating activities is as follows: Year Ended December 31, (in thousands) 2018 2017 2016 Change in assets: Other assets, net $ 10,364 $ (6,724 ) $ (3,551 ) Change in liabilities: Accounts payable and accrued expenses (4,133 ) (2,300 ) (2,309 ) Accrued real estate taxes 1,910 2,342 5,526 Other liabilities (1,486 ) (995 ) (2,361 ) Other 2,898 2,831 2,976 Change in operating accounts and other $ 9,553 $ (4,846 ) $ 281</t>
  </si>
  <si>
    <t>Quarterly Financial Data (Unaudited) (Tables)</t>
  </si>
  <si>
    <t>Schedule of Quarterly Financial Data [Table Text Block]</t>
  </si>
  <si>
    <t>Summarized quarterly financial data for the years ended December 31, 2018 and 2017 , is as follows: (in thousands, except per share amounts) First Second Third Fourth Total (a) 2018: Revenues $ 230,683 $ 237,133 $ 241,770 $ 244,919 $ 954,505 Net income attributable to common shareholders 39,395 38,671 38,866 39,196 156,128 Net income attributable to common shareholders per share – basic 0.41 0.40 0.41 0.41 1.63 Net income attributable to common shareholders per share – diluted 0.41 0.40 0.40 0.41 1.63 2017: Revenues $ 219,521 $ 223,370 $ 228,178 $ 229,827 $ 900,896 Net income attributable to common shareholders 34,861 39,188 34,384 87,989 196,422 Net income attributable to common shareholders per share – basic 0.39 0.43 0.38 (b) 0.92 (c) 2.14 Net income attributable to common shareholders per share – diluted 0.39 0.43 0.38 (b) 0.91 (c) 2.13 (a) Net income per share is computed independently for each of the quarters presented. Therefore, the sum of quarterly net income per share amounts may not equal the total computed for the year. (b) Includes a $4,987 , or $0.05 basic and diluted per share, impact related to expenses due to Hurricanes Harvey and Irma. (c) Includes a $43,231 , or $0.46 basic and $0.45 diluted per share, impact related to a gain on sale of one operating property.</t>
  </si>
  <si>
    <t>Schedule III - Real Estate and Accumulated Depreciation (Summary) (Tables)</t>
  </si>
  <si>
    <t>SEC Schedule, 12-28, Real Estate Companies, Investment in Real Estate and Accumulated Depreciation Disclosure [Abstract]</t>
  </si>
  <si>
    <t>Schedule IV - Mortgage Loans on Real Estate (Tables)</t>
  </si>
  <si>
    <t>Mortgage Loans on Real Estate Table [Table Text Block]</t>
  </si>
  <si>
    <t>Camden Property Trust As of December 31, 2018 Schedule IV ($ in thousands) Description Interest Rate Final Maturity Date Periodic payment terms Face amount of mortgages Carry amount of mortgages (a) Parking Garage Developer advances Houston, TX (b) October 1, 2025 (c) $ 9,314 $ 9,314 (a) The aggregate cost at December 31, 2018 for federal income tax purposes was approximately $9,314 . (b) This loan currently bears interest at 4% and will increase to 7% on any unpaid principal balance on January 1, 2019 with the completion of our planned apartment project at an adjacent location. (c) Payments will consist of annual interest and principal payments from October 1, 2018 to October 1, 2025 .</t>
  </si>
  <si>
    <t>Changes in Mortgage Loans [Table Text Block]</t>
  </si>
  <si>
    <t>Changes in mortgage loans for the years ended December 31 are summarized below: 2018 2017 2016 Balance, beginning of period $ 18,790 $ 17,224 $ 13,161 Additions: Advances under real estate loans — 1,566 7,458 Deductions: Collections of principal and loan payoff (9,476 ) — (3,395 ) Balance, end of period $ 9,314 $ 18,790 $ 17,224</t>
  </si>
  <si>
    <t>Description Of Business (Details)</t>
  </si>
  <si>
    <t>Number of multifamily communities comprising of apartment homes</t>
  </si>
  <si>
    <t>Total number of apartment homes in multifamily communities</t>
  </si>
  <si>
    <t>Number of multifamily properties under development</t>
  </si>
  <si>
    <t>Total number of apartment homes in multifamily properties upon completion of development</t>
  </si>
  <si>
    <t>Summary of Significant Accounting Policies and Recent Accounting Pronouncements (Narrative) (Details) - USD ($) $ in Thousands</t>
  </si>
  <si>
    <t>3 Months Ended</t>
  </si>
  <si>
    <t>Jan. 01, 2019</t>
  </si>
  <si>
    <t>Dec. 31, 2015</t>
  </si>
  <si>
    <t>New Accounting Pronouncements or Change in Accounting Principle [Line Items]</t>
  </si>
  <si>
    <t>Proceeds from Collection of Notes Receivable</t>
  </si>
  <si>
    <t>Proceeds from Interest Received</t>
  </si>
  <si>
    <t>Amortization of Below Market Lease</t>
  </si>
  <si>
    <t>Capitalized interest</t>
  </si>
  <si>
    <t>Capitalized real estate taxes</t>
  </si>
  <si>
    <t>Outstanding notes receivable</t>
  </si>
  <si>
    <t>Weighted average interest rate on outstanding notes receivable</t>
  </si>
  <si>
    <t>4.00%</t>
  </si>
  <si>
    <t>Percentage Of Rental Revenue And Other Income From Leasing Of Apartment Homes</t>
  </si>
  <si>
    <t>99.00%</t>
  </si>
  <si>
    <t>Amortization of in-place leases</t>
  </si>
  <si>
    <t>Camden Summit Partnership L P [Member]</t>
  </si>
  <si>
    <t>Limited Liability Company or Limited Partnership, Members or Limited Partners, Ownership Interest</t>
  </si>
  <si>
    <t>95.00%</t>
  </si>
  <si>
    <t>Limited Liability Company (LLC) or Limited Partnership (LP), Managing Member or General Partner, Ownership Interest</t>
  </si>
  <si>
    <t>1.00%</t>
  </si>
  <si>
    <t>Conversion of Units, Cash</t>
  </si>
  <si>
    <t>Camden Operating L P [Member]</t>
  </si>
  <si>
    <t>92.00%</t>
  </si>
  <si>
    <t>Subsequent Event [Member]</t>
  </si>
  <si>
    <t>Operating Lease, Liability</t>
  </si>
  <si>
    <t>Summary of Significant Accounting Policies and Recent Accounting Pronouncements  (Amortization of below market leases and in-place leases) Table (Details) - USD ($) $ in Millions</t>
  </si>
  <si>
    <t>Revenues related to below market leases</t>
  </si>
  <si>
    <t>Summary of Significant Accounting Policies and Recent Accounting Pronouncements (Expected Useful Lives Of Depreciable Property) (Details)</t>
  </si>
  <si>
    <t>Intangible assets/liabilities (in-place leases and below market lease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Revenues Revenues (Narrative) (Details)</t>
  </si>
  <si>
    <t>New Accounting Pronouncement or Change in Accounting Principle, Description</t>
  </si>
  <si>
    <t>Per Share Data (Calculation Of Basic And Diluted Earnings Per Share) (Details) - USD ($) $ / shares in Units, shares in Thousands, $ in Thousands</t>
  </si>
  <si>
    <t>Sep. 30, 2018</t>
  </si>
  <si>
    <t>Mar. 31, 2018</t>
  </si>
  <si>
    <t>Sep. 30, 2017</t>
  </si>
  <si>
    <t>Jun. 30, 2017</t>
  </si>
  <si>
    <t>Mar. 31, 2017</t>
  </si>
  <si>
    <t>Number of common share equivalent securities excluded from the diluted earnings per share calculation</t>
  </si>
  <si>
    <t>Amount allocated to participating securities</t>
  </si>
  <si>
    <t>Income from continuing operations attributable to common shareholders, net of amount allocated to participating securities</t>
  </si>
  <si>
    <t>Discontinued operations, including gain on sale, attributable to common shareholders</t>
  </si>
  <si>
    <t>Net income attributable to common shareholders - basic</t>
  </si>
  <si>
    <t>Total earnings per common share - basic</t>
  </si>
  <si>
    <t>Income allocated to common units from continuing operations</t>
  </si>
  <si>
    <t>Income from continuing operations attributable to common shareholders, as adjusted</t>
  </si>
  <si>
    <t>Net income attributable to common shareholders - diluted</t>
  </si>
  <si>
    <t>Total earnings per common share - diluted</t>
  </si>
  <si>
    <t>Common share options and share awards granted</t>
  </si>
  <si>
    <t>Common units</t>
  </si>
  <si>
    <t>Weighted average number of common shares outstanding - diluted</t>
  </si>
  <si>
    <t>Includes a $43,231, or $0.46 basic and $0.45 diluted per share, impact related to a gain on sale of one operating property.</t>
  </si>
  <si>
    <t>Includes a $4,987, or $0.05 basic and diluted per share, impact related to expenses due to Hurricanes Harvey and Irma.</t>
  </si>
  <si>
    <t>Common Shares (Narrative) (Details) - USD ($) $ / shares in Units, $ in Thousands</t>
  </si>
  <si>
    <t>1 Months Ended</t>
  </si>
  <si>
    <t>May 31, 2017</t>
  </si>
  <si>
    <t>Feb. 15, 2019</t>
  </si>
  <si>
    <t>Sep. 23, 2016</t>
  </si>
  <si>
    <t>Aug. 31, 2015</t>
  </si>
  <si>
    <t>Treasury Stock, Shares, Acquired</t>
  </si>
  <si>
    <t>Treasury Stock, Shares</t>
  </si>
  <si>
    <t>Treasury Stock, Value</t>
  </si>
  <si>
    <t>Number of common and preferred stock authorized to issue</t>
  </si>
  <si>
    <t>Preferred shares, authorized</t>
  </si>
  <si>
    <t>Common Stock, Shares, Outstanding</t>
  </si>
  <si>
    <t>Preferred Stock, Shares Outstanding</t>
  </si>
  <si>
    <t>Special Dividend, Per Share</t>
  </si>
  <si>
    <t>2017 ATM program [Member]</t>
  </si>
  <si>
    <t>Maximum aggregate offering price of common shares</t>
  </si>
  <si>
    <t>2014 ATM program [Member]</t>
  </si>
  <si>
    <t>Subsequent Event [Member] | 2017 ATM program [Member]</t>
  </si>
  <si>
    <t>Maximum aggregate offering price of remaining common shares available for sale</t>
  </si>
  <si>
    <t>April 2007 Repurchase Plan [Member]</t>
  </si>
  <si>
    <t>Stock Repurchase Program, Authorized Amount</t>
  </si>
  <si>
    <t>April 2007 Repurchase Plan [Member] | Subsequent Event [Member]</t>
  </si>
  <si>
    <t>Stock Repurchase Program, Remaining Authorized Repurchase Amount</t>
  </si>
  <si>
    <t>Unsecured Credit Facility [Member]</t>
  </si>
  <si>
    <t>Line of Credit Facility, Current Borrowing Capacity</t>
  </si>
  <si>
    <t>Common Shares (Activity Under At-The-Market Share Offering Program) (Details) - USD ($)</t>
  </si>
  <si>
    <t>Total net consideration</t>
  </si>
  <si>
    <t>Common shares sold</t>
  </si>
  <si>
    <t>Average price per common share sold</t>
  </si>
  <si>
    <t>Operating Partnerships (Details) - USD ($) shares in Millions, $ in Millions</t>
  </si>
  <si>
    <t>Oct. 01, 2018</t>
  </si>
  <si>
    <t>Amount indemnified by unitholders of partnership</t>
  </si>
  <si>
    <t>Percentage Of Real Estate Properties Held With Operating Partnership</t>
  </si>
  <si>
    <t>Units of Partnership Interest, Amount</t>
  </si>
  <si>
    <t>Limited Partners' Capital Account, Units Outstanding</t>
  </si>
  <si>
    <t>33.00%</t>
  </si>
  <si>
    <t>Unsecured Debt [Member] | Term loan Due 2022</t>
  </si>
  <si>
    <t>Debt Instrument, Face Amount</t>
  </si>
  <si>
    <t>Income Taxes (Details) - USD ($) $ in Thousands</t>
  </si>
  <si>
    <t>Annual dividends distribution percentage to shareholders to qualify as a REIT</t>
  </si>
  <si>
    <t>90.00%</t>
  </si>
  <si>
    <t>Significant temporary differences or tax credits associated with our taxable REIT subsidiaries</t>
  </si>
  <si>
    <t>Difference Between Carry Value Of Net Assets And Tax Basis Of Net Assets</t>
  </si>
  <si>
    <t>Uncertain tax positions or unrecognized tax benefits</t>
  </si>
  <si>
    <t>Minimum [Member]</t>
  </si>
  <si>
    <t>Operating Loss Carryforwards, Expiration Dates</t>
  </si>
  <si>
    <t>Jan. 1,
		2034</t>
  </si>
  <si>
    <t>Maximum [Member]</t>
  </si>
  <si>
    <t>Jan. 1,
		2037</t>
  </si>
  <si>
    <t>Income Taxes (Schedule of Per Share Distributions Reported to Shareholders) (Details) - $ / shares</t>
  </si>
  <si>
    <t>Ordinary Income</t>
  </si>
  <si>
    <t>Long-term capital gain</t>
  </si>
  <si>
    <t>Unrecaptured Sec. 1250 gain</t>
  </si>
  <si>
    <t>Total common share distributions</t>
  </si>
  <si>
    <t>Acquisitions, Dispositions, Impairment, and Discontinued Operations (Narrative) (Details) $ in Thousands</t>
  </si>
  <si>
    <t>Sep. 24, 2018USD ($)a</t>
  </si>
  <si>
    <t>Apr. 12, 2018USD ($)a</t>
  </si>
  <si>
    <t>Feb. 15, 2018USD ($)</t>
  </si>
  <si>
    <t>Jan. 11, 2018USD ($)</t>
  </si>
  <si>
    <t>Apr. 28, 2017USD ($)a</t>
  </si>
  <si>
    <t>Apr. 30, 2016USD ($)</t>
  </si>
  <si>
    <t>Feb. 29, 2016USD ($)a</t>
  </si>
  <si>
    <t>Dec. 31, 2018USD ($)</t>
  </si>
  <si>
    <t>Dec. 31, 2017USD ($)</t>
  </si>
  <si>
    <t>Dec. 31, 2016USD ($)a</t>
  </si>
  <si>
    <t>Jun. 01, 2017</t>
  </si>
  <si>
    <t>Apr. 26, 2016a</t>
  </si>
  <si>
    <t>Income (Loss) from Equity Method Investments, Net of Dividends or Distributions</t>
  </si>
  <si>
    <t>Number of Operating properties Acquired</t>
  </si>
  <si>
    <t>Area of Land | a</t>
  </si>
  <si>
    <t>Purchase price of land acquired</t>
  </si>
  <si>
    <t>Number of Units in Real Estate Property</t>
  </si>
  <si>
    <t>Payments to Acquire Real Estate</t>
  </si>
  <si>
    <t>Noncontrolling Interest, Increase from Business Combination</t>
  </si>
  <si>
    <t>Disposal Group, Disposed of by Sale, Not Discontinued Operations [Member]</t>
  </si>
  <si>
    <t>Proceeds from Sale of Land Held-for-investment</t>
  </si>
  <si>
    <t>Gains (Losses) on Sales of Investment Real Estate</t>
  </si>
  <si>
    <t>Number of Real Estate Properties</t>
  </si>
  <si>
    <t>Proceeds from Sale of Property, Plant, and Equipment</t>
  </si>
  <si>
    <t>Gain (Loss) on Sale of Properties</t>
  </si>
  <si>
    <t>Weighted average age of operating properties</t>
  </si>
  <si>
    <t>Dual-Phase Property Sale [Member] | Disposal Group, Disposed of by Sale, Not Discontinued Operations [Member]</t>
  </si>
  <si>
    <t>Discontinued Operations, Held-for-sale or Disposed of by Sale [Member]</t>
  </si>
  <si>
    <t>Hurricane [Member]</t>
  </si>
  <si>
    <t>Camden North Quarter [Member]</t>
  </si>
  <si>
    <t>Camden Thornton Park [Member]</t>
  </si>
  <si>
    <t>Camden Pier District [Member]</t>
  </si>
  <si>
    <t>Camden Buckhead Square [Member]</t>
  </si>
  <si>
    <t>Acquisitions, Dispositions, Impairment, and Discontinued Operations (Summary Of Income From Discontinued Operations) (Details) - USD ($) $ in Thousands</t>
  </si>
  <si>
    <t>Property revenues less property expenses</t>
  </si>
  <si>
    <t>Property Management Expense</t>
  </si>
  <si>
    <t>Investments In Joint Ventures (Narrative) (Details)</t>
  </si>
  <si>
    <t>Dec. 31, 2016USD ($)</t>
  </si>
  <si>
    <t>Apr. 12, 2018</t>
  </si>
  <si>
    <t>Direct Costs of Leased and Rented Property or Equipment</t>
  </si>
  <si>
    <t>Number of joint ventures accounted for under equity method investments</t>
  </si>
  <si>
    <t>Maximum guaranteed amount of loans utilized for construction and development activities for joint ventures</t>
  </si>
  <si>
    <t>Fees earned for property and asset management, construction, development, and other services to joint ventures</t>
  </si>
  <si>
    <t>Maximum Investments by Formed Unconsolidated Joint Venture</t>
  </si>
  <si>
    <t>Equity method investment ownership percentage</t>
  </si>
  <si>
    <t>20.00%</t>
  </si>
  <si>
    <t>31.30%</t>
  </si>
  <si>
    <t>Non-consolidated entity [Member] | Hurricane [Member]</t>
  </si>
  <si>
    <t>Investments In Joint Ventures (Aggregate Balance Sheet And Statement Of Income Data For Unconsolidated Joint Ventures) (Details) - USD ($) $ in Thousands</t>
  </si>
  <si>
    <t>Schedule of Equity Method Investments [Line Items]</t>
  </si>
  <si>
    <t>Total third party debt</t>
  </si>
  <si>
    <t>Total revenues</t>
  </si>
  <si>
    <t>[2],[3]</t>
  </si>
  <si>
    <t>Net income for the years ended December 31, 2017 includes approximately $1.3 million of property expense, respectively, relating to Hurricanes Harvey and Irma in the third quarter of 2017.</t>
  </si>
  <si>
    <t>Notes Payable (Summary Of Indebtedness) (Details) - USD ($) $ in Thousands</t>
  </si>
  <si>
    <t>Oct. 04, 2018</t>
  </si>
  <si>
    <t>Oct. 02, 2018</t>
  </si>
  <si>
    <t>Unsecured Debt</t>
  </si>
  <si>
    <t>Total notes payable</t>
  </si>
  <si>
    <t>Value Of Real Estate Assets At Cost Subject To Secured Notes</t>
  </si>
  <si>
    <t>Senior Unsecured Notes [Member]</t>
  </si>
  <si>
    <t>Term loan Due 2022 | Unsecured Debt [Member]</t>
  </si>
  <si>
    <t>4.78% Notes Due 2021 | Senior Unsecured Notes [Member]</t>
  </si>
  <si>
    <t>Notes payable, effective interest rate</t>
  </si>
  <si>
    <t>4.78%</t>
  </si>
  <si>
    <t>Debt Instrument, Maturity Date</t>
  </si>
  <si>
    <t>Jun. 15,
		2021</t>
  </si>
  <si>
    <t>3.15% Notes Due 2022 | Senior Unsecured Notes [Member]</t>
  </si>
  <si>
    <t>3.15%</t>
  </si>
  <si>
    <t>Dec. 15,
		2022</t>
  </si>
  <si>
    <t>5.07% Notes Due 2023 | Senior Unsecured Notes [Member]</t>
  </si>
  <si>
    <t>5.07%</t>
  </si>
  <si>
    <t>Jun. 15,
		2023</t>
  </si>
  <si>
    <t>4.36% Notes Due 2024 | Senior Unsecured Notes [Member]</t>
  </si>
  <si>
    <t>4.36%</t>
  </si>
  <si>
    <t>Jan. 15,
		2024</t>
  </si>
  <si>
    <t>3.68% Notes Due 2024 | Senior Unsecured Notes [Member]</t>
  </si>
  <si>
    <t>3.68%</t>
  </si>
  <si>
    <t>Sep. 15,
		2024</t>
  </si>
  <si>
    <t>3.74% Notes Due 2028 | Unsecured Debt [Member]</t>
  </si>
  <si>
    <t>4.113%</t>
  </si>
  <si>
    <t>3.74% Notes Due 2028 | Senior Unsecured Notes [Member]</t>
  </si>
  <si>
    <t>3.74%</t>
  </si>
  <si>
    <t>Oct. 15,
		2028</t>
  </si>
  <si>
    <t>Secured Notes 4.38% to 5.33% Conventional Mortgage Notes Due 2018 to 2045 [Member] [Member] | Secured Debt [Member]</t>
  </si>
  <si>
    <t>Secured Notes 1.92% Floating Rate [Member] | Secured Debt [Member]</t>
  </si>
  <si>
    <t>Minimum [Member] | Term loan Due 2022 | Unsecured Debt [Member]</t>
  </si>
  <si>
    <t>3.34%</t>
  </si>
  <si>
    <t>Minimum [Member] | Secured Notes 4.38% to 5.33% Conventional Mortgage Notes Due 2018 to 2045 [Member] [Member] | Secured Debt [Member]</t>
  </si>
  <si>
    <t>4.38%</t>
  </si>
  <si>
    <t>May 1,
		2019</t>
  </si>
  <si>
    <t>Minimum [Member] | Secured Notes 1.92% Floating Rate [Member] | Secured Debt [Member]</t>
  </si>
  <si>
    <t>1.92%</t>
  </si>
  <si>
    <t>Maximum [Member] | Secured Notes 4.38% to 5.33% Conventional Mortgage Notes Due 2018 to 2045 [Member] [Member] | Secured Debt [Member]</t>
  </si>
  <si>
    <t>5.33%</t>
  </si>
  <si>
    <t>Sep. 1,
		2045</t>
  </si>
  <si>
    <t>Short-term Debt [Member]</t>
  </si>
  <si>
    <t>May 14,
		2018</t>
  </si>
  <si>
    <t>Unsecured Credit Facility [Member] | Commercial Banks [Member]</t>
  </si>
  <si>
    <t>Notes Payable (Narrative) (Details) $ in Thousands</t>
  </si>
  <si>
    <t>Oct. 02, 2018USD ($)</t>
  </si>
  <si>
    <t>May 31, 2018</t>
  </si>
  <si>
    <t>Aug. 31, 2015USD ($)</t>
  </si>
  <si>
    <t>Feb. 15, 2019USD ($)</t>
  </si>
  <si>
    <t>Dec. 31, 2018USD ($)yr</t>
  </si>
  <si>
    <t>Oct. 04, 2018USD ($)</t>
  </si>
  <si>
    <t>Oct. 01, 2018USD ($)</t>
  </si>
  <si>
    <t>May 12, 2018USD ($)</t>
  </si>
  <si>
    <t>Secured Debt</t>
  </si>
  <si>
    <t>Debt Instrument, Unamortized Discount (Premium) and Debt Issuance Costs, Net</t>
  </si>
  <si>
    <t>Available amount under unsecured credit facility</t>
  </si>
  <si>
    <t>Weighted average interest rate on floating rate debt</t>
  </si>
  <si>
    <t>4.20%</t>
  </si>
  <si>
    <t>Weighted average maturity of indebtedness (including unsecured credit facility and unsecured short-term borrowings) (in years) | yr</t>
  </si>
  <si>
    <t>Other Short-term Borrowings</t>
  </si>
  <si>
    <t>Maximum borrowing capacity under unsecured credit facility</t>
  </si>
  <si>
    <t>Debt Instrument, Basis Spread on Variable Rate</t>
  </si>
  <si>
    <t>0.95%</t>
  </si>
  <si>
    <t>Letter Of Credit [Member]</t>
  </si>
  <si>
    <t>Maximum Ability to Issue Letters of Credit Under Unsecured Credit Facility</t>
  </si>
  <si>
    <t>Outstanding balance under credit facility</t>
  </si>
  <si>
    <t>Debt Instrument, Interest Rate, Stated Percentage</t>
  </si>
  <si>
    <t>4.10%</t>
  </si>
  <si>
    <t>Discounted notes payable face amount</t>
  </si>
  <si>
    <t>99.893%</t>
  </si>
  <si>
    <t>Debt Instrument, Interest Rate, Basis for Effective Rate</t>
  </si>
  <si>
    <t>Proceeds from Issuance of Debt</t>
  </si>
  <si>
    <t>Secured Notes Due 2018 | Secured Debt [Member]</t>
  </si>
  <si>
    <t>Repayments of Secured Debt</t>
  </si>
  <si>
    <t>Secured Notes 5.77% Floating Rate [Member] | Secured Debt [Member]</t>
  </si>
  <si>
    <t>Value not exceeding the amount available under the unsecured credit facility</t>
  </si>
  <si>
    <t>Amount of current borrowing capacity under unsecured credit facility</t>
  </si>
  <si>
    <t>Terms Of Bid Rate Loans</t>
  </si>
  <si>
    <t>Unsecured Credit Facility, Expiration Date</t>
  </si>
  <si>
    <t>Sep. 22,
		2015</t>
  </si>
  <si>
    <t>Aug. 7,
		2019</t>
  </si>
  <si>
    <t>Option to extend the period of unsecured credit facility</t>
  </si>
  <si>
    <t>Floating Rate Notes Payable [Member]</t>
  </si>
  <si>
    <t>1.90%</t>
  </si>
  <si>
    <t>Notes Payable (Scheduled Repayments On Outstanding Debt) (Details) $ in Millions</t>
  </si>
  <si>
    <t>Thereafter</t>
  </si>
  <si>
    <t>Weighted Average Interest Rate</t>
  </si>
  <si>
    <t>Maturities Due In 2019 [Member]</t>
  </si>
  <si>
    <t>5.20%</t>
  </si>
  <si>
    <t>Maturities Due In 2020 [Member]</t>
  </si>
  <si>
    <t>0.00%</t>
  </si>
  <si>
    <t>Maturities Due In 2021 [Member]</t>
  </si>
  <si>
    <t>4.80%</t>
  </si>
  <si>
    <t>Maturities due in 2022 [Member]</t>
  </si>
  <si>
    <t>3.20%</t>
  </si>
  <si>
    <t>Maturities due in 2023 [Member]</t>
  </si>
  <si>
    <t>5.10%</t>
  </si>
  <si>
    <t>Maturities Due Thereafter [Member]</t>
  </si>
  <si>
    <t>3.90%</t>
  </si>
  <si>
    <t>Includes only amortization of debt discounts and debt issuance costs, net of scheduled principal payments.Subsequent to December 31, 2018, we repaid $200.0 million of secured notes utilizing our unsecured credit facility.</t>
  </si>
  <si>
    <t>Derivative Financial Instruments and Hedging Activities (Details) $ in Thousands</t>
  </si>
  <si>
    <t>Derivatives, Fair Value [Line Items]</t>
  </si>
  <si>
    <t>Unrealized Gain (Loss) on Derivatives</t>
  </si>
  <si>
    <t>Interest Rate Cash Flow Hedge Gain (Loss) to be Reclassified During Next 12 Months, Net</t>
  </si>
  <si>
    <t>Interest Rate Derivative Assets, at Fair Value</t>
  </si>
  <si>
    <t>Description of Derivative Activity Volume</t>
  </si>
  <si>
    <t>Derivative, Number of Instruments Held</t>
  </si>
  <si>
    <t>Derivative, notional amount entered in the year</t>
  </si>
  <si>
    <t>Interest Rate Derivative Liabilities, at Fair Value</t>
  </si>
  <si>
    <t>Derivative Instruments, Gain (Loss) Reclassified from Accumulated OCI into Income, Effective Portion, Net</t>
  </si>
  <si>
    <t>Payments for (Proceeds from) Hedge, Financing Activities</t>
  </si>
  <si>
    <t>Interest Rate Swap [Member]</t>
  </si>
  <si>
    <t>Interest Rate Cap [Member] | Not Designated as Hedging Instrument [Member]</t>
  </si>
  <si>
    <t>Derivative, Notional Amount</t>
  </si>
  <si>
    <t>Cash Flow Hedging [Member] | Interest Rate Swap [Member] | Designated as Hedging Instrument [Member]</t>
  </si>
  <si>
    <t>Number of Interest Rate Derivatives Held</t>
  </si>
  <si>
    <t>Fair Value, Inputs, Level 2 [Member] | Interest Rate Swap [Member]</t>
  </si>
  <si>
    <t>Derivative Financial Instruments and Hedging Activities Reclassified Gain (Loss) on Derivatives Table (Details) - USD ($) $ in Millions</t>
  </si>
  <si>
    <t>Derivative Instruments, Gain (Loss) [Line Items]</t>
  </si>
  <si>
    <t>Share-Based Compensation and Benefit Plans (Narrative) (Details)</t>
  </si>
  <si>
    <t>Dec. 31, 2018USD ($)shares</t>
  </si>
  <si>
    <t>Dec. 31, 2017USD ($)shares</t>
  </si>
  <si>
    <t>May 17, 2018shares</t>
  </si>
  <si>
    <t>Granted, Options Outstanding | shares</t>
  </si>
  <si>
    <t>Total compensation cost for option and share awards</t>
  </si>
  <si>
    <t>Total capitalized compensation cost for option and share awards</t>
  </si>
  <si>
    <t>Percentage Of Market Value Per Share At Which Shares Purchased Under Employee Share Purchase Plan</t>
  </si>
  <si>
    <t>85.00%</t>
  </si>
  <si>
    <t>EmployeeSharePurchasePlanMaximumAuthorizedAmountPerParticipant</t>
  </si>
  <si>
    <t>Share Awards Held In Employee Trust Shares | shares</t>
  </si>
  <si>
    <t>Share Awards Held In Non Qualified Deferred Compensation Plan Shares</t>
  </si>
  <si>
    <t>Cash Required By Plan Participants Upon Withdrawal</t>
  </si>
  <si>
    <t>Share Awards Held In Non Qualified Deferred Compensation Plan Shares | shares</t>
  </si>
  <si>
    <t>Trading Securities Held In Non Qualified Deferred Compensation Plan Value</t>
  </si>
  <si>
    <t>Defined Contribution Plan, Cost</t>
  </si>
  <si>
    <t>Number of shares diversified | shares</t>
  </si>
  <si>
    <t>Employee Share Purchase Program maximum shares available | shares</t>
  </si>
  <si>
    <t>Options [Member]</t>
  </si>
  <si>
    <t>Total intrinsic value of options exercised during the period</t>
  </si>
  <si>
    <t>Share Awards and Vesting [Member]</t>
  </si>
  <si>
    <t>Total unrecognized compensation cost related to unvested options which is expected to be amortized</t>
  </si>
  <si>
    <t>Fair value of shares vested</t>
  </si>
  <si>
    <t>Employee Service Share-based Compensation, Nonvested Awards, Compensation Cost Not yet Recognized, Period for Recognition</t>
  </si>
  <si>
    <t>2 years</t>
  </si>
  <si>
    <t>Maximum [Member] | Share Awards and Vesting [Member]</t>
  </si>
  <si>
    <t>Vesting period, years</t>
  </si>
  <si>
    <t>Two Thousand Eighteen Share Incentive Plan [Member]</t>
  </si>
  <si>
    <t>Total fungible units to be issued | shares</t>
  </si>
  <si>
    <t>Fungible Units To Full Value Award Conversion Ratio</t>
  </si>
  <si>
    <t>Full Value award in the fungible unit conversion ratio | shares</t>
  </si>
  <si>
    <t>Expiration value of option right or other award | shares</t>
  </si>
  <si>
    <t>Common shares which could be granted pursuant to full value awards | shares</t>
  </si>
  <si>
    <t>Share-Based Compensation and Benefit Plans (Summary Of Share Incentive Plans) (Details) - $ / shares</t>
  </si>
  <si>
    <t>Share-based Compensation Arrangement by Share-based Payment Award, Options, Outstanding [Roll Forward]</t>
  </si>
  <si>
    <t>Outstanding Options, Beginning balance</t>
  </si>
  <si>
    <t>Granted, Options Outstanding</t>
  </si>
  <si>
    <t>Exercised/Vested, Options Outstanding</t>
  </si>
  <si>
    <t>Forfeited, Options Outstanding</t>
  </si>
  <si>
    <t>Outstanding Options, Ending balance</t>
  </si>
  <si>
    <t>Weighted Average Exercise/Grant Price, Beginning balance</t>
  </si>
  <si>
    <t>Granted, Weighted Average Exercise/Grant Price</t>
  </si>
  <si>
    <t>Exercised/Vested, Weighted Average Exercise/Grant Price</t>
  </si>
  <si>
    <t>Forfeited, Weighted Average Exercise/Grant Price</t>
  </si>
  <si>
    <t>Weighted Average Exercise/Grant Price, Ending balance</t>
  </si>
  <si>
    <t>Share-based Compensation Arrangement by Share-based Payment Award, Equity Instruments Other than Options, Nonvested [Roll Forward]</t>
  </si>
  <si>
    <t>Nonvested share awards outstanding, Beginning balance</t>
  </si>
  <si>
    <t>Granted, Share Awards Outstanding</t>
  </si>
  <si>
    <t>Exercised/Vested, Share Awards Outstanding</t>
  </si>
  <si>
    <t>Forfeited, Share Awards Outstanding</t>
  </si>
  <si>
    <t>Nonvested share awards outstanding, Ending balance</t>
  </si>
  <si>
    <t>Nonvested share awards outstanding, Weighted Average Exercise/Grant Price Beginning</t>
  </si>
  <si>
    <t>Nonvested share awards outstanding, Weighted Average Exercise/Grant Price Ending</t>
  </si>
  <si>
    <t>Share-Based Compensation and Benefit Plans (Employee Share Purchase Plan Activity) (Details) - USD ($) $ / shares in Units, $ in Millions</t>
  </si>
  <si>
    <t>Stock Issued During Period, Shares, Employee Stock Purchase Plans</t>
  </si>
  <si>
    <t>Weighted Average Fair Value Of Shares Purchased Under Employee Share Purchase Plan</t>
  </si>
  <si>
    <t>Employee Stock Ownership Plan (ESOP), Compensation Expense</t>
  </si>
  <si>
    <t>Share-Based Compensation and Benefit Plans (Deferred Compensation Plan Shares Table) (Details) - USD ($) $ in Thousands</t>
  </si>
  <si>
    <t>Share Based Compensation Awards (Deferred Compensation Plan Awards) Table [Abstract]</t>
  </si>
  <si>
    <t>Change in classification</t>
  </si>
  <si>
    <t>Change in redemption value</t>
  </si>
  <si>
    <t>Diversification of share awards</t>
  </si>
  <si>
    <t>Share-Based Compensation and Benefit Plans (Schedule of share-based payment award, stock options, valuation assumptions) (Details) - $ / shares</t>
  </si>
  <si>
    <t>Share-based Compensation Arrangement by Share-based Payment Award, Fair Value Assumptions, Expected Volatility Rate, Minimum</t>
  </si>
  <si>
    <t>15.10%</t>
  </si>
  <si>
    <t>18.90%</t>
  </si>
  <si>
    <t>18.00%</t>
  </si>
  <si>
    <t>Share-based Compensation Arrangement by Share-based Payment Award, Fair Value Assumptions, Expected Volatility Rate, Maximum</t>
  </si>
  <si>
    <t>Share-based Compensation Arrangement by Share-based Payment Award, Fair Value Assumptions, Risk Free Interest Rate, Minimum</t>
  </si>
  <si>
    <t>2.00%</t>
  </si>
  <si>
    <t>1.30%</t>
  </si>
  <si>
    <t>0.90%</t>
  </si>
  <si>
    <t>Share-based Compensation Arrangement by Share-based Payment Award, Fair Value Assumptions, Risk Free Interest Rate, Maximum</t>
  </si>
  <si>
    <t>Share-based Compensation Arrangement by Share-based Payment Award, Options, Grants in Period, Weighted Average Grant Date Fair Value</t>
  </si>
  <si>
    <t>Share-based Compensation Arrangement by Share-based Payment Award, Fair Value Assumptions, Expected Dividend Rate</t>
  </si>
  <si>
    <t>3.30%</t>
  </si>
  <si>
    <t>5.50%</t>
  </si>
  <si>
    <t>3.80%</t>
  </si>
  <si>
    <t>Share-based Compensation Arrangement by Share-based Payment Award, Fair Value Assumptions, Expected Term</t>
  </si>
  <si>
    <t>1 year</t>
  </si>
  <si>
    <t>Fair Value Measurements (Financial Assets And Liabilities Measured At Fair Value) (Details) $ in Thousands</t>
  </si>
  <si>
    <t>Deferred compensation plan investments</t>
  </si>
  <si>
    <t>Participant Withdrawals From Deferred Compensation Plan Investments</t>
  </si>
  <si>
    <t>Diversification of share awards within deferred compensation plan (Equity)</t>
  </si>
  <si>
    <t>Level 1 [Member]</t>
  </si>
  <si>
    <t>Fair Value, Inputs, Level 2 [Member]</t>
  </si>
  <si>
    <t>Level 3 [Member]</t>
  </si>
  <si>
    <t>Interest Rate Swap [Member] | Fair Value, Inputs, Level 2 [Member]</t>
  </si>
  <si>
    <t>Approximately $12.7 million and $4.2 million of participant cash was withdrawn from our deferred compensation plan investments during the years ended December 31, 2018 and 2017, respectively. Approximately $40.3 million and $23.2 million of shares within the deferred compensation plan were diversified into other deferred compensation plan investments during the years ended December 31, 2018 and 2017, respectively.</t>
  </si>
  <si>
    <t>Fair Value Measurements (Fair Value Of Notes Payable) (Details) - USD ($) $ in Millions</t>
  </si>
  <si>
    <t>Carrying Value</t>
  </si>
  <si>
    <t>Fixed Rate Notes Payable [Member]</t>
  </si>
  <si>
    <t>Estimated Fair Value</t>
  </si>
  <si>
    <t>Net Change In Operating Accounts (Effect Of Changes In The Operating Accounts On Cash Flows From Operating Activities) (Details) - USD ($) $ in Thousands</t>
  </si>
  <si>
    <t>Change in operating accounts and other</t>
  </si>
  <si>
    <t>Commitments And Contingencies (Details) $ in Millions</t>
  </si>
  <si>
    <t>Number of consolidated projects under construction</t>
  </si>
  <si>
    <t>Anticipated expenditures relating to completion of construction type contracts</t>
  </si>
  <si>
    <t>Earnest Money Deposits</t>
  </si>
  <si>
    <t>Increase (Decrease) in Earnest Money Deposits Outstanding</t>
  </si>
  <si>
    <t>Rental expense</t>
  </si>
  <si>
    <t>Minimum annual rental commitments, 2019</t>
  </si>
  <si>
    <t>Minimum annual rental commitments, 2020</t>
  </si>
  <si>
    <t>Minimum annual rental commitments, 2021</t>
  </si>
  <si>
    <t>Minimum annual rental commitments, 2022</t>
  </si>
  <si>
    <t>Minimum annual rental commitments, 2023</t>
  </si>
  <si>
    <t>Minimum annual rental commitments, thereafter</t>
  </si>
  <si>
    <t>Partnership Interest [Member] | Maximum [Member]</t>
  </si>
  <si>
    <t>Less than joint venture economic interest noted</t>
  </si>
  <si>
    <t>100.00%</t>
  </si>
  <si>
    <t>Non-controlling Interests Non-controllin Interests (Details) - USD ($) $ in Thousands</t>
  </si>
  <si>
    <t>Noncontrolling Interest [Abstract]</t>
  </si>
  <si>
    <t>Quarterly Financial Data (unaudited) (Details) - USD ($) $ / shares in Units, $ in Thousands</t>
  </si>
  <si>
    <t>Hurricane related expenses per diluted share</t>
  </si>
  <si>
    <t>Hurricane related expenses</t>
  </si>
  <si>
    <t>Hurricane Related Expenses per basic share</t>
  </si>
  <si>
    <t>Gain (Loss) on Disposition of Property Plant Equipment, Excluding Oil and Gas Property and Timber Property</t>
  </si>
  <si>
    <t>Income loss due to disposition of operating properties per basic share</t>
  </si>
  <si>
    <t>Income loss due to disposition of operating properties per diluted share</t>
  </si>
  <si>
    <t>Schedule III - Real Estate and Accumulated Depreciation (Details) - USD ($) $ in Thousand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Total Cost Of Real Estate Assets Net Of Accumulated Depreciation</t>
  </si>
  <si>
    <t>Real Estate and Accumulated Depreciation, Amount of Encumbrances</t>
  </si>
  <si>
    <t>Current Communities [Member]</t>
  </si>
  <si>
    <t>Current Communities [Member] | Camden Chandler [Member]</t>
  </si>
  <si>
    <t>Real Estate And Accumulated Depreciation Construction Completion Or Acquisition Date</t>
  </si>
  <si>
    <t>Current Communities [Member] | Camden Copper Square [Member]</t>
  </si>
  <si>
    <t>Current Communities [Member] | Camden Foothills [Member]</t>
  </si>
  <si>
    <t>Current Communities [Member] | Camden Hayden [Member]</t>
  </si>
  <si>
    <t>Current Communities [Member] | Camden Legacy [Member]</t>
  </si>
  <si>
    <t>Current Communities [Member] | Camden Montierra [Member]</t>
  </si>
  <si>
    <t>Current Communities [Member] | Camden Pecos Ranch [Member]</t>
  </si>
  <si>
    <t>Current Communities [Member] | Camden San Marcos [Member]</t>
  </si>
  <si>
    <t>Current Communities [Member] | Camden San Paloma [Member]</t>
  </si>
  <si>
    <t>Current Communities [Member] | Camden Sotelo [Member]</t>
  </si>
  <si>
    <t>Current Communities [Member] | Camden Crown Valley [Member]</t>
  </si>
  <si>
    <t>Current Communities [Member] | Camden Glendale [Member]</t>
  </si>
  <si>
    <t>Current Communities [Member] | Camden Harbor View [Member]</t>
  </si>
  <si>
    <t>Current Communities [Member] | Camden Main Jamboree [Member]</t>
  </si>
  <si>
    <t>Current Communities [Member] | Camden Martinique [Member]</t>
  </si>
  <si>
    <t>Current Communities [Member] | Camden Sea Palms [Member]</t>
  </si>
  <si>
    <t>Current Communities [Member] | The Camden [Member]</t>
  </si>
  <si>
    <t>Current Communities [Member] | Camden Landmark [Member]</t>
  </si>
  <si>
    <t>Current Communities [Member] | Camden Old Creek [Member]</t>
  </si>
  <si>
    <t>Current Communities [Member] | Camden Sierra At Otay Ranch [Member]</t>
  </si>
  <si>
    <t>Current Communities [Member] | Camden Tuscany [Member]</t>
  </si>
  <si>
    <t>Current Communities [Member] | Camden Vineyards [Member]</t>
  </si>
  <si>
    <t>Current Communities [Member] | Camden Belleview Station [Member]</t>
  </si>
  <si>
    <t>Current Communities [Member] | Camden Caley [Member]</t>
  </si>
  <si>
    <t>Current Communities [Member] | Camden Denver West [Member]</t>
  </si>
  <si>
    <t>Current Communities [Member] | Camden Flatirons [Member]</t>
  </si>
  <si>
    <t>Current Communities [Member] | Camden Highlands Ridge [Member]</t>
  </si>
  <si>
    <t>Current Communities [Member] | Camden Interlocken [Member]</t>
  </si>
  <si>
    <t>Current Communities [Member] | Camden Lakeway [Member]</t>
  </si>
  <si>
    <t>Current Communities [Member] | Camden Lincoln Station [Member]</t>
  </si>
  <si>
    <t>Current Communities [Member] | Camden Ashburn Farms [Member]</t>
  </si>
  <si>
    <t>Current Communities [Member] | Camden College Park [Member]</t>
  </si>
  <si>
    <t>Current Communities [Member] | Camden Dulles Station [Member]</t>
  </si>
  <si>
    <t>Current Communities [Member] | Camden Fair Lakes [Member]</t>
  </si>
  <si>
    <t>Current Communities [Member] | Camden Fairfax Corner [Member]</t>
  </si>
  <si>
    <t>Current Communities [Member] | Camden Fallsgrove [Member]</t>
  </si>
  <si>
    <t>Current Communities [Member] | Camden Grand Parc [Member]</t>
  </si>
  <si>
    <t>Current Communities [Member] | Camden Landsdowne [Member]</t>
  </si>
  <si>
    <t>Current Communities [Member] | Camden Largo Town Center [Member]</t>
  </si>
  <si>
    <t>Current Communities [Member] | Camden Monument Place [Member]</t>
  </si>
  <si>
    <t>Current Communities [Member] | Camden NoMa [Member]</t>
  </si>
  <si>
    <t>Current Communities [Member] | Camden NoMa II [Member]</t>
  </si>
  <si>
    <t>Current Communities [Member] | Camden Potomac Yard [Member]</t>
  </si>
  <si>
    <t>Current Communities [Member] | Camden Roosevelt [Member]</t>
  </si>
  <si>
    <t>Current Communities [Member] | Camden Russett [Member]</t>
  </si>
  <si>
    <t>Current Communities [Member] | Camden Shady Grove [Member]</t>
  </si>
  <si>
    <t>Current Communities [Member] | Camden Silo Creek [Member]</t>
  </si>
  <si>
    <t>Current Communities [Member] | Camden Washingtonian [Member]</t>
  </si>
  <si>
    <t>Current Communities [Member] | Camden Aventura [Member]</t>
  </si>
  <si>
    <t>Current Communities [Member] | Camden Boca Raton [Member]</t>
  </si>
  <si>
    <t>Current Communities [Member] | Camden Brickell [Member]</t>
  </si>
  <si>
    <t>Current Communities [Member] | Camden Doral [Member]</t>
  </si>
  <si>
    <t>Current Communities [Member] | Camden Doral Villas [Member]</t>
  </si>
  <si>
    <t>Current Communities [Member] | Camden Las Olas [Member]</t>
  </si>
  <si>
    <t>Current Communities [Member] | Camden Plantation [Member]</t>
  </si>
  <si>
    <t>Current Communities [Member] | Camden Portofino [Member]</t>
  </si>
  <si>
    <t>Current Communities [Member] | Camden Hunters Creek [Member]</t>
  </si>
  <si>
    <t>Current Communities [Member] | Camden Lago Vista [Member]</t>
  </si>
  <si>
    <t>Current Communities [Member] | Camden LaVina [Member]</t>
  </si>
  <si>
    <t>Current Communities [Member] | Camden Lee Vista [Member]</t>
  </si>
  <si>
    <t>Current Communities [Member] | Camden North Quarter [Member]</t>
  </si>
  <si>
    <t>Current Communities [Member] | Camden Orange Court [Member]</t>
  </si>
  <si>
    <t>Current Communities [Member] | Camden Thornton Park [Member]</t>
  </si>
  <si>
    <t>Current Communities [Member] | Camden Town Square [Member]</t>
  </si>
  <si>
    <t>Current Communities [Member] | Camden World Gateway [Member]</t>
  </si>
  <si>
    <t>Current Communities [Member] | Camden Bay [Member]</t>
  </si>
  <si>
    <t>1998/2002</t>
  </si>
  <si>
    <t>Current Communities [Member] | Camden Montague [Member]</t>
  </si>
  <si>
    <t>Current Communities [Member] | Camden Pier District [Member]</t>
  </si>
  <si>
    <t>Current Communities [Member] | Camden Preserve [Member]</t>
  </si>
  <si>
    <t>Current Communities [Member] | Camden Royal Palms [Member]</t>
  </si>
  <si>
    <t>Current Communities [Member] | Camden Westchase Park [Member]</t>
  </si>
  <si>
    <t>Current Communities [Member] | Camden Brookwood [Member]</t>
  </si>
  <si>
    <t>Current Communities [Member] | Camden Buckhead Square [Member]</t>
  </si>
  <si>
    <t>Current Communities [Member] | Camden Creekstone [Member]</t>
  </si>
  <si>
    <t>Current Communities [Member] | Camden Deerfield [Member]</t>
  </si>
  <si>
    <t>Current Communities [Member] | Camden Dunwoody [Member]</t>
  </si>
  <si>
    <t>Current Communities [Member] | Camden Fourth Ward [Member] [Domain]</t>
  </si>
  <si>
    <t>Current Communities [Member] | Camden Midtown Atlanta [Member]</t>
  </si>
  <si>
    <t>Current Communities [Member] | Camden Paces [Member]</t>
  </si>
  <si>
    <t>Current Communities [Member] | Camden Peachtree City [Member]</t>
  </si>
  <si>
    <t>Current Communities [Member] | Camden Shiloh [Member]</t>
  </si>
  <si>
    <t>Current Communities [Member] | Camden St Clair [Member]</t>
  </si>
  <si>
    <t>Current Communities [Member] | Camden Stockbridge [Member]</t>
  </si>
  <si>
    <t>Current Communities [Member] | Camden Vantage [Member]</t>
  </si>
  <si>
    <t>Current Communities [Member] | Camden Ballantyne [Member]</t>
  </si>
  <si>
    <t>Current Communities [Member] | Camden Cotton Mills [Member]</t>
  </si>
  <si>
    <t>Current Communities [Member] | Camden Dilworth [Member]</t>
  </si>
  <si>
    <t>Current Communities [Member] | Camden Fairview [Member]</t>
  </si>
  <si>
    <t>Current Communities [Member] | Camden Foxcroft [Member]</t>
  </si>
  <si>
    <t>Current Communities [Member] | Camden Foxcroft II [Member]</t>
  </si>
  <si>
    <t>Current Communities [Member] | Camden Gallery [Member]</t>
  </si>
  <si>
    <t>Current Communities [Member] | Camden Grandview [Member]</t>
  </si>
  <si>
    <t>Current Communities [Member] | Camden Sedgebrook [Member]</t>
  </si>
  <si>
    <t>Current Communities [Member] | Camden South End Square [Member]</t>
  </si>
  <si>
    <t>Current Communities [Member] | Camden Stonecrest [Member]</t>
  </si>
  <si>
    <t>Current Communities [Member] | Camden Touchstone [Member]</t>
  </si>
  <si>
    <t>Current Communities [Member] | Camden Crest [Member]</t>
  </si>
  <si>
    <t>Current Communities [Member] | Camden Governors Village [Member]</t>
  </si>
  <si>
    <t>Current Communities [Member] | Camden Lake Pine [Member]</t>
  </si>
  <si>
    <t>Current Communities [Member] | Camden Manor Park [Member]</t>
  </si>
  <si>
    <t>Current Communities [Member] | Camden Overlook [Member]</t>
  </si>
  <si>
    <t>Current Communities [Member] | Camden Reunion Park [Member]</t>
  </si>
  <si>
    <t>Current Communities [Member] | Camden Westwood [Member]</t>
  </si>
  <si>
    <t>Current Communities [Member] | Camden Cedar Hills [Member]</t>
  </si>
  <si>
    <t>Current Communities [Member] | Camden Gaines Ranch [Member]</t>
  </si>
  <si>
    <t>Current Communities [Member] | Camden Huntingdon [Member]</t>
  </si>
  <si>
    <t>Current Communities [Member] | Camden La Frontera [Member]</t>
  </si>
  <si>
    <t>Current Communities [Member] | Camden Lamar Heights [Member]</t>
  </si>
  <si>
    <t>Current Communities [Member] | Camden Stoneleigh [Member]</t>
  </si>
  <si>
    <t>Current Communities [Member] | Camden Breakers [Member]</t>
  </si>
  <si>
    <t>Current Communities [Member] | Camden Copper Ridge [Member]</t>
  </si>
  <si>
    <t>Current Communities [Member] | Camden Addison [Member]</t>
  </si>
  <si>
    <t>Current Communities [Member] | Camden Belmont [Member]</t>
  </si>
  <si>
    <t>Current Communities [Member] | Camden Buckingham [Member]</t>
  </si>
  <si>
    <t>Current Communities [Member] | Camden Centreport [Member]</t>
  </si>
  <si>
    <t>Current Communities [Member] | Camden Cimarron [Member]</t>
  </si>
  <si>
    <t>Current Communities [Member] | Camden Farmers Market [Member]</t>
  </si>
  <si>
    <t>2001/2005</t>
  </si>
  <si>
    <t>Current Communities [Member] | Camden Henderson [Member]</t>
  </si>
  <si>
    <t>Current Communities [Member] | Camden Legacy Creek [Member]</t>
  </si>
  <si>
    <t>Current Communities [Member] | Camden Legacy Park [Member]</t>
  </si>
  <si>
    <t>Current Communities [Member] | Camden Valley Park [Member]</t>
  </si>
  <si>
    <t>Current Communities [Member] | Camden Victory Park [Member]</t>
  </si>
  <si>
    <t>Current Communities [Member] | Camden City Centre [Member]</t>
  </si>
  <si>
    <t>Current Communities [Member] | Camden City Centre II [Member]</t>
  </si>
  <si>
    <t>Current Communities [Member] | Camden Greenway [Member]</t>
  </si>
  <si>
    <t>Current Communities [Member] | Camden Holly Springs [Member]</t>
  </si>
  <si>
    <t>Current Communities [Member] | Camden McGowen Station [Member]</t>
  </si>
  <si>
    <t>Current Communities [Member] | Camden Midtown [Member]</t>
  </si>
  <si>
    <t>Current Communities [Member] | Camden Oak Crest [Member]</t>
  </si>
  <si>
    <t>Current Communities [Member] | Camden Park [Member]</t>
  </si>
  <si>
    <t>Current Communities [Member] | Camden Plaza [Member]</t>
  </si>
  <si>
    <t>Current Communities [Member] | Camden Post Oak [Member]</t>
  </si>
  <si>
    <t>Current Communities [Member] | Camden Royal Oaks [Member]</t>
  </si>
  <si>
    <t>Current Communities [Member] | Camden Royal Oaks II [Member]</t>
  </si>
  <si>
    <t>Current Communities [Member] | Camden Stonebridge [Member]</t>
  </si>
  <si>
    <t>Current Communities [Member] | Camden Sugar Grove [Member]</t>
  </si>
  <si>
    <t>Current Communities [Member] | Camden Travis Street [Member]</t>
  </si>
  <si>
    <t>Current Communities [Member] | Camden Vanderbilt [Member]</t>
  </si>
  <si>
    <t>1994/1997</t>
  </si>
  <si>
    <t>Current Communities [Member] | Camden Whispering Oaks [Member]</t>
  </si>
  <si>
    <t>Construction Communities [Member]</t>
  </si>
  <si>
    <t>Construction Communities [Member] | Camden North End I [Member]</t>
  </si>
  <si>
    <t>N/A</t>
  </si>
  <si>
    <t>Construction Communities [Member] | Camden Grandview II [Member]</t>
  </si>
  <si>
    <t>Construction Communities [Member] | Camden RiNo [Member]</t>
  </si>
  <si>
    <t>Construction Communities [Member] | Camden Downtown I [Member]</t>
  </si>
  <si>
    <t>Construction Communities [Member] | Camden Lake Eola [Member]</t>
  </si>
  <si>
    <t>Construction Communities [Member] | Camden Buckhead [Member]</t>
  </si>
  <si>
    <t>Development Pipeline Communities [Member]</t>
  </si>
  <si>
    <t>Development Pipeline Communities [Member] | Camden Atlantic [Member]</t>
  </si>
  <si>
    <t>Development Pipeline Communities [Member] | Camden Arts District [Member]</t>
  </si>
  <si>
    <t>Development Pipeline Communities [Member] | Camden Hillcrest [Member]</t>
  </si>
  <si>
    <t>Development Pipeline Communities [Member] | Camden North End II [Member]</t>
  </si>
  <si>
    <t>Development Pipeline Communities [Member] | Camden Paces III [Member]</t>
  </si>
  <si>
    <t>Development Pipeline Communities [Member] | Camden Downtown II [Member]</t>
  </si>
  <si>
    <t>Corporate [Member]</t>
  </si>
  <si>
    <t>Total Land Holdings and Corporate [Member]</t>
  </si>
  <si>
    <t>Schedule III - Real Estate and Accumulated Depreciation (Changes in Total Real Estate Assets and Accumulated Depreciation) (Details) - USD ($) $ in Thousands</t>
  </si>
  <si>
    <t>Balance, beginning of period</t>
  </si>
  <si>
    <t>Acquisition of operating properties and unconsolidated joint ventures</t>
  </si>
  <si>
    <t>Development and repositions</t>
  </si>
  <si>
    <t>Improvements</t>
  </si>
  <si>
    <t>Cost of real estate sold – other</t>
  </si>
  <si>
    <t>Balance, end of period</t>
  </si>
  <si>
    <t>Balance, Beginning of period</t>
  </si>
  <si>
    <t>Depreciation of real estate assets</t>
  </si>
  <si>
    <t>Dispositions</t>
  </si>
  <si>
    <t>Balance, End of period</t>
  </si>
  <si>
    <t>Real Estate, Federal Income Tax Basis</t>
  </si>
  <si>
    <t>Schedule IV - Mortgage Loans on Real Estate (Details) - USD ($) $ in Thousands</t>
  </si>
  <si>
    <t>Schedule IV - Mortgage Loans on Real Estate [Line Items]</t>
  </si>
  <si>
    <t>Federal Income Tax Basis</t>
  </si>
  <si>
    <t>Carrying amount of mortgages</t>
  </si>
  <si>
    <t>Interest Rate on Mortgage Loans</t>
  </si>
  <si>
    <t>SEC Schedule, 12-29, Real Estate Companies, Investment in Mortgage Loans on Real Estate, Final Maturity Date</t>
  </si>
  <si>
    <t>Oct. 1,
		2025</t>
  </si>
  <si>
    <t>Parking Garage, Developer Advances [Member]</t>
  </si>
  <si>
    <t>Face Amount of Mortgage Loans</t>
  </si>
  <si>
    <t>Minimum [Member] | Parking Garage, Developer Advances [Member]</t>
  </si>
  <si>
    <t>Maximum [Member] | Parking Garage, Developer Advances [Member]</t>
  </si>
  <si>
    <t>7.00%</t>
  </si>
  <si>
    <t>Schedule IV - Mortgage Loans on Real Estate (Changes in Mortgage Loans) (Details) - USD ($) $ in Thousands</t>
  </si>
  <si>
    <t>Advances under real estate loans</t>
  </si>
  <si>
    <t>Deduc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August &quot;#,##0_);_(&quot;Augu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D4" s="5" t="n">
        <v>8386569325</v>
      </c>
    </row>
    <row r="5" spans="1:4">
      <c r="A5" s="4" t="s">
        <v>7</v>
      </c>
      <c r="D5" s="6" t="n">
        <v>91.13</v>
      </c>
    </row>
    <row r="6" spans="1:4">
      <c r="A6" s="4" t="s">
        <v>8</v>
      </c>
      <c r="B6" s="4" t="s">
        <v>9</v>
      </c>
    </row>
    <row r="7" spans="1:4">
      <c r="A7" s="4" t="s">
        <v>10</v>
      </c>
      <c r="B7" s="7" t="n">
        <v>906345</v>
      </c>
    </row>
    <row r="8" spans="1:4">
      <c r="A8" s="4" t="s">
        <v>11</v>
      </c>
      <c r="B8" s="4" t="s">
        <v>12</v>
      </c>
    </row>
    <row r="9" spans="1:4">
      <c r="A9" s="4" t="s">
        <v>13</v>
      </c>
      <c r="B9" s="4" t="s">
        <v>14</v>
      </c>
    </row>
    <row r="10" spans="1:4">
      <c r="A10" s="4" t="s">
        <v>15</v>
      </c>
      <c r="B10" s="4" t="s">
        <v>16</v>
      </c>
    </row>
    <row r="11" spans="1:4">
      <c r="A11" s="4" t="s">
        <v>17</v>
      </c>
      <c r="B11" s="4" t="s">
        <v>18</v>
      </c>
    </row>
    <row r="12" spans="1:4">
      <c r="A12" s="4" t="s">
        <v>19</v>
      </c>
      <c r="B12" s="4" t="s">
        <v>18</v>
      </c>
    </row>
    <row r="13" spans="1:4">
      <c r="A13" s="4" t="s">
        <v>20</v>
      </c>
      <c r="B13" s="4" t="s">
        <v>18</v>
      </c>
    </row>
    <row r="14" spans="1:4">
      <c r="A14" s="4" t="s">
        <v>21</v>
      </c>
      <c r="B14" s="4" t="s">
        <v>18</v>
      </c>
    </row>
    <row r="15" spans="1:4">
      <c r="A15" s="4" t="s">
        <v>22</v>
      </c>
      <c r="B15" s="7" t="n">
        <v>2018</v>
      </c>
    </row>
    <row r="16" spans="1:4">
      <c r="A16" s="4" t="s">
        <v>23</v>
      </c>
      <c r="B16" s="4" t="s">
        <v>24</v>
      </c>
    </row>
    <row r="17" spans="1:4">
      <c r="A17" s="4" t="s">
        <v>25</v>
      </c>
      <c r="B17" s="4" t="s">
        <v>26</v>
      </c>
    </row>
    <row r="18" spans="1:4">
      <c r="A18" s="4" t="s">
        <v>27</v>
      </c>
      <c r="B18" s="4" t="s">
        <v>28</v>
      </c>
    </row>
    <row r="19" spans="1:4">
      <c r="A19" s="4" t="s">
        <v>29</v>
      </c>
      <c r="C19" s="7" t="n">
        <v>93259373</v>
      </c>
    </row>
    <row r="20" spans="1:4">
      <c r="A20" s="4" t="s">
        <v>30</v>
      </c>
      <c r="B20" s="4" t="s">
        <v>31</v>
      </c>
    </row>
    <row r="21" spans="1:4">
      <c r="A21" s="4" t="s">
        <v>32</v>
      </c>
      <c r="B21" s="4" t="s">
        <v>33</v>
      </c>
    </row>
    <row r="22" spans="1:4">
      <c r="A22" s="4" t="s">
        <v>34</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098526</v>
      </c>
      <c r="C3" s="5" t="n">
        <v>1021031</v>
      </c>
    </row>
    <row r="4" spans="1:3">
      <c r="A4" s="4" t="s">
        <v>39</v>
      </c>
      <c r="B4" s="7" t="n">
        <v>6935971</v>
      </c>
      <c r="C4" s="7" t="n">
        <v>6269481</v>
      </c>
    </row>
    <row r="5" spans="1:3">
      <c r="A5" s="4" t="s">
        <v>40</v>
      </c>
      <c r="B5" s="7" t="n">
        <v>8034497</v>
      </c>
      <c r="C5" s="7" t="n">
        <v>7290512</v>
      </c>
    </row>
    <row r="6" spans="1:3">
      <c r="A6" s="4" t="s">
        <v>41</v>
      </c>
      <c r="B6" s="7" t="n">
        <v>-2403149</v>
      </c>
      <c r="C6" s="7" t="n">
        <v>-2118839</v>
      </c>
    </row>
    <row r="7" spans="1:3">
      <c r="A7" s="4" t="s">
        <v>42</v>
      </c>
      <c r="B7" s="7" t="n">
        <v>5631348</v>
      </c>
      <c r="C7" s="7" t="n">
        <v>5171673</v>
      </c>
    </row>
    <row r="8" spans="1:3">
      <c r="A8" s="4" t="s">
        <v>43</v>
      </c>
      <c r="B8" s="7" t="n">
        <v>293978</v>
      </c>
      <c r="C8" s="7" t="n">
        <v>377231</v>
      </c>
    </row>
    <row r="9" spans="1:3">
      <c r="A9" s="4" t="s">
        <v>44</v>
      </c>
      <c r="B9" s="7" t="n">
        <v>22283</v>
      </c>
      <c r="C9" s="7" t="n">
        <v>27237</v>
      </c>
    </row>
    <row r="10" spans="1:3">
      <c r="A10" s="4" t="s">
        <v>45</v>
      </c>
      <c r="B10" s="7" t="n">
        <v>5947609</v>
      </c>
      <c r="C10" s="7" t="n">
        <v>5576141</v>
      </c>
    </row>
    <row r="11" spans="1:3">
      <c r="A11" s="4" t="s">
        <v>46</v>
      </c>
      <c r="B11" s="7" t="n">
        <v>22920</v>
      </c>
      <c r="C11" s="7" t="n">
        <v>24038</v>
      </c>
    </row>
    <row r="12" spans="1:3">
      <c r="A12" s="4" t="s">
        <v>47</v>
      </c>
      <c r="B12" s="7" t="n">
        <v>205454</v>
      </c>
      <c r="C12" s="7" t="n">
        <v>195764</v>
      </c>
    </row>
    <row r="13" spans="1:3">
      <c r="A13" s="4" t="s">
        <v>48</v>
      </c>
      <c r="B13" s="7" t="n">
        <v>34378</v>
      </c>
      <c r="C13" s="7" t="n">
        <v>368492</v>
      </c>
    </row>
    <row r="14" spans="1:3">
      <c r="A14" s="4" t="s">
        <v>49</v>
      </c>
      <c r="B14" s="7" t="n">
        <v>9225</v>
      </c>
      <c r="C14" s="7" t="n">
        <v>9313</v>
      </c>
    </row>
    <row r="15" spans="1:3">
      <c r="A15" s="4" t="s">
        <v>50</v>
      </c>
      <c r="B15" s="7" t="n">
        <v>6219586</v>
      </c>
      <c r="C15" s="7" t="n">
        <v>6173748</v>
      </c>
    </row>
    <row r="16" spans="1:3">
      <c r="A16" s="3" t="s">
        <v>51</v>
      </c>
    </row>
    <row r="17" spans="1:3">
      <c r="A17" s="4" t="s">
        <v>52</v>
      </c>
      <c r="B17" s="7" t="n">
        <v>1836427</v>
      </c>
      <c r="C17" s="7" t="n">
        <v>1338628</v>
      </c>
    </row>
    <row r="18" spans="1:3">
      <c r="A18" s="4" t="s">
        <v>53</v>
      </c>
      <c r="B18" s="7" t="n">
        <v>485176</v>
      </c>
      <c r="C18" s="7" t="n">
        <v>865970</v>
      </c>
    </row>
    <row r="19" spans="1:3">
      <c r="A19" s="4" t="s">
        <v>54</v>
      </c>
      <c r="B19" s="7" t="n">
        <v>146866</v>
      </c>
      <c r="C19" s="7" t="n">
        <v>128313</v>
      </c>
    </row>
    <row r="20" spans="1:3">
      <c r="A20" s="4" t="s">
        <v>55</v>
      </c>
      <c r="B20" s="7" t="n">
        <v>54358</v>
      </c>
      <c r="C20" s="7" t="n">
        <v>51383</v>
      </c>
    </row>
    <row r="21" spans="1:3">
      <c r="A21" s="4" t="s">
        <v>56</v>
      </c>
      <c r="B21" s="7" t="n">
        <v>74982</v>
      </c>
      <c r="C21" s="7" t="n">
        <v>72943</v>
      </c>
    </row>
    <row r="22" spans="1:3">
      <c r="A22" s="4" t="s">
        <v>57</v>
      </c>
      <c r="B22" s="7" t="n">
        <v>183999</v>
      </c>
      <c r="C22" s="7" t="n">
        <v>154567</v>
      </c>
    </row>
    <row r="23" spans="1:3">
      <c r="A23" s="4" t="s">
        <v>58</v>
      </c>
      <c r="B23" s="7" t="n">
        <v>2781808</v>
      </c>
      <c r="C23" s="7" t="n">
        <v>2611804</v>
      </c>
    </row>
    <row r="24" spans="1:3">
      <c r="A24" s="4" t="s">
        <v>59</v>
      </c>
      <c r="B24" s="4" t="s">
        <v>60</v>
      </c>
      <c r="C24" s="4" t="s">
        <v>60</v>
      </c>
    </row>
    <row r="25" spans="1:3">
      <c r="A25" s="4" t="s">
        <v>61</v>
      </c>
      <c r="B25" s="7" t="n">
        <v>52674</v>
      </c>
      <c r="C25" s="7" t="n">
        <v>77230</v>
      </c>
    </row>
    <row r="26" spans="1:3">
      <c r="A26" s="3" t="s">
        <v>62</v>
      </c>
    </row>
    <row r="27" spans="1:3">
      <c r="A27" s="4" t="s">
        <v>63</v>
      </c>
      <c r="B27" s="7" t="n">
        <v>1031</v>
      </c>
      <c r="C27" s="7" t="n">
        <v>1028</v>
      </c>
    </row>
    <row r="28" spans="1:3">
      <c r="A28" s="4" t="s">
        <v>64</v>
      </c>
      <c r="B28" s="7" t="n">
        <v>4154763</v>
      </c>
      <c r="C28" s="7" t="n">
        <v>4137161</v>
      </c>
    </row>
    <row r="29" spans="1:3">
      <c r="A29" s="4" t="s">
        <v>65</v>
      </c>
      <c r="B29" s="7" t="n">
        <v>-495496</v>
      </c>
      <c r="C29" s="7" t="n">
        <v>-368703</v>
      </c>
    </row>
    <row r="30" spans="1:3">
      <c r="A30" s="4" t="s">
        <v>66</v>
      </c>
      <c r="B30" s="7" t="n">
        <v>-355804</v>
      </c>
      <c r="C30" s="7" t="n">
        <v>-364066</v>
      </c>
    </row>
    <row r="31" spans="1:3">
      <c r="A31" s="4" t="s">
        <v>67</v>
      </c>
      <c r="B31" s="7" t="n">
        <v>6929</v>
      </c>
      <c r="C31" s="7" t="n">
        <v>-57</v>
      </c>
    </row>
    <row r="32" spans="1:3">
      <c r="A32" s="4" t="s">
        <v>68</v>
      </c>
      <c r="B32" s="7" t="n">
        <v>3311423</v>
      </c>
      <c r="C32" s="7" t="n">
        <v>3405363</v>
      </c>
    </row>
    <row r="33" spans="1:3">
      <c r="A33" s="4" t="s">
        <v>69</v>
      </c>
      <c r="B33" s="7" t="n">
        <v>73681</v>
      </c>
      <c r="C33" s="7" t="n">
        <v>79351</v>
      </c>
    </row>
    <row r="34" spans="1:3">
      <c r="A34" s="4" t="s">
        <v>70</v>
      </c>
      <c r="B34" s="7" t="n">
        <v>3385104</v>
      </c>
      <c r="C34" s="7" t="n">
        <v>3484714</v>
      </c>
    </row>
    <row r="35" spans="1:3">
      <c r="A35" s="4" t="s">
        <v>71</v>
      </c>
      <c r="B35" s="5" t="n">
        <v>6219586</v>
      </c>
      <c r="C35" s="5" t="n">
        <v>617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4"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6</v>
      </c>
    </row>
    <row r="2" spans="1:3">
      <c r="A2" s="3" t="s">
        <v>73</v>
      </c>
    </row>
    <row r="3" spans="1:3">
      <c r="A3" s="4" t="s">
        <v>74</v>
      </c>
      <c r="B3" s="6" t="n">
        <v>0.01</v>
      </c>
      <c r="C3" s="6" t="n">
        <v>0.01</v>
      </c>
    </row>
    <row r="4" spans="1:3">
      <c r="A4" s="4" t="s">
        <v>75</v>
      </c>
      <c r="B4" s="7" t="n">
        <v>175000</v>
      </c>
      <c r="C4" s="7" t="n">
        <v>175000</v>
      </c>
    </row>
    <row r="5" spans="1:3">
      <c r="A5" s="4" t="s">
        <v>76</v>
      </c>
      <c r="B5" s="7" t="n">
        <v>105503</v>
      </c>
      <c r="C5" s="7" t="n">
        <v>105489</v>
      </c>
    </row>
    <row r="6" spans="1:3">
      <c r="A6" s="4" t="s">
        <v>77</v>
      </c>
      <c r="B6" s="7" t="n">
        <v>103080</v>
      </c>
      <c r="C6" s="7" t="n">
        <v>102769</v>
      </c>
    </row>
    <row r="7" spans="1:3">
      <c r="A7" s="4" t="s">
        <v>78</v>
      </c>
      <c r="B7" s="7" t="n">
        <v>9841</v>
      </c>
      <c r="C7" s="7" t="n">
        <v>10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s>
  <sheetData>
    <row r="1" spans="1:7">
      <c r="A1" s="1" t="s">
        <v>79</v>
      </c>
      <c r="B1" s="2" t="s">
        <v>1</v>
      </c>
    </row>
    <row r="2" spans="1:7">
      <c r="B2" s="2" t="s">
        <v>2</v>
      </c>
      <c r="D2" s="2" t="s">
        <v>36</v>
      </c>
      <c r="F2" s="2" t="s">
        <v>80</v>
      </c>
    </row>
    <row r="3" spans="1:7">
      <c r="A3" s="3" t="s">
        <v>81</v>
      </c>
    </row>
    <row r="4" spans="1:7">
      <c r="A4" s="4" t="s">
        <v>82</v>
      </c>
      <c r="B4" s="5" t="n">
        <v>842047</v>
      </c>
      <c r="D4" s="5" t="n">
        <v>770540</v>
      </c>
      <c r="F4" s="5" t="n">
        <v>750597</v>
      </c>
    </row>
    <row r="5" spans="1:7">
      <c r="A5" s="4" t="s">
        <v>83</v>
      </c>
      <c r="B5" s="7" t="n">
        <v>954505</v>
      </c>
      <c r="D5" s="7" t="n">
        <v>900896</v>
      </c>
      <c r="F5" s="7" t="n">
        <v>876447</v>
      </c>
    </row>
    <row r="6" spans="1:7">
      <c r="A6" s="3" t="s">
        <v>84</v>
      </c>
    </row>
    <row r="7" spans="1:7">
      <c r="A7" s="4" t="s">
        <v>85</v>
      </c>
      <c r="B7" s="7" t="n">
        <v>220732</v>
      </c>
      <c r="D7" s="7" t="n">
        <v>217817</v>
      </c>
      <c r="F7" s="7" t="n">
        <v>206780</v>
      </c>
    </row>
    <row r="8" spans="1:7">
      <c r="A8" s="4" t="s">
        <v>86</v>
      </c>
      <c r="B8" s="7" t="n">
        <v>122847</v>
      </c>
      <c r="D8" s="7" t="n">
        <v>110925</v>
      </c>
      <c r="F8" s="7" t="n">
        <v>104575</v>
      </c>
    </row>
    <row r="9" spans="1:7">
      <c r="A9" s="3" t="s">
        <v>87</v>
      </c>
    </row>
    <row r="10" spans="1:7">
      <c r="A10" s="4" t="s">
        <v>88</v>
      </c>
      <c r="B10" s="7" t="n">
        <v>2101</v>
      </c>
      <c r="D10" s="7" t="n">
        <v>3011</v>
      </c>
      <c r="F10" s="7" t="n">
        <v>2202</v>
      </c>
    </row>
    <row r="11" spans="1:7">
      <c r="A11" s="4" t="s">
        <v>89</v>
      </c>
      <c r="B11" s="7" t="n">
        <v>-6535</v>
      </c>
      <c r="D11" s="7" t="n">
        <v>16608</v>
      </c>
      <c r="F11" s="7" t="n">
        <v>5511</v>
      </c>
    </row>
    <row r="12" spans="1:7">
      <c r="A12" s="4" t="s">
        <v>90</v>
      </c>
      <c r="B12" s="7" t="n">
        <v>2797</v>
      </c>
      <c r="D12" s="7" t="n">
        <v>27795</v>
      </c>
      <c r="F12" s="7" t="n">
        <v>14577</v>
      </c>
    </row>
    <row r="13" spans="1:7">
      <c r="A13" s="3" t="s">
        <v>91</v>
      </c>
    </row>
    <row r="14" spans="1:7">
      <c r="A14" s="4" t="s">
        <v>92</v>
      </c>
      <c r="B14" s="7" t="n">
        <v>50735</v>
      </c>
      <c r="D14" s="7" t="n">
        <v>50587</v>
      </c>
      <c r="F14" s="7" t="n">
        <v>47415</v>
      </c>
    </row>
    <row r="15" spans="1:7">
      <c r="A15" s="4" t="s">
        <v>93</v>
      </c>
      <c r="B15" s="7" t="n">
        <v>84263</v>
      </c>
      <c r="D15" s="7" t="n">
        <v>86750</v>
      </c>
      <c r="F15" s="7" t="n">
        <v>93145</v>
      </c>
    </row>
    <row r="16" spans="1:7">
      <c r="A16" s="4" t="s">
        <v>94</v>
      </c>
      <c r="B16" s="7" t="n">
        <v>300946</v>
      </c>
      <c r="D16" s="7" t="n">
        <v>263974</v>
      </c>
      <c r="F16" s="7" t="n">
        <v>250146</v>
      </c>
    </row>
    <row r="17" spans="1:7">
      <c r="A17" s="4" t="s">
        <v>95</v>
      </c>
      <c r="B17" s="7" t="n">
        <v>-6535</v>
      </c>
      <c r="D17" s="7" t="n">
        <v>16608</v>
      </c>
      <c r="F17" s="7" t="n">
        <v>5511</v>
      </c>
    </row>
    <row r="18" spans="1:7">
      <c r="A18" s="4" t="s">
        <v>96</v>
      </c>
      <c r="B18" s="7" t="n">
        <v>459441</v>
      </c>
      <c r="D18" s="7" t="n">
        <v>447595</v>
      </c>
      <c r="F18" s="7" t="n">
        <v>425190</v>
      </c>
    </row>
    <row r="19" spans="1:7">
      <c r="A19" s="4" t="s">
        <v>97</v>
      </c>
      <c r="B19" s="7" t="n">
        <v>0</v>
      </c>
      <c r="D19" s="7" t="n">
        <v>-323</v>
      </c>
      <c r="F19" s="7" t="n">
        <v>0</v>
      </c>
    </row>
    <row r="20" spans="1:7">
      <c r="A20" s="4" t="s">
        <v>98</v>
      </c>
      <c r="B20" s="7" t="n">
        <v>0</v>
      </c>
      <c r="D20" s="7" t="n">
        <v>43231</v>
      </c>
      <c r="F20" s="7" t="n">
        <v>295397</v>
      </c>
    </row>
    <row r="21" spans="1:7">
      <c r="A21" s="4" t="s">
        <v>99</v>
      </c>
      <c r="B21" s="7" t="n">
        <v>7836</v>
      </c>
      <c r="D21" s="7" t="n">
        <v>6822</v>
      </c>
      <c r="F21" s="7" t="n">
        <v>7125</v>
      </c>
      <c r="G21" s="4" t="s">
        <v>100</v>
      </c>
    </row>
    <row r="22" spans="1:7">
      <c r="A22" s="4" t="s">
        <v>101</v>
      </c>
      <c r="B22" s="7" t="n">
        <v>162118</v>
      </c>
      <c r="D22" s="7" t="n">
        <v>202084</v>
      </c>
      <c r="F22" s="7" t="n">
        <v>457001</v>
      </c>
    </row>
    <row r="23" spans="1:7">
      <c r="A23" s="4" t="s">
        <v>102</v>
      </c>
      <c r="B23" s="7" t="n">
        <v>-1424</v>
      </c>
      <c r="D23" s="7" t="n">
        <v>-1224</v>
      </c>
      <c r="F23" s="7" t="n">
        <v>-1617</v>
      </c>
    </row>
    <row r="24" spans="1:7">
      <c r="A24" s="4" t="s">
        <v>103</v>
      </c>
      <c r="B24" s="7" t="n">
        <v>160694</v>
      </c>
      <c r="D24" s="7" t="n">
        <v>200860</v>
      </c>
      <c r="F24" s="7" t="n">
        <v>455384</v>
      </c>
    </row>
    <row r="25" spans="1:7">
      <c r="A25" s="4" t="s">
        <v>104</v>
      </c>
      <c r="B25" s="7" t="n">
        <v>0</v>
      </c>
      <c r="D25" s="7" t="n">
        <v>0</v>
      </c>
      <c r="F25" s="7" t="n">
        <v>7605</v>
      </c>
    </row>
    <row r="26" spans="1:7">
      <c r="A26" s="4" t="s">
        <v>105</v>
      </c>
      <c r="B26" s="7" t="n">
        <v>0</v>
      </c>
      <c r="D26" s="7" t="n">
        <v>0</v>
      </c>
      <c r="F26" s="7" t="n">
        <v>375237</v>
      </c>
    </row>
    <row r="27" spans="1:7">
      <c r="A27" s="4" t="s">
        <v>106</v>
      </c>
      <c r="B27" s="7" t="n">
        <v>160694</v>
      </c>
      <c r="D27" s="7" t="n">
        <v>200860</v>
      </c>
      <c r="F27" s="7" t="n">
        <v>838226</v>
      </c>
    </row>
    <row r="28" spans="1:7">
      <c r="A28" s="4" t="s">
        <v>107</v>
      </c>
      <c r="B28" s="7" t="n">
        <v>-4566</v>
      </c>
      <c r="D28" s="7" t="n">
        <v>-4438</v>
      </c>
      <c r="F28" s="7" t="n">
        <v>-18403</v>
      </c>
    </row>
    <row r="29" spans="1:7">
      <c r="A29" s="4" t="s">
        <v>108</v>
      </c>
      <c r="B29" s="5" t="n">
        <v>156128</v>
      </c>
      <c r="D29" s="5" t="n">
        <v>196422</v>
      </c>
      <c r="F29" s="5" t="n">
        <v>819823</v>
      </c>
    </row>
    <row r="30" spans="1:7">
      <c r="A30" s="4" t="s">
        <v>109</v>
      </c>
      <c r="B30" s="6" t="n">
        <v>1.63</v>
      </c>
      <c r="D30" s="6" t="n">
        <v>2.14</v>
      </c>
      <c r="F30" s="6" t="n">
        <v>4.81</v>
      </c>
    </row>
    <row r="31" spans="1:7">
      <c r="A31" s="4" t="s">
        <v>110</v>
      </c>
      <c r="B31" s="7" t="n">
        <v>0</v>
      </c>
      <c r="D31" s="7" t="n">
        <v>0</v>
      </c>
      <c r="F31" s="8" t="n">
        <v>4.27</v>
      </c>
    </row>
    <row r="32" spans="1:7">
      <c r="A32" s="4" t="s">
        <v>111</v>
      </c>
      <c r="B32" s="8" t="n">
        <v>1.63</v>
      </c>
      <c r="C32" s="4" t="s">
        <v>112</v>
      </c>
      <c r="D32" s="8" t="n">
        <v>2.14</v>
      </c>
      <c r="E32" s="4" t="s">
        <v>112</v>
      </c>
      <c r="F32" s="8" t="n">
        <v>9.08</v>
      </c>
    </row>
    <row r="33" spans="1:7">
      <c r="A33" s="4" t="s">
        <v>109</v>
      </c>
      <c r="B33" s="8" t="n">
        <v>1.63</v>
      </c>
      <c r="D33" s="8" t="n">
        <v>2.13</v>
      </c>
      <c r="F33" s="8" t="n">
        <v>4.79</v>
      </c>
    </row>
    <row r="34" spans="1:7">
      <c r="A34" s="4" t="s">
        <v>110</v>
      </c>
      <c r="B34" s="7" t="n">
        <v>0</v>
      </c>
      <c r="D34" s="7" t="n">
        <v>0</v>
      </c>
      <c r="F34" s="8" t="n">
        <v>4.26</v>
      </c>
    </row>
    <row r="35" spans="1:7">
      <c r="A35" s="4" t="s">
        <v>113</v>
      </c>
      <c r="B35" s="6" t="n">
        <v>1.63</v>
      </c>
      <c r="C35" s="4" t="s">
        <v>112</v>
      </c>
      <c r="D35" s="6" t="n">
        <v>2.13</v>
      </c>
      <c r="E35" s="4" t="s">
        <v>112</v>
      </c>
      <c r="F35" s="6" t="n">
        <v>9.050000000000001</v>
      </c>
    </row>
    <row r="36" spans="1:7">
      <c r="A36" s="4" t="s">
        <v>114</v>
      </c>
      <c r="B36" s="7" t="n">
        <v>95208</v>
      </c>
      <c r="D36" s="7" t="n">
        <v>91499</v>
      </c>
      <c r="F36" s="7" t="n">
        <v>89580</v>
      </c>
    </row>
    <row r="37" spans="1:7">
      <c r="A37" s="4" t="s">
        <v>115</v>
      </c>
      <c r="B37" s="7" t="n">
        <v>95366</v>
      </c>
      <c r="D37" s="7" t="n">
        <v>92515</v>
      </c>
      <c r="F37" s="7" t="n">
        <v>89903</v>
      </c>
    </row>
    <row r="38" spans="1:7">
      <c r="A38" s="3" t="s">
        <v>108</v>
      </c>
    </row>
    <row r="39" spans="1:7">
      <c r="A39" s="4" t="s">
        <v>103</v>
      </c>
      <c r="B39" s="5" t="n">
        <v>160694</v>
      </c>
      <c r="D39" s="5" t="n">
        <v>200860</v>
      </c>
      <c r="F39" s="5" t="n">
        <v>455384</v>
      </c>
    </row>
    <row r="40" spans="1:7">
      <c r="A40" s="4" t="s">
        <v>107</v>
      </c>
      <c r="B40" s="7" t="n">
        <v>-4566</v>
      </c>
      <c r="D40" s="7" t="n">
        <v>-4438</v>
      </c>
      <c r="F40" s="7" t="n">
        <v>-18403</v>
      </c>
    </row>
    <row r="41" spans="1:7">
      <c r="A41" s="4" t="s">
        <v>116</v>
      </c>
      <c r="B41" s="7" t="n">
        <v>156128</v>
      </c>
      <c r="D41" s="7" t="n">
        <v>196422</v>
      </c>
      <c r="F41" s="7" t="n">
        <v>436981</v>
      </c>
    </row>
    <row r="42" spans="1:7">
      <c r="A42" s="4" t="s">
        <v>117</v>
      </c>
      <c r="B42" s="7" t="n">
        <v>0</v>
      </c>
      <c r="D42" s="7" t="n">
        <v>0</v>
      </c>
      <c r="F42" s="7" t="n">
        <v>382842</v>
      </c>
    </row>
    <row r="43" spans="1:7">
      <c r="A43" s="4" t="s">
        <v>108</v>
      </c>
      <c r="B43" s="7" t="n">
        <v>156128</v>
      </c>
      <c r="D43" s="7" t="n">
        <v>196422</v>
      </c>
      <c r="F43" s="7" t="n">
        <v>819823</v>
      </c>
    </row>
    <row r="44" spans="1:7">
      <c r="A44" s="3" t="s">
        <v>118</v>
      </c>
    </row>
    <row r="45" spans="1:7">
      <c r="A45" s="4" t="s">
        <v>106</v>
      </c>
      <c r="B45" s="7" t="n">
        <v>160694</v>
      </c>
      <c r="D45" s="7" t="n">
        <v>200860</v>
      </c>
      <c r="F45" s="7" t="n">
        <v>838226</v>
      </c>
    </row>
    <row r="46" spans="1:7">
      <c r="A46" s="3" t="s">
        <v>119</v>
      </c>
    </row>
    <row r="47" spans="1:7">
      <c r="A47" s="4" t="s">
        <v>120</v>
      </c>
      <c r="B47" s="7" t="n">
        <v>6782</v>
      </c>
      <c r="D47" s="7" t="n">
        <v>1690</v>
      </c>
      <c r="F47" s="7" t="n">
        <v>0</v>
      </c>
    </row>
    <row r="48" spans="1:7">
      <c r="A48" s="4" t="s">
        <v>121</v>
      </c>
      <c r="B48" s="7" t="n">
        <v>450</v>
      </c>
      <c r="D48" s="7" t="n">
        <v>-20</v>
      </c>
      <c r="F48" s="7" t="n">
        <v>-80</v>
      </c>
    </row>
    <row r="49" spans="1:7">
      <c r="A49" s="4" t="s">
        <v>122</v>
      </c>
      <c r="B49" s="7" t="n">
        <v>-246</v>
      </c>
      <c r="D49" s="7" t="n">
        <v>136</v>
      </c>
      <c r="F49" s="7" t="n">
        <v>130</v>
      </c>
    </row>
    <row r="50" spans="1:7">
      <c r="A50" s="4" t="s">
        <v>123</v>
      </c>
      <c r="B50" s="7" t="n">
        <v>167680</v>
      </c>
      <c r="D50" s="7" t="n">
        <v>202666</v>
      </c>
      <c r="F50" s="7" t="n">
        <v>838276</v>
      </c>
    </row>
    <row r="51" spans="1:7">
      <c r="A51" s="4" t="s">
        <v>107</v>
      </c>
      <c r="B51" s="7" t="n">
        <v>-4566</v>
      </c>
      <c r="D51" s="7" t="n">
        <v>-4438</v>
      </c>
      <c r="F51" s="7" t="n">
        <v>-18403</v>
      </c>
    </row>
    <row r="52" spans="1:7">
      <c r="A52" s="4" t="s">
        <v>124</v>
      </c>
      <c r="B52" s="7" t="n">
        <v>163114</v>
      </c>
      <c r="D52" s="7" t="n">
        <v>198228</v>
      </c>
      <c r="F52" s="7" t="n">
        <v>819873</v>
      </c>
    </row>
    <row r="53" spans="1:7">
      <c r="A53" s="4" t="s">
        <v>83</v>
      </c>
    </row>
    <row r="54" spans="1:7">
      <c r="A54" s="3" t="s">
        <v>81</v>
      </c>
    </row>
    <row r="55" spans="1:7">
      <c r="A55" s="4" t="s">
        <v>83</v>
      </c>
      <c r="B55" s="7" t="n">
        <v>112458</v>
      </c>
      <c r="D55" s="7" t="n">
        <v>130356</v>
      </c>
      <c r="F55" s="7" t="n">
        <v>125850</v>
      </c>
    </row>
    <row r="56" spans="1:7">
      <c r="A56" s="4" t="s">
        <v>125</v>
      </c>
    </row>
    <row r="57" spans="1:7">
      <c r="A57" s="3" t="s">
        <v>91</v>
      </c>
    </row>
    <row r="58" spans="1:7">
      <c r="A58" s="4" t="s">
        <v>126</v>
      </c>
      <c r="B58" s="7" t="n">
        <v>343579</v>
      </c>
      <c r="D58" s="7" t="n">
        <v>328742</v>
      </c>
      <c r="F58" s="7" t="n">
        <v>311355</v>
      </c>
    </row>
    <row r="59" spans="1:7">
      <c r="A59" s="4" t="s">
        <v>127</v>
      </c>
    </row>
    <row r="60" spans="1:7">
      <c r="A60" s="3" t="s">
        <v>81</v>
      </c>
    </row>
    <row r="61" spans="1:7">
      <c r="A61" s="4" t="s">
        <v>83</v>
      </c>
      <c r="B61" s="7" t="n">
        <v>7231</v>
      </c>
      <c r="D61" s="7" t="n">
        <v>8176</v>
      </c>
      <c r="F61" s="7" t="n">
        <v>6864</v>
      </c>
    </row>
    <row r="62" spans="1:7">
      <c r="A62" s="4" t="s">
        <v>126</v>
      </c>
    </row>
    <row r="63" spans="1:7">
      <c r="A63" s="3" t="s">
        <v>91</v>
      </c>
    </row>
    <row r="64" spans="1:7">
      <c r="A64" s="4" t="s">
        <v>126</v>
      </c>
      <c r="B64" s="7" t="n">
        <v>25581</v>
      </c>
      <c r="D64" s="7" t="n">
        <v>25773</v>
      </c>
      <c r="F64" s="7" t="n">
        <v>25125</v>
      </c>
    </row>
    <row r="65" spans="1:7">
      <c r="A65" s="4" t="s">
        <v>128</v>
      </c>
    </row>
    <row r="66" spans="1:7">
      <c r="A66" s="3" t="s">
        <v>91</v>
      </c>
    </row>
    <row r="67" spans="1:7">
      <c r="A67" s="4" t="s">
        <v>126</v>
      </c>
      <c r="B67" s="5" t="n">
        <v>4451</v>
      </c>
      <c r="D67" s="5" t="n">
        <v>3903</v>
      </c>
      <c r="F67" s="5" t="n">
        <v>3848</v>
      </c>
    </row>
    <row r="68" spans="1:7"/>
    <row r="69" spans="1:7">
      <c r="A69" s="4" t="s">
        <v>129</v>
      </c>
      <c r="B69" s="4" t="s">
        <v>130</v>
      </c>
    </row>
    <row r="70" spans="1:7">
      <c r="A70" s="4" t="s">
        <v>131</v>
      </c>
      <c r="B70" s="4" t="s">
        <v>132</v>
      </c>
    </row>
    <row r="71" spans="1:7">
      <c r="A71" s="4" t="s">
        <v>112</v>
      </c>
      <c r="B71" s="4" t="s">
        <v>133</v>
      </c>
    </row>
  </sheetData>
  <mergeCells count="9">
    <mergeCell ref="A1:A2"/>
    <mergeCell ref="B1:G1"/>
    <mergeCell ref="B2:C2"/>
    <mergeCell ref="D2:E2"/>
    <mergeCell ref="F2:G2"/>
    <mergeCell ref="A68:G68"/>
    <mergeCell ref="B69:G69"/>
    <mergeCell ref="B70:G70"/>
    <mergeCell ref="B71:G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3" t="s">
        <v>205</v>
      </c>
    </row>
    <row r="3" spans="1:2">
      <c r="A3" s="4" t="s">
        <v>360</v>
      </c>
      <c r="B3" s="7" t="n">
        <v>167</v>
      </c>
    </row>
    <row r="4" spans="1:2">
      <c r="A4" s="4" t="s">
        <v>361</v>
      </c>
      <c r="B4" s="7" t="n">
        <v>56858</v>
      </c>
    </row>
    <row r="5" spans="1:2">
      <c r="A5" s="4" t="s">
        <v>362</v>
      </c>
      <c r="B5" s="7" t="n">
        <v>6</v>
      </c>
    </row>
    <row r="6" spans="1:2">
      <c r="A6" s="4" t="s">
        <v>363</v>
      </c>
      <c r="B6" s="7" t="n">
        <v>16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64</v>
      </c>
      <c r="B1" s="2" t="s">
        <v>365</v>
      </c>
      <c r="C1" s="2" t="s">
        <v>1</v>
      </c>
    </row>
    <row r="2" spans="1:7">
      <c r="B2" s="2" t="s">
        <v>2</v>
      </c>
      <c r="C2" s="2" t="s">
        <v>2</v>
      </c>
      <c r="D2" s="2" t="s">
        <v>36</v>
      </c>
      <c r="E2" s="2" t="s">
        <v>80</v>
      </c>
      <c r="F2" s="2" t="s">
        <v>366</v>
      </c>
      <c r="G2" s="2" t="s">
        <v>367</v>
      </c>
    </row>
    <row r="3" spans="1:7">
      <c r="A3" s="3" t="s">
        <v>368</v>
      </c>
    </row>
    <row r="4" spans="1:7">
      <c r="A4" s="4" t="s">
        <v>25</v>
      </c>
      <c r="C4" s="4" t="s">
        <v>26</v>
      </c>
    </row>
    <row r="5" spans="1:7">
      <c r="A5" s="4" t="s">
        <v>369</v>
      </c>
      <c r="B5" s="5" t="n">
        <v>9500</v>
      </c>
    </row>
    <row r="6" spans="1:7">
      <c r="A6" s="4" t="s">
        <v>370</v>
      </c>
      <c r="B6" s="7" t="n">
        <v>500</v>
      </c>
    </row>
    <row r="7" spans="1:7">
      <c r="A7" s="4" t="s">
        <v>371</v>
      </c>
      <c r="C7" s="5" t="n">
        <v>200</v>
      </c>
    </row>
    <row r="8" spans="1:7">
      <c r="A8" s="4" t="s">
        <v>372</v>
      </c>
      <c r="C8" s="7" t="n">
        <v>13600</v>
      </c>
      <c r="D8" s="5" t="n">
        <v>15200</v>
      </c>
      <c r="E8" s="5" t="n">
        <v>18200</v>
      </c>
    </row>
    <row r="9" spans="1:7">
      <c r="A9" s="4" t="s">
        <v>373</v>
      </c>
      <c r="C9" s="7" t="n">
        <v>2200</v>
      </c>
      <c r="D9" s="7" t="n">
        <v>2400</v>
      </c>
      <c r="E9" s="7" t="n">
        <v>4500</v>
      </c>
    </row>
    <row r="10" spans="1:7">
      <c r="A10" s="4" t="s">
        <v>374</v>
      </c>
      <c r="B10" s="5" t="n">
        <v>9314</v>
      </c>
      <c r="C10" s="5" t="n">
        <v>9314</v>
      </c>
      <c r="D10" s="5" t="n">
        <v>18790</v>
      </c>
      <c r="E10" s="5" t="n">
        <v>17224</v>
      </c>
      <c r="G10" s="5" t="n">
        <v>13161</v>
      </c>
    </row>
    <row r="11" spans="1:7">
      <c r="A11" s="4" t="s">
        <v>375</v>
      </c>
      <c r="C11" s="4" t="s">
        <v>376</v>
      </c>
      <c r="D11" s="4" t="s">
        <v>376</v>
      </c>
    </row>
    <row r="12" spans="1:7">
      <c r="A12" s="4" t="s">
        <v>377</v>
      </c>
      <c r="C12" s="4" t="s">
        <v>378</v>
      </c>
      <c r="D12" s="4" t="s">
        <v>378</v>
      </c>
      <c r="E12" s="4" t="s">
        <v>378</v>
      </c>
    </row>
    <row r="13" spans="1:7">
      <c r="A13" s="4" t="s">
        <v>379</v>
      </c>
      <c r="C13" s="5" t="n">
        <v>9400</v>
      </c>
      <c r="D13" s="5" t="n">
        <v>1300</v>
      </c>
    </row>
    <row r="14" spans="1:7">
      <c r="A14" s="4" t="s">
        <v>380</v>
      </c>
    </row>
    <row r="15" spans="1:7">
      <c r="A15" s="3" t="s">
        <v>368</v>
      </c>
    </row>
    <row r="16" spans="1:7">
      <c r="A16" s="4" t="s">
        <v>381</v>
      </c>
      <c r="C16" s="4" t="s">
        <v>382</v>
      </c>
    </row>
    <row r="17" spans="1:7">
      <c r="A17" s="4" t="s">
        <v>383</v>
      </c>
      <c r="C17" s="4" t="s">
        <v>384</v>
      </c>
    </row>
    <row r="18" spans="1:7">
      <c r="A18" s="4" t="s">
        <v>385</v>
      </c>
      <c r="C18" s="5" t="n">
        <v>14415</v>
      </c>
    </row>
    <row r="19" spans="1:7">
      <c r="A19" s="4" t="s">
        <v>386</v>
      </c>
    </row>
    <row r="20" spans="1:7">
      <c r="A20" s="3" t="s">
        <v>368</v>
      </c>
    </row>
    <row r="21" spans="1:7">
      <c r="A21" s="4" t="s">
        <v>381</v>
      </c>
      <c r="C21" s="4" t="s">
        <v>387</v>
      </c>
    </row>
    <row r="22" spans="1:7">
      <c r="A22" s="4" t="s">
        <v>383</v>
      </c>
      <c r="C22" s="4" t="s">
        <v>384</v>
      </c>
    </row>
    <row r="23" spans="1:7">
      <c r="A23" s="4" t="s">
        <v>388</v>
      </c>
    </row>
    <row r="24" spans="1:7">
      <c r="A24" s="3" t="s">
        <v>368</v>
      </c>
    </row>
    <row r="25" spans="1:7">
      <c r="A25" s="4" t="s">
        <v>389</v>
      </c>
      <c r="F25" s="5" t="n">
        <v>166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6</v>
      </c>
    </row>
    <row r="3" spans="1:3">
      <c r="A3" s="3" t="s">
        <v>208</v>
      </c>
    </row>
    <row r="4" spans="1:3">
      <c r="A4" s="4" t="s">
        <v>391</v>
      </c>
      <c r="B4" s="9" t="n">
        <v>0.2</v>
      </c>
    </row>
    <row r="5" spans="1:3">
      <c r="A5" s="4" t="s">
        <v>379</v>
      </c>
      <c r="B5" s="9" t="n">
        <v>9.4</v>
      </c>
      <c r="C5" s="9" t="n">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392</v>
      </c>
      <c r="B1" s="2" t="s">
        <v>1</v>
      </c>
    </row>
    <row r="2" spans="1:2">
      <c r="B2" s="2" t="s">
        <v>2</v>
      </c>
    </row>
    <row r="3" spans="1:2">
      <c r="A3" s="4" t="s">
        <v>393</v>
      </c>
      <c r="B3" s="4" t="s">
        <v>394</v>
      </c>
    </row>
    <row r="4" spans="1:2">
      <c r="A4" s="4" t="s">
        <v>395</v>
      </c>
    </row>
    <row r="5" spans="1:2">
      <c r="A5" s="4" t="s">
        <v>396</v>
      </c>
      <c r="B5" s="4" t="s">
        <v>397</v>
      </c>
    </row>
    <row r="6" spans="1:2">
      <c r="A6" s="4" t="s">
        <v>398</v>
      </c>
    </row>
    <row r="7" spans="1:2">
      <c r="A7" s="4" t="s">
        <v>396</v>
      </c>
      <c r="B7" s="4" t="s">
        <v>399</v>
      </c>
    </row>
    <row r="8" spans="1:2">
      <c r="A8" s="4" t="s">
        <v>400</v>
      </c>
    </row>
    <row r="9" spans="1:2">
      <c r="A9" s="4" t="s">
        <v>396</v>
      </c>
      <c r="B9" s="4" t="s">
        <v>401</v>
      </c>
    </row>
    <row r="10" spans="1:2">
      <c r="A10" s="4" t="s">
        <v>402</v>
      </c>
    </row>
    <row r="11" spans="1:2">
      <c r="A11" s="4" t="s">
        <v>396</v>
      </c>
      <c r="B11"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4</v>
      </c>
      <c r="B1" s="2" t="s">
        <v>1</v>
      </c>
    </row>
    <row r="2" spans="1:3">
      <c r="B2" s="2" t="s">
        <v>2</v>
      </c>
      <c r="C2" s="2" t="s">
        <v>36</v>
      </c>
    </row>
    <row r="3" spans="1:3">
      <c r="A3" s="3" t="s">
        <v>212</v>
      </c>
    </row>
    <row r="4" spans="1:3">
      <c r="A4" s="4" t="s">
        <v>405</v>
      </c>
      <c r="B4" s="10" t="n">
        <v>22.2</v>
      </c>
      <c r="C4" s="10" t="n">
        <v>2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406</v>
      </c>
      <c r="B1" s="2" t="s">
        <v>365</v>
      </c>
      <c r="L1" s="2" t="s">
        <v>1</v>
      </c>
    </row>
    <row r="2" spans="1:16">
      <c r="B2" s="2" t="s">
        <v>2</v>
      </c>
      <c r="C2" s="2" t="s">
        <v>407</v>
      </c>
      <c r="D2" s="2" t="s">
        <v>4</v>
      </c>
      <c r="E2" s="2" t="s">
        <v>408</v>
      </c>
      <c r="F2" s="2" t="s">
        <v>36</v>
      </c>
      <c r="G2" s="2" t="s">
        <v>129</v>
      </c>
      <c r="H2" s="2" t="s">
        <v>409</v>
      </c>
      <c r="I2" s="2" t="s">
        <v>131</v>
      </c>
      <c r="J2" s="2" t="s">
        <v>410</v>
      </c>
      <c r="K2" s="2" t="s">
        <v>411</v>
      </c>
      <c r="L2" s="2" t="s">
        <v>2</v>
      </c>
      <c r="N2" s="2" t="s">
        <v>36</v>
      </c>
      <c r="P2" s="2" t="s">
        <v>80</v>
      </c>
    </row>
    <row r="3" spans="1:16">
      <c r="A3" s="3" t="s">
        <v>216</v>
      </c>
    </row>
    <row r="4" spans="1:16">
      <c r="A4" s="4" t="s">
        <v>412</v>
      </c>
      <c r="L4" s="7" t="n">
        <v>2100</v>
      </c>
      <c r="N4" s="7" t="n">
        <v>1500</v>
      </c>
      <c r="P4" s="7" t="n">
        <v>2400</v>
      </c>
    </row>
    <row r="5" spans="1:16">
      <c r="A5" s="4" t="s">
        <v>116</v>
      </c>
      <c r="L5" s="5" t="n">
        <v>156128</v>
      </c>
      <c r="N5" s="5" t="n">
        <v>196422</v>
      </c>
      <c r="P5" s="5" t="n">
        <v>436981</v>
      </c>
    </row>
    <row r="6" spans="1:16">
      <c r="A6" s="4" t="s">
        <v>413</v>
      </c>
      <c r="L6" s="7" t="n">
        <v>-1107</v>
      </c>
      <c r="N6" s="7" t="n">
        <v>-660</v>
      </c>
      <c r="P6" s="7" t="n">
        <v>-6304</v>
      </c>
    </row>
    <row r="7" spans="1:16">
      <c r="A7" s="4" t="s">
        <v>414</v>
      </c>
      <c r="L7" s="7" t="n">
        <v>155021</v>
      </c>
      <c r="N7" s="7" t="n">
        <v>195762</v>
      </c>
      <c r="P7" s="7" t="n">
        <v>430677</v>
      </c>
    </row>
    <row r="8" spans="1:16">
      <c r="A8" s="4" t="s">
        <v>415</v>
      </c>
      <c r="L8" s="7" t="n">
        <v>0</v>
      </c>
      <c r="N8" s="7" t="n">
        <v>0</v>
      </c>
      <c r="P8" s="7" t="n">
        <v>382842</v>
      </c>
    </row>
    <row r="9" spans="1:16">
      <c r="A9" s="4" t="s">
        <v>416</v>
      </c>
      <c r="L9" s="5" t="n">
        <v>155021</v>
      </c>
      <c r="N9" s="5" t="n">
        <v>195762</v>
      </c>
      <c r="P9" s="5" t="n">
        <v>813519</v>
      </c>
    </row>
    <row r="10" spans="1:16">
      <c r="A10" s="4" t="s">
        <v>109</v>
      </c>
      <c r="L10" s="6" t="n">
        <v>1.63</v>
      </c>
      <c r="N10" s="6" t="n">
        <v>2.14</v>
      </c>
      <c r="P10" s="6" t="n">
        <v>4.81</v>
      </c>
    </row>
    <row r="11" spans="1:16">
      <c r="A11" s="4" t="s">
        <v>110</v>
      </c>
      <c r="L11" s="7" t="n">
        <v>0</v>
      </c>
      <c r="N11" s="7" t="n">
        <v>0</v>
      </c>
      <c r="P11" s="8" t="n">
        <v>4.27</v>
      </c>
    </row>
    <row r="12" spans="1:16">
      <c r="A12" s="4" t="s">
        <v>417</v>
      </c>
      <c r="B12" s="6" t="n">
        <v>0.41</v>
      </c>
      <c r="C12" s="6" t="n">
        <v>0.41</v>
      </c>
      <c r="D12" s="6" t="n">
        <v>0.4</v>
      </c>
      <c r="E12" s="6" t="n">
        <v>0.41</v>
      </c>
      <c r="F12" s="6" t="n">
        <v>0.92</v>
      </c>
      <c r="H12" s="6" t="n">
        <v>0.38</v>
      </c>
      <c r="J12" s="6" t="n">
        <v>0.43</v>
      </c>
      <c r="K12" s="6" t="n">
        <v>0.39</v>
      </c>
      <c r="L12" s="6" t="n">
        <v>1.63</v>
      </c>
      <c r="M12" s="4" t="s">
        <v>112</v>
      </c>
      <c r="N12" s="6" t="n">
        <v>2.14</v>
      </c>
      <c r="O12" s="4" t="s">
        <v>112</v>
      </c>
      <c r="P12" s="6" t="n">
        <v>9.08</v>
      </c>
    </row>
    <row r="13" spans="1:16">
      <c r="A13" s="4" t="s">
        <v>114</v>
      </c>
      <c r="L13" s="7" t="n">
        <v>95208</v>
      </c>
      <c r="N13" s="7" t="n">
        <v>91499</v>
      </c>
      <c r="P13" s="7" t="n">
        <v>89580</v>
      </c>
    </row>
    <row r="14" spans="1:16">
      <c r="A14" s="4" t="s">
        <v>418</v>
      </c>
      <c r="L14" s="5" t="n">
        <v>0</v>
      </c>
      <c r="N14" s="5" t="n">
        <v>1174</v>
      </c>
      <c r="P14" s="5" t="n">
        <v>0</v>
      </c>
    </row>
    <row r="15" spans="1:16">
      <c r="A15" s="4" t="s">
        <v>419</v>
      </c>
      <c r="L15" s="7" t="n">
        <v>155021</v>
      </c>
      <c r="N15" s="7" t="n">
        <v>196936</v>
      </c>
      <c r="P15" s="7" t="n">
        <v>430677</v>
      </c>
    </row>
    <row r="16" spans="1:16">
      <c r="A16" s="4" t="s">
        <v>420</v>
      </c>
      <c r="L16" s="5" t="n">
        <v>155021</v>
      </c>
      <c r="N16" s="5" t="n">
        <v>196936</v>
      </c>
      <c r="P16" s="5" t="n">
        <v>813519</v>
      </c>
    </row>
    <row r="17" spans="1:16">
      <c r="A17" s="4" t="s">
        <v>109</v>
      </c>
      <c r="L17" s="6" t="n">
        <v>1.63</v>
      </c>
      <c r="N17" s="6" t="n">
        <v>2.13</v>
      </c>
      <c r="P17" s="6" t="n">
        <v>4.79</v>
      </c>
    </row>
    <row r="18" spans="1:16">
      <c r="A18" s="4" t="s">
        <v>110</v>
      </c>
      <c r="L18" s="7" t="n">
        <v>0</v>
      </c>
      <c r="N18" s="7" t="n">
        <v>0</v>
      </c>
      <c r="P18" s="8" t="n">
        <v>4.26</v>
      </c>
    </row>
    <row r="19" spans="1:16">
      <c r="A19" s="4" t="s">
        <v>421</v>
      </c>
      <c r="B19" s="6" t="n">
        <v>0.41</v>
      </c>
      <c r="C19" s="6" t="n">
        <v>0.4</v>
      </c>
      <c r="D19" s="6" t="n">
        <v>0.4</v>
      </c>
      <c r="E19" s="6" t="n">
        <v>0.41</v>
      </c>
      <c r="F19" s="6" t="n">
        <v>0.91</v>
      </c>
      <c r="H19" s="6" t="n">
        <v>0.38</v>
      </c>
      <c r="J19" s="6" t="n">
        <v>0.43</v>
      </c>
      <c r="K19" s="6" t="n">
        <v>0.39</v>
      </c>
      <c r="L19" s="6" t="n">
        <v>1.63</v>
      </c>
      <c r="M19" s="4" t="s">
        <v>112</v>
      </c>
      <c r="N19" s="6" t="n">
        <v>2.13</v>
      </c>
      <c r="O19" s="4" t="s">
        <v>112</v>
      </c>
      <c r="P19" s="6" t="n">
        <v>9.050000000000001</v>
      </c>
    </row>
    <row r="20" spans="1:16">
      <c r="A20" s="4" t="s">
        <v>422</v>
      </c>
      <c r="L20" s="7" t="n">
        <v>158</v>
      </c>
      <c r="N20" s="7" t="n">
        <v>211</v>
      </c>
      <c r="P20" s="7" t="n">
        <v>323</v>
      </c>
    </row>
    <row r="21" spans="1:16">
      <c r="A21" s="4" t="s">
        <v>423</v>
      </c>
      <c r="K21" s="7" t="n">
        <v>0</v>
      </c>
      <c r="L21" s="7" t="n">
        <v>0</v>
      </c>
      <c r="N21" s="7" t="n">
        <v>805</v>
      </c>
    </row>
    <row r="22" spans="1:16">
      <c r="A22" s="4" t="s">
        <v>424</v>
      </c>
      <c r="L22" s="7" t="n">
        <v>95366</v>
      </c>
      <c r="N22" s="7" t="n">
        <v>92515</v>
      </c>
      <c r="P22" s="7" t="n">
        <v>89903</v>
      </c>
    </row>
    <row r="23" spans="1:16"/>
    <row r="24" spans="1:16">
      <c r="A24" s="4" t="s">
        <v>129</v>
      </c>
      <c r="B24" s="4" t="s">
        <v>425</v>
      </c>
    </row>
    <row r="25" spans="1:16">
      <c r="A25" s="4" t="s">
        <v>131</v>
      </c>
      <c r="B25" s="4" t="s">
        <v>426</v>
      </c>
    </row>
    <row r="26" spans="1:16">
      <c r="A26" s="4" t="s">
        <v>112</v>
      </c>
      <c r="B26" s="4" t="s">
        <v>133</v>
      </c>
    </row>
  </sheetData>
  <mergeCells count="49">
    <mergeCell ref="A1:A2"/>
    <mergeCell ref="B1:K1"/>
    <mergeCell ref="L1:P1"/>
    <mergeCell ref="L2:M2"/>
    <mergeCell ref="N2:O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A23:P23"/>
    <mergeCell ref="B24:P24"/>
    <mergeCell ref="B25:P25"/>
    <mergeCell ref="B26:P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27</v>
      </c>
      <c r="B1" s="2" t="s">
        <v>428</v>
      </c>
      <c r="C1" s="2" t="s">
        <v>1</v>
      </c>
    </row>
    <row r="2" spans="1:8">
      <c r="B2" s="2" t="s">
        <v>429</v>
      </c>
      <c r="C2" s="2" t="s">
        <v>2</v>
      </c>
      <c r="D2" s="2" t="s">
        <v>36</v>
      </c>
      <c r="E2" s="2" t="s">
        <v>80</v>
      </c>
      <c r="F2" s="2" t="s">
        <v>430</v>
      </c>
      <c r="G2" s="2" t="s">
        <v>431</v>
      </c>
      <c r="H2" s="2" t="s">
        <v>432</v>
      </c>
    </row>
    <row r="3" spans="1:8">
      <c r="A3" s="4" t="s">
        <v>433</v>
      </c>
      <c r="C3" s="7" t="n">
        <v>3222</v>
      </c>
    </row>
    <row r="4" spans="1:8">
      <c r="A4" s="4" t="s">
        <v>157</v>
      </c>
      <c r="C4" s="5" t="n">
        <v>253</v>
      </c>
    </row>
    <row r="5" spans="1:8">
      <c r="A5" s="4" t="s">
        <v>434</v>
      </c>
      <c r="C5" s="7" t="n">
        <v>9841000</v>
      </c>
      <c r="D5" s="7" t="n">
        <v>10073000</v>
      </c>
    </row>
    <row r="6" spans="1:8">
      <c r="A6" s="4" t="s">
        <v>435</v>
      </c>
      <c r="C6" s="5" t="n">
        <v>355804</v>
      </c>
      <c r="D6" s="5" t="n">
        <v>364066</v>
      </c>
    </row>
    <row r="7" spans="1:8">
      <c r="A7" s="4" t="s">
        <v>436</v>
      </c>
      <c r="C7" s="7" t="n">
        <v>185000000</v>
      </c>
    </row>
    <row r="8" spans="1:8">
      <c r="A8" s="4" t="s">
        <v>75</v>
      </c>
      <c r="C8" s="7" t="n">
        <v>175000000</v>
      </c>
      <c r="D8" s="7" t="n">
        <v>175000000</v>
      </c>
    </row>
    <row r="9" spans="1:8">
      <c r="A9" s="4" t="s">
        <v>437</v>
      </c>
      <c r="C9" s="7" t="n">
        <v>10000000</v>
      </c>
    </row>
    <row r="10" spans="1:8">
      <c r="A10" s="4" t="s">
        <v>438</v>
      </c>
      <c r="C10" s="7" t="n">
        <v>93200000</v>
      </c>
    </row>
    <row r="11" spans="1:8">
      <c r="A11" s="4" t="s">
        <v>439</v>
      </c>
      <c r="C11" s="7" t="n">
        <v>0</v>
      </c>
    </row>
    <row r="12" spans="1:8">
      <c r="A12" s="4" t="s">
        <v>155</v>
      </c>
      <c r="C12" s="7" t="n">
        <v>0</v>
      </c>
      <c r="D12" s="7" t="n">
        <v>4778</v>
      </c>
      <c r="E12" s="7" t="n">
        <v>0</v>
      </c>
    </row>
    <row r="13" spans="1:8">
      <c r="A13" s="4" t="s">
        <v>144</v>
      </c>
      <c r="C13" s="5" t="n">
        <v>0</v>
      </c>
      <c r="D13" s="5" t="n">
        <v>445038</v>
      </c>
      <c r="E13" s="5" t="n">
        <v>0</v>
      </c>
    </row>
    <row r="14" spans="1:8">
      <c r="A14" s="4" t="s">
        <v>440</v>
      </c>
      <c r="G14" s="6" t="n">
        <v>4.25</v>
      </c>
    </row>
    <row r="15" spans="1:8">
      <c r="A15" s="4" t="s">
        <v>441</v>
      </c>
    </row>
    <row r="16" spans="1:8">
      <c r="A16" s="4" t="s">
        <v>442</v>
      </c>
      <c r="B16" s="5" t="n">
        <v>315300</v>
      </c>
    </row>
    <row r="17" spans="1:8">
      <c r="A17" s="4" t="s">
        <v>443</v>
      </c>
    </row>
    <row r="18" spans="1:8">
      <c r="A18" s="4" t="s">
        <v>155</v>
      </c>
      <c r="C18" s="7" t="n">
        <v>28100</v>
      </c>
    </row>
    <row r="19" spans="1:8">
      <c r="A19" s="4" t="s">
        <v>444</v>
      </c>
    </row>
    <row r="20" spans="1:8">
      <c r="A20" s="4" t="s">
        <v>445</v>
      </c>
      <c r="F20" s="5" t="n">
        <v>312800</v>
      </c>
    </row>
    <row r="21" spans="1:8">
      <c r="A21" s="4" t="s">
        <v>446</v>
      </c>
    </row>
    <row r="22" spans="1:8">
      <c r="A22" s="4" t="s">
        <v>447</v>
      </c>
      <c r="C22" s="5" t="n">
        <v>500000</v>
      </c>
    </row>
    <row r="23" spans="1:8">
      <c r="A23" s="4" t="s">
        <v>448</v>
      </c>
    </row>
    <row r="24" spans="1:8">
      <c r="A24" s="4" t="s">
        <v>449</v>
      </c>
      <c r="F24" s="5" t="n">
        <v>269500</v>
      </c>
    </row>
    <row r="25" spans="1:8">
      <c r="A25" s="4" t="s">
        <v>450</v>
      </c>
    </row>
    <row r="26" spans="1:8">
      <c r="A26" s="4" t="s">
        <v>451</v>
      </c>
      <c r="C26" s="5" t="n">
        <v>600000</v>
      </c>
      <c r="H26" s="5" t="n">
        <v>5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365</v>
      </c>
      <c r="C1" s="2" t="s">
        <v>1</v>
      </c>
    </row>
    <row r="2" spans="1:5">
      <c r="B2" s="2" t="s">
        <v>411</v>
      </c>
      <c r="C2" s="2" t="s">
        <v>2</v>
      </c>
      <c r="D2" s="2" t="s">
        <v>36</v>
      </c>
      <c r="E2" s="2" t="s">
        <v>80</v>
      </c>
    </row>
    <row r="3" spans="1:5">
      <c r="A3" s="4" t="s">
        <v>453</v>
      </c>
      <c r="B3" s="5" t="n">
        <v>445038000</v>
      </c>
    </row>
    <row r="4" spans="1:5">
      <c r="A4" s="4" t="s">
        <v>454</v>
      </c>
      <c r="C4" s="7" t="n">
        <v>0</v>
      </c>
      <c r="D4" s="7" t="n">
        <v>4778</v>
      </c>
      <c r="E4" s="7" t="n">
        <v>0</v>
      </c>
    </row>
    <row r="5" spans="1:5">
      <c r="A5" s="4" t="s">
        <v>443</v>
      </c>
    </row>
    <row r="6" spans="1:5">
      <c r="A6" s="4" t="s">
        <v>453</v>
      </c>
      <c r="C6" s="5" t="n">
        <v>2513600</v>
      </c>
    </row>
    <row r="7" spans="1:5">
      <c r="A7" s="4" t="s">
        <v>454</v>
      </c>
      <c r="C7" s="7" t="n">
        <v>28100</v>
      </c>
    </row>
    <row r="8" spans="1:5">
      <c r="A8" s="4" t="s">
        <v>455</v>
      </c>
      <c r="C8" s="6" t="n">
        <v>90.4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457</v>
      </c>
    </row>
    <row r="3" spans="1:3">
      <c r="A3" s="4" t="s">
        <v>458</v>
      </c>
      <c r="B3" s="9" t="n">
        <v>21.2</v>
      </c>
    </row>
    <row r="4" spans="1:3">
      <c r="A4" s="4" t="s">
        <v>386</v>
      </c>
    </row>
    <row r="5" spans="1:3">
      <c r="A5" s="4" t="s">
        <v>459</v>
      </c>
      <c r="B5" s="4" t="s">
        <v>376</v>
      </c>
    </row>
    <row r="6" spans="1:3">
      <c r="A6" s="4" t="s">
        <v>460</v>
      </c>
      <c r="B6" s="10" t="n">
        <v>11.9</v>
      </c>
    </row>
    <row r="7" spans="1:3">
      <c r="A7" s="4" t="s">
        <v>381</v>
      </c>
      <c r="B7" s="4" t="s">
        <v>387</v>
      </c>
    </row>
    <row r="8" spans="1:3">
      <c r="A8" s="4" t="s">
        <v>383</v>
      </c>
      <c r="B8" s="4" t="s">
        <v>384</v>
      </c>
    </row>
    <row r="9" spans="1:3">
      <c r="A9" s="4" t="s">
        <v>461</v>
      </c>
      <c r="B9" s="10" t="n">
        <v>0.8</v>
      </c>
    </row>
    <row r="10" spans="1:3">
      <c r="A10" s="4" t="s">
        <v>380</v>
      </c>
    </row>
    <row r="11" spans="1:3">
      <c r="A11" s="4" t="s">
        <v>459</v>
      </c>
      <c r="B11" s="4" t="s">
        <v>462</v>
      </c>
    </row>
    <row r="12" spans="1:3">
      <c r="A12" s="4" t="s">
        <v>460</v>
      </c>
      <c r="B12" s="10" t="n">
        <v>22.8</v>
      </c>
    </row>
    <row r="13" spans="1:3">
      <c r="A13" s="4" t="s">
        <v>381</v>
      </c>
      <c r="B13" s="4" t="s">
        <v>382</v>
      </c>
    </row>
    <row r="14" spans="1:3">
      <c r="A14" s="4" t="s">
        <v>383</v>
      </c>
      <c r="B14" s="4" t="s">
        <v>384</v>
      </c>
    </row>
    <row r="15" spans="1:3">
      <c r="A15" s="4" t="s">
        <v>461</v>
      </c>
      <c r="B15" s="7" t="n">
        <v>1</v>
      </c>
    </row>
    <row r="16" spans="1:3">
      <c r="A16" s="4" t="s">
        <v>463</v>
      </c>
    </row>
    <row r="17" spans="1:3">
      <c r="A17" s="4" t="s">
        <v>464</v>
      </c>
      <c r="C17" s="5"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6"/>
    <col customWidth="1" max="2" min="2" width="12"/>
    <col customWidth="1" max="3" min="3" width="37"/>
    <col customWidth="1" max="4" min="4" width="27"/>
    <col customWidth="1" max="5" min="5" width="38"/>
    <col customWidth="1" max="6" min="6" width="25"/>
    <col customWidth="1" max="7" min="7" width="46"/>
    <col customWidth="1" max="8" min="8" width="25"/>
  </cols>
  <sheetData>
    <row r="1" spans="1:8">
      <c r="A1" s="1" t="s">
        <v>134</v>
      </c>
      <c r="B1" s="2" t="s">
        <v>135</v>
      </c>
      <c r="C1" s="2" t="s">
        <v>136</v>
      </c>
      <c r="D1" s="2" t="s">
        <v>137</v>
      </c>
      <c r="E1" s="2" t="s">
        <v>138</v>
      </c>
      <c r="F1" s="2" t="s">
        <v>139</v>
      </c>
      <c r="G1" s="2" t="s">
        <v>140</v>
      </c>
      <c r="H1" s="2" t="s">
        <v>141</v>
      </c>
    </row>
    <row r="2" spans="1:8">
      <c r="A2" s="4" t="s">
        <v>142</v>
      </c>
      <c r="B2" s="5" t="n">
        <v>2892896</v>
      </c>
      <c r="C2" s="5" t="n">
        <v>976</v>
      </c>
      <c r="D2" s="5" t="n">
        <v>3662864</v>
      </c>
      <c r="E2" s="5" t="n">
        <v>-458577</v>
      </c>
      <c r="F2" s="5" t="n">
        <v>-386793</v>
      </c>
      <c r="G2" s="5" t="n">
        <v>-1913</v>
      </c>
      <c r="H2" s="5" t="n">
        <v>76339</v>
      </c>
    </row>
    <row r="3" spans="1:8">
      <c r="A3" s="4" t="s">
        <v>143</v>
      </c>
      <c r="B3" s="7" t="n">
        <v>838226</v>
      </c>
      <c r="E3" s="7" t="n">
        <v>819823</v>
      </c>
      <c r="H3" s="7" t="n">
        <v>18403</v>
      </c>
    </row>
    <row r="4" spans="1:8">
      <c r="A4" s="4" t="s">
        <v>119</v>
      </c>
      <c r="B4" s="7" t="n">
        <v>50</v>
      </c>
      <c r="G4" s="7" t="n">
        <v>50</v>
      </c>
    </row>
    <row r="5" spans="1:8">
      <c r="A5" s="4" t="s">
        <v>144</v>
      </c>
      <c r="B5" s="7" t="n">
        <v>0</v>
      </c>
    </row>
    <row r="6" spans="1:8">
      <c r="A6" s="4" t="s">
        <v>145</v>
      </c>
      <c r="B6" s="7" t="n">
        <v>24996</v>
      </c>
      <c r="D6" s="7" t="n">
        <v>15213</v>
      </c>
      <c r="F6" s="7" t="n">
        <v>9783</v>
      </c>
    </row>
    <row r="7" spans="1:8">
      <c r="A7" s="4" t="s">
        <v>146</v>
      </c>
      <c r="B7" s="7" t="n">
        <v>1697</v>
      </c>
      <c r="D7" s="7" t="n">
        <v>944</v>
      </c>
      <c r="F7" s="7" t="n">
        <v>753</v>
      </c>
    </row>
    <row r="8" spans="1:8">
      <c r="A8" s="4" t="s">
        <v>147</v>
      </c>
      <c r="B8" s="7" t="n">
        <v>3921</v>
      </c>
      <c r="D8" s="7" t="n">
        <v>1003</v>
      </c>
      <c r="F8" s="7" t="n">
        <v>2918</v>
      </c>
    </row>
    <row r="9" spans="1:8">
      <c r="A9" s="4" t="s">
        <v>148</v>
      </c>
      <c r="B9" s="7" t="n">
        <v>-13956</v>
      </c>
      <c r="D9" s="7" t="n">
        <v>-13956</v>
      </c>
    </row>
    <row r="10" spans="1:8">
      <c r="A10" s="4" t="s">
        <v>149</v>
      </c>
      <c r="B10" s="7" t="n">
        <v>-9145</v>
      </c>
      <c r="E10" s="7" t="n">
        <v>-9145</v>
      </c>
    </row>
    <row r="11" spans="1:8">
      <c r="A11" s="4" t="s">
        <v>150</v>
      </c>
      <c r="B11" s="7" t="n">
        <v>25428</v>
      </c>
      <c r="D11" s="7" t="n">
        <v>11931</v>
      </c>
      <c r="E11" s="7" t="n">
        <v>13497</v>
      </c>
    </row>
    <row r="12" spans="1:8">
      <c r="A12" s="4" t="s">
        <v>151</v>
      </c>
      <c r="B12" s="7" t="n">
        <v>-80</v>
      </c>
      <c r="D12" s="7" t="n">
        <v>290</v>
      </c>
      <c r="H12" s="7" t="n">
        <v>-370</v>
      </c>
    </row>
    <row r="13" spans="1:8">
      <c r="A13" s="4" t="s">
        <v>152</v>
      </c>
      <c r="B13" s="7" t="n">
        <v>-668470</v>
      </c>
      <c r="E13" s="7" t="n">
        <v>-654778</v>
      </c>
      <c r="H13" s="7" t="n">
        <v>-13692</v>
      </c>
    </row>
    <row r="14" spans="1:8">
      <c r="A14" s="4" t="s">
        <v>153</v>
      </c>
      <c r="B14" s="7" t="n">
        <v>-10</v>
      </c>
      <c r="C14" s="7" t="n">
        <v>2</v>
      </c>
      <c r="D14" s="7" t="n">
        <v>-12</v>
      </c>
    </row>
    <row r="15" spans="1:8">
      <c r="A15" s="4" t="s">
        <v>154</v>
      </c>
      <c r="B15" s="7" t="n">
        <v>3095553</v>
      </c>
      <c r="C15" s="7" t="n">
        <v>978</v>
      </c>
      <c r="D15" s="7" t="n">
        <v>3678277</v>
      </c>
      <c r="E15" s="7" t="n">
        <v>-289180</v>
      </c>
      <c r="F15" s="7" t="n">
        <v>-373339</v>
      </c>
      <c r="G15" s="7" t="n">
        <v>-1863</v>
      </c>
      <c r="H15" s="7" t="n">
        <v>80680</v>
      </c>
    </row>
    <row r="16" spans="1:8">
      <c r="A16" s="4" t="s">
        <v>143</v>
      </c>
      <c r="B16" s="7" t="n">
        <v>200860</v>
      </c>
      <c r="E16" s="7" t="n">
        <v>196422</v>
      </c>
      <c r="H16" s="7" t="n">
        <v>4438</v>
      </c>
    </row>
    <row r="17" spans="1:8">
      <c r="A17" s="4" t="s">
        <v>119</v>
      </c>
      <c r="B17" s="7" t="n">
        <v>1806</v>
      </c>
      <c r="G17" s="7" t="n">
        <v>1806</v>
      </c>
    </row>
    <row r="18" spans="1:8">
      <c r="A18" s="4" t="s">
        <v>144</v>
      </c>
      <c r="B18" s="7" t="n">
        <v>445038</v>
      </c>
    </row>
    <row r="19" spans="1:8">
      <c r="A19" s="4" t="s">
        <v>155</v>
      </c>
      <c r="C19" s="7" t="n">
        <v>48</v>
      </c>
      <c r="D19" s="7" t="n">
        <v>444990</v>
      </c>
    </row>
    <row r="20" spans="1:8">
      <c r="A20" s="4" t="s">
        <v>145</v>
      </c>
      <c r="B20" s="7" t="n">
        <v>23956</v>
      </c>
      <c r="D20" s="7" t="n">
        <v>15779</v>
      </c>
      <c r="F20" s="7" t="n">
        <v>8177</v>
      </c>
    </row>
    <row r="21" spans="1:8">
      <c r="A21" s="4" t="s">
        <v>146</v>
      </c>
      <c r="B21" s="7" t="n">
        <v>1716</v>
      </c>
      <c r="D21" s="7" t="n">
        <v>1030</v>
      </c>
      <c r="F21" s="7" t="n">
        <v>686</v>
      </c>
    </row>
    <row r="22" spans="1:8">
      <c r="A22" s="4" t="s">
        <v>147</v>
      </c>
      <c r="B22" s="7" t="n">
        <v>931</v>
      </c>
      <c r="D22" s="7" t="n">
        <v>521</v>
      </c>
      <c r="F22" s="7" t="n">
        <v>410</v>
      </c>
    </row>
    <row r="23" spans="1:8">
      <c r="A23" s="4" t="s">
        <v>148</v>
      </c>
      <c r="B23" s="7" t="n">
        <v>-13388</v>
      </c>
      <c r="D23" s="7" t="n">
        <v>-13388</v>
      </c>
    </row>
    <row r="24" spans="1:8">
      <c r="A24" s="4" t="s">
        <v>149</v>
      </c>
      <c r="B24" s="7" t="n">
        <v>-10038</v>
      </c>
      <c r="E24" s="7" t="n">
        <v>-10038</v>
      </c>
    </row>
    <row r="25" spans="1:8">
      <c r="A25" s="4" t="s">
        <v>150</v>
      </c>
      <c r="B25" s="7" t="n">
        <v>23233</v>
      </c>
      <c r="D25" s="7" t="n">
        <v>10159</v>
      </c>
      <c r="E25" s="7" t="n">
        <v>13074</v>
      </c>
    </row>
    <row r="26" spans="1:8">
      <c r="A26" s="4" t="s">
        <v>151</v>
      </c>
      <c r="B26" s="7" t="n">
        <v>0</v>
      </c>
      <c r="D26" s="7" t="n">
        <v>117</v>
      </c>
      <c r="H26" s="7" t="n">
        <v>-117</v>
      </c>
    </row>
    <row r="27" spans="1:8">
      <c r="A27" s="4" t="s">
        <v>152</v>
      </c>
      <c r="B27" s="7" t="n">
        <v>-284631</v>
      </c>
      <c r="E27" s="7" t="n">
        <v>-278981</v>
      </c>
      <c r="H27" s="7" t="n">
        <v>-5650</v>
      </c>
    </row>
    <row r="28" spans="1:8">
      <c r="A28" s="4" t="s">
        <v>153</v>
      </c>
      <c r="B28" s="7" t="n">
        <v>-322</v>
      </c>
      <c r="C28" s="7" t="n">
        <v>2</v>
      </c>
      <c r="D28" s="7" t="n">
        <v>-324</v>
      </c>
    </row>
    <row r="29" spans="1:8">
      <c r="A29" s="4" t="s">
        <v>156</v>
      </c>
      <c r="B29" s="7" t="n">
        <v>3484714</v>
      </c>
      <c r="C29" s="7" t="n">
        <v>1028</v>
      </c>
      <c r="D29" s="7" t="n">
        <v>4137161</v>
      </c>
      <c r="E29" s="7" t="n">
        <v>-368703</v>
      </c>
      <c r="F29" s="7" t="n">
        <v>-364066</v>
      </c>
      <c r="G29" s="7" t="n">
        <v>-57</v>
      </c>
      <c r="H29" s="7" t="n">
        <v>79351</v>
      </c>
    </row>
    <row r="30" spans="1:8">
      <c r="A30" s="4" t="s">
        <v>143</v>
      </c>
      <c r="B30" s="7" t="n">
        <v>160694</v>
      </c>
      <c r="E30" s="7" t="n">
        <v>156128</v>
      </c>
      <c r="H30" s="7" t="n">
        <v>4566</v>
      </c>
    </row>
    <row r="31" spans="1:8">
      <c r="A31" s="4" t="s">
        <v>119</v>
      </c>
      <c r="B31" s="7" t="n">
        <v>6986</v>
      </c>
      <c r="G31" s="7" t="n">
        <v>6986</v>
      </c>
    </row>
    <row r="32" spans="1:8">
      <c r="A32" s="4" t="s">
        <v>144</v>
      </c>
      <c r="B32" s="7" t="n">
        <v>0</v>
      </c>
    </row>
    <row r="33" spans="1:8">
      <c r="A33" s="4" t="s">
        <v>145</v>
      </c>
      <c r="B33" s="7" t="n">
        <v>21681</v>
      </c>
      <c r="D33" s="7" t="n">
        <v>13720</v>
      </c>
      <c r="F33" s="7" t="n">
        <v>7961</v>
      </c>
    </row>
    <row r="34" spans="1:8">
      <c r="A34" s="4" t="s">
        <v>146</v>
      </c>
      <c r="B34" s="7" t="n">
        <v>1380</v>
      </c>
      <c r="D34" s="7" t="n">
        <v>826</v>
      </c>
      <c r="F34" s="7" t="n">
        <v>554</v>
      </c>
    </row>
    <row r="35" spans="1:8">
      <c r="A35" s="4" t="s">
        <v>147</v>
      </c>
      <c r="B35" s="7" t="n">
        <v>41</v>
      </c>
      <c r="D35" s="7" t="n">
        <v>41</v>
      </c>
      <c r="F35" s="7" t="n">
        <v>0</v>
      </c>
    </row>
    <row r="36" spans="1:8">
      <c r="A36" s="4" t="s">
        <v>148</v>
      </c>
      <c r="B36" s="7" t="n">
        <v>-16407</v>
      </c>
      <c r="D36" s="7" t="n">
        <v>-16407</v>
      </c>
    </row>
    <row r="37" spans="1:8">
      <c r="A37" s="4" t="s">
        <v>149</v>
      </c>
      <c r="B37" s="7" t="n">
        <v>669</v>
      </c>
      <c r="E37" s="7" t="n">
        <v>669</v>
      </c>
    </row>
    <row r="38" spans="1:8">
      <c r="A38" s="4" t="s">
        <v>150</v>
      </c>
      <c r="B38" s="7" t="n">
        <v>40294</v>
      </c>
      <c r="D38" s="7" t="n">
        <v>29379</v>
      </c>
      <c r="E38" s="7" t="n">
        <v>10915</v>
      </c>
    </row>
    <row r="39" spans="1:8">
      <c r="A39" s="4" t="s">
        <v>157</v>
      </c>
      <c r="B39" s="7" t="n">
        <v>-253</v>
      </c>
      <c r="F39" s="7" t="n">
        <v>-253</v>
      </c>
    </row>
    <row r="40" spans="1:8">
      <c r="A40" s="4" t="s">
        <v>151</v>
      </c>
      <c r="B40" s="7" t="n">
        <v>-14415</v>
      </c>
      <c r="D40" s="7" t="n">
        <v>-9781</v>
      </c>
      <c r="H40" s="7" t="n">
        <v>-4634</v>
      </c>
    </row>
    <row r="41" spans="1:8">
      <c r="A41" s="4" t="s">
        <v>152</v>
      </c>
      <c r="B41" s="7" t="n">
        <v>-300107</v>
      </c>
      <c r="E41" s="7" t="n">
        <v>-294505</v>
      </c>
      <c r="H41" s="7" t="n">
        <v>-5602</v>
      </c>
    </row>
    <row r="42" spans="1:8">
      <c r="A42" s="4" t="s">
        <v>153</v>
      </c>
      <c r="B42" s="7" t="n">
        <v>-173</v>
      </c>
      <c r="C42" s="7" t="n">
        <v>3</v>
      </c>
      <c r="D42" s="7" t="n">
        <v>-176</v>
      </c>
    </row>
    <row r="43" spans="1:8">
      <c r="A43" s="4" t="s">
        <v>158</v>
      </c>
      <c r="B43" s="5" t="n">
        <v>3385104</v>
      </c>
      <c r="C43" s="5" t="n">
        <v>1031</v>
      </c>
      <c r="D43" s="5" t="n">
        <v>4154763</v>
      </c>
      <c r="E43" s="5" t="n">
        <v>-495496</v>
      </c>
      <c r="F43" s="5" t="n">
        <v>-355804</v>
      </c>
      <c r="G43" s="5" t="n">
        <v>6929</v>
      </c>
      <c r="H43" s="5" t="n">
        <v>736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6</v>
      </c>
      <c r="D2" s="2" t="s">
        <v>80</v>
      </c>
    </row>
    <row r="3" spans="1:4">
      <c r="A3" s="3" t="s">
        <v>227</v>
      </c>
    </row>
    <row r="4" spans="1:4">
      <c r="A4" s="4" t="s">
        <v>466</v>
      </c>
      <c r="B4" s="4" t="s">
        <v>467</v>
      </c>
    </row>
    <row r="5" spans="1:4">
      <c r="A5" s="4" t="s">
        <v>468</v>
      </c>
      <c r="B5" s="5" t="n">
        <v>0</v>
      </c>
    </row>
    <row r="6" spans="1:4">
      <c r="A6" s="4" t="s">
        <v>469</v>
      </c>
      <c r="B6" s="7" t="n">
        <v>1300000</v>
      </c>
    </row>
    <row r="7" spans="1:4">
      <c r="A7" s="4" t="s">
        <v>102</v>
      </c>
      <c r="B7" s="7" t="n">
        <v>1424</v>
      </c>
      <c r="C7" s="5" t="n">
        <v>1224</v>
      </c>
      <c r="D7" s="5" t="n">
        <v>1617</v>
      </c>
    </row>
    <row r="8" spans="1:4">
      <c r="A8" s="4" t="s">
        <v>470</v>
      </c>
      <c r="B8" s="5" t="n">
        <v>0</v>
      </c>
    </row>
    <row r="9" spans="1:4">
      <c r="A9" s="4" t="s">
        <v>471</v>
      </c>
    </row>
    <row r="10" spans="1:4">
      <c r="A10" s="4" t="s">
        <v>472</v>
      </c>
      <c r="B10" s="4" t="s">
        <v>473</v>
      </c>
    </row>
    <row r="11" spans="1:4">
      <c r="A11" s="4" t="s">
        <v>474</v>
      </c>
    </row>
    <row r="12" spans="1:4">
      <c r="A12" s="4" t="s">
        <v>472</v>
      </c>
      <c r="B12" s="4" t="s">
        <v>4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6</v>
      </c>
      <c r="D2" s="2" t="s">
        <v>80</v>
      </c>
    </row>
    <row r="3" spans="1:4">
      <c r="A3" s="3" t="s">
        <v>227</v>
      </c>
    </row>
    <row r="4" spans="1:4">
      <c r="A4" s="4" t="s">
        <v>477</v>
      </c>
      <c r="B4" s="6" t="n">
        <v>2.99</v>
      </c>
      <c r="C4" s="6" t="n">
        <v>2.38</v>
      </c>
      <c r="D4" s="5" t="n">
        <v>0</v>
      </c>
    </row>
    <row r="5" spans="1:4">
      <c r="A5" s="4" t="s">
        <v>478</v>
      </c>
      <c r="B5" s="8" t="n">
        <v>0.09</v>
      </c>
      <c r="C5" s="8" t="n">
        <v>0.41</v>
      </c>
      <c r="D5" s="8" t="n">
        <v>5.02</v>
      </c>
    </row>
    <row r="6" spans="1:4">
      <c r="A6" s="4" t="s">
        <v>479</v>
      </c>
      <c r="B6" s="7" t="n">
        <v>0</v>
      </c>
      <c r="C6" s="8" t="n">
        <v>0.21</v>
      </c>
      <c r="D6" s="8" t="n">
        <v>2.23</v>
      </c>
    </row>
    <row r="7" spans="1:4">
      <c r="A7" s="4" t="s">
        <v>480</v>
      </c>
      <c r="B7" s="6" t="n">
        <v>3.08</v>
      </c>
      <c r="C7" s="5" t="n">
        <v>3</v>
      </c>
      <c r="D7" s="6" t="n">
        <v>7.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2"/>
    <col customWidth="1" max="7" min="7" width="21"/>
    <col customWidth="1" max="8" min="8" width="22"/>
    <col customWidth="1" max="9" min="9" width="21"/>
    <col customWidth="1" max="10" min="10" width="21"/>
    <col customWidth="1" max="11" min="11" width="22"/>
    <col customWidth="1" max="12" min="12" width="8"/>
    <col customWidth="1" max="13" min="13" width="14"/>
    <col customWidth="1" max="14" min="14" width="15"/>
  </cols>
  <sheetData>
    <row r="1" spans="1:14">
      <c r="A1" s="1" t="s">
        <v>481</v>
      </c>
      <c r="B1" s="2" t="s">
        <v>482</v>
      </c>
      <c r="C1" s="2" t="s">
        <v>483</v>
      </c>
      <c r="D1" s="2" t="s">
        <v>484</v>
      </c>
      <c r="E1" s="2" t="s">
        <v>485</v>
      </c>
      <c r="F1" s="2" t="s">
        <v>486</v>
      </c>
      <c r="G1" s="2" t="s">
        <v>487</v>
      </c>
      <c r="H1" s="2" t="s">
        <v>488</v>
      </c>
      <c r="I1" s="2" t="s">
        <v>489</v>
      </c>
      <c r="J1" s="2" t="s">
        <v>490</v>
      </c>
      <c r="K1" s="2" t="s">
        <v>491</v>
      </c>
      <c r="M1" s="2" t="s">
        <v>492</v>
      </c>
      <c r="N1" s="2" t="s">
        <v>493</v>
      </c>
    </row>
    <row r="2" spans="1:14">
      <c r="A2" s="3" t="s">
        <v>316</v>
      </c>
    </row>
    <row r="3" spans="1:14">
      <c r="A3" s="4" t="s">
        <v>85</v>
      </c>
      <c r="I3" s="5" t="n">
        <v>220732</v>
      </c>
      <c r="J3" s="5" t="n">
        <v>217817</v>
      </c>
      <c r="K3" s="5" t="n">
        <v>206780</v>
      </c>
    </row>
    <row r="4" spans="1:14">
      <c r="A4" s="4" t="s">
        <v>494</v>
      </c>
      <c r="I4" s="5" t="n">
        <v>7836</v>
      </c>
      <c r="J4" s="7" t="n">
        <v>6822</v>
      </c>
      <c r="K4" s="5" t="n">
        <v>7125</v>
      </c>
      <c r="L4" s="4" t="s">
        <v>100</v>
      </c>
    </row>
    <row r="5" spans="1:14">
      <c r="A5" s="4" t="s">
        <v>495</v>
      </c>
      <c r="I5" s="7" t="n">
        <v>3</v>
      </c>
    </row>
    <row r="6" spans="1:14">
      <c r="A6" s="4" t="s">
        <v>496</v>
      </c>
      <c r="C6" s="10" t="n">
        <v>1.8</v>
      </c>
      <c r="F6" s="10" t="n">
        <v>8.199999999999999</v>
      </c>
      <c r="K6" s="10" t="n">
        <v>4.6</v>
      </c>
    </row>
    <row r="7" spans="1:14">
      <c r="A7" s="4" t="s">
        <v>497</v>
      </c>
      <c r="C7" s="5" t="n">
        <v>11400</v>
      </c>
      <c r="F7" s="5" t="n">
        <v>20000</v>
      </c>
      <c r="K7" s="5" t="n">
        <v>19900</v>
      </c>
    </row>
    <row r="8" spans="1:14">
      <c r="A8" s="4" t="s">
        <v>98</v>
      </c>
      <c r="I8" s="5" t="n">
        <v>0</v>
      </c>
      <c r="J8" s="7" t="n">
        <v>43231</v>
      </c>
      <c r="K8" s="7" t="n">
        <v>295397</v>
      </c>
    </row>
    <row r="9" spans="1:14">
      <c r="A9" s="4" t="s">
        <v>498</v>
      </c>
      <c r="C9" s="7" t="n">
        <v>360</v>
      </c>
    </row>
    <row r="10" spans="1:14">
      <c r="A10" s="4" t="s">
        <v>499</v>
      </c>
      <c r="I10" s="7" t="n">
        <v>290005</v>
      </c>
      <c r="J10" s="7" t="n">
        <v>58267</v>
      </c>
      <c r="K10" s="7" t="n">
        <v>0</v>
      </c>
    </row>
    <row r="11" spans="1:14">
      <c r="A11" s="4" t="s">
        <v>500</v>
      </c>
      <c r="I11" s="7" t="n">
        <v>14668</v>
      </c>
      <c r="J11" s="7" t="n">
        <v>0</v>
      </c>
      <c r="K11" s="7" t="n">
        <v>0</v>
      </c>
    </row>
    <row r="12" spans="1:14">
      <c r="A12" s="4" t="s">
        <v>105</v>
      </c>
      <c r="I12" s="7" t="n">
        <v>0</v>
      </c>
      <c r="J12" s="7" t="n">
        <v>0</v>
      </c>
      <c r="K12" s="5" t="n">
        <v>375237</v>
      </c>
    </row>
    <row r="13" spans="1:14">
      <c r="A13" s="4" t="s">
        <v>501</v>
      </c>
    </row>
    <row r="14" spans="1:14">
      <c r="A14" s="3" t="s">
        <v>316</v>
      </c>
    </row>
    <row r="15" spans="1:14">
      <c r="A15" s="4" t="s">
        <v>496</v>
      </c>
      <c r="B15" s="10" t="n">
        <v>14.1</v>
      </c>
      <c r="H15" s="10" t="n">
        <v>6.3</v>
      </c>
    </row>
    <row r="16" spans="1:14">
      <c r="A16" s="4" t="s">
        <v>502</v>
      </c>
      <c r="B16" s="5" t="n">
        <v>11500</v>
      </c>
      <c r="H16" s="5" t="n">
        <v>2200</v>
      </c>
    </row>
    <row r="17" spans="1:14">
      <c r="A17" s="4" t="s">
        <v>503</v>
      </c>
      <c r="J17" s="5" t="n">
        <v>400</v>
      </c>
    </row>
    <row r="18" spans="1:14">
      <c r="A18" s="4" t="s">
        <v>504</v>
      </c>
      <c r="J18" s="7" t="n">
        <v>1</v>
      </c>
      <c r="K18" s="7" t="n">
        <v>6</v>
      </c>
    </row>
    <row r="19" spans="1:14">
      <c r="A19" s="4" t="s">
        <v>498</v>
      </c>
      <c r="J19" s="7" t="n">
        <v>1005</v>
      </c>
      <c r="K19" s="7" t="n">
        <v>3184</v>
      </c>
    </row>
    <row r="20" spans="1:14">
      <c r="A20" s="4" t="s">
        <v>505</v>
      </c>
      <c r="J20" s="5" t="n">
        <v>78400</v>
      </c>
      <c r="K20" s="5" t="n">
        <v>523400</v>
      </c>
    </row>
    <row r="21" spans="1:14">
      <c r="A21" s="4" t="s">
        <v>506</v>
      </c>
      <c r="K21" s="5" t="n">
        <v>294900</v>
      </c>
    </row>
    <row r="22" spans="1:14">
      <c r="A22" s="4" t="s">
        <v>507</v>
      </c>
      <c r="K22" s="7" t="n">
        <v>24</v>
      </c>
    </row>
    <row r="23" spans="1:14">
      <c r="A23" s="4" t="s">
        <v>508</v>
      </c>
    </row>
    <row r="24" spans="1:14">
      <c r="A24" s="3" t="s">
        <v>316</v>
      </c>
    </row>
    <row r="25" spans="1:14">
      <c r="A25" s="4" t="s">
        <v>504</v>
      </c>
      <c r="K25" s="7" t="n">
        <v>1</v>
      </c>
    </row>
    <row r="26" spans="1:14">
      <c r="A26" s="4" t="s">
        <v>509</v>
      </c>
    </row>
    <row r="27" spans="1:14">
      <c r="A27" s="3" t="s">
        <v>316</v>
      </c>
    </row>
    <row r="28" spans="1:14">
      <c r="A28" s="4" t="s">
        <v>496</v>
      </c>
      <c r="N28" s="10" t="n">
        <v>19.6</v>
      </c>
    </row>
    <row r="29" spans="1:14">
      <c r="A29" s="4" t="s">
        <v>504</v>
      </c>
      <c r="N29" s="7" t="n">
        <v>15</v>
      </c>
    </row>
    <row r="30" spans="1:14">
      <c r="A30" s="4" t="s">
        <v>498</v>
      </c>
      <c r="N30" s="7" t="n">
        <v>4918</v>
      </c>
    </row>
    <row r="31" spans="1:14">
      <c r="A31" s="4" t="s">
        <v>505</v>
      </c>
      <c r="G31" s="5" t="n">
        <v>630000</v>
      </c>
    </row>
    <row r="32" spans="1:14">
      <c r="A32" s="4" t="s">
        <v>507</v>
      </c>
      <c r="N32" s="7" t="n">
        <v>23</v>
      </c>
    </row>
    <row r="33" spans="1:14">
      <c r="A33" s="4" t="s">
        <v>510</v>
      </c>
    </row>
    <row r="34" spans="1:14">
      <c r="A34" s="3" t="s">
        <v>316</v>
      </c>
    </row>
    <row r="35" spans="1:14">
      <c r="A35" s="4" t="s">
        <v>494</v>
      </c>
      <c r="I35" s="5" t="n">
        <v>400</v>
      </c>
    </row>
    <row r="36" spans="1:14">
      <c r="A36" s="4" t="s">
        <v>511</v>
      </c>
    </row>
    <row r="37" spans="1:14">
      <c r="A37" s="3" t="s">
        <v>316</v>
      </c>
    </row>
    <row r="38" spans="1:14">
      <c r="A38" s="4" t="s">
        <v>495</v>
      </c>
      <c r="D38" s="7" t="n">
        <v>1</v>
      </c>
    </row>
    <row r="39" spans="1:14">
      <c r="A39" s="4" t="s">
        <v>498</v>
      </c>
      <c r="D39" s="7" t="n">
        <v>333</v>
      </c>
    </row>
    <row r="40" spans="1:14">
      <c r="A40" s="4" t="s">
        <v>499</v>
      </c>
      <c r="D40" s="5" t="n">
        <v>81400</v>
      </c>
    </row>
    <row r="41" spans="1:14">
      <c r="A41" s="4" t="s">
        <v>512</v>
      </c>
    </row>
    <row r="42" spans="1:14">
      <c r="A42" s="3" t="s">
        <v>316</v>
      </c>
    </row>
    <row r="43" spans="1:14">
      <c r="A43" s="4" t="s">
        <v>495</v>
      </c>
      <c r="B43" s="7" t="n">
        <v>1</v>
      </c>
    </row>
    <row r="44" spans="1:14">
      <c r="A44" s="4" t="s">
        <v>498</v>
      </c>
      <c r="B44" s="7" t="n">
        <v>299</v>
      </c>
    </row>
    <row r="45" spans="1:14">
      <c r="A45" s="4" t="s">
        <v>499</v>
      </c>
      <c r="B45" s="5" t="n">
        <v>89800</v>
      </c>
    </row>
    <row r="46" spans="1:14">
      <c r="A46" s="4" t="s">
        <v>513</v>
      </c>
    </row>
    <row r="47" spans="1:14">
      <c r="A47" s="3" t="s">
        <v>316</v>
      </c>
    </row>
    <row r="48" spans="1:14">
      <c r="A48" s="4" t="s">
        <v>495</v>
      </c>
      <c r="E48" s="7" t="n">
        <v>1</v>
      </c>
    </row>
    <row r="49" spans="1:14">
      <c r="A49" s="4" t="s">
        <v>498</v>
      </c>
      <c r="E49" s="7" t="n">
        <v>358</v>
      </c>
    </row>
    <row r="50" spans="1:14">
      <c r="A50" s="4" t="s">
        <v>499</v>
      </c>
      <c r="E50" s="5" t="n">
        <v>126900</v>
      </c>
    </row>
    <row r="51" spans="1:14">
      <c r="A51" s="4" t="s">
        <v>514</v>
      </c>
    </row>
    <row r="52" spans="1:14">
      <c r="A52" s="3" t="s">
        <v>316</v>
      </c>
    </row>
    <row r="53" spans="1:14">
      <c r="A53" s="4" t="s">
        <v>495</v>
      </c>
      <c r="J53" s="7" t="n">
        <v>1</v>
      </c>
    </row>
    <row r="54" spans="1:14">
      <c r="A54" s="4" t="s">
        <v>498</v>
      </c>
      <c r="M54" s="7" t="n">
        <v>250</v>
      </c>
    </row>
    <row r="55" spans="1:14"/>
    <row r="56" spans="1:14">
      <c r="A56" s="4" t="s">
        <v>129</v>
      </c>
      <c r="B56" s="4" t="s">
        <v>130</v>
      </c>
    </row>
    <row r="57" spans="1:14">
      <c r="A57" s="4" t="s">
        <v>131</v>
      </c>
      <c r="B57" s="4" t="s">
        <v>132</v>
      </c>
    </row>
  </sheetData>
  <mergeCells count="4">
    <mergeCell ref="K1:L1"/>
    <mergeCell ref="A55:N55"/>
    <mergeCell ref="B56:N56"/>
    <mergeCell ref="B57:N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80</v>
      </c>
    </row>
    <row r="3" spans="1:4">
      <c r="A3" s="3" t="s">
        <v>230</v>
      </c>
    </row>
    <row r="4" spans="1:4">
      <c r="A4" s="4" t="s">
        <v>81</v>
      </c>
      <c r="D4" s="5" t="n">
        <v>19184</v>
      </c>
    </row>
    <row r="5" spans="1:4">
      <c r="A5" s="4" t="s">
        <v>84</v>
      </c>
      <c r="D5" s="7" t="n">
        <v>-6898</v>
      </c>
    </row>
    <row r="6" spans="1:4">
      <c r="A6" s="4" t="s">
        <v>516</v>
      </c>
      <c r="D6" s="7" t="n">
        <v>12286</v>
      </c>
    </row>
    <row r="7" spans="1:4">
      <c r="A7" s="4" t="s">
        <v>517</v>
      </c>
      <c r="D7" s="7" t="n">
        <v>-242</v>
      </c>
    </row>
    <row r="8" spans="1:4">
      <c r="A8" s="4" t="s">
        <v>94</v>
      </c>
      <c r="D8" s="7" t="n">
        <v>-4327</v>
      </c>
    </row>
    <row r="9" spans="1:4">
      <c r="A9" s="4" t="s">
        <v>102</v>
      </c>
      <c r="D9" s="7" t="n">
        <v>-112</v>
      </c>
    </row>
    <row r="10" spans="1:4">
      <c r="A10" s="4" t="s">
        <v>104</v>
      </c>
      <c r="B10" s="5" t="n">
        <v>0</v>
      </c>
      <c r="C10" s="5" t="n">
        <v>0</v>
      </c>
      <c r="D10" s="7" t="n">
        <v>7605</v>
      </c>
    </row>
    <row r="11" spans="1:4">
      <c r="A11" s="4" t="s">
        <v>105</v>
      </c>
      <c r="B11" s="5" t="n">
        <v>0</v>
      </c>
      <c r="C11" s="5" t="n">
        <v>0</v>
      </c>
      <c r="D11" s="5" t="n">
        <v>3752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14"/>
  </cols>
  <sheetData>
    <row r="1" spans="1:6">
      <c r="A1" s="1" t="s">
        <v>518</v>
      </c>
      <c r="B1" s="2" t="s">
        <v>1</v>
      </c>
    </row>
    <row r="2" spans="1:6">
      <c r="B2" s="2" t="s">
        <v>489</v>
      </c>
      <c r="C2" s="2" t="s">
        <v>490</v>
      </c>
      <c r="D2" s="2" t="s">
        <v>519</v>
      </c>
      <c r="F2" s="2" t="s">
        <v>520</v>
      </c>
    </row>
    <row r="3" spans="1:6">
      <c r="A3" s="4" t="s">
        <v>521</v>
      </c>
      <c r="B3" s="5" t="n">
        <v>220732000</v>
      </c>
      <c r="C3" s="5" t="n">
        <v>217817000</v>
      </c>
      <c r="D3" s="5" t="n">
        <v>206780000</v>
      </c>
    </row>
    <row r="4" spans="1:6">
      <c r="A4" s="4" t="s">
        <v>494</v>
      </c>
      <c r="B4" s="5" t="n">
        <v>7836000</v>
      </c>
      <c r="C4" s="5" t="n">
        <v>6822000</v>
      </c>
      <c r="D4" s="5" t="n">
        <v>7125000</v>
      </c>
      <c r="E4" s="4" t="s">
        <v>100</v>
      </c>
    </row>
    <row r="5" spans="1:6">
      <c r="A5" s="4" t="s">
        <v>522</v>
      </c>
      <c r="B5" s="7" t="n">
        <v>3</v>
      </c>
      <c r="C5" s="7" t="n">
        <v>3</v>
      </c>
      <c r="D5" s="7" t="n">
        <v>3</v>
      </c>
    </row>
    <row r="6" spans="1:6">
      <c r="A6" s="4" t="s">
        <v>523</v>
      </c>
      <c r="B6" s="5" t="n">
        <v>0</v>
      </c>
    </row>
    <row r="7" spans="1:6">
      <c r="A7" s="4" t="s">
        <v>524</v>
      </c>
      <c r="B7" s="7" t="n">
        <v>5700000</v>
      </c>
      <c r="C7" s="5" t="n">
        <v>5800000</v>
      </c>
      <c r="D7" s="5" t="n">
        <v>5300000</v>
      </c>
    </row>
    <row r="8" spans="1:6">
      <c r="A8" s="4" t="s">
        <v>525</v>
      </c>
      <c r="B8" s="5" t="n">
        <v>450000000</v>
      </c>
    </row>
    <row r="9" spans="1:6">
      <c r="A9" s="4" t="s">
        <v>498</v>
      </c>
      <c r="F9" s="7" t="n">
        <v>360</v>
      </c>
    </row>
    <row r="10" spans="1:6">
      <c r="A10" s="4" t="s">
        <v>471</v>
      </c>
    </row>
    <row r="11" spans="1:6">
      <c r="A11" s="4" t="s">
        <v>526</v>
      </c>
      <c r="B11" s="4" t="s">
        <v>527</v>
      </c>
    </row>
    <row r="12" spans="1:6">
      <c r="A12" s="4" t="s">
        <v>474</v>
      </c>
    </row>
    <row r="13" spans="1:6">
      <c r="A13" s="4" t="s">
        <v>526</v>
      </c>
      <c r="B13" s="4" t="s">
        <v>528</v>
      </c>
    </row>
    <row r="14" spans="1:6">
      <c r="A14" s="4" t="s">
        <v>510</v>
      </c>
    </row>
    <row r="15" spans="1:6">
      <c r="A15" s="4" t="s">
        <v>494</v>
      </c>
      <c r="B15" s="5" t="n">
        <v>400000</v>
      </c>
    </row>
    <row r="16" spans="1:6">
      <c r="A16" s="4" t="s">
        <v>529</v>
      </c>
    </row>
    <row r="17" spans="1:6">
      <c r="A17" s="4" t="s">
        <v>521</v>
      </c>
      <c r="B17" s="5" t="n">
        <v>1300000</v>
      </c>
    </row>
    <row r="18" spans="1:6"/>
    <row r="19" spans="1:6">
      <c r="A19" s="4" t="s">
        <v>129</v>
      </c>
      <c r="B19" s="4" t="s">
        <v>130</v>
      </c>
    </row>
    <row r="20" spans="1:6">
      <c r="A20" s="4" t="s">
        <v>131</v>
      </c>
      <c r="B20" s="4" t="s">
        <v>132</v>
      </c>
    </row>
  </sheetData>
  <mergeCells count="6">
    <mergeCell ref="A1:A2"/>
    <mergeCell ref="B1:E1"/>
    <mergeCell ref="D2:E2"/>
    <mergeCell ref="A18:F18"/>
    <mergeCell ref="B19:F19"/>
    <mergeCell ref="B20:F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530</v>
      </c>
      <c r="B1" s="2" t="s">
        <v>1</v>
      </c>
    </row>
    <row r="2" spans="1:5">
      <c r="B2" s="2" t="s">
        <v>2</v>
      </c>
      <c r="C2" s="2" t="s">
        <v>36</v>
      </c>
      <c r="D2" s="2" t="s">
        <v>80</v>
      </c>
    </row>
    <row r="3" spans="1:5">
      <c r="A3" s="3" t="s">
        <v>531</v>
      </c>
    </row>
    <row r="4" spans="1:5">
      <c r="A4" s="4" t="s">
        <v>50</v>
      </c>
      <c r="B4" s="5" t="n">
        <v>695200</v>
      </c>
      <c r="C4" s="5" t="n">
        <v>715900</v>
      </c>
    </row>
    <row r="5" spans="1:5">
      <c r="A5" s="4" t="s">
        <v>532</v>
      </c>
      <c r="B5" s="7" t="n">
        <v>510700</v>
      </c>
      <c r="C5" s="7" t="n">
        <v>514500</v>
      </c>
    </row>
    <row r="6" spans="1:5">
      <c r="A6" s="4" t="s">
        <v>70</v>
      </c>
      <c r="B6" s="7" t="n">
        <v>158400</v>
      </c>
      <c r="C6" s="7" t="n">
        <v>174500</v>
      </c>
    </row>
    <row r="7" spans="1:5">
      <c r="A7" s="4" t="s">
        <v>533</v>
      </c>
      <c r="B7" s="7" t="n">
        <v>127400</v>
      </c>
      <c r="C7" s="7" t="n">
        <v>121900</v>
      </c>
      <c r="D7" s="5" t="n">
        <v>119800</v>
      </c>
    </row>
    <row r="8" spans="1:5">
      <c r="A8" s="4" t="s">
        <v>106</v>
      </c>
      <c r="B8" s="7" t="n">
        <v>16400</v>
      </c>
      <c r="C8" s="7" t="n">
        <v>13500</v>
      </c>
      <c r="D8" s="7" t="n">
        <v>14800</v>
      </c>
      <c r="E8" s="4" t="s">
        <v>129</v>
      </c>
    </row>
    <row r="9" spans="1:5">
      <c r="A9" s="4" t="s">
        <v>99</v>
      </c>
      <c r="B9" s="5" t="n">
        <v>7836</v>
      </c>
      <c r="C9" s="5" t="n">
        <v>6822</v>
      </c>
      <c r="D9" s="5" t="n">
        <v>7125</v>
      </c>
      <c r="E9" s="4" t="s">
        <v>534</v>
      </c>
    </row>
    <row r="10" spans="1:5"/>
    <row r="11" spans="1:5">
      <c r="A11" s="4" t="s">
        <v>129</v>
      </c>
      <c r="B11" s="4" t="s">
        <v>535</v>
      </c>
    </row>
    <row r="12" spans="1:5">
      <c r="A12" s="4" t="s">
        <v>131</v>
      </c>
      <c r="B12" s="4" t="s">
        <v>130</v>
      </c>
    </row>
    <row r="13" spans="1:5">
      <c r="A13" s="4" t="s">
        <v>112</v>
      </c>
      <c r="B13" s="4" t="s">
        <v>132</v>
      </c>
    </row>
  </sheetData>
  <mergeCells count="7">
    <mergeCell ref="A1:A2"/>
    <mergeCell ref="B1:E1"/>
    <mergeCell ref="D2:E2"/>
    <mergeCell ref="A10:E10"/>
    <mergeCell ref="B11:E11"/>
    <mergeCell ref="B12:E12"/>
    <mergeCell ref="B13:E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537</v>
      </c>
      <c r="D2" s="2" t="s">
        <v>538</v>
      </c>
      <c r="E2" s="2" t="s">
        <v>36</v>
      </c>
    </row>
    <row r="3" spans="1:5">
      <c r="A3" s="4" t="s">
        <v>539</v>
      </c>
      <c r="B3" s="5" t="n">
        <v>1836427</v>
      </c>
      <c r="E3" s="5" t="n">
        <v>1338628</v>
      </c>
    </row>
    <row r="4" spans="1:5">
      <c r="A4" s="4" t="s">
        <v>53</v>
      </c>
      <c r="B4" s="7" t="n">
        <v>485176</v>
      </c>
      <c r="E4" s="7" t="n">
        <v>865970</v>
      </c>
    </row>
    <row r="5" spans="1:5">
      <c r="A5" s="4" t="s">
        <v>540</v>
      </c>
      <c r="B5" s="7" t="n">
        <v>2321600</v>
      </c>
      <c r="E5" s="7" t="n">
        <v>2204600</v>
      </c>
    </row>
    <row r="6" spans="1:5">
      <c r="A6" s="4" t="s">
        <v>541</v>
      </c>
      <c r="B6" s="7" t="n">
        <v>867900</v>
      </c>
      <c r="E6" s="7" t="n">
        <v>1534900</v>
      </c>
    </row>
    <row r="7" spans="1:5">
      <c r="A7" s="4" t="s">
        <v>542</v>
      </c>
    </row>
    <row r="8" spans="1:5">
      <c r="A8" s="4" t="s">
        <v>539</v>
      </c>
      <c r="B8" s="7" t="n">
        <v>1736800</v>
      </c>
      <c r="E8" s="7" t="n">
        <v>1338600</v>
      </c>
    </row>
    <row r="9" spans="1:5">
      <c r="A9" s="4" t="s">
        <v>543</v>
      </c>
    </row>
    <row r="10" spans="1:5">
      <c r="A10" s="4" t="s">
        <v>539</v>
      </c>
      <c r="B10" s="7" t="n">
        <v>99600</v>
      </c>
      <c r="E10" s="7" t="n">
        <v>0</v>
      </c>
    </row>
    <row r="11" spans="1:5">
      <c r="A11" s="4" t="s">
        <v>544</v>
      </c>
    </row>
    <row r="12" spans="1:5">
      <c r="A12" s="4" t="s">
        <v>539</v>
      </c>
      <c r="B12" s="5" t="n">
        <v>249100</v>
      </c>
      <c r="E12" s="7" t="n">
        <v>248700</v>
      </c>
    </row>
    <row r="13" spans="1:5">
      <c r="A13" s="4" t="s">
        <v>545</v>
      </c>
      <c r="B13" s="4" t="s">
        <v>546</v>
      </c>
    </row>
    <row r="14" spans="1:5">
      <c r="A14" s="4" t="s">
        <v>547</v>
      </c>
      <c r="B14" s="4" t="s">
        <v>548</v>
      </c>
    </row>
    <row r="15" spans="1:5">
      <c r="A15" s="4" t="s">
        <v>549</v>
      </c>
    </row>
    <row r="16" spans="1:5">
      <c r="A16" s="4" t="s">
        <v>539</v>
      </c>
      <c r="B16" s="5" t="n">
        <v>347300</v>
      </c>
      <c r="E16" s="7" t="n">
        <v>346600</v>
      </c>
    </row>
    <row r="17" spans="1:5">
      <c r="A17" s="4" t="s">
        <v>545</v>
      </c>
      <c r="B17" s="4" t="s">
        <v>550</v>
      </c>
    </row>
    <row r="18" spans="1:5">
      <c r="A18" s="4" t="s">
        <v>547</v>
      </c>
      <c r="B18" s="4" t="s">
        <v>551</v>
      </c>
    </row>
    <row r="19" spans="1:5">
      <c r="A19" s="4" t="s">
        <v>552</v>
      </c>
    </row>
    <row r="20" spans="1:5">
      <c r="A20" s="4" t="s">
        <v>539</v>
      </c>
      <c r="B20" s="5" t="n">
        <v>248000</v>
      </c>
      <c r="E20" s="7" t="n">
        <v>247600</v>
      </c>
    </row>
    <row r="21" spans="1:5">
      <c r="A21" s="4" t="s">
        <v>545</v>
      </c>
      <c r="B21" s="4" t="s">
        <v>553</v>
      </c>
    </row>
    <row r="22" spans="1:5">
      <c r="A22" s="4" t="s">
        <v>547</v>
      </c>
      <c r="B22" s="4" t="s">
        <v>554</v>
      </c>
    </row>
    <row r="23" spans="1:5">
      <c r="A23" s="4" t="s">
        <v>555</v>
      </c>
    </row>
    <row r="24" spans="1:5">
      <c r="A24" s="4" t="s">
        <v>539</v>
      </c>
      <c r="B24" s="5" t="n">
        <v>248700</v>
      </c>
      <c r="E24" s="7" t="n">
        <v>248500</v>
      </c>
    </row>
    <row r="25" spans="1:5">
      <c r="A25" s="4" t="s">
        <v>545</v>
      </c>
      <c r="B25" s="4" t="s">
        <v>556</v>
      </c>
    </row>
    <row r="26" spans="1:5">
      <c r="A26" s="4" t="s">
        <v>547</v>
      </c>
      <c r="B26" s="4" t="s">
        <v>557</v>
      </c>
    </row>
    <row r="27" spans="1:5">
      <c r="A27" s="4" t="s">
        <v>558</v>
      </c>
    </row>
    <row r="28" spans="1:5">
      <c r="A28" s="4" t="s">
        <v>539</v>
      </c>
      <c r="B28" s="5" t="n">
        <v>247600</v>
      </c>
      <c r="E28" s="7" t="n">
        <v>247200</v>
      </c>
    </row>
    <row r="29" spans="1:5">
      <c r="A29" s="4" t="s">
        <v>545</v>
      </c>
      <c r="B29" s="4" t="s">
        <v>559</v>
      </c>
    </row>
    <row r="30" spans="1:5">
      <c r="A30" s="4" t="s">
        <v>547</v>
      </c>
      <c r="B30" s="4" t="s">
        <v>560</v>
      </c>
    </row>
    <row r="31" spans="1:5">
      <c r="A31" s="4" t="s">
        <v>561</v>
      </c>
    </row>
    <row r="32" spans="1:5">
      <c r="A32" s="4" t="s">
        <v>545</v>
      </c>
      <c r="D32" s="4" t="s">
        <v>562</v>
      </c>
    </row>
    <row r="33" spans="1:5">
      <c r="A33" s="4" t="s">
        <v>563</v>
      </c>
    </row>
    <row r="34" spans="1:5">
      <c r="A34" s="4" t="s">
        <v>539</v>
      </c>
      <c r="B34" s="5" t="n">
        <v>396100</v>
      </c>
      <c r="E34" s="7" t="n">
        <v>0</v>
      </c>
    </row>
    <row r="35" spans="1:5">
      <c r="A35" s="4" t="s">
        <v>545</v>
      </c>
      <c r="B35" s="4" t="s">
        <v>564</v>
      </c>
    </row>
    <row r="36" spans="1:5">
      <c r="A36" s="4" t="s">
        <v>547</v>
      </c>
      <c r="B36" s="4" t="s">
        <v>565</v>
      </c>
    </row>
    <row r="37" spans="1:5">
      <c r="A37" s="4" t="s">
        <v>566</v>
      </c>
    </row>
    <row r="38" spans="1:5">
      <c r="A38" s="4" t="s">
        <v>53</v>
      </c>
      <c r="B38" s="5" t="n">
        <v>485200</v>
      </c>
      <c r="E38" s="7" t="n">
        <v>866000</v>
      </c>
    </row>
    <row r="39" spans="1:5">
      <c r="A39" s="4" t="s">
        <v>567</v>
      </c>
    </row>
    <row r="40" spans="1:5">
      <c r="A40" s="4" t="s">
        <v>53</v>
      </c>
      <c r="B40" s="5" t="n">
        <v>0</v>
      </c>
      <c r="C40" s="5" t="n">
        <v>175000</v>
      </c>
      <c r="E40" s="5" t="n">
        <v>175000</v>
      </c>
    </row>
    <row r="41" spans="1:5">
      <c r="A41" s="4" t="s">
        <v>568</v>
      </c>
    </row>
    <row r="42" spans="1:5">
      <c r="A42" s="4" t="s">
        <v>545</v>
      </c>
      <c r="B42" s="4" t="s">
        <v>569</v>
      </c>
    </row>
    <row r="43" spans="1:5">
      <c r="A43" s="4" t="s">
        <v>570</v>
      </c>
    </row>
    <row r="44" spans="1:5">
      <c r="A44" s="4" t="s">
        <v>545</v>
      </c>
      <c r="B44" s="4" t="s">
        <v>571</v>
      </c>
    </row>
    <row r="45" spans="1:5">
      <c r="A45" s="4" t="s">
        <v>547</v>
      </c>
      <c r="B45" s="4" t="s">
        <v>572</v>
      </c>
    </row>
    <row r="46" spans="1:5">
      <c r="A46" s="4" t="s">
        <v>573</v>
      </c>
    </row>
    <row r="47" spans="1:5">
      <c r="A47" s="4" t="s">
        <v>545</v>
      </c>
      <c r="B47" s="4" t="s">
        <v>574</v>
      </c>
    </row>
    <row r="48" spans="1:5">
      <c r="A48" s="4" t="s">
        <v>575</v>
      </c>
    </row>
    <row r="49" spans="1:5">
      <c r="A49" s="4" t="s">
        <v>545</v>
      </c>
      <c r="B49" s="4" t="s">
        <v>576</v>
      </c>
    </row>
    <row r="50" spans="1:5">
      <c r="A50" s="4" t="s">
        <v>547</v>
      </c>
      <c r="B50" s="4" t="s">
        <v>577</v>
      </c>
    </row>
    <row r="51" spans="1:5">
      <c r="A51" s="4" t="s">
        <v>578</v>
      </c>
    </row>
    <row r="52" spans="1:5">
      <c r="A52" s="4" t="s">
        <v>547</v>
      </c>
      <c r="B52" s="4" t="s">
        <v>579</v>
      </c>
    </row>
    <row r="53" spans="1:5">
      <c r="A53" s="4" t="s">
        <v>580</v>
      </c>
    </row>
    <row r="54" spans="1:5">
      <c r="A54" s="4" t="s">
        <v>539</v>
      </c>
      <c r="B54"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0"/>
  </cols>
  <sheetData>
    <row r="1" spans="1:11">
      <c r="A1" s="1" t="s">
        <v>581</v>
      </c>
      <c r="B1" s="2" t="s">
        <v>582</v>
      </c>
      <c r="C1" s="2" t="s">
        <v>583</v>
      </c>
      <c r="D1" s="2" t="s">
        <v>584</v>
      </c>
      <c r="E1" s="2" t="s">
        <v>585</v>
      </c>
      <c r="F1" s="2" t="s">
        <v>586</v>
      </c>
      <c r="G1" s="2" t="s">
        <v>490</v>
      </c>
      <c r="H1" s="2" t="s">
        <v>519</v>
      </c>
      <c r="I1" s="2" t="s">
        <v>587</v>
      </c>
      <c r="J1" s="2" t="s">
        <v>588</v>
      </c>
      <c r="K1" s="2" t="s">
        <v>589</v>
      </c>
    </row>
    <row r="2" spans="1:11">
      <c r="A2" s="4" t="s">
        <v>590</v>
      </c>
      <c r="F2" s="5" t="n">
        <v>485176</v>
      </c>
      <c r="G2" s="5" t="n">
        <v>865970</v>
      </c>
    </row>
    <row r="3" spans="1:11">
      <c r="A3" s="4" t="s">
        <v>591</v>
      </c>
      <c r="F3" s="5" t="n">
        <v>13900</v>
      </c>
      <c r="G3" s="7" t="n">
        <v>12300</v>
      </c>
    </row>
    <row r="4" spans="1:11">
      <c r="A4" s="4" t="s">
        <v>25</v>
      </c>
      <c r="F4" s="4" t="s">
        <v>26</v>
      </c>
    </row>
    <row r="5" spans="1:11">
      <c r="A5" s="4" t="s">
        <v>539</v>
      </c>
      <c r="F5" s="5" t="n">
        <v>1836427</v>
      </c>
      <c r="G5" s="7" t="n">
        <v>1338628</v>
      </c>
    </row>
    <row r="6" spans="1:11">
      <c r="A6" s="4" t="s">
        <v>540</v>
      </c>
      <c r="F6" s="7" t="n">
        <v>2321600</v>
      </c>
      <c r="G6" s="7" t="n">
        <v>2204600</v>
      </c>
    </row>
    <row r="7" spans="1:11">
      <c r="A7" s="4" t="s">
        <v>97</v>
      </c>
      <c r="F7" s="7" t="n">
        <v>0</v>
      </c>
      <c r="G7" s="7" t="n">
        <v>323</v>
      </c>
      <c r="H7" s="5" t="n">
        <v>0</v>
      </c>
    </row>
    <row r="8" spans="1:11">
      <c r="A8" s="4" t="s">
        <v>592</v>
      </c>
      <c r="F8" s="5" t="n">
        <v>589900</v>
      </c>
    </row>
    <row r="9" spans="1:11">
      <c r="A9" s="4" t="s">
        <v>593</v>
      </c>
      <c r="F9" s="4" t="s">
        <v>594</v>
      </c>
    </row>
    <row r="10" spans="1:11">
      <c r="A10" s="4" t="s">
        <v>595</v>
      </c>
      <c r="F10" s="10" t="n">
        <v>4.9</v>
      </c>
    </row>
    <row r="11" spans="1:11">
      <c r="A11" s="4" t="s">
        <v>578</v>
      </c>
    </row>
    <row r="12" spans="1:11">
      <c r="A12" s="4" t="s">
        <v>596</v>
      </c>
      <c r="F12" s="5" t="n">
        <v>0</v>
      </c>
    </row>
    <row r="13" spans="1:11">
      <c r="A13" s="4" t="s">
        <v>597</v>
      </c>
      <c r="K13" s="5" t="n">
        <v>45000</v>
      </c>
    </row>
    <row r="14" spans="1:11">
      <c r="A14" s="4" t="s">
        <v>547</v>
      </c>
      <c r="F14" s="4" t="s">
        <v>579</v>
      </c>
    </row>
    <row r="15" spans="1:11">
      <c r="A15" s="4" t="s">
        <v>598</v>
      </c>
      <c r="C15" s="4" t="s">
        <v>599</v>
      </c>
    </row>
    <row r="16" spans="1:11">
      <c r="A16" s="4" t="s">
        <v>592</v>
      </c>
      <c r="F16" s="5" t="n">
        <v>45000</v>
      </c>
    </row>
    <row r="17" spans="1:11">
      <c r="A17" s="4" t="s">
        <v>600</v>
      </c>
    </row>
    <row r="18" spans="1:11">
      <c r="A18" s="4" t="s">
        <v>601</v>
      </c>
      <c r="F18" s="7" t="n">
        <v>50000</v>
      </c>
    </row>
    <row r="19" spans="1:11">
      <c r="A19" s="4" t="s">
        <v>602</v>
      </c>
      <c r="F19" s="7" t="n">
        <v>10100</v>
      </c>
    </row>
    <row r="20" spans="1:11">
      <c r="A20" s="4" t="s">
        <v>542</v>
      </c>
    </row>
    <row r="21" spans="1:11">
      <c r="A21" s="4" t="s">
        <v>539</v>
      </c>
      <c r="F21" s="7" t="n">
        <v>1736800</v>
      </c>
      <c r="G21" s="7" t="n">
        <v>1338600</v>
      </c>
    </row>
    <row r="22" spans="1:11">
      <c r="A22" s="4" t="s">
        <v>543</v>
      </c>
    </row>
    <row r="23" spans="1:11">
      <c r="A23" s="4" t="s">
        <v>464</v>
      </c>
      <c r="J23" s="5" t="n">
        <v>100000</v>
      </c>
    </row>
    <row r="24" spans="1:11">
      <c r="A24" s="4" t="s">
        <v>539</v>
      </c>
      <c r="F24" s="7" t="n">
        <v>99600</v>
      </c>
      <c r="G24" s="7" t="n">
        <v>0</v>
      </c>
    </row>
    <row r="25" spans="1:11">
      <c r="A25" s="4" t="s">
        <v>561</v>
      </c>
    </row>
    <row r="26" spans="1:11">
      <c r="A26" s="4" t="s">
        <v>603</v>
      </c>
      <c r="B26" s="4" t="s">
        <v>604</v>
      </c>
    </row>
    <row r="27" spans="1:11">
      <c r="A27" s="4" t="s">
        <v>605</v>
      </c>
      <c r="B27" s="4" t="s">
        <v>606</v>
      </c>
    </row>
    <row r="28" spans="1:11">
      <c r="A28" s="4" t="s">
        <v>464</v>
      </c>
      <c r="B28" s="5" t="n">
        <v>400000</v>
      </c>
    </row>
    <row r="29" spans="1:11">
      <c r="A29" s="4" t="s">
        <v>545</v>
      </c>
      <c r="B29" s="4" t="s">
        <v>562</v>
      </c>
    </row>
    <row r="30" spans="1:11">
      <c r="A30" s="4" t="s">
        <v>607</v>
      </c>
      <c r="B30" s="11" t="n">
        <v>0.0374</v>
      </c>
    </row>
    <row r="31" spans="1:11">
      <c r="A31" s="4" t="s">
        <v>608</v>
      </c>
      <c r="B31" s="5" t="n">
        <v>396100</v>
      </c>
    </row>
    <row r="32" spans="1:11">
      <c r="A32" s="4" t="s">
        <v>563</v>
      </c>
    </row>
    <row r="33" spans="1:11">
      <c r="A33" s="4" t="s">
        <v>539</v>
      </c>
      <c r="F33" s="5" t="n">
        <v>396100</v>
      </c>
      <c r="G33" s="7" t="n">
        <v>0</v>
      </c>
    </row>
    <row r="34" spans="1:11">
      <c r="A34" s="4" t="s">
        <v>547</v>
      </c>
      <c r="F34" s="4" t="s">
        <v>565</v>
      </c>
    </row>
    <row r="35" spans="1:11">
      <c r="A35" s="4" t="s">
        <v>545</v>
      </c>
      <c r="F35" s="4" t="s">
        <v>564</v>
      </c>
    </row>
    <row r="36" spans="1:11">
      <c r="A36" s="4" t="s">
        <v>609</v>
      </c>
    </row>
    <row r="37" spans="1:11">
      <c r="A37" s="4" t="s">
        <v>610</v>
      </c>
      <c r="B37" s="5" t="n">
        <v>380000</v>
      </c>
    </row>
    <row r="38" spans="1:11">
      <c r="A38" s="4" t="s">
        <v>567</v>
      </c>
    </row>
    <row r="39" spans="1:11">
      <c r="A39" s="4" t="s">
        <v>590</v>
      </c>
      <c r="F39" s="5" t="n">
        <v>0</v>
      </c>
      <c r="G39" s="7" t="n">
        <v>175000</v>
      </c>
      <c r="I39" s="5" t="n">
        <v>175000</v>
      </c>
    </row>
    <row r="40" spans="1:11">
      <c r="A40" s="4" t="s">
        <v>611</v>
      </c>
    </row>
    <row r="41" spans="1:11">
      <c r="A41" s="4" t="s">
        <v>590</v>
      </c>
      <c r="I41" s="5" t="n">
        <v>205000</v>
      </c>
    </row>
    <row r="42" spans="1:11">
      <c r="A42" s="4" t="s">
        <v>450</v>
      </c>
    </row>
    <row r="43" spans="1:11">
      <c r="A43" s="4" t="s">
        <v>612</v>
      </c>
      <c r="F43" s="7" t="n">
        <v>300000</v>
      </c>
    </row>
    <row r="44" spans="1:11">
      <c r="A44" s="4" t="s">
        <v>613</v>
      </c>
      <c r="D44" s="5" t="n">
        <v>500000</v>
      </c>
      <c r="F44" s="7" t="n">
        <v>600000</v>
      </c>
    </row>
    <row r="45" spans="1:11">
      <c r="A45" s="4" t="s">
        <v>597</v>
      </c>
      <c r="F45" s="5" t="n">
        <v>900000</v>
      </c>
    </row>
    <row r="46" spans="1:11">
      <c r="A46" s="4" t="s">
        <v>614</v>
      </c>
      <c r="F46" s="7" t="n">
        <v>180</v>
      </c>
    </row>
    <row r="47" spans="1:11">
      <c r="A47" s="4" t="s">
        <v>615</v>
      </c>
      <c r="D47" s="4" t="s">
        <v>616</v>
      </c>
      <c r="F47" s="4" t="s">
        <v>617</v>
      </c>
    </row>
    <row r="48" spans="1:11">
      <c r="A48" s="4" t="s">
        <v>618</v>
      </c>
      <c r="F48" s="12" t="n">
        <v>2020</v>
      </c>
    </row>
    <row r="49" spans="1:11">
      <c r="A49" s="4" t="s">
        <v>619</v>
      </c>
    </row>
    <row r="50" spans="1:11">
      <c r="A50" s="4" t="s">
        <v>540</v>
      </c>
      <c r="F50" s="5" t="n">
        <v>99600</v>
      </c>
      <c r="G50" s="5" t="n">
        <v>175000</v>
      </c>
    </row>
    <row r="51" spans="1:11">
      <c r="A51" s="4" t="s">
        <v>593</v>
      </c>
      <c r="G51" s="4" t="s">
        <v>620</v>
      </c>
    </row>
    <row r="52" spans="1:11">
      <c r="A52" s="4" t="s">
        <v>388</v>
      </c>
    </row>
    <row r="53" spans="1:11">
      <c r="A53" s="4" t="s">
        <v>610</v>
      </c>
      <c r="E53" s="5"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489</v>
      </c>
    </row>
    <row r="2" spans="1:3">
      <c r="A2" s="7" t="n">
        <v>2019</v>
      </c>
      <c r="B2" s="9" t="n">
        <v>437.3</v>
      </c>
    </row>
    <row r="3" spans="1:3">
      <c r="A3" s="7" t="n">
        <v>2020</v>
      </c>
      <c r="B3" s="10" t="n">
        <v>-1.9</v>
      </c>
      <c r="C3" s="4" t="s">
        <v>129</v>
      </c>
    </row>
    <row r="4" spans="1:3">
      <c r="A4" s="7" t="n">
        <v>2021</v>
      </c>
      <c r="B4" s="10" t="n">
        <v>248.5</v>
      </c>
    </row>
    <row r="5" spans="1:3">
      <c r="A5" s="7" t="n">
        <v>2022</v>
      </c>
      <c r="B5" s="10" t="n">
        <v>448.8</v>
      </c>
    </row>
    <row r="6" spans="1:3">
      <c r="A6" s="7" t="n">
        <v>2023</v>
      </c>
      <c r="B6" s="10" t="n">
        <v>249.8</v>
      </c>
    </row>
    <row r="7" spans="1:3">
      <c r="A7" s="4" t="s">
        <v>622</v>
      </c>
      <c r="B7" s="10" t="n">
        <v>939.1</v>
      </c>
    </row>
    <row r="8" spans="1:3">
      <c r="A8" s="4" t="s">
        <v>540</v>
      </c>
      <c r="B8" s="9" t="n">
        <v>2321.6</v>
      </c>
    </row>
    <row r="9" spans="1:3">
      <c r="A9" s="4" t="s">
        <v>623</v>
      </c>
      <c r="B9" s="4" t="s">
        <v>594</v>
      </c>
    </row>
    <row r="10" spans="1:3">
      <c r="A10" s="4" t="s">
        <v>624</v>
      </c>
    </row>
    <row r="11" spans="1:3">
      <c r="A11" s="4" t="s">
        <v>623</v>
      </c>
      <c r="B11" s="4" t="s">
        <v>625</v>
      </c>
    </row>
    <row r="12" spans="1:3">
      <c r="A12" s="4" t="s">
        <v>626</v>
      </c>
    </row>
    <row r="13" spans="1:3">
      <c r="A13" s="4" t="s">
        <v>623</v>
      </c>
      <c r="B13" s="4" t="s">
        <v>627</v>
      </c>
    </row>
    <row r="14" spans="1:3">
      <c r="A14" s="4" t="s">
        <v>628</v>
      </c>
    </row>
    <row r="15" spans="1:3">
      <c r="A15" s="4" t="s">
        <v>623</v>
      </c>
      <c r="B15" s="4" t="s">
        <v>629</v>
      </c>
    </row>
    <row r="16" spans="1:3">
      <c r="A16" s="4" t="s">
        <v>630</v>
      </c>
    </row>
    <row r="17" spans="1:3">
      <c r="A17" s="4" t="s">
        <v>623</v>
      </c>
      <c r="B17" s="4" t="s">
        <v>631</v>
      </c>
    </row>
    <row r="18" spans="1:3">
      <c r="A18" s="4" t="s">
        <v>632</v>
      </c>
    </row>
    <row r="19" spans="1:3">
      <c r="A19" s="4" t="s">
        <v>623</v>
      </c>
      <c r="B19" s="4" t="s">
        <v>633</v>
      </c>
    </row>
    <row r="20" spans="1:3">
      <c r="A20" s="4" t="s">
        <v>634</v>
      </c>
    </row>
    <row r="21" spans="1:3">
      <c r="A21" s="4" t="s">
        <v>623</v>
      </c>
      <c r="B21" s="4" t="s">
        <v>635</v>
      </c>
    </row>
    <row r="22" spans="1:3"/>
    <row r="23" spans="1:3">
      <c r="A23" s="4" t="s">
        <v>129</v>
      </c>
      <c r="B23" s="4" t="s">
        <v>636</v>
      </c>
    </row>
  </sheetData>
  <mergeCells count="3">
    <mergeCell ref="B1:C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7</v>
      </c>
      <c r="B1" s="2" t="s">
        <v>1</v>
      </c>
    </row>
    <row r="2" spans="1:4">
      <c r="B2" s="2" t="s">
        <v>489</v>
      </c>
      <c r="C2" s="2" t="s">
        <v>490</v>
      </c>
      <c r="D2" s="2" t="s">
        <v>519</v>
      </c>
    </row>
    <row r="3" spans="1:4">
      <c r="A3" s="3" t="s">
        <v>638</v>
      </c>
    </row>
    <row r="4" spans="1:4">
      <c r="A4" s="4" t="s">
        <v>639</v>
      </c>
      <c r="B4" s="5" t="n">
        <v>6800</v>
      </c>
      <c r="C4" s="5" t="n">
        <v>1700</v>
      </c>
    </row>
    <row r="5" spans="1:4">
      <c r="A5" s="4" t="s">
        <v>640</v>
      </c>
      <c r="B5" s="7" t="n">
        <v>700</v>
      </c>
    </row>
    <row r="6" spans="1:4">
      <c r="A6" s="4" t="s">
        <v>641</v>
      </c>
      <c r="B6" s="5" t="n">
        <v>0</v>
      </c>
      <c r="C6" s="7" t="n">
        <v>2200</v>
      </c>
    </row>
    <row r="7" spans="1:4">
      <c r="A7" s="4" t="s">
        <v>642</v>
      </c>
      <c r="B7" s="7" t="n">
        <v>400</v>
      </c>
    </row>
    <row r="8" spans="1:4">
      <c r="A8" s="4" t="s">
        <v>643</v>
      </c>
      <c r="B8" s="7" t="n">
        <v>4</v>
      </c>
    </row>
    <row r="9" spans="1:4">
      <c r="A9" s="4" t="s">
        <v>644</v>
      </c>
      <c r="B9" s="5" t="n">
        <v>500000</v>
      </c>
    </row>
    <row r="10" spans="1:4">
      <c r="A10" s="4" t="s">
        <v>645</v>
      </c>
      <c r="B10" s="7" t="n">
        <v>7400</v>
      </c>
      <c r="C10" s="7" t="n">
        <v>500</v>
      </c>
    </row>
    <row r="11" spans="1:4">
      <c r="A11" s="4" t="s">
        <v>646</v>
      </c>
      <c r="B11" s="7" t="n">
        <v>400</v>
      </c>
      <c r="C11" s="7" t="n">
        <v>0</v>
      </c>
    </row>
    <row r="12" spans="1:4">
      <c r="A12" s="4" t="s">
        <v>647</v>
      </c>
      <c r="B12" s="7" t="n">
        <v>15905</v>
      </c>
      <c r="C12" s="7" t="n">
        <v>0</v>
      </c>
      <c r="D12" s="5" t="n">
        <v>0</v>
      </c>
    </row>
    <row r="13" spans="1:4">
      <c r="A13" s="4" t="s">
        <v>648</v>
      </c>
    </row>
    <row r="14" spans="1:4">
      <c r="A14" s="3" t="s">
        <v>638</v>
      </c>
    </row>
    <row r="15" spans="1:4">
      <c r="A15" s="4" t="s">
        <v>641</v>
      </c>
      <c r="B15" s="7" t="n">
        <v>0</v>
      </c>
      <c r="C15" s="7" t="n">
        <v>2200</v>
      </c>
    </row>
    <row r="16" spans="1:4">
      <c r="A16" s="4" t="s">
        <v>645</v>
      </c>
      <c r="B16" s="7" t="n">
        <v>7400</v>
      </c>
      <c r="C16" s="7" t="n">
        <v>500</v>
      </c>
    </row>
    <row r="17" spans="1:4">
      <c r="A17" s="4" t="s">
        <v>649</v>
      </c>
    </row>
    <row r="18" spans="1:4">
      <c r="A18" s="3" t="s">
        <v>638</v>
      </c>
    </row>
    <row r="19" spans="1:4">
      <c r="A19" s="4" t="s">
        <v>650</v>
      </c>
      <c r="C19" s="5" t="n">
        <v>200000</v>
      </c>
    </row>
    <row r="20" spans="1:4">
      <c r="A20" s="4" t="s">
        <v>651</v>
      </c>
    </row>
    <row r="21" spans="1:4">
      <c r="A21" s="3" t="s">
        <v>638</v>
      </c>
    </row>
    <row r="22" spans="1:4">
      <c r="A22" s="4" t="s">
        <v>650</v>
      </c>
      <c r="B22" s="5" t="n">
        <v>300000</v>
      </c>
    </row>
    <row r="23" spans="1:4">
      <c r="A23" s="4" t="s">
        <v>652</v>
      </c>
      <c r="B23" s="7" t="n">
        <v>2</v>
      </c>
      <c r="C23" s="7" t="n">
        <v>3</v>
      </c>
    </row>
    <row r="24" spans="1:4">
      <c r="A24" s="4" t="s">
        <v>653</v>
      </c>
    </row>
    <row r="25" spans="1:4">
      <c r="A25" s="3" t="s">
        <v>638</v>
      </c>
    </row>
    <row r="26" spans="1:4">
      <c r="A26" s="4" t="s">
        <v>641</v>
      </c>
      <c r="B26" s="5" t="n">
        <v>0</v>
      </c>
      <c r="C26" s="5" t="n">
        <v>2200</v>
      </c>
    </row>
    <row r="27" spans="1:4">
      <c r="A27" s="4" t="s">
        <v>645</v>
      </c>
      <c r="B27" s="5" t="n">
        <v>7400</v>
      </c>
      <c r="C27" s="5"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9</v>
      </c>
      <c r="B1" s="2" t="s">
        <v>1</v>
      </c>
    </row>
    <row r="2" spans="1:4">
      <c r="B2" s="2" t="s">
        <v>2</v>
      </c>
      <c r="C2" s="2" t="s">
        <v>36</v>
      </c>
      <c r="D2" s="2" t="s">
        <v>80</v>
      </c>
    </row>
    <row r="3" spans="1:4">
      <c r="A3" s="4" t="s">
        <v>155</v>
      </c>
      <c r="B3" s="7" t="n">
        <v>0</v>
      </c>
      <c r="C3" s="7" t="n">
        <v>4778</v>
      </c>
      <c r="D3" s="7" t="n">
        <v>0</v>
      </c>
    </row>
    <row r="4" spans="1:4">
      <c r="A4" s="4" t="s">
        <v>147</v>
      </c>
      <c r="B4" s="7" t="n">
        <v>78972</v>
      </c>
    </row>
    <row r="5" spans="1:4">
      <c r="A5" s="4" t="s">
        <v>151</v>
      </c>
      <c r="B5" s="7" t="n">
        <v>2</v>
      </c>
      <c r="C5" s="7" t="n">
        <v>3</v>
      </c>
      <c r="D5" s="7" t="n">
        <v>8</v>
      </c>
    </row>
    <row r="6" spans="1:4">
      <c r="A6" s="4" t="s">
        <v>160</v>
      </c>
      <c r="B6" s="6" t="n">
        <v>3.08</v>
      </c>
      <c r="C6" s="5" t="n">
        <v>3</v>
      </c>
      <c r="D6" s="6" t="n">
        <v>7.25</v>
      </c>
    </row>
    <row r="7" spans="1:4">
      <c r="A7" s="4" t="s">
        <v>137</v>
      </c>
    </row>
    <row r="8" spans="1:4">
      <c r="A8" s="4" t="s">
        <v>147</v>
      </c>
      <c r="B8" s="7" t="n">
        <v>8</v>
      </c>
      <c r="C8" s="7" t="n">
        <v>11</v>
      </c>
      <c r="D8" s="7" t="n">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6</v>
      </c>
    </row>
    <row r="3" spans="1:3">
      <c r="A3" s="3" t="s">
        <v>655</v>
      </c>
    </row>
    <row r="4" spans="1:3">
      <c r="A4" s="4" t="s">
        <v>639</v>
      </c>
      <c r="B4" s="9" t="n">
        <v>6.8</v>
      </c>
      <c r="C4" s="9" t="n">
        <v>1.7</v>
      </c>
    </row>
    <row r="5" spans="1:3">
      <c r="A5" s="4" t="s">
        <v>646</v>
      </c>
      <c r="B5" s="9" t="n">
        <v>0.4</v>
      </c>
      <c r="C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19"/>
  </cols>
  <sheetData>
    <row r="1" spans="1:5">
      <c r="A1" s="1" t="s">
        <v>656</v>
      </c>
      <c r="B1" s="2" t="s">
        <v>1</v>
      </c>
    </row>
    <row r="2" spans="1:5">
      <c r="B2" s="2" t="s">
        <v>657</v>
      </c>
      <c r="C2" s="2" t="s">
        <v>658</v>
      </c>
      <c r="D2" s="2" t="s">
        <v>519</v>
      </c>
      <c r="E2" s="2" t="s">
        <v>659</v>
      </c>
    </row>
    <row r="3" spans="1:5">
      <c r="A3" s="4" t="s">
        <v>660</v>
      </c>
      <c r="B3" s="7" t="n">
        <v>9994</v>
      </c>
    </row>
    <row r="4" spans="1:5">
      <c r="A4" s="4" t="s">
        <v>661</v>
      </c>
      <c r="B4" s="5" t="n">
        <v>17800000</v>
      </c>
      <c r="C4" s="5" t="n">
        <v>18800000</v>
      </c>
      <c r="D4" s="5" t="n">
        <v>21300000</v>
      </c>
    </row>
    <row r="5" spans="1:5">
      <c r="A5" s="4" t="s">
        <v>662</v>
      </c>
      <c r="B5" s="5" t="n">
        <v>3000000</v>
      </c>
      <c r="C5" s="5" t="n">
        <v>3800000</v>
      </c>
      <c r="D5" s="7" t="n">
        <v>3800000</v>
      </c>
    </row>
    <row r="6" spans="1:5">
      <c r="A6" s="4" t="s">
        <v>663</v>
      </c>
      <c r="B6" s="4" t="s">
        <v>664</v>
      </c>
    </row>
    <row r="7" spans="1:5">
      <c r="A7" s="4" t="s">
        <v>665</v>
      </c>
      <c r="B7" s="5" t="n">
        <v>25000</v>
      </c>
    </row>
    <row r="8" spans="1:5">
      <c r="A8" s="4" t="s">
        <v>666</v>
      </c>
      <c r="B8" s="7" t="n">
        <v>1700000</v>
      </c>
      <c r="C8" s="7" t="n">
        <v>1700000</v>
      </c>
    </row>
    <row r="9" spans="1:5">
      <c r="A9" s="4" t="s">
        <v>667</v>
      </c>
      <c r="B9" s="5" t="n">
        <v>14900000</v>
      </c>
      <c r="C9" s="5" t="n">
        <v>26700000</v>
      </c>
    </row>
    <row r="10" spans="1:5">
      <c r="A10" s="4" t="s">
        <v>668</v>
      </c>
      <c r="B10" s="5" t="n">
        <v>21200000</v>
      </c>
      <c r="C10" s="5" t="n">
        <v>22300000</v>
      </c>
    </row>
    <row r="11" spans="1:5">
      <c r="A11" s="4" t="s">
        <v>669</v>
      </c>
      <c r="B11" s="7" t="n">
        <v>700000</v>
      </c>
      <c r="C11" s="7" t="n">
        <v>1000000</v>
      </c>
    </row>
    <row r="12" spans="1:5">
      <c r="A12" s="4" t="s">
        <v>670</v>
      </c>
      <c r="B12" s="5" t="n">
        <v>129800000</v>
      </c>
      <c r="C12" s="5" t="n">
        <v>93600000</v>
      </c>
    </row>
    <row r="13" spans="1:5">
      <c r="A13" s="4" t="s">
        <v>671</v>
      </c>
      <c r="B13" s="5" t="n">
        <v>2900000</v>
      </c>
      <c r="C13" s="5" t="n">
        <v>2700000</v>
      </c>
      <c r="D13" s="7" t="n">
        <v>2700000</v>
      </c>
    </row>
    <row r="14" spans="1:5">
      <c r="A14" s="4" t="s">
        <v>672</v>
      </c>
      <c r="B14" s="7" t="n">
        <v>429000</v>
      </c>
      <c r="C14" s="7" t="n">
        <v>261000</v>
      </c>
    </row>
    <row r="15" spans="1:5">
      <c r="A15" s="4" t="s">
        <v>673</v>
      </c>
      <c r="B15" s="7" t="n">
        <v>500000</v>
      </c>
    </row>
    <row r="16" spans="1:5">
      <c r="A16" s="4" t="s">
        <v>674</v>
      </c>
    </row>
    <row r="17" spans="1:5">
      <c r="A17" s="4" t="s">
        <v>675</v>
      </c>
      <c r="B17" s="5" t="n">
        <v>2000000</v>
      </c>
      <c r="C17" s="5" t="n">
        <v>2200000</v>
      </c>
      <c r="D17" s="7" t="n">
        <v>8900000</v>
      </c>
    </row>
    <row r="18" spans="1:5">
      <c r="A18" s="4" t="s">
        <v>676</v>
      </c>
    </row>
    <row r="19" spans="1:5">
      <c r="A19" s="4" t="s">
        <v>677</v>
      </c>
      <c r="B19" s="7" t="n">
        <v>15400000</v>
      </c>
    </row>
    <row r="20" spans="1:5">
      <c r="A20" s="4" t="s">
        <v>678</v>
      </c>
      <c r="B20" s="5" t="n">
        <v>24000000</v>
      </c>
      <c r="C20" s="5" t="n">
        <v>23100000</v>
      </c>
      <c r="D20" s="5" t="n">
        <v>27200000</v>
      </c>
    </row>
    <row r="21" spans="1:5">
      <c r="A21" s="4" t="s">
        <v>679</v>
      </c>
      <c r="B21" s="4" t="s">
        <v>680</v>
      </c>
    </row>
    <row r="22" spans="1:5">
      <c r="A22" s="4" t="s">
        <v>681</v>
      </c>
    </row>
    <row r="23" spans="1:5">
      <c r="A23" s="4" t="s">
        <v>682</v>
      </c>
      <c r="B23" s="4" t="s">
        <v>397</v>
      </c>
    </row>
    <row r="24" spans="1:5">
      <c r="A24" s="4" t="s">
        <v>683</v>
      </c>
    </row>
    <row r="25" spans="1:5">
      <c r="A25" s="4" t="s">
        <v>684</v>
      </c>
      <c r="B25" s="7" t="n">
        <v>8200000</v>
      </c>
      <c r="E25" s="7" t="n">
        <v>9700000</v>
      </c>
    </row>
    <row r="26" spans="1:5">
      <c r="A26" s="4" t="s">
        <v>685</v>
      </c>
      <c r="B26" s="8" t="n">
        <v>3.45</v>
      </c>
    </row>
    <row r="27" spans="1:5">
      <c r="A27" s="4" t="s">
        <v>686</v>
      </c>
      <c r="B27" s="7" t="n">
        <v>1</v>
      </c>
    </row>
    <row r="28" spans="1:5">
      <c r="A28" s="4" t="s">
        <v>687</v>
      </c>
      <c r="B28" s="7" t="n">
        <v>1</v>
      </c>
    </row>
    <row r="29" spans="1:5">
      <c r="A29" s="4" t="s">
        <v>688</v>
      </c>
      <c r="B29" s="7" t="n">
        <v>24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6</v>
      </c>
      <c r="D2" s="2" t="s">
        <v>80</v>
      </c>
    </row>
    <row r="3" spans="1:4">
      <c r="A3" s="3" t="s">
        <v>690</v>
      </c>
    </row>
    <row r="4" spans="1:4">
      <c r="A4" s="4" t="s">
        <v>691</v>
      </c>
      <c r="B4" s="7" t="n">
        <v>68978</v>
      </c>
    </row>
    <row r="5" spans="1:4">
      <c r="A5" s="4" t="s">
        <v>692</v>
      </c>
      <c r="B5" s="7" t="n">
        <v>9994</v>
      </c>
    </row>
    <row r="6" spans="1:4">
      <c r="A6" s="4" t="s">
        <v>693</v>
      </c>
      <c r="B6" s="7" t="n">
        <v>-78972</v>
      </c>
    </row>
    <row r="7" spans="1:4">
      <c r="A7" s="4" t="s">
        <v>694</v>
      </c>
      <c r="B7" s="7" t="n">
        <v>0</v>
      </c>
    </row>
    <row r="8" spans="1:4">
      <c r="A8" s="4" t="s">
        <v>695</v>
      </c>
      <c r="B8" s="7" t="n">
        <v>0</v>
      </c>
      <c r="C8" s="7" t="n">
        <v>68978</v>
      </c>
    </row>
    <row r="9" spans="1:4">
      <c r="A9" s="4" t="s">
        <v>696</v>
      </c>
      <c r="B9" s="6" t="n">
        <v>61.15</v>
      </c>
    </row>
    <row r="10" spans="1:4">
      <c r="A10" s="4" t="s">
        <v>697</v>
      </c>
      <c r="B10" s="8" t="n">
        <v>78.55</v>
      </c>
    </row>
    <row r="11" spans="1:4">
      <c r="A11" s="4" t="s">
        <v>698</v>
      </c>
      <c r="B11" s="8" t="n">
        <v>63.35</v>
      </c>
    </row>
    <row r="12" spans="1:4">
      <c r="A12" s="4" t="s">
        <v>699</v>
      </c>
      <c r="B12" s="7" t="n">
        <v>0</v>
      </c>
    </row>
    <row r="13" spans="1:4">
      <c r="A13" s="4" t="s">
        <v>700</v>
      </c>
      <c r="B13" s="5" t="n">
        <v>0</v>
      </c>
      <c r="C13" s="6" t="n">
        <v>61.15</v>
      </c>
    </row>
    <row r="14" spans="1:4">
      <c r="A14" s="3" t="s">
        <v>701</v>
      </c>
    </row>
    <row r="15" spans="1:4">
      <c r="A15" s="4" t="s">
        <v>702</v>
      </c>
      <c r="B15" s="7" t="n">
        <v>499898</v>
      </c>
    </row>
    <row r="16" spans="1:4">
      <c r="A16" s="4" t="s">
        <v>703</v>
      </c>
      <c r="B16" s="7" t="n">
        <v>232478</v>
      </c>
    </row>
    <row r="17" spans="1:4">
      <c r="A17" s="4" t="s">
        <v>704</v>
      </c>
      <c r="B17" s="7" t="n">
        <v>-316668</v>
      </c>
    </row>
    <row r="18" spans="1:4">
      <c r="A18" s="4" t="s">
        <v>705</v>
      </c>
      <c r="B18" s="7" t="n">
        <v>-25027</v>
      </c>
    </row>
    <row r="19" spans="1:4">
      <c r="A19" s="4" t="s">
        <v>706</v>
      </c>
      <c r="B19" s="7" t="n">
        <v>390681</v>
      </c>
      <c r="C19" s="7" t="n">
        <v>499898</v>
      </c>
    </row>
    <row r="20" spans="1:4">
      <c r="A20" s="4" t="s">
        <v>707</v>
      </c>
      <c r="B20" s="6" t="n">
        <v>75.8</v>
      </c>
    </row>
    <row r="21" spans="1:4">
      <c r="A21" s="4" t="s">
        <v>697</v>
      </c>
      <c r="B21" s="8" t="n">
        <v>82.81</v>
      </c>
      <c r="C21" s="6" t="n">
        <v>83.41</v>
      </c>
      <c r="D21" s="6" t="n">
        <v>74.92</v>
      </c>
    </row>
    <row r="22" spans="1:4">
      <c r="A22" s="4" t="s">
        <v>698</v>
      </c>
      <c r="B22" s="8" t="n">
        <v>75.66</v>
      </c>
    </row>
    <row r="23" spans="1:4">
      <c r="A23" s="4" t="s">
        <v>699</v>
      </c>
      <c r="B23" s="8" t="n">
        <v>79.83</v>
      </c>
    </row>
    <row r="24" spans="1:4">
      <c r="A24" s="4" t="s">
        <v>708</v>
      </c>
      <c r="B24" s="6" t="n">
        <v>79.81999999999999</v>
      </c>
      <c r="C24" s="6" t="n">
        <v>7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6</v>
      </c>
      <c r="D2" s="2" t="s">
        <v>80</v>
      </c>
    </row>
    <row r="3" spans="1:4">
      <c r="A3" s="3" t="s">
        <v>244</v>
      </c>
    </row>
    <row r="4" spans="1:4">
      <c r="A4" s="4" t="s">
        <v>710</v>
      </c>
      <c r="B4" s="7" t="n">
        <v>15330</v>
      </c>
      <c r="C4" s="7" t="n">
        <v>18986</v>
      </c>
      <c r="D4" s="7" t="n">
        <v>20797</v>
      </c>
    </row>
    <row r="5" spans="1:4">
      <c r="A5" s="4" t="s">
        <v>711</v>
      </c>
      <c r="B5" s="6" t="n">
        <v>90.93000000000001</v>
      </c>
      <c r="C5" s="6" t="n">
        <v>89.89</v>
      </c>
      <c r="D5" s="6" t="n">
        <v>82.33</v>
      </c>
    </row>
    <row r="6" spans="1:4">
      <c r="A6" s="4" t="s">
        <v>712</v>
      </c>
      <c r="B6" s="9" t="n">
        <v>0.2</v>
      </c>
      <c r="C6" s="9" t="n">
        <v>0.3</v>
      </c>
      <c r="D6" s="9" t="n">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80</v>
      </c>
    </row>
    <row r="3" spans="1:4">
      <c r="A3" s="3" t="s">
        <v>714</v>
      </c>
    </row>
    <row r="4" spans="1:4">
      <c r="A4" s="4" t="s">
        <v>61</v>
      </c>
      <c r="B4" s="5" t="n">
        <v>77230</v>
      </c>
      <c r="C4" s="5" t="n">
        <v>77037</v>
      </c>
    </row>
    <row r="5" spans="1:4">
      <c r="A5" s="4" t="s">
        <v>715</v>
      </c>
      <c r="B5" s="7" t="n">
        <v>16407</v>
      </c>
      <c r="C5" s="7" t="n">
        <v>13388</v>
      </c>
      <c r="D5" s="5" t="n">
        <v>13956</v>
      </c>
    </row>
    <row r="6" spans="1:4">
      <c r="A6" s="4" t="s">
        <v>716</v>
      </c>
      <c r="B6" s="7" t="n">
        <v>-669</v>
      </c>
      <c r="C6" s="7" t="n">
        <v>10038</v>
      </c>
      <c r="D6" s="7" t="n">
        <v>9145</v>
      </c>
    </row>
    <row r="7" spans="1:4">
      <c r="A7" s="4" t="s">
        <v>717</v>
      </c>
      <c r="B7" s="7" t="n">
        <v>-40294</v>
      </c>
      <c r="C7" s="7" t="n">
        <v>-23233</v>
      </c>
      <c r="D7" s="7" t="n">
        <v>-25428</v>
      </c>
    </row>
    <row r="8" spans="1:4">
      <c r="A8" s="4" t="s">
        <v>61</v>
      </c>
      <c r="B8" s="5" t="n">
        <v>52674</v>
      </c>
      <c r="C8" s="5" t="n">
        <v>77230</v>
      </c>
      <c r="D8" s="5" t="n">
        <v>770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6</v>
      </c>
      <c r="D2" s="2" t="s">
        <v>80</v>
      </c>
    </row>
    <row r="3" spans="1:4">
      <c r="A3" s="4" t="s">
        <v>719</v>
      </c>
      <c r="B3" s="4" t="s">
        <v>720</v>
      </c>
      <c r="C3" s="4" t="s">
        <v>721</v>
      </c>
      <c r="D3" s="4" t="s">
        <v>722</v>
      </c>
    </row>
    <row r="4" spans="1:4">
      <c r="A4" s="4" t="s">
        <v>723</v>
      </c>
      <c r="B4" s="4" t="s">
        <v>720</v>
      </c>
      <c r="C4" s="4" t="s">
        <v>721</v>
      </c>
      <c r="D4" s="4" t="s">
        <v>722</v>
      </c>
    </row>
    <row r="5" spans="1:4">
      <c r="A5" s="4" t="s">
        <v>724</v>
      </c>
      <c r="B5" s="4" t="s">
        <v>725</v>
      </c>
      <c r="C5" s="4" t="s">
        <v>726</v>
      </c>
      <c r="D5" s="4" t="s">
        <v>727</v>
      </c>
    </row>
    <row r="6" spans="1:4">
      <c r="A6" s="4" t="s">
        <v>728</v>
      </c>
      <c r="B6" s="4" t="s">
        <v>725</v>
      </c>
      <c r="C6" s="4" t="s">
        <v>726</v>
      </c>
      <c r="D6" s="4" t="s">
        <v>727</v>
      </c>
    </row>
    <row r="7" spans="1:4">
      <c r="A7" s="4" t="s">
        <v>471</v>
      </c>
    </row>
    <row r="8" spans="1:4">
      <c r="A8" s="4" t="s">
        <v>729</v>
      </c>
      <c r="B8" s="6" t="n">
        <v>4.11</v>
      </c>
      <c r="C8" s="6" t="n">
        <v>5.25</v>
      </c>
      <c r="D8" s="6" t="n">
        <v>6.71</v>
      </c>
    </row>
    <row r="9" spans="1:4">
      <c r="A9" s="4" t="s">
        <v>730</v>
      </c>
      <c r="B9" s="4" t="s">
        <v>731</v>
      </c>
      <c r="C9" s="4" t="s">
        <v>732</v>
      </c>
      <c r="D9" s="4" t="s">
        <v>733</v>
      </c>
    </row>
    <row r="10" spans="1:4">
      <c r="A10" s="4" t="s">
        <v>734</v>
      </c>
      <c r="B10" s="4" t="s">
        <v>735</v>
      </c>
      <c r="C10" s="4" t="s">
        <v>680</v>
      </c>
      <c r="D10" s="4" t="s">
        <v>399</v>
      </c>
    </row>
    <row r="11" spans="1:4">
      <c r="A11" s="4" t="s">
        <v>474</v>
      </c>
    </row>
    <row r="12" spans="1:4">
      <c r="A12" s="4" t="s">
        <v>729</v>
      </c>
      <c r="B12" s="6" t="n">
        <v>4.11</v>
      </c>
      <c r="C12" s="6" t="n">
        <v>5.25</v>
      </c>
      <c r="D12" s="6" t="n">
        <v>6.71</v>
      </c>
    </row>
    <row r="13" spans="1:4">
      <c r="A13" s="4" t="s">
        <v>730</v>
      </c>
      <c r="B13" s="4" t="s">
        <v>731</v>
      </c>
      <c r="C13" s="4" t="s">
        <v>732</v>
      </c>
      <c r="D13" s="4" t="s">
        <v>733</v>
      </c>
    </row>
    <row r="14" spans="1:4">
      <c r="A14" s="4" t="s">
        <v>734</v>
      </c>
      <c r="B14" s="4" t="s">
        <v>735</v>
      </c>
      <c r="C14" s="4" t="s">
        <v>680</v>
      </c>
      <c r="D14" s="4" t="s">
        <v>3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736</v>
      </c>
      <c r="B1" s="2" t="s">
        <v>1</v>
      </c>
    </row>
    <row r="2" spans="1:5">
      <c r="B2" s="2" t="s">
        <v>489</v>
      </c>
      <c r="D2" s="2" t="s">
        <v>490</v>
      </c>
      <c r="E2" s="2" t="s">
        <v>519</v>
      </c>
    </row>
    <row r="3" spans="1:5">
      <c r="A3" s="4" t="s">
        <v>737</v>
      </c>
      <c r="B3" s="5" t="n">
        <v>144700</v>
      </c>
      <c r="C3" s="4" t="s">
        <v>129</v>
      </c>
      <c r="D3" s="5" t="n">
        <v>120300</v>
      </c>
    </row>
    <row r="4" spans="1:5">
      <c r="A4" s="4" t="s">
        <v>738</v>
      </c>
      <c r="B4" s="7" t="n">
        <v>12700</v>
      </c>
      <c r="D4" s="7" t="n">
        <v>4200</v>
      </c>
    </row>
    <row r="5" spans="1:5">
      <c r="A5" s="4" t="s">
        <v>739</v>
      </c>
      <c r="B5" s="7" t="n">
        <v>40294</v>
      </c>
      <c r="D5" s="7" t="n">
        <v>23233</v>
      </c>
      <c r="E5" s="5" t="n">
        <v>25428</v>
      </c>
    </row>
    <row r="6" spans="1:5">
      <c r="A6" s="4" t="s">
        <v>641</v>
      </c>
      <c r="B6" s="7" t="n">
        <v>0</v>
      </c>
      <c r="D6" s="7" t="n">
        <v>2200</v>
      </c>
    </row>
    <row r="7" spans="1:5">
      <c r="A7" s="4" t="s">
        <v>645</v>
      </c>
      <c r="B7" s="5" t="n">
        <v>7400</v>
      </c>
      <c r="D7" s="7" t="n">
        <v>500</v>
      </c>
    </row>
    <row r="8" spans="1:5">
      <c r="A8" s="4" t="s">
        <v>495</v>
      </c>
      <c r="B8" s="7" t="n">
        <v>3</v>
      </c>
    </row>
    <row r="9" spans="1:5">
      <c r="A9" s="4" t="s">
        <v>740</v>
      </c>
    </row>
    <row r="10" spans="1:5">
      <c r="A10" s="4" t="s">
        <v>737</v>
      </c>
      <c r="B10" s="5" t="n">
        <v>144700</v>
      </c>
      <c r="D10" s="7" t="n">
        <v>120300</v>
      </c>
    </row>
    <row r="11" spans="1:5">
      <c r="A11" s="4" t="s">
        <v>641</v>
      </c>
      <c r="B11" s="7" t="n">
        <v>0</v>
      </c>
      <c r="D11" s="7" t="n">
        <v>0</v>
      </c>
    </row>
    <row r="12" spans="1:5">
      <c r="A12" s="4" t="s">
        <v>645</v>
      </c>
      <c r="B12" s="7" t="n">
        <v>0</v>
      </c>
      <c r="D12" s="7" t="n">
        <v>0</v>
      </c>
    </row>
    <row r="13" spans="1:5">
      <c r="A13" s="4" t="s">
        <v>741</v>
      </c>
    </row>
    <row r="14" spans="1:5">
      <c r="A14" s="4" t="s">
        <v>737</v>
      </c>
      <c r="B14" s="7" t="n">
        <v>0</v>
      </c>
      <c r="D14" s="7" t="n">
        <v>0</v>
      </c>
    </row>
    <row r="15" spans="1:5">
      <c r="A15" s="4" t="s">
        <v>742</v>
      </c>
    </row>
    <row r="16" spans="1:5">
      <c r="A16" s="4" t="s">
        <v>737</v>
      </c>
      <c r="B16" s="7" t="n">
        <v>0</v>
      </c>
      <c r="D16" s="7" t="n">
        <v>0</v>
      </c>
    </row>
    <row r="17" spans="1:5">
      <c r="A17" s="4" t="s">
        <v>641</v>
      </c>
      <c r="B17" s="7" t="n">
        <v>0</v>
      </c>
      <c r="D17" s="7" t="n">
        <v>0</v>
      </c>
    </row>
    <row r="18" spans="1:5">
      <c r="A18" s="4" t="s">
        <v>645</v>
      </c>
      <c r="B18" s="7" t="n">
        <v>0</v>
      </c>
      <c r="D18" s="7" t="n">
        <v>0</v>
      </c>
    </row>
    <row r="19" spans="1:5">
      <c r="A19" s="4" t="s">
        <v>648</v>
      </c>
    </row>
    <row r="20" spans="1:5">
      <c r="A20" s="4" t="s">
        <v>641</v>
      </c>
      <c r="B20" s="7" t="n">
        <v>0</v>
      </c>
      <c r="D20" s="7" t="n">
        <v>2200</v>
      </c>
    </row>
    <row r="21" spans="1:5">
      <c r="A21" s="4" t="s">
        <v>645</v>
      </c>
      <c r="B21" s="7" t="n">
        <v>7400</v>
      </c>
      <c r="D21" s="7" t="n">
        <v>500</v>
      </c>
    </row>
    <row r="22" spans="1:5">
      <c r="A22" s="4" t="s">
        <v>743</v>
      </c>
    </row>
    <row r="23" spans="1:5">
      <c r="A23" s="4" t="s">
        <v>641</v>
      </c>
      <c r="B23" s="7" t="n">
        <v>0</v>
      </c>
      <c r="D23" s="7" t="n">
        <v>2200</v>
      </c>
    </row>
    <row r="24" spans="1:5">
      <c r="A24" s="4" t="s">
        <v>645</v>
      </c>
      <c r="B24" s="5" t="n">
        <v>7400</v>
      </c>
      <c r="D24" s="5" t="n">
        <v>500</v>
      </c>
    </row>
    <row r="25" spans="1:5">
      <c r="A25" s="4" t="s">
        <v>514</v>
      </c>
    </row>
    <row r="26" spans="1:5">
      <c r="A26" s="4" t="s">
        <v>495</v>
      </c>
      <c r="D26" s="7" t="n">
        <v>1</v>
      </c>
    </row>
    <row r="27" spans="1:5"/>
    <row r="28" spans="1:5">
      <c r="A28" s="4" t="s">
        <v>129</v>
      </c>
      <c r="B28" s="4" t="s">
        <v>744</v>
      </c>
    </row>
  </sheetData>
  <mergeCells count="5">
    <mergeCell ref="A1:A2"/>
    <mergeCell ref="B1:E1"/>
    <mergeCell ref="B2:C2"/>
    <mergeCell ref="A27:E27"/>
    <mergeCell ref="B28:E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6</v>
      </c>
    </row>
    <row r="2" spans="1:3">
      <c r="A2" s="4" t="s">
        <v>746</v>
      </c>
      <c r="B2" s="9" t="n">
        <v>2321.6</v>
      </c>
      <c r="C2" s="9" t="n">
        <v>2204.6</v>
      </c>
    </row>
    <row r="3" spans="1:3">
      <c r="A3" s="4" t="s">
        <v>747</v>
      </c>
    </row>
    <row r="4" spans="1:3">
      <c r="A4" s="4" t="s">
        <v>746</v>
      </c>
      <c r="B4" s="7" t="n">
        <v>2222</v>
      </c>
      <c r="C4" s="10" t="n">
        <v>2029.6</v>
      </c>
    </row>
    <row r="5" spans="1:3">
      <c r="A5" s="4" t="s">
        <v>748</v>
      </c>
      <c r="B5" s="10" t="n">
        <v>2265.4</v>
      </c>
      <c r="C5" s="10" t="n">
        <v>2106.5</v>
      </c>
    </row>
    <row r="6" spans="1:3">
      <c r="A6" s="4" t="s">
        <v>619</v>
      </c>
    </row>
    <row r="7" spans="1:3">
      <c r="A7" s="4" t="s">
        <v>746</v>
      </c>
      <c r="B7" s="10" t="n">
        <v>99.59999999999999</v>
      </c>
      <c r="C7" s="7" t="n">
        <v>175</v>
      </c>
    </row>
    <row r="8" spans="1:3">
      <c r="A8" s="4" t="s">
        <v>748</v>
      </c>
      <c r="B8" s="9" t="n">
        <v>99.40000000000001</v>
      </c>
      <c r="C8" s="9" t="n">
        <v>17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6</v>
      </c>
      <c r="D2" s="2" t="s">
        <v>80</v>
      </c>
    </row>
    <row r="3" spans="1:4">
      <c r="A3" s="3" t="s">
        <v>250</v>
      </c>
    </row>
    <row r="4" spans="1:4">
      <c r="A4" s="4" t="s">
        <v>47</v>
      </c>
      <c r="B4" s="5" t="n">
        <v>10364</v>
      </c>
      <c r="C4" s="5" t="n">
        <v>-6724</v>
      </c>
      <c r="D4" s="5" t="n">
        <v>-3551</v>
      </c>
    </row>
    <row r="5" spans="1:4">
      <c r="A5" s="4" t="s">
        <v>54</v>
      </c>
      <c r="B5" s="7" t="n">
        <v>-4133</v>
      </c>
      <c r="C5" s="7" t="n">
        <v>-2300</v>
      </c>
      <c r="D5" s="7" t="n">
        <v>-2309</v>
      </c>
    </row>
    <row r="6" spans="1:4">
      <c r="A6" s="4" t="s">
        <v>55</v>
      </c>
      <c r="B6" s="7" t="n">
        <v>1910</v>
      </c>
      <c r="C6" s="7" t="n">
        <v>2342</v>
      </c>
      <c r="D6" s="7" t="n">
        <v>5526</v>
      </c>
    </row>
    <row r="7" spans="1:4">
      <c r="A7" s="4" t="s">
        <v>57</v>
      </c>
      <c r="B7" s="7" t="n">
        <v>-1486</v>
      </c>
      <c r="C7" s="7" t="n">
        <v>-995</v>
      </c>
      <c r="D7" s="7" t="n">
        <v>-2361</v>
      </c>
    </row>
    <row r="8" spans="1:4">
      <c r="A8" s="4" t="s">
        <v>153</v>
      </c>
      <c r="B8" s="7" t="n">
        <v>2898</v>
      </c>
      <c r="C8" s="7" t="n">
        <v>2831</v>
      </c>
      <c r="D8" s="7" t="n">
        <v>2976</v>
      </c>
    </row>
    <row r="9" spans="1:4">
      <c r="A9" s="4" t="s">
        <v>750</v>
      </c>
      <c r="B9" s="5" t="n">
        <v>9553</v>
      </c>
      <c r="C9" s="5" t="n">
        <v>-4846</v>
      </c>
      <c r="D9" s="5" t="n">
        <v>2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51</v>
      </c>
      <c r="B1" s="2" t="s">
        <v>1</v>
      </c>
    </row>
    <row r="2" spans="1:4">
      <c r="B2" s="2" t="s">
        <v>489</v>
      </c>
      <c r="C2" s="2" t="s">
        <v>490</v>
      </c>
      <c r="D2" s="2" t="s">
        <v>519</v>
      </c>
    </row>
    <row r="3" spans="1:4">
      <c r="A3" s="4" t="s">
        <v>495</v>
      </c>
      <c r="B3" s="7" t="n">
        <v>3</v>
      </c>
    </row>
    <row r="4" spans="1:4">
      <c r="A4" s="4" t="s">
        <v>752</v>
      </c>
      <c r="B4" s="7" t="n">
        <v>6</v>
      </c>
    </row>
    <row r="5" spans="1:4">
      <c r="A5" s="4" t="s">
        <v>753</v>
      </c>
      <c r="B5" s="9" t="n">
        <v>335.2</v>
      </c>
    </row>
    <row r="6" spans="1:4">
      <c r="A6" s="4" t="s">
        <v>754</v>
      </c>
      <c r="B6" s="10" t="n">
        <v>2.9</v>
      </c>
    </row>
    <row r="7" spans="1:4">
      <c r="A7" s="4" t="s">
        <v>755</v>
      </c>
      <c r="B7" s="10" t="n">
        <v>0.4</v>
      </c>
    </row>
    <row r="8" spans="1:4">
      <c r="A8" s="4" t="s">
        <v>756</v>
      </c>
      <c r="B8" s="10" t="n">
        <v>3.8</v>
      </c>
      <c r="C8" s="5" t="n">
        <v>4</v>
      </c>
      <c r="D8" s="9" t="n">
        <v>4.1</v>
      </c>
    </row>
    <row r="9" spans="1:4">
      <c r="A9" s="4" t="s">
        <v>757</v>
      </c>
      <c r="B9" s="10" t="n">
        <v>2.9</v>
      </c>
    </row>
    <row r="10" spans="1:4">
      <c r="A10" s="4" t="s">
        <v>758</v>
      </c>
      <c r="B10" s="7" t="n">
        <v>3</v>
      </c>
    </row>
    <row r="11" spans="1:4">
      <c r="A11" s="4" t="s">
        <v>759</v>
      </c>
      <c r="B11" s="10" t="n">
        <v>3.1</v>
      </c>
    </row>
    <row r="12" spans="1:4">
      <c r="A12" s="4" t="s">
        <v>760</v>
      </c>
      <c r="B12" s="10" t="n">
        <v>2.7</v>
      </c>
    </row>
    <row r="13" spans="1:4">
      <c r="A13" s="4" t="s">
        <v>761</v>
      </c>
      <c r="B13" s="10" t="n">
        <v>2.6</v>
      </c>
    </row>
    <row r="14" spans="1:4">
      <c r="A14" s="4" t="s">
        <v>762</v>
      </c>
      <c r="B14" s="9" t="n">
        <v>4.5</v>
      </c>
    </row>
    <row r="15" spans="1:4">
      <c r="A15" s="4" t="s">
        <v>763</v>
      </c>
    </row>
    <row r="16" spans="1:4">
      <c r="A16" s="4" t="s">
        <v>764</v>
      </c>
      <c r="B16" s="4" t="s">
        <v>7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61</v>
      </c>
      <c r="B1" s="2" t="s">
        <v>1</v>
      </c>
    </row>
    <row r="2" spans="1:5">
      <c r="B2" s="2" t="s">
        <v>2</v>
      </c>
      <c r="C2" s="2" t="s">
        <v>36</v>
      </c>
      <c r="D2" s="2" t="s">
        <v>80</v>
      </c>
    </row>
    <row r="3" spans="1:5">
      <c r="A3" s="3" t="s">
        <v>162</v>
      </c>
    </row>
    <row r="4" spans="1:5">
      <c r="A4" s="4" t="s">
        <v>106</v>
      </c>
      <c r="B4" s="5" t="n">
        <v>160694</v>
      </c>
      <c r="C4" s="5" t="n">
        <v>200860</v>
      </c>
      <c r="D4" s="5" t="n">
        <v>838226</v>
      </c>
    </row>
    <row r="5" spans="1:5">
      <c r="A5" s="4" t="s">
        <v>163</v>
      </c>
      <c r="B5" s="7" t="n">
        <v>0</v>
      </c>
      <c r="C5" s="7" t="n">
        <v>0</v>
      </c>
      <c r="D5" s="7" t="n">
        <v>-382842</v>
      </c>
    </row>
    <row r="6" spans="1:5">
      <c r="A6" s="3" t="s">
        <v>164</v>
      </c>
    </row>
    <row r="7" spans="1:5">
      <c r="A7" s="4" t="s">
        <v>94</v>
      </c>
      <c r="B7" s="7" t="n">
        <v>300946</v>
      </c>
      <c r="C7" s="7" t="n">
        <v>263974</v>
      </c>
      <c r="D7" s="7" t="n">
        <v>250146</v>
      </c>
    </row>
    <row r="8" spans="1:5">
      <c r="A8" s="4" t="s">
        <v>97</v>
      </c>
      <c r="B8" s="7" t="n">
        <v>0</v>
      </c>
      <c r="C8" s="7" t="n">
        <v>323</v>
      </c>
      <c r="D8" s="7" t="n">
        <v>0</v>
      </c>
    </row>
    <row r="9" spans="1:5">
      <c r="A9" s="4" t="s">
        <v>98</v>
      </c>
      <c r="B9" s="7" t="n">
        <v>0</v>
      </c>
      <c r="C9" s="7" t="n">
        <v>-43231</v>
      </c>
      <c r="D9" s="7" t="n">
        <v>-295397</v>
      </c>
    </row>
    <row r="10" spans="1:5">
      <c r="A10" s="4" t="s">
        <v>165</v>
      </c>
      <c r="B10" s="7" t="n">
        <v>7736</v>
      </c>
      <c r="C10" s="7" t="n">
        <v>6851</v>
      </c>
      <c r="D10" s="7" t="n">
        <v>7057</v>
      </c>
    </row>
    <row r="11" spans="1:5">
      <c r="A11" s="4" t="s">
        <v>99</v>
      </c>
      <c r="B11" s="7" t="n">
        <v>-7836</v>
      </c>
      <c r="C11" s="7" t="n">
        <v>-6822</v>
      </c>
      <c r="D11" s="7" t="n">
        <v>-7125</v>
      </c>
      <c r="E11" s="4" t="s">
        <v>100</v>
      </c>
    </row>
    <row r="12" spans="1:5">
      <c r="A12" s="4" t="s">
        <v>166</v>
      </c>
      <c r="B12" s="7" t="n">
        <v>16749</v>
      </c>
      <c r="C12" s="7" t="n">
        <v>17547</v>
      </c>
      <c r="D12" s="7" t="n">
        <v>20123</v>
      </c>
    </row>
    <row r="13" spans="1:5">
      <c r="A13" s="4" t="s">
        <v>167</v>
      </c>
      <c r="B13" s="7" t="n">
        <v>-15905</v>
      </c>
      <c r="C13" s="7" t="n">
        <v>0</v>
      </c>
      <c r="D13" s="7" t="n">
        <v>0</v>
      </c>
    </row>
    <row r="14" spans="1:5">
      <c r="A14" s="4" t="s">
        <v>168</v>
      </c>
      <c r="B14" s="7" t="n">
        <v>9553</v>
      </c>
      <c r="C14" s="7" t="n">
        <v>-4846</v>
      </c>
      <c r="D14" s="7" t="n">
        <v>281</v>
      </c>
    </row>
    <row r="15" spans="1:5">
      <c r="A15" s="4" t="s">
        <v>169</v>
      </c>
      <c r="B15" s="7" t="n">
        <v>503747</v>
      </c>
      <c r="C15" s="7" t="n">
        <v>434656</v>
      </c>
      <c r="D15" s="7" t="n">
        <v>430469</v>
      </c>
    </row>
    <row r="16" spans="1:5">
      <c r="A16" s="4" t="s">
        <v>170</v>
      </c>
      <c r="B16" s="7" t="n">
        <v>0</v>
      </c>
      <c r="C16" s="7" t="n">
        <v>0</v>
      </c>
      <c r="D16" s="7" t="n">
        <v>12594</v>
      </c>
    </row>
    <row r="17" spans="1:5">
      <c r="A17" s="4" t="s">
        <v>171</v>
      </c>
      <c r="B17" s="7" t="n">
        <v>503747</v>
      </c>
      <c r="C17" s="7" t="n">
        <v>434656</v>
      </c>
      <c r="D17" s="7" t="n">
        <v>443063</v>
      </c>
    </row>
    <row r="18" spans="1:5">
      <c r="A18" s="3" t="s">
        <v>172</v>
      </c>
    </row>
    <row r="19" spans="1:5">
      <c r="A19" s="4" t="s">
        <v>173</v>
      </c>
      <c r="B19" s="7" t="n">
        <v>-359230</v>
      </c>
      <c r="C19" s="7" t="n">
        <v>-299086</v>
      </c>
      <c r="D19" s="7" t="n">
        <v>-342952</v>
      </c>
    </row>
    <row r="20" spans="1:5">
      <c r="A20" s="4" t="s">
        <v>174</v>
      </c>
      <c r="B20" s="7" t="n">
        <v>-290005</v>
      </c>
      <c r="C20" s="7" t="n">
        <v>-58267</v>
      </c>
      <c r="D20" s="7" t="n">
        <v>0</v>
      </c>
    </row>
    <row r="21" spans="1:5">
      <c r="A21" s="4" t="s">
        <v>175</v>
      </c>
      <c r="B21" s="7" t="n">
        <v>11296</v>
      </c>
      <c r="C21" s="7" t="n">
        <v>76902</v>
      </c>
      <c r="D21" s="7" t="n">
        <v>515754</v>
      </c>
    </row>
    <row r="22" spans="1:5">
      <c r="A22" s="4" t="s">
        <v>176</v>
      </c>
      <c r="B22" s="7" t="n">
        <v>0</v>
      </c>
      <c r="C22" s="7" t="n">
        <v>0</v>
      </c>
      <c r="D22" s="7" t="n">
        <v>-100000</v>
      </c>
    </row>
    <row r="23" spans="1:5">
      <c r="A23" s="4" t="s">
        <v>177</v>
      </c>
      <c r="B23" s="7" t="n">
        <v>-14503</v>
      </c>
      <c r="C23" s="7" t="n">
        <v>-5128</v>
      </c>
      <c r="D23" s="7" t="n">
        <v>-2580</v>
      </c>
    </row>
    <row r="24" spans="1:5">
      <c r="A24" s="4" t="s">
        <v>178</v>
      </c>
      <c r="B24" s="7" t="n">
        <v>9475</v>
      </c>
      <c r="C24" s="7" t="n">
        <v>-1988</v>
      </c>
      <c r="D24" s="7" t="n">
        <v>-4063</v>
      </c>
    </row>
    <row r="25" spans="1:5">
      <c r="A25" s="4" t="s">
        <v>179</v>
      </c>
      <c r="B25" s="7" t="n">
        <v>0</v>
      </c>
      <c r="C25" s="7" t="n">
        <v>100000</v>
      </c>
      <c r="D25" s="7" t="n">
        <v>0</v>
      </c>
    </row>
    <row r="26" spans="1:5">
      <c r="A26" s="4" t="s">
        <v>153</v>
      </c>
      <c r="B26" s="7" t="n">
        <v>2046</v>
      </c>
      <c r="C26" s="7" t="n">
        <v>-2187</v>
      </c>
      <c r="D26" s="7" t="n">
        <v>3161</v>
      </c>
    </row>
    <row r="27" spans="1:5">
      <c r="A27" s="4" t="s">
        <v>180</v>
      </c>
      <c r="B27" s="7" t="n">
        <v>-640921</v>
      </c>
      <c r="C27" s="7" t="n">
        <v>-189754</v>
      </c>
      <c r="D27" s="7" t="n">
        <v>69320</v>
      </c>
    </row>
    <row r="28" spans="1:5">
      <c r="A28" s="4" t="s">
        <v>181</v>
      </c>
      <c r="B28" s="7" t="n">
        <v>0</v>
      </c>
      <c r="C28" s="7" t="n">
        <v>0</v>
      </c>
      <c r="D28" s="7" t="n">
        <v>622982</v>
      </c>
    </row>
    <row r="29" spans="1:5">
      <c r="A29" s="4" t="s">
        <v>182</v>
      </c>
      <c r="B29" s="7" t="n">
        <v>0</v>
      </c>
      <c r="C29" s="7" t="n">
        <v>0</v>
      </c>
      <c r="D29" s="7" t="n">
        <v>-1890</v>
      </c>
    </row>
    <row r="30" spans="1:5">
      <c r="A30" s="4" t="s">
        <v>183</v>
      </c>
      <c r="B30" s="7" t="n">
        <v>-640921</v>
      </c>
      <c r="C30" s="7" t="n">
        <v>-189754</v>
      </c>
      <c r="D30" s="7" t="n">
        <v>690412</v>
      </c>
    </row>
    <row r="31" spans="1:5">
      <c r="A31" s="3" t="s">
        <v>184</v>
      </c>
    </row>
    <row r="32" spans="1:5">
      <c r="A32" s="4" t="s">
        <v>185</v>
      </c>
      <c r="B32" s="7" t="n">
        <v>342000</v>
      </c>
      <c r="C32" s="7" t="n">
        <v>465000</v>
      </c>
      <c r="D32" s="7" t="n">
        <v>1305000</v>
      </c>
    </row>
    <row r="33" spans="1:5">
      <c r="A33" s="4" t="s">
        <v>186</v>
      </c>
      <c r="B33" s="7" t="n">
        <v>-342000</v>
      </c>
      <c r="C33" s="7" t="n">
        <v>-465000</v>
      </c>
      <c r="D33" s="7" t="n">
        <v>-1549000</v>
      </c>
    </row>
    <row r="34" spans="1:5">
      <c r="A34" s="4" t="s">
        <v>187</v>
      </c>
      <c r="B34" s="7" t="n">
        <v>-381438</v>
      </c>
      <c r="C34" s="7" t="n">
        <v>-278999</v>
      </c>
      <c r="D34" s="7" t="n">
        <v>-3077</v>
      </c>
    </row>
    <row r="35" spans="1:5">
      <c r="A35" s="4" t="s">
        <v>188</v>
      </c>
      <c r="B35" s="7" t="n">
        <v>-298005</v>
      </c>
      <c r="C35" s="7" t="n">
        <v>-280761</v>
      </c>
      <c r="D35" s="7" t="n">
        <v>-663363</v>
      </c>
    </row>
    <row r="36" spans="1:5">
      <c r="A36" s="4" t="s">
        <v>189</v>
      </c>
      <c r="B36" s="7" t="n">
        <v>495545</v>
      </c>
      <c r="C36" s="7" t="n">
        <v>0</v>
      </c>
      <c r="D36" s="7" t="n">
        <v>0</v>
      </c>
    </row>
    <row r="37" spans="1:5">
      <c r="A37" s="4" t="s">
        <v>144</v>
      </c>
      <c r="B37" s="7" t="n">
        <v>0</v>
      </c>
      <c r="C37" s="7" t="n">
        <v>445038</v>
      </c>
      <c r="D37" s="7" t="n">
        <v>0</v>
      </c>
    </row>
    <row r="38" spans="1:5">
      <c r="A38" s="4" t="s">
        <v>190</v>
      </c>
      <c r="B38" s="7" t="n">
        <v>-14668</v>
      </c>
      <c r="C38" s="7" t="n">
        <v>0</v>
      </c>
      <c r="D38" s="7" t="n">
        <v>0</v>
      </c>
    </row>
    <row r="39" spans="1:5">
      <c r="A39" s="4" t="s">
        <v>153</v>
      </c>
      <c r="B39" s="7" t="n">
        <v>1538</v>
      </c>
      <c r="C39" s="7" t="n">
        <v>1799</v>
      </c>
      <c r="D39" s="7" t="n">
        <v>6203</v>
      </c>
    </row>
    <row r="40" spans="1:5">
      <c r="A40" s="4" t="s">
        <v>191</v>
      </c>
      <c r="B40" s="7" t="n">
        <v>-197028</v>
      </c>
      <c r="C40" s="7" t="n">
        <v>-112923</v>
      </c>
      <c r="D40" s="7" t="n">
        <v>-904237</v>
      </c>
    </row>
    <row r="41" spans="1:5">
      <c r="A41" s="4" t="s">
        <v>192</v>
      </c>
      <c r="B41" s="7" t="n">
        <v>-334202</v>
      </c>
      <c r="C41" s="7" t="n">
        <v>131979</v>
      </c>
      <c r="D41" s="7" t="n">
        <v>229238</v>
      </c>
    </row>
    <row r="42" spans="1:5">
      <c r="A42" s="4" t="s">
        <v>193</v>
      </c>
      <c r="B42" s="7" t="n">
        <v>377805</v>
      </c>
      <c r="C42" s="7" t="n">
        <v>245826</v>
      </c>
      <c r="D42" s="7" t="n">
        <v>16588</v>
      </c>
    </row>
    <row r="43" spans="1:5">
      <c r="A43" s="4" t="s">
        <v>194</v>
      </c>
      <c r="B43" s="7" t="n">
        <v>43603</v>
      </c>
      <c r="C43" s="7" t="n">
        <v>377805</v>
      </c>
      <c r="D43" s="7" t="n">
        <v>245826</v>
      </c>
    </row>
    <row r="44" spans="1:5">
      <c r="A44" s="3" t="s">
        <v>195</v>
      </c>
    </row>
    <row r="45" spans="1:5">
      <c r="A45" s="4" t="s">
        <v>196</v>
      </c>
      <c r="B45" s="7" t="n">
        <v>377805</v>
      </c>
      <c r="C45" s="7" t="n">
        <v>245826</v>
      </c>
      <c r="D45" s="7" t="n">
        <v>16588</v>
      </c>
    </row>
    <row r="46" spans="1:5">
      <c r="A46" s="3" t="s">
        <v>197</v>
      </c>
    </row>
    <row r="47" spans="1:5">
      <c r="A47" s="4" t="s">
        <v>198</v>
      </c>
      <c r="B47" s="7" t="n">
        <v>81299</v>
      </c>
      <c r="C47" s="7" t="n">
        <v>88654</v>
      </c>
      <c r="D47" s="7" t="n">
        <v>93302</v>
      </c>
    </row>
    <row r="48" spans="1:5">
      <c r="A48" s="4" t="s">
        <v>199</v>
      </c>
      <c r="B48" s="7" t="n">
        <v>1951</v>
      </c>
      <c r="C48" s="7" t="n">
        <v>1705</v>
      </c>
      <c r="D48" s="7" t="n">
        <v>2424</v>
      </c>
    </row>
    <row r="49" spans="1:5">
      <c r="A49" s="3" t="s">
        <v>200</v>
      </c>
    </row>
    <row r="50" spans="1:5">
      <c r="A50" s="4" t="s">
        <v>201</v>
      </c>
      <c r="B50" s="7" t="n">
        <v>74982</v>
      </c>
      <c r="C50" s="7" t="n">
        <v>72943</v>
      </c>
      <c r="D50" s="7" t="n">
        <v>69161</v>
      </c>
    </row>
    <row r="51" spans="1:5">
      <c r="A51" s="4" t="s">
        <v>202</v>
      </c>
      <c r="B51" s="7" t="n">
        <v>17253</v>
      </c>
      <c r="C51" s="7" t="n">
        <v>18061</v>
      </c>
      <c r="D51" s="7" t="n">
        <v>19006</v>
      </c>
    </row>
    <row r="52" spans="1:5">
      <c r="A52" s="4" t="s">
        <v>203</v>
      </c>
      <c r="B52" s="5" t="n">
        <v>35588</v>
      </c>
      <c r="C52" s="5" t="n">
        <v>19016</v>
      </c>
      <c r="D52" s="5" t="n">
        <v>22762</v>
      </c>
    </row>
    <row r="53" spans="1:5"/>
    <row r="54" spans="1:5">
      <c r="A54" s="4" t="s">
        <v>129</v>
      </c>
      <c r="B54" s="4" t="s">
        <v>130</v>
      </c>
    </row>
    <row r="55" spans="1:5">
      <c r="A55" s="4" t="s">
        <v>131</v>
      </c>
      <c r="B55" s="4" t="s">
        <v>132</v>
      </c>
    </row>
  </sheetData>
  <mergeCells count="6">
    <mergeCell ref="A1:A2"/>
    <mergeCell ref="B1:E1"/>
    <mergeCell ref="D2:E2"/>
    <mergeCell ref="A53:E53"/>
    <mergeCell ref="B54:E54"/>
    <mergeCell ref="B55:E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365</v>
      </c>
      <c r="J1" s="2" t="s">
        <v>1</v>
      </c>
    </row>
    <row r="2" spans="1:12">
      <c r="B2" s="2" t="s">
        <v>2</v>
      </c>
      <c r="C2" s="2" t="s">
        <v>407</v>
      </c>
      <c r="D2" s="2" t="s">
        <v>4</v>
      </c>
      <c r="E2" s="2" t="s">
        <v>408</v>
      </c>
      <c r="F2" s="2" t="s">
        <v>36</v>
      </c>
      <c r="G2" s="2" t="s">
        <v>409</v>
      </c>
      <c r="H2" s="2" t="s">
        <v>410</v>
      </c>
      <c r="I2" s="2" t="s">
        <v>411</v>
      </c>
      <c r="J2" s="2" t="s">
        <v>2</v>
      </c>
      <c r="K2" s="2" t="s">
        <v>36</v>
      </c>
      <c r="L2" s="2" t="s">
        <v>80</v>
      </c>
    </row>
    <row r="3" spans="1:12">
      <c r="A3" s="3" t="s">
        <v>767</v>
      </c>
    </row>
    <row r="4" spans="1:12">
      <c r="A4" s="4" t="s">
        <v>108</v>
      </c>
      <c r="B4" s="5" t="n">
        <v>39196</v>
      </c>
      <c r="C4" s="5" t="n">
        <v>38866</v>
      </c>
      <c r="D4" s="5" t="n">
        <v>38671</v>
      </c>
      <c r="E4" s="5" t="n">
        <v>39395</v>
      </c>
      <c r="F4" s="5" t="n">
        <v>87989</v>
      </c>
      <c r="G4" s="5" t="n">
        <v>34384</v>
      </c>
      <c r="H4" s="5" t="n">
        <v>39188</v>
      </c>
      <c r="I4" s="5" t="n">
        <v>34861</v>
      </c>
      <c r="J4" s="5" t="n">
        <v>156128</v>
      </c>
      <c r="K4" s="5" t="n">
        <v>196422</v>
      </c>
      <c r="L4" s="5" t="n">
        <v>81982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768</v>
      </c>
      <c r="B1" s="2" t="s">
        <v>365</v>
      </c>
      <c r="L1" s="2" t="s">
        <v>1</v>
      </c>
    </row>
    <row r="2" spans="1:16">
      <c r="B2" s="2" t="s">
        <v>2</v>
      </c>
      <c r="C2" s="2" t="s">
        <v>407</v>
      </c>
      <c r="D2" s="2" t="s">
        <v>4</v>
      </c>
      <c r="E2" s="2" t="s">
        <v>408</v>
      </c>
      <c r="F2" s="2" t="s">
        <v>36</v>
      </c>
      <c r="H2" s="2" t="s">
        <v>409</v>
      </c>
      <c r="J2" s="2" t="s">
        <v>410</v>
      </c>
      <c r="K2" s="2" t="s">
        <v>411</v>
      </c>
      <c r="L2" s="2" t="s">
        <v>2</v>
      </c>
      <c r="N2" s="2" t="s">
        <v>36</v>
      </c>
      <c r="P2" s="2" t="s">
        <v>80</v>
      </c>
    </row>
    <row r="3" spans="1:16">
      <c r="A3" s="4" t="s">
        <v>769</v>
      </c>
      <c r="H3" s="6" t="n">
        <v>0.05</v>
      </c>
    </row>
    <row r="4" spans="1:16">
      <c r="A4" s="4" t="s">
        <v>770</v>
      </c>
      <c r="H4" s="5" t="n">
        <v>4987</v>
      </c>
    </row>
    <row r="5" spans="1:16">
      <c r="A5" s="4" t="s">
        <v>771</v>
      </c>
      <c r="H5" s="6" t="n">
        <v>0.05</v>
      </c>
    </row>
    <row r="6" spans="1:16">
      <c r="A6" s="4" t="s">
        <v>772</v>
      </c>
      <c r="L6" s="5" t="n">
        <v>0</v>
      </c>
      <c r="N6" s="5" t="n">
        <v>43231</v>
      </c>
      <c r="P6" s="5" t="n">
        <v>295397</v>
      </c>
    </row>
    <row r="7" spans="1:16">
      <c r="A7" s="4" t="s">
        <v>81</v>
      </c>
      <c r="B7" s="5" t="n">
        <v>244919</v>
      </c>
      <c r="C7" s="5" t="n">
        <v>241770</v>
      </c>
      <c r="D7" s="5" t="n">
        <v>237133</v>
      </c>
      <c r="E7" s="5" t="n">
        <v>230683</v>
      </c>
      <c r="F7" s="5" t="n">
        <v>229827</v>
      </c>
      <c r="H7" s="5" t="n">
        <v>228178</v>
      </c>
      <c r="J7" s="5" t="n">
        <v>223370</v>
      </c>
      <c r="K7" s="5" t="n">
        <v>219521</v>
      </c>
      <c r="L7" s="7" t="n">
        <v>954505</v>
      </c>
      <c r="N7" s="7" t="n">
        <v>900896</v>
      </c>
      <c r="P7" s="7" t="n">
        <v>876447</v>
      </c>
    </row>
    <row r="8" spans="1:16">
      <c r="A8" s="4" t="s">
        <v>108</v>
      </c>
      <c r="B8" s="5" t="n">
        <v>39196</v>
      </c>
      <c r="C8" s="5" t="n">
        <v>38866</v>
      </c>
      <c r="D8" s="5" t="n">
        <v>38671</v>
      </c>
      <c r="E8" s="5" t="n">
        <v>39395</v>
      </c>
      <c r="F8" s="5" t="n">
        <v>87989</v>
      </c>
      <c r="H8" s="5" t="n">
        <v>34384</v>
      </c>
      <c r="J8" s="5" t="n">
        <v>39188</v>
      </c>
      <c r="K8" s="5" t="n">
        <v>34861</v>
      </c>
      <c r="L8" s="5" t="n">
        <v>156128</v>
      </c>
      <c r="N8" s="5" t="n">
        <v>196422</v>
      </c>
      <c r="P8" s="5" t="n">
        <v>819823</v>
      </c>
    </row>
    <row r="9" spans="1:16">
      <c r="A9" s="4" t="s">
        <v>417</v>
      </c>
      <c r="B9" s="6" t="n">
        <v>0.41</v>
      </c>
      <c r="C9" s="6" t="n">
        <v>0.41</v>
      </c>
      <c r="D9" s="6" t="n">
        <v>0.4</v>
      </c>
      <c r="E9" s="6" t="n">
        <v>0.41</v>
      </c>
      <c r="F9" s="6" t="n">
        <v>0.92</v>
      </c>
      <c r="G9" s="4" t="s">
        <v>129</v>
      </c>
      <c r="H9" s="6" t="n">
        <v>0.38</v>
      </c>
      <c r="I9" s="4" t="s">
        <v>131</v>
      </c>
      <c r="J9" s="6" t="n">
        <v>0.43</v>
      </c>
      <c r="K9" s="6" t="n">
        <v>0.39</v>
      </c>
      <c r="L9" s="6" t="n">
        <v>1.63</v>
      </c>
      <c r="M9" s="4" t="s">
        <v>112</v>
      </c>
      <c r="N9" s="6" t="n">
        <v>2.14</v>
      </c>
      <c r="O9" s="4" t="s">
        <v>112</v>
      </c>
      <c r="P9" s="6" t="n">
        <v>9.08</v>
      </c>
    </row>
    <row r="10" spans="1:16">
      <c r="A10" s="4" t="s">
        <v>421</v>
      </c>
      <c r="B10" s="6" t="n">
        <v>0.41</v>
      </c>
      <c r="C10" s="6" t="n">
        <v>0.4</v>
      </c>
      <c r="D10" s="6" t="n">
        <v>0.4</v>
      </c>
      <c r="E10" s="6" t="n">
        <v>0.41</v>
      </c>
      <c r="F10" s="8" t="n">
        <v>0.91</v>
      </c>
      <c r="G10" s="4" t="s">
        <v>129</v>
      </c>
      <c r="H10" s="6" t="n">
        <v>0.38</v>
      </c>
      <c r="I10" s="4" t="s">
        <v>131</v>
      </c>
      <c r="J10" s="6" t="n">
        <v>0.43</v>
      </c>
      <c r="K10" s="6" t="n">
        <v>0.39</v>
      </c>
      <c r="L10" s="6" t="n">
        <v>1.63</v>
      </c>
      <c r="M10" s="4" t="s">
        <v>112</v>
      </c>
      <c r="N10" s="6" t="n">
        <v>2.13</v>
      </c>
      <c r="O10" s="4" t="s">
        <v>112</v>
      </c>
      <c r="P10" s="6" t="n">
        <v>9.050000000000001</v>
      </c>
    </row>
    <row r="11" spans="1:16">
      <c r="A11" s="4" t="s">
        <v>773</v>
      </c>
      <c r="F11" s="8" t="n">
        <v>0.46</v>
      </c>
    </row>
    <row r="12" spans="1:16">
      <c r="A12" s="4" t="s">
        <v>774</v>
      </c>
      <c r="F12" s="6" t="n">
        <v>0.45</v>
      </c>
    </row>
    <row r="13" spans="1:16"/>
    <row r="14" spans="1:16">
      <c r="A14" s="4" t="s">
        <v>129</v>
      </c>
      <c r="B14" s="4" t="s">
        <v>425</v>
      </c>
    </row>
    <row r="15" spans="1:16">
      <c r="A15" s="4" t="s">
        <v>131</v>
      </c>
      <c r="B15" s="4" t="s">
        <v>426</v>
      </c>
    </row>
    <row r="16" spans="1:16">
      <c r="A16" s="4" t="s">
        <v>112</v>
      </c>
      <c r="B16" s="4" t="s">
        <v>133</v>
      </c>
    </row>
  </sheetData>
  <mergeCells count="11">
    <mergeCell ref="A1:A2"/>
    <mergeCell ref="B1:K1"/>
    <mergeCell ref="L1:P1"/>
    <mergeCell ref="F2:G2"/>
    <mergeCell ref="H2:I2"/>
    <mergeCell ref="L2:M2"/>
    <mergeCell ref="N2:O2"/>
    <mergeCell ref="A13:P13"/>
    <mergeCell ref="B14:P14"/>
    <mergeCell ref="B15:P15"/>
    <mergeCell ref="B16:P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36</v>
      </c>
      <c r="D2" s="2" t="s">
        <v>80</v>
      </c>
      <c r="E2" s="2" t="s">
        <v>367</v>
      </c>
    </row>
    <row r="3" spans="1:5">
      <c r="A3" s="4" t="s">
        <v>776</v>
      </c>
      <c r="B3" s="5" t="n">
        <v>1083532</v>
      </c>
    </row>
    <row r="4" spans="1:5">
      <c r="A4" s="4" t="s">
        <v>777</v>
      </c>
      <c r="B4" s="7" t="n">
        <v>6265446</v>
      </c>
    </row>
    <row r="5" spans="1:5">
      <c r="A5" s="4" t="s">
        <v>778</v>
      </c>
      <c r="B5" s="7" t="n">
        <v>979497</v>
      </c>
    </row>
    <row r="6" spans="1:5">
      <c r="A6" s="4" t="s">
        <v>779</v>
      </c>
      <c r="B6" s="7" t="n">
        <v>1083532</v>
      </c>
    </row>
    <row r="7" spans="1:5">
      <c r="A7" s="4" t="s">
        <v>780</v>
      </c>
      <c r="B7" s="7" t="n">
        <v>7244943</v>
      </c>
    </row>
    <row r="8" spans="1:5">
      <c r="A8" s="4" t="s">
        <v>781</v>
      </c>
      <c r="B8" s="7" t="n">
        <v>8328475</v>
      </c>
      <c r="C8" s="5" t="n">
        <v>7667743</v>
      </c>
      <c r="D8" s="5" t="n">
        <v>7376690</v>
      </c>
      <c r="E8" s="5" t="n">
        <v>7387597</v>
      </c>
    </row>
    <row r="9" spans="1:5">
      <c r="A9" s="4" t="s">
        <v>782</v>
      </c>
      <c r="B9" s="7" t="n">
        <v>2403149</v>
      </c>
      <c r="C9" s="5" t="n">
        <v>2118839</v>
      </c>
      <c r="D9" s="5" t="n">
        <v>1890656</v>
      </c>
      <c r="E9" s="5" t="n">
        <v>1780694</v>
      </c>
    </row>
    <row r="10" spans="1:5">
      <c r="A10" s="4" t="s">
        <v>783</v>
      </c>
      <c r="B10" s="7" t="n">
        <v>5925326</v>
      </c>
    </row>
    <row r="11" spans="1:5">
      <c r="A11" s="4" t="s">
        <v>784</v>
      </c>
      <c r="B11" s="7" t="n">
        <v>485176</v>
      </c>
    </row>
    <row r="12" spans="1:5">
      <c r="A12" s="4" t="s">
        <v>785</v>
      </c>
    </row>
    <row r="13" spans="1:5">
      <c r="A13" s="4" t="s">
        <v>776</v>
      </c>
      <c r="B13" s="7" t="n">
        <v>1083532</v>
      </c>
    </row>
    <row r="14" spans="1:5">
      <c r="A14" s="4" t="s">
        <v>777</v>
      </c>
      <c r="B14" s="7" t="n">
        <v>5865522</v>
      </c>
    </row>
    <row r="15" spans="1:5">
      <c r="A15" s="4" t="s">
        <v>778</v>
      </c>
      <c r="B15" s="7" t="n">
        <v>979497</v>
      </c>
    </row>
    <row r="16" spans="1:5">
      <c r="A16" s="4" t="s">
        <v>779</v>
      </c>
      <c r="B16" s="7" t="n">
        <v>1083532</v>
      </c>
    </row>
    <row r="17" spans="1:5">
      <c r="A17" s="4" t="s">
        <v>780</v>
      </c>
      <c r="B17" s="7" t="n">
        <v>6845019</v>
      </c>
    </row>
    <row r="18" spans="1:5">
      <c r="A18" s="4" t="s">
        <v>781</v>
      </c>
      <c r="B18" s="7" t="n">
        <v>7928551</v>
      </c>
    </row>
    <row r="19" spans="1:5">
      <c r="A19" s="4" t="s">
        <v>782</v>
      </c>
      <c r="B19" s="7" t="n">
        <v>2400440</v>
      </c>
    </row>
    <row r="20" spans="1:5">
      <c r="A20" s="4" t="s">
        <v>783</v>
      </c>
      <c r="B20" s="7" t="n">
        <v>5528111</v>
      </c>
    </row>
    <row r="21" spans="1:5">
      <c r="A21" s="4" t="s">
        <v>784</v>
      </c>
      <c r="B21" s="7" t="n">
        <v>485176</v>
      </c>
    </row>
    <row r="22" spans="1:5">
      <c r="A22" s="4" t="s">
        <v>786</v>
      </c>
    </row>
    <row r="23" spans="1:5">
      <c r="A23" s="4" t="s">
        <v>776</v>
      </c>
      <c r="B23" s="7" t="n">
        <v>5511</v>
      </c>
    </row>
    <row r="24" spans="1:5">
      <c r="A24" s="4" t="s">
        <v>777</v>
      </c>
      <c r="B24" s="7" t="n">
        <v>62429</v>
      </c>
    </row>
    <row r="25" spans="1:5">
      <c r="A25" s="4" t="s">
        <v>778</v>
      </c>
      <c r="B25" s="7" t="n">
        <v>199</v>
      </c>
    </row>
    <row r="26" spans="1:5">
      <c r="A26" s="4" t="s">
        <v>779</v>
      </c>
      <c r="B26" s="7" t="n">
        <v>5511</v>
      </c>
    </row>
    <row r="27" spans="1:5">
      <c r="A27" s="4" t="s">
        <v>780</v>
      </c>
      <c r="B27" s="7" t="n">
        <v>62628</v>
      </c>
    </row>
    <row r="28" spans="1:5">
      <c r="A28" s="4" t="s">
        <v>781</v>
      </c>
      <c r="B28" s="7" t="n">
        <v>68139</v>
      </c>
    </row>
    <row r="29" spans="1:5">
      <c r="A29" s="4" t="s">
        <v>782</v>
      </c>
      <c r="B29" s="7" t="n">
        <v>9242</v>
      </c>
    </row>
    <row r="30" spans="1:5">
      <c r="A30" s="4" t="s">
        <v>783</v>
      </c>
      <c r="B30" s="5" t="n">
        <v>58897</v>
      </c>
    </row>
    <row r="31" spans="1:5">
      <c r="A31" s="4" t="s">
        <v>787</v>
      </c>
      <c r="B31" s="7" t="n">
        <v>2016</v>
      </c>
    </row>
    <row r="32" spans="1:5">
      <c r="A32" s="4" t="s">
        <v>788</v>
      </c>
    </row>
    <row r="33" spans="1:5">
      <c r="A33" s="4" t="s">
        <v>776</v>
      </c>
      <c r="B33" s="5" t="n">
        <v>4825</v>
      </c>
    </row>
    <row r="34" spans="1:5">
      <c r="A34" s="4" t="s">
        <v>777</v>
      </c>
      <c r="B34" s="7" t="n">
        <v>23672</v>
      </c>
    </row>
    <row r="35" spans="1:5">
      <c r="A35" s="4" t="s">
        <v>778</v>
      </c>
      <c r="B35" s="7" t="n">
        <v>7892</v>
      </c>
    </row>
    <row r="36" spans="1:5">
      <c r="A36" s="4" t="s">
        <v>779</v>
      </c>
      <c r="B36" s="7" t="n">
        <v>4825</v>
      </c>
    </row>
    <row r="37" spans="1:5">
      <c r="A37" s="4" t="s">
        <v>780</v>
      </c>
      <c r="B37" s="7" t="n">
        <v>31564</v>
      </c>
    </row>
    <row r="38" spans="1:5">
      <c r="A38" s="4" t="s">
        <v>781</v>
      </c>
      <c r="B38" s="7" t="n">
        <v>36389</v>
      </c>
    </row>
    <row r="39" spans="1:5">
      <c r="A39" s="4" t="s">
        <v>782</v>
      </c>
      <c r="B39" s="7" t="n">
        <v>19107</v>
      </c>
    </row>
    <row r="40" spans="1:5">
      <c r="A40" s="4" t="s">
        <v>783</v>
      </c>
      <c r="B40" s="5" t="n">
        <v>17282</v>
      </c>
    </row>
    <row r="41" spans="1:5">
      <c r="A41" s="4" t="s">
        <v>787</v>
      </c>
      <c r="B41" s="7" t="n">
        <v>2000</v>
      </c>
    </row>
    <row r="42" spans="1:5">
      <c r="A42" s="4" t="s">
        <v>789</v>
      </c>
    </row>
    <row r="43" spans="1:5">
      <c r="A43" s="4" t="s">
        <v>776</v>
      </c>
      <c r="B43" s="5" t="n">
        <v>11006</v>
      </c>
    </row>
    <row r="44" spans="1:5">
      <c r="A44" s="4" t="s">
        <v>777</v>
      </c>
      <c r="B44" s="7" t="n">
        <v>33712</v>
      </c>
    </row>
    <row r="45" spans="1:5">
      <c r="A45" s="4" t="s">
        <v>778</v>
      </c>
      <c r="B45" s="7" t="n">
        <v>223</v>
      </c>
    </row>
    <row r="46" spans="1:5">
      <c r="A46" s="4" t="s">
        <v>779</v>
      </c>
      <c r="B46" s="7" t="n">
        <v>11006</v>
      </c>
    </row>
    <row r="47" spans="1:5">
      <c r="A47" s="4" t="s">
        <v>780</v>
      </c>
      <c r="B47" s="7" t="n">
        <v>33935</v>
      </c>
    </row>
    <row r="48" spans="1:5">
      <c r="A48" s="4" t="s">
        <v>781</v>
      </c>
      <c r="B48" s="7" t="n">
        <v>44941</v>
      </c>
    </row>
    <row r="49" spans="1:5">
      <c r="A49" s="4" t="s">
        <v>782</v>
      </c>
      <c r="B49" s="7" t="n">
        <v>6135</v>
      </c>
    </row>
    <row r="50" spans="1:5">
      <c r="A50" s="4" t="s">
        <v>783</v>
      </c>
      <c r="B50" s="5" t="n">
        <v>38806</v>
      </c>
    </row>
    <row r="51" spans="1:5">
      <c r="A51" s="4" t="s">
        <v>787</v>
      </c>
      <c r="B51" s="7" t="n">
        <v>2014</v>
      </c>
    </row>
    <row r="52" spans="1:5">
      <c r="A52" s="4" t="s">
        <v>790</v>
      </c>
    </row>
    <row r="53" spans="1:5">
      <c r="A53" s="4" t="s">
        <v>776</v>
      </c>
      <c r="B53" s="5" t="n">
        <v>9248</v>
      </c>
    </row>
    <row r="54" spans="1:5">
      <c r="A54" s="4" t="s">
        <v>777</v>
      </c>
      <c r="B54" s="7" t="n">
        <v>35254</v>
      </c>
    </row>
    <row r="55" spans="1:5">
      <c r="A55" s="4" t="s">
        <v>778</v>
      </c>
      <c r="B55" s="7" t="n">
        <v>150</v>
      </c>
    </row>
    <row r="56" spans="1:5">
      <c r="A56" s="4" t="s">
        <v>779</v>
      </c>
      <c r="B56" s="7" t="n">
        <v>9248</v>
      </c>
    </row>
    <row r="57" spans="1:5">
      <c r="A57" s="4" t="s">
        <v>780</v>
      </c>
      <c r="B57" s="7" t="n">
        <v>35404</v>
      </c>
    </row>
    <row r="58" spans="1:5">
      <c r="A58" s="4" t="s">
        <v>781</v>
      </c>
      <c r="B58" s="7" t="n">
        <v>44652</v>
      </c>
    </row>
    <row r="59" spans="1:5">
      <c r="A59" s="4" t="s">
        <v>782</v>
      </c>
      <c r="B59" s="7" t="n">
        <v>5812</v>
      </c>
    </row>
    <row r="60" spans="1:5">
      <c r="A60" s="4" t="s">
        <v>783</v>
      </c>
      <c r="B60" s="5" t="n">
        <v>38840</v>
      </c>
    </row>
    <row r="61" spans="1:5">
      <c r="A61" s="4" t="s">
        <v>787</v>
      </c>
      <c r="B61" s="7" t="n">
        <v>2015</v>
      </c>
    </row>
    <row r="62" spans="1:5">
      <c r="A62" s="4" t="s">
        <v>791</v>
      </c>
    </row>
    <row r="63" spans="1:5">
      <c r="A63" s="4" t="s">
        <v>776</v>
      </c>
      <c r="B63" s="5" t="n">
        <v>4068</v>
      </c>
    </row>
    <row r="64" spans="1:5">
      <c r="A64" s="4" t="s">
        <v>777</v>
      </c>
      <c r="B64" s="7" t="n">
        <v>26612</v>
      </c>
    </row>
    <row r="65" spans="1:5">
      <c r="A65" s="4" t="s">
        <v>778</v>
      </c>
      <c r="B65" s="7" t="n">
        <v>14159</v>
      </c>
    </row>
    <row r="66" spans="1:5">
      <c r="A66" s="4" t="s">
        <v>779</v>
      </c>
      <c r="B66" s="7" t="n">
        <v>4068</v>
      </c>
    </row>
    <row r="67" spans="1:5">
      <c r="A67" s="4" t="s">
        <v>780</v>
      </c>
      <c r="B67" s="7" t="n">
        <v>40771</v>
      </c>
    </row>
    <row r="68" spans="1:5">
      <c r="A68" s="4" t="s">
        <v>781</v>
      </c>
      <c r="B68" s="7" t="n">
        <v>44839</v>
      </c>
    </row>
    <row r="69" spans="1:5">
      <c r="A69" s="4" t="s">
        <v>782</v>
      </c>
      <c r="B69" s="7" t="n">
        <v>26909</v>
      </c>
    </row>
    <row r="70" spans="1:5">
      <c r="A70" s="4" t="s">
        <v>783</v>
      </c>
      <c r="B70" s="5" t="n">
        <v>17930</v>
      </c>
    </row>
    <row r="71" spans="1:5">
      <c r="A71" s="4" t="s">
        <v>787</v>
      </c>
      <c r="B71" s="7" t="n">
        <v>1998</v>
      </c>
    </row>
    <row r="72" spans="1:5">
      <c r="A72" s="4" t="s">
        <v>792</v>
      </c>
    </row>
    <row r="73" spans="1:5">
      <c r="A73" s="4" t="s">
        <v>776</v>
      </c>
      <c r="B73" s="5" t="n">
        <v>13687</v>
      </c>
    </row>
    <row r="74" spans="1:5">
      <c r="A74" s="4" t="s">
        <v>777</v>
      </c>
      <c r="B74" s="7" t="n">
        <v>31727</v>
      </c>
    </row>
    <row r="75" spans="1:5">
      <c r="A75" s="4" t="s">
        <v>778</v>
      </c>
      <c r="B75" s="7" t="n">
        <v>5671</v>
      </c>
    </row>
    <row r="76" spans="1:5">
      <c r="A76" s="4" t="s">
        <v>779</v>
      </c>
      <c r="B76" s="7" t="n">
        <v>13687</v>
      </c>
    </row>
    <row r="77" spans="1:5">
      <c r="A77" s="4" t="s">
        <v>780</v>
      </c>
      <c r="B77" s="7" t="n">
        <v>37398</v>
      </c>
    </row>
    <row r="78" spans="1:5">
      <c r="A78" s="4" t="s">
        <v>781</v>
      </c>
      <c r="B78" s="7" t="n">
        <v>51085</v>
      </c>
    </row>
    <row r="79" spans="1:5">
      <c r="A79" s="4" t="s">
        <v>782</v>
      </c>
      <c r="B79" s="7" t="n">
        <v>9289</v>
      </c>
    </row>
    <row r="80" spans="1:5">
      <c r="A80" s="4" t="s">
        <v>783</v>
      </c>
      <c r="B80" s="5" t="n">
        <v>41796</v>
      </c>
    </row>
    <row r="81" spans="1:5">
      <c r="A81" s="4" t="s">
        <v>787</v>
      </c>
      <c r="B81" s="7" t="n">
        <v>2012</v>
      </c>
    </row>
    <row r="82" spans="1:5">
      <c r="A82" s="4" t="s">
        <v>793</v>
      </c>
    </row>
    <row r="83" spans="1:5">
      <c r="A83" s="4" t="s">
        <v>776</v>
      </c>
      <c r="B83" s="5" t="n">
        <v>3362</v>
      </c>
    </row>
    <row r="84" spans="1:5">
      <c r="A84" s="4" t="s">
        <v>777</v>
      </c>
      <c r="B84" s="7" t="n">
        <v>24492</v>
      </c>
    </row>
    <row r="85" spans="1:5">
      <c r="A85" s="4" t="s">
        <v>778</v>
      </c>
      <c r="B85" s="7" t="n">
        <v>5699</v>
      </c>
    </row>
    <row r="86" spans="1:5">
      <c r="A86" s="4" t="s">
        <v>779</v>
      </c>
      <c r="B86" s="7" t="n">
        <v>3362</v>
      </c>
    </row>
    <row r="87" spans="1:5">
      <c r="A87" s="4" t="s">
        <v>780</v>
      </c>
      <c r="B87" s="7" t="n">
        <v>30191</v>
      </c>
    </row>
    <row r="88" spans="1:5">
      <c r="A88" s="4" t="s">
        <v>781</v>
      </c>
      <c r="B88" s="7" t="n">
        <v>33553</v>
      </c>
    </row>
    <row r="89" spans="1:5">
      <c r="A89" s="4" t="s">
        <v>782</v>
      </c>
      <c r="B89" s="7" t="n">
        <v>9266</v>
      </c>
    </row>
    <row r="90" spans="1:5">
      <c r="A90" s="4" t="s">
        <v>783</v>
      </c>
      <c r="B90" s="5" t="n">
        <v>24287</v>
      </c>
    </row>
    <row r="91" spans="1:5">
      <c r="A91" s="4" t="s">
        <v>787</v>
      </c>
      <c r="B91" s="7" t="n">
        <v>2012</v>
      </c>
    </row>
    <row r="92" spans="1:5">
      <c r="A92" s="4" t="s">
        <v>794</v>
      </c>
    </row>
    <row r="93" spans="1:5">
      <c r="A93" s="4" t="s">
        <v>776</v>
      </c>
      <c r="B93" s="5" t="n">
        <v>11520</v>
      </c>
    </row>
    <row r="94" spans="1:5">
      <c r="A94" s="4" t="s">
        <v>777</v>
      </c>
      <c r="B94" s="7" t="n">
        <v>35166</v>
      </c>
    </row>
    <row r="95" spans="1:5">
      <c r="A95" s="4" t="s">
        <v>778</v>
      </c>
      <c r="B95" s="7" t="n">
        <v>6033</v>
      </c>
    </row>
    <row r="96" spans="1:5">
      <c r="A96" s="4" t="s">
        <v>779</v>
      </c>
      <c r="B96" s="7" t="n">
        <v>11520</v>
      </c>
    </row>
    <row r="97" spans="1:5">
      <c r="A97" s="4" t="s">
        <v>780</v>
      </c>
      <c r="B97" s="7" t="n">
        <v>41199</v>
      </c>
    </row>
    <row r="98" spans="1:5">
      <c r="A98" s="4" t="s">
        <v>781</v>
      </c>
      <c r="B98" s="7" t="n">
        <v>52719</v>
      </c>
    </row>
    <row r="99" spans="1:5">
      <c r="A99" s="4" t="s">
        <v>782</v>
      </c>
      <c r="B99" s="7" t="n">
        <v>10536</v>
      </c>
    </row>
    <row r="100" spans="1:5">
      <c r="A100" s="4" t="s">
        <v>783</v>
      </c>
      <c r="B100" s="5" t="n">
        <v>42183</v>
      </c>
    </row>
    <row r="101" spans="1:5">
      <c r="A101" s="4" t="s">
        <v>787</v>
      </c>
      <c r="B101" s="7" t="n">
        <v>2012</v>
      </c>
    </row>
    <row r="102" spans="1:5">
      <c r="A102" s="4" t="s">
        <v>795</v>
      </c>
    </row>
    <row r="103" spans="1:5">
      <c r="A103" s="4" t="s">
        <v>776</v>
      </c>
      <c r="B103" s="5" t="n">
        <v>6480</v>
      </c>
    </row>
    <row r="104" spans="1:5">
      <c r="A104" s="4" t="s">
        <v>777</v>
      </c>
      <c r="B104" s="7" t="n">
        <v>23045</v>
      </c>
    </row>
    <row r="105" spans="1:5">
      <c r="A105" s="4" t="s">
        <v>778</v>
      </c>
      <c r="B105" s="7" t="n">
        <v>10382</v>
      </c>
    </row>
    <row r="106" spans="1:5">
      <c r="A106" s="4" t="s">
        <v>779</v>
      </c>
      <c r="B106" s="7" t="n">
        <v>6480</v>
      </c>
    </row>
    <row r="107" spans="1:5">
      <c r="A107" s="4" t="s">
        <v>780</v>
      </c>
      <c r="B107" s="7" t="n">
        <v>33427</v>
      </c>
    </row>
    <row r="108" spans="1:5">
      <c r="A108" s="4" t="s">
        <v>781</v>
      </c>
      <c r="B108" s="7" t="n">
        <v>39907</v>
      </c>
    </row>
    <row r="109" spans="1:5">
      <c r="A109" s="4" t="s">
        <v>782</v>
      </c>
      <c r="B109" s="7" t="n">
        <v>17856</v>
      </c>
    </row>
    <row r="110" spans="1:5">
      <c r="A110" s="4" t="s">
        <v>783</v>
      </c>
      <c r="B110" s="5" t="n">
        <v>22051</v>
      </c>
    </row>
    <row r="111" spans="1:5">
      <c r="A111" s="4" t="s">
        <v>787</v>
      </c>
      <c r="B111" s="7" t="n">
        <v>2002</v>
      </c>
    </row>
    <row r="112" spans="1:5">
      <c r="A112" s="4" t="s">
        <v>796</v>
      </c>
    </row>
    <row r="113" spans="1:5">
      <c r="A113" s="4" t="s">
        <v>776</v>
      </c>
      <c r="B113" s="5" t="n">
        <v>3376</v>
      </c>
    </row>
    <row r="114" spans="1:5">
      <c r="A114" s="4" t="s">
        <v>777</v>
      </c>
      <c r="B114" s="7" t="n">
        <v>30576</v>
      </c>
    </row>
    <row r="115" spans="1:5">
      <c r="A115" s="4" t="s">
        <v>778</v>
      </c>
      <c r="B115" s="7" t="n">
        <v>1283</v>
      </c>
    </row>
    <row r="116" spans="1:5">
      <c r="A116" s="4" t="s">
        <v>779</v>
      </c>
      <c r="B116" s="7" t="n">
        <v>3376</v>
      </c>
    </row>
    <row r="117" spans="1:5">
      <c r="A117" s="4" t="s">
        <v>780</v>
      </c>
      <c r="B117" s="7" t="n">
        <v>31859</v>
      </c>
    </row>
    <row r="118" spans="1:5">
      <c r="A118" s="4" t="s">
        <v>781</v>
      </c>
      <c r="B118" s="7" t="n">
        <v>35235</v>
      </c>
    </row>
    <row r="119" spans="1:5">
      <c r="A119" s="4" t="s">
        <v>782</v>
      </c>
      <c r="B119" s="7" t="n">
        <v>6444</v>
      </c>
    </row>
    <row r="120" spans="1:5">
      <c r="A120" s="4" t="s">
        <v>783</v>
      </c>
      <c r="B120" s="5" t="n">
        <v>28791</v>
      </c>
    </row>
    <row r="121" spans="1:5">
      <c r="A121" s="4" t="s">
        <v>787</v>
      </c>
      <c r="B121" s="7" t="n">
        <v>2013</v>
      </c>
    </row>
    <row r="122" spans="1:5">
      <c r="A122" s="4" t="s">
        <v>797</v>
      </c>
    </row>
    <row r="123" spans="1:5">
      <c r="A123" s="4" t="s">
        <v>776</v>
      </c>
      <c r="B123" s="5" t="n">
        <v>9381</v>
      </c>
    </row>
    <row r="124" spans="1:5">
      <c r="A124" s="4" t="s">
        <v>777</v>
      </c>
      <c r="B124" s="7" t="n">
        <v>54210</v>
      </c>
    </row>
    <row r="125" spans="1:5">
      <c r="A125" s="4" t="s">
        <v>778</v>
      </c>
      <c r="B125" s="7" t="n">
        <v>10382</v>
      </c>
    </row>
    <row r="126" spans="1:5">
      <c r="A126" s="4" t="s">
        <v>779</v>
      </c>
      <c r="B126" s="7" t="n">
        <v>9381</v>
      </c>
    </row>
    <row r="127" spans="1:5">
      <c r="A127" s="4" t="s">
        <v>780</v>
      </c>
      <c r="B127" s="7" t="n">
        <v>64592</v>
      </c>
    </row>
    <row r="128" spans="1:5">
      <c r="A128" s="4" t="s">
        <v>781</v>
      </c>
      <c r="B128" s="7" t="n">
        <v>73973</v>
      </c>
    </row>
    <row r="129" spans="1:5">
      <c r="A129" s="4" t="s">
        <v>782</v>
      </c>
      <c r="B129" s="7" t="n">
        <v>34812</v>
      </c>
    </row>
    <row r="130" spans="1:5">
      <c r="A130" s="4" t="s">
        <v>783</v>
      </c>
      <c r="B130" s="5" t="n">
        <v>39161</v>
      </c>
    </row>
    <row r="131" spans="1:5">
      <c r="A131" s="4" t="s">
        <v>787</v>
      </c>
      <c r="B131" s="7" t="n">
        <v>2001</v>
      </c>
    </row>
    <row r="132" spans="1:5">
      <c r="A132" s="4" t="s">
        <v>798</v>
      </c>
    </row>
    <row r="133" spans="1:5">
      <c r="A133" s="4" t="s">
        <v>776</v>
      </c>
      <c r="B133" s="5" t="n">
        <v>21492</v>
      </c>
    </row>
    <row r="134" spans="1:5">
      <c r="A134" s="4" t="s">
        <v>777</v>
      </c>
      <c r="B134" s="7" t="n">
        <v>96158</v>
      </c>
    </row>
    <row r="135" spans="1:5">
      <c r="A135" s="4" t="s">
        <v>778</v>
      </c>
      <c r="B135" s="7" t="n">
        <v>331</v>
      </c>
    </row>
    <row r="136" spans="1:5">
      <c r="A136" s="4" t="s">
        <v>779</v>
      </c>
      <c r="B136" s="7" t="n">
        <v>21492</v>
      </c>
    </row>
    <row r="137" spans="1:5">
      <c r="A137" s="4" t="s">
        <v>780</v>
      </c>
      <c r="B137" s="7" t="n">
        <v>96489</v>
      </c>
    </row>
    <row r="138" spans="1:5">
      <c r="A138" s="4" t="s">
        <v>781</v>
      </c>
      <c r="B138" s="7" t="n">
        <v>117981</v>
      </c>
    </row>
    <row r="139" spans="1:5">
      <c r="A139" s="4" t="s">
        <v>782</v>
      </c>
      <c r="B139" s="7" t="n">
        <v>13770</v>
      </c>
    </row>
    <row r="140" spans="1:5">
      <c r="A140" s="4" t="s">
        <v>783</v>
      </c>
      <c r="B140" s="5" t="n">
        <v>104211</v>
      </c>
    </row>
    <row r="141" spans="1:5">
      <c r="A141" s="4" t="s">
        <v>787</v>
      </c>
      <c r="B141" s="7" t="n">
        <v>2015</v>
      </c>
    </row>
    <row r="142" spans="1:5">
      <c r="A142" s="4" t="s">
        <v>799</v>
      </c>
    </row>
    <row r="143" spans="1:5">
      <c r="A143" s="4" t="s">
        <v>776</v>
      </c>
      <c r="B143" s="5" t="n">
        <v>16079</v>
      </c>
    </row>
    <row r="144" spans="1:5">
      <c r="A144" s="4" t="s">
        <v>777</v>
      </c>
      <c r="B144" s="7" t="n">
        <v>127459</v>
      </c>
    </row>
    <row r="145" spans="1:5">
      <c r="A145" s="4" t="s">
        <v>778</v>
      </c>
      <c r="B145" s="7" t="n">
        <v>23253</v>
      </c>
    </row>
    <row r="146" spans="1:5">
      <c r="A146" s="4" t="s">
        <v>779</v>
      </c>
      <c r="B146" s="7" t="n">
        <v>16079</v>
      </c>
    </row>
    <row r="147" spans="1:5">
      <c r="A147" s="4" t="s">
        <v>780</v>
      </c>
      <c r="B147" s="7" t="n">
        <v>150712</v>
      </c>
    </row>
    <row r="148" spans="1:5">
      <c r="A148" s="4" t="s">
        <v>781</v>
      </c>
      <c r="B148" s="7" t="n">
        <v>166791</v>
      </c>
    </row>
    <row r="149" spans="1:5">
      <c r="A149" s="4" t="s">
        <v>782</v>
      </c>
      <c r="B149" s="7" t="n">
        <v>66559</v>
      </c>
    </row>
    <row r="150" spans="1:5">
      <c r="A150" s="4" t="s">
        <v>783</v>
      </c>
      <c r="B150" s="7" t="n">
        <v>100232</v>
      </c>
    </row>
    <row r="151" spans="1:5">
      <c r="A151" s="4" t="s">
        <v>784</v>
      </c>
      <c r="B151" s="5" t="n">
        <v>92699</v>
      </c>
    </row>
    <row r="152" spans="1:5">
      <c r="A152" s="4" t="s">
        <v>787</v>
      </c>
      <c r="B152" s="7" t="n">
        <v>2003</v>
      </c>
    </row>
    <row r="153" spans="1:5">
      <c r="A153" s="4" t="s">
        <v>800</v>
      </c>
    </row>
    <row r="154" spans="1:5">
      <c r="A154" s="4" t="s">
        <v>776</v>
      </c>
      <c r="B154" s="5" t="n">
        <v>17363</v>
      </c>
    </row>
    <row r="155" spans="1:5">
      <c r="A155" s="4" t="s">
        <v>777</v>
      </c>
      <c r="B155" s="7" t="n">
        <v>75387</v>
      </c>
    </row>
    <row r="156" spans="1:5">
      <c r="A156" s="4" t="s">
        <v>778</v>
      </c>
      <c r="B156" s="7" t="n">
        <v>2335</v>
      </c>
    </row>
    <row r="157" spans="1:5">
      <c r="A157" s="4" t="s">
        <v>779</v>
      </c>
      <c r="B157" s="7" t="n">
        <v>17363</v>
      </c>
    </row>
    <row r="158" spans="1:5">
      <c r="A158" s="4" t="s">
        <v>780</v>
      </c>
      <c r="B158" s="7" t="n">
        <v>77722</v>
      </c>
    </row>
    <row r="159" spans="1:5">
      <c r="A159" s="4" t="s">
        <v>781</v>
      </c>
      <c r="B159" s="7" t="n">
        <v>95085</v>
      </c>
    </row>
    <row r="160" spans="1:5">
      <c r="A160" s="4" t="s">
        <v>782</v>
      </c>
      <c r="B160" s="7" t="n">
        <v>20949</v>
      </c>
    </row>
    <row r="161" spans="1:5">
      <c r="A161" s="4" t="s">
        <v>783</v>
      </c>
      <c r="B161" s="7" t="n">
        <v>74136</v>
      </c>
    </row>
    <row r="162" spans="1:5">
      <c r="A162" s="4" t="s">
        <v>784</v>
      </c>
      <c r="B162" s="5" t="n">
        <v>45895</v>
      </c>
    </row>
    <row r="163" spans="1:5">
      <c r="A163" s="4" t="s">
        <v>787</v>
      </c>
      <c r="B163" s="7" t="n">
        <v>2008</v>
      </c>
    </row>
    <row r="164" spans="1:5">
      <c r="A164" s="4" t="s">
        <v>801</v>
      </c>
    </row>
    <row r="165" spans="1:5">
      <c r="A165" s="4" t="s">
        <v>776</v>
      </c>
      <c r="B165" s="5" t="n">
        <v>28401</v>
      </c>
    </row>
    <row r="166" spans="1:5">
      <c r="A166" s="4" t="s">
        <v>777</v>
      </c>
      <c r="B166" s="7" t="n">
        <v>51861</v>
      </c>
    </row>
    <row r="167" spans="1:5">
      <c r="A167" s="4" t="s">
        <v>778</v>
      </c>
      <c r="B167" s="7" t="n">
        <v>24154</v>
      </c>
    </row>
    <row r="168" spans="1:5">
      <c r="A168" s="4" t="s">
        <v>779</v>
      </c>
      <c r="B168" s="7" t="n">
        <v>28401</v>
      </c>
    </row>
    <row r="169" spans="1:5">
      <c r="A169" s="4" t="s">
        <v>780</v>
      </c>
      <c r="B169" s="7" t="n">
        <v>76015</v>
      </c>
    </row>
    <row r="170" spans="1:5">
      <c r="A170" s="4" t="s">
        <v>781</v>
      </c>
      <c r="B170" s="7" t="n">
        <v>104416</v>
      </c>
    </row>
    <row r="171" spans="1:5">
      <c r="A171" s="4" t="s">
        <v>782</v>
      </c>
      <c r="B171" s="7" t="n">
        <v>46188</v>
      </c>
    </row>
    <row r="172" spans="1:5">
      <c r="A172" s="4" t="s">
        <v>783</v>
      </c>
      <c r="B172" s="5" t="n">
        <v>58228</v>
      </c>
    </row>
    <row r="173" spans="1:5">
      <c r="A173" s="4" t="s">
        <v>787</v>
      </c>
      <c r="B173" s="7" t="n">
        <v>1998</v>
      </c>
    </row>
    <row r="174" spans="1:5">
      <c r="A174" s="4" t="s">
        <v>802</v>
      </c>
    </row>
    <row r="175" spans="1:5">
      <c r="A175" s="4" t="s">
        <v>776</v>
      </c>
      <c r="B175" s="5" t="n">
        <v>4336</v>
      </c>
    </row>
    <row r="176" spans="1:5">
      <c r="A176" s="4" t="s">
        <v>777</v>
      </c>
      <c r="B176" s="7" t="n">
        <v>9930</v>
      </c>
    </row>
    <row r="177" spans="1:5">
      <c r="A177" s="4" t="s">
        <v>778</v>
      </c>
      <c r="B177" s="7" t="n">
        <v>7641</v>
      </c>
    </row>
    <row r="178" spans="1:5">
      <c r="A178" s="4" t="s">
        <v>779</v>
      </c>
      <c r="B178" s="7" t="n">
        <v>4336</v>
      </c>
    </row>
    <row r="179" spans="1:5">
      <c r="A179" s="4" t="s">
        <v>780</v>
      </c>
      <c r="B179" s="7" t="n">
        <v>17571</v>
      </c>
    </row>
    <row r="180" spans="1:5">
      <c r="A180" s="4" t="s">
        <v>781</v>
      </c>
      <c r="B180" s="7" t="n">
        <v>21907</v>
      </c>
    </row>
    <row r="181" spans="1:5">
      <c r="A181" s="4" t="s">
        <v>782</v>
      </c>
      <c r="B181" s="7" t="n">
        <v>9667</v>
      </c>
    </row>
    <row r="182" spans="1:5">
      <c r="A182" s="4" t="s">
        <v>783</v>
      </c>
      <c r="B182" s="5" t="n">
        <v>12240</v>
      </c>
    </row>
    <row r="183" spans="1:5">
      <c r="A183" s="4" t="s">
        <v>787</v>
      </c>
      <c r="B183" s="7" t="n">
        <v>1998</v>
      </c>
    </row>
    <row r="184" spans="1:5">
      <c r="A184" s="4" t="s">
        <v>803</v>
      </c>
    </row>
    <row r="185" spans="1:5">
      <c r="A185" s="4" t="s">
        <v>776</v>
      </c>
      <c r="B185" s="5" t="n">
        <v>18286</v>
      </c>
    </row>
    <row r="186" spans="1:5">
      <c r="A186" s="4" t="s">
        <v>777</v>
      </c>
      <c r="B186" s="7" t="n">
        <v>118730</v>
      </c>
    </row>
    <row r="187" spans="1:5">
      <c r="A187" s="4" t="s">
        <v>778</v>
      </c>
      <c r="B187" s="7" t="n">
        <v>215</v>
      </c>
    </row>
    <row r="188" spans="1:5">
      <c r="A188" s="4" t="s">
        <v>779</v>
      </c>
      <c r="B188" s="7" t="n">
        <v>18286</v>
      </c>
    </row>
    <row r="189" spans="1:5">
      <c r="A189" s="4" t="s">
        <v>780</v>
      </c>
      <c r="B189" s="7" t="n">
        <v>118945</v>
      </c>
    </row>
    <row r="190" spans="1:5">
      <c r="A190" s="4" t="s">
        <v>781</v>
      </c>
      <c r="B190" s="7" t="n">
        <v>137231</v>
      </c>
    </row>
    <row r="191" spans="1:5">
      <c r="A191" s="4" t="s">
        <v>782</v>
      </c>
      <c r="B191" s="7" t="n">
        <v>13137</v>
      </c>
    </row>
    <row r="192" spans="1:5">
      <c r="A192" s="4" t="s">
        <v>783</v>
      </c>
      <c r="B192" s="5" t="n">
        <v>124094</v>
      </c>
    </row>
    <row r="193" spans="1:5">
      <c r="A193" s="4" t="s">
        <v>787</v>
      </c>
      <c r="B193" s="7" t="n">
        <v>2016</v>
      </c>
    </row>
    <row r="194" spans="1:5">
      <c r="A194" s="4" t="s">
        <v>804</v>
      </c>
    </row>
    <row r="195" spans="1:5">
      <c r="A195" s="4" t="s">
        <v>776</v>
      </c>
      <c r="B195" s="5" t="n">
        <v>17339</v>
      </c>
    </row>
    <row r="196" spans="1:5">
      <c r="A196" s="4" t="s">
        <v>777</v>
      </c>
      <c r="B196" s="7" t="n">
        <v>71315</v>
      </c>
    </row>
    <row r="197" spans="1:5">
      <c r="A197" s="4" t="s">
        <v>778</v>
      </c>
      <c r="B197" s="7" t="n">
        <v>2977</v>
      </c>
    </row>
    <row r="198" spans="1:5">
      <c r="A198" s="4" t="s">
        <v>779</v>
      </c>
      <c r="B198" s="7" t="n">
        <v>17339</v>
      </c>
    </row>
    <row r="199" spans="1:5">
      <c r="A199" s="4" t="s">
        <v>780</v>
      </c>
      <c r="B199" s="7" t="n">
        <v>74292</v>
      </c>
    </row>
    <row r="200" spans="1:5">
      <c r="A200" s="4" t="s">
        <v>781</v>
      </c>
      <c r="B200" s="7" t="n">
        <v>91631</v>
      </c>
    </row>
    <row r="201" spans="1:5">
      <c r="A201" s="4" t="s">
        <v>782</v>
      </c>
      <c r="B201" s="7" t="n">
        <v>17087</v>
      </c>
    </row>
    <row r="202" spans="1:5">
      <c r="A202" s="4" t="s">
        <v>783</v>
      </c>
      <c r="B202" s="5" t="n">
        <v>74544</v>
      </c>
    </row>
    <row r="203" spans="1:5">
      <c r="A203" s="4" t="s">
        <v>787</v>
      </c>
      <c r="B203" s="7" t="n">
        <v>2012</v>
      </c>
    </row>
    <row r="204" spans="1:5">
      <c r="A204" s="4" t="s">
        <v>805</v>
      </c>
    </row>
    <row r="205" spans="1:5">
      <c r="A205" s="4" t="s">
        <v>776</v>
      </c>
      <c r="B205" s="5" t="n">
        <v>20360</v>
      </c>
    </row>
    <row r="206" spans="1:5">
      <c r="A206" s="4" t="s">
        <v>777</v>
      </c>
      <c r="B206" s="7" t="n">
        <v>71777</v>
      </c>
    </row>
    <row r="207" spans="1:5">
      <c r="A207" s="4" t="s">
        <v>778</v>
      </c>
      <c r="B207" s="7" t="n">
        <v>9093</v>
      </c>
    </row>
    <row r="208" spans="1:5">
      <c r="A208" s="4" t="s">
        <v>779</v>
      </c>
      <c r="B208" s="7" t="n">
        <v>20360</v>
      </c>
    </row>
    <row r="209" spans="1:5">
      <c r="A209" s="4" t="s">
        <v>780</v>
      </c>
      <c r="B209" s="7" t="n">
        <v>80870</v>
      </c>
    </row>
    <row r="210" spans="1:5">
      <c r="A210" s="4" t="s">
        <v>781</v>
      </c>
      <c r="B210" s="7" t="n">
        <v>101230</v>
      </c>
    </row>
    <row r="211" spans="1:5">
      <c r="A211" s="4" t="s">
        <v>782</v>
      </c>
      <c r="B211" s="7" t="n">
        <v>28800</v>
      </c>
    </row>
    <row r="212" spans="1:5">
      <c r="A212" s="4" t="s">
        <v>783</v>
      </c>
      <c r="B212" s="5" t="n">
        <v>72430</v>
      </c>
    </row>
    <row r="213" spans="1:5">
      <c r="A213" s="4" t="s">
        <v>787</v>
      </c>
      <c r="B213" s="7" t="n">
        <v>2007</v>
      </c>
    </row>
    <row r="214" spans="1:5">
      <c r="A214" s="4" t="s">
        <v>806</v>
      </c>
    </row>
    <row r="215" spans="1:5">
      <c r="A215" s="4" t="s">
        <v>776</v>
      </c>
      <c r="B215" s="5" t="n">
        <v>10585</v>
      </c>
    </row>
    <row r="216" spans="1:5">
      <c r="A216" s="4" t="s">
        <v>777</v>
      </c>
      <c r="B216" s="7" t="n">
        <v>49781</v>
      </c>
    </row>
    <row r="217" spans="1:5">
      <c r="A217" s="4" t="s">
        <v>778</v>
      </c>
      <c r="B217" s="7" t="n">
        <v>6421</v>
      </c>
    </row>
    <row r="218" spans="1:5">
      <c r="A218" s="4" t="s">
        <v>779</v>
      </c>
      <c r="B218" s="7" t="n">
        <v>10585</v>
      </c>
    </row>
    <row r="219" spans="1:5">
      <c r="A219" s="4" t="s">
        <v>780</v>
      </c>
      <c r="B219" s="7" t="n">
        <v>56202</v>
      </c>
    </row>
    <row r="220" spans="1:5">
      <c r="A220" s="4" t="s">
        <v>781</v>
      </c>
      <c r="B220" s="7" t="n">
        <v>66787</v>
      </c>
    </row>
    <row r="221" spans="1:5">
      <c r="A221" s="4" t="s">
        <v>782</v>
      </c>
      <c r="B221" s="7" t="n">
        <v>27329</v>
      </c>
    </row>
    <row r="222" spans="1:5">
      <c r="A222" s="4" t="s">
        <v>783</v>
      </c>
      <c r="B222" s="5" t="n">
        <v>39458</v>
      </c>
    </row>
    <row r="223" spans="1:5">
      <c r="A223" s="4" t="s">
        <v>787</v>
      </c>
      <c r="B223" s="7" t="n">
        <v>2003</v>
      </c>
    </row>
    <row r="224" spans="1:5">
      <c r="A224" s="4" t="s">
        <v>807</v>
      </c>
    </row>
    <row r="225" spans="1:5">
      <c r="A225" s="4" t="s">
        <v>776</v>
      </c>
      <c r="B225" s="5" t="n">
        <v>3330</v>
      </c>
    </row>
    <row r="226" spans="1:5">
      <c r="A226" s="4" t="s">
        <v>777</v>
      </c>
      <c r="B226" s="7" t="n">
        <v>36466</v>
      </c>
    </row>
    <row r="227" spans="1:5">
      <c r="A227" s="4" t="s">
        <v>778</v>
      </c>
      <c r="B227" s="7" t="n">
        <v>5196</v>
      </c>
    </row>
    <row r="228" spans="1:5">
      <c r="A228" s="4" t="s">
        <v>779</v>
      </c>
      <c r="B228" s="7" t="n">
        <v>3330</v>
      </c>
    </row>
    <row r="229" spans="1:5">
      <c r="A229" s="4" t="s">
        <v>780</v>
      </c>
      <c r="B229" s="7" t="n">
        <v>41662</v>
      </c>
    </row>
    <row r="230" spans="1:5">
      <c r="A230" s="4" t="s">
        <v>781</v>
      </c>
      <c r="B230" s="7" t="n">
        <v>44992</v>
      </c>
    </row>
    <row r="231" spans="1:5">
      <c r="A231" s="4" t="s">
        <v>782</v>
      </c>
      <c r="B231" s="7" t="n">
        <v>20004</v>
      </c>
    </row>
    <row r="232" spans="1:5">
      <c r="A232" s="4" t="s">
        <v>783</v>
      </c>
      <c r="B232" s="5" t="n">
        <v>24988</v>
      </c>
    </row>
    <row r="233" spans="1:5">
      <c r="A233" s="4" t="s">
        <v>787</v>
      </c>
      <c r="B233" s="7" t="n">
        <v>2003</v>
      </c>
    </row>
    <row r="234" spans="1:5">
      <c r="A234" s="4" t="s">
        <v>808</v>
      </c>
    </row>
    <row r="235" spans="1:5">
      <c r="A235" s="4" t="s">
        <v>776</v>
      </c>
      <c r="B235" s="5" t="n">
        <v>4367</v>
      </c>
    </row>
    <row r="236" spans="1:5">
      <c r="A236" s="4" t="s">
        <v>777</v>
      </c>
      <c r="B236" s="7" t="n">
        <v>28494</v>
      </c>
    </row>
    <row r="237" spans="1:5">
      <c r="A237" s="4" t="s">
        <v>778</v>
      </c>
      <c r="B237" s="7" t="n">
        <v>4694</v>
      </c>
    </row>
    <row r="238" spans="1:5">
      <c r="A238" s="4" t="s">
        <v>779</v>
      </c>
      <c r="B238" s="7" t="n">
        <v>4367</v>
      </c>
    </row>
    <row r="239" spans="1:5">
      <c r="A239" s="4" t="s">
        <v>780</v>
      </c>
      <c r="B239" s="7" t="n">
        <v>33188</v>
      </c>
    </row>
    <row r="240" spans="1:5">
      <c r="A240" s="4" t="s">
        <v>781</v>
      </c>
      <c r="B240" s="7" t="n">
        <v>37555</v>
      </c>
    </row>
    <row r="241" spans="1:5">
      <c r="A241" s="4" t="s">
        <v>782</v>
      </c>
      <c r="B241" s="7" t="n">
        <v>16808</v>
      </c>
    </row>
    <row r="242" spans="1:5">
      <c r="A242" s="4" t="s">
        <v>783</v>
      </c>
      <c r="B242" s="5" t="n">
        <v>20747</v>
      </c>
    </row>
    <row r="243" spans="1:5">
      <c r="A243" s="4" t="s">
        <v>787</v>
      </c>
      <c r="B243" s="7" t="n">
        <v>2002</v>
      </c>
    </row>
    <row r="244" spans="1:5">
      <c r="A244" s="4" t="s">
        <v>809</v>
      </c>
    </row>
    <row r="245" spans="1:5">
      <c r="A245" s="4" t="s">
        <v>776</v>
      </c>
      <c r="B245" s="5" t="n">
        <v>8091</v>
      </c>
    </row>
    <row r="246" spans="1:5">
      <c r="A246" s="4" t="s">
        <v>777</v>
      </c>
      <c r="B246" s="7" t="n">
        <v>44003</v>
      </c>
    </row>
    <row r="247" spans="1:5">
      <c r="A247" s="4" t="s">
        <v>778</v>
      </c>
      <c r="B247" s="7" t="n">
        <v>3404</v>
      </c>
    </row>
    <row r="248" spans="1:5">
      <c r="A248" s="4" t="s">
        <v>779</v>
      </c>
      <c r="B248" s="7" t="n">
        <v>8091</v>
      </c>
    </row>
    <row r="249" spans="1:5">
      <c r="A249" s="4" t="s">
        <v>780</v>
      </c>
      <c r="B249" s="7" t="n">
        <v>47407</v>
      </c>
    </row>
    <row r="250" spans="1:5">
      <c r="A250" s="4" t="s">
        <v>781</v>
      </c>
      <c r="B250" s="7" t="n">
        <v>55498</v>
      </c>
    </row>
    <row r="251" spans="1:5">
      <c r="A251" s="4" t="s">
        <v>782</v>
      </c>
      <c r="B251" s="7" t="n">
        <v>10391</v>
      </c>
    </row>
    <row r="252" spans="1:5">
      <c r="A252" s="4" t="s">
        <v>783</v>
      </c>
      <c r="B252" s="5" t="n">
        <v>45107</v>
      </c>
    </row>
    <row r="253" spans="1:5">
      <c r="A253" s="4" t="s">
        <v>787</v>
      </c>
      <c r="B253" s="7" t="n">
        <v>2012</v>
      </c>
    </row>
    <row r="254" spans="1:5">
      <c r="A254" s="4" t="s">
        <v>810</v>
      </c>
    </row>
    <row r="255" spans="1:5">
      <c r="A255" s="4" t="s">
        <v>776</v>
      </c>
      <c r="B255" s="5" t="n">
        <v>2047</v>
      </c>
    </row>
    <row r="256" spans="1:5">
      <c r="A256" s="4" t="s">
        <v>777</v>
      </c>
      <c r="B256" s="7" t="n">
        <v>17445</v>
      </c>
    </row>
    <row r="257" spans="1:5">
      <c r="A257" s="4" t="s">
        <v>778</v>
      </c>
      <c r="B257" s="7" t="n">
        <v>7020</v>
      </c>
    </row>
    <row r="258" spans="1:5">
      <c r="A258" s="4" t="s">
        <v>779</v>
      </c>
      <c r="B258" s="7" t="n">
        <v>2047</v>
      </c>
    </row>
    <row r="259" spans="1:5">
      <c r="A259" s="4" t="s">
        <v>780</v>
      </c>
      <c r="B259" s="7" t="n">
        <v>24465</v>
      </c>
    </row>
    <row r="260" spans="1:5">
      <c r="A260" s="4" t="s">
        <v>781</v>
      </c>
      <c r="B260" s="7" t="n">
        <v>26512</v>
      </c>
    </row>
    <row r="261" spans="1:5">
      <c r="A261" s="4" t="s">
        <v>782</v>
      </c>
      <c r="B261" s="7" t="n">
        <v>13931</v>
      </c>
    </row>
    <row r="262" spans="1:5">
      <c r="A262" s="4" t="s">
        <v>783</v>
      </c>
      <c r="B262" s="7" t="n">
        <v>12581</v>
      </c>
    </row>
    <row r="263" spans="1:5">
      <c r="A263" s="4" t="s">
        <v>784</v>
      </c>
      <c r="B263" s="5" t="n">
        <v>15349</v>
      </c>
    </row>
    <row r="264" spans="1:5">
      <c r="A264" s="4" t="s">
        <v>787</v>
      </c>
      <c r="B264" s="7" t="n">
        <v>2000</v>
      </c>
    </row>
    <row r="265" spans="1:5">
      <c r="A265" s="4" t="s">
        <v>811</v>
      </c>
    </row>
    <row r="266" spans="1:5">
      <c r="A266" s="4" t="s">
        <v>776</v>
      </c>
      <c r="B266" s="5" t="n">
        <v>6396</v>
      </c>
    </row>
    <row r="267" spans="1:5">
      <c r="A267" s="4" t="s">
        <v>777</v>
      </c>
      <c r="B267" s="7" t="n">
        <v>51552</v>
      </c>
    </row>
    <row r="268" spans="1:5">
      <c r="A268" s="4" t="s">
        <v>778</v>
      </c>
      <c r="B268" s="7" t="n">
        <v>11860</v>
      </c>
    </row>
    <row r="269" spans="1:5">
      <c r="A269" s="4" t="s">
        <v>779</v>
      </c>
      <c r="B269" s="7" t="n">
        <v>6396</v>
      </c>
    </row>
    <row r="270" spans="1:5">
      <c r="A270" s="4" t="s">
        <v>780</v>
      </c>
      <c r="B270" s="7" t="n">
        <v>63412</v>
      </c>
    </row>
    <row r="271" spans="1:5">
      <c r="A271" s="4" t="s">
        <v>781</v>
      </c>
      <c r="B271" s="7" t="n">
        <v>69808</v>
      </c>
    </row>
    <row r="272" spans="1:5">
      <c r="A272" s="4" t="s">
        <v>782</v>
      </c>
      <c r="B272" s="7" t="n">
        <v>13711</v>
      </c>
    </row>
    <row r="273" spans="1:5">
      <c r="A273" s="4" t="s">
        <v>783</v>
      </c>
      <c r="B273" s="5" t="n">
        <v>56097</v>
      </c>
    </row>
    <row r="274" spans="1:5">
      <c r="A274" s="4" t="s">
        <v>787</v>
      </c>
      <c r="B274" s="7" t="n">
        <v>2012</v>
      </c>
    </row>
    <row r="275" spans="1:5">
      <c r="A275" s="4" t="s">
        <v>812</v>
      </c>
    </row>
    <row r="276" spans="1:5">
      <c r="A276" s="4" t="s">
        <v>776</v>
      </c>
      <c r="B276" s="5" t="n">
        <v>6849</v>
      </c>
    </row>
    <row r="277" spans="1:5">
      <c r="A277" s="4" t="s">
        <v>777</v>
      </c>
      <c r="B277" s="7" t="n">
        <v>72631</v>
      </c>
    </row>
    <row r="278" spans="1:5">
      <c r="A278" s="4" t="s">
        <v>778</v>
      </c>
      <c r="B278" s="7" t="n">
        <v>413</v>
      </c>
    </row>
    <row r="279" spans="1:5">
      <c r="A279" s="4" t="s">
        <v>779</v>
      </c>
      <c r="B279" s="7" t="n">
        <v>6849</v>
      </c>
    </row>
    <row r="280" spans="1:5">
      <c r="A280" s="4" t="s">
        <v>780</v>
      </c>
      <c r="B280" s="7" t="n">
        <v>73044</v>
      </c>
    </row>
    <row r="281" spans="1:5">
      <c r="A281" s="4" t="s">
        <v>781</v>
      </c>
      <c r="B281" s="7" t="n">
        <v>79893</v>
      </c>
    </row>
    <row r="282" spans="1:5">
      <c r="A282" s="4" t="s">
        <v>782</v>
      </c>
      <c r="B282" s="7" t="n">
        <v>12825</v>
      </c>
    </row>
    <row r="283" spans="1:5">
      <c r="A283" s="4" t="s">
        <v>783</v>
      </c>
      <c r="B283" s="5" t="n">
        <v>67068</v>
      </c>
    </row>
    <row r="284" spans="1:5">
      <c r="A284" s="4" t="s">
        <v>787</v>
      </c>
      <c r="B284" s="7" t="n">
        <v>2015</v>
      </c>
    </row>
    <row r="285" spans="1:5">
      <c r="A285" s="4" t="s">
        <v>813</v>
      </c>
    </row>
    <row r="286" spans="1:5">
      <c r="A286" s="4" t="s">
        <v>776</v>
      </c>
      <c r="B286" s="5" t="n">
        <v>2612</v>
      </c>
    </row>
    <row r="287" spans="1:5">
      <c r="A287" s="4" t="s">
        <v>777</v>
      </c>
      <c r="B287" s="7" t="n">
        <v>34726</v>
      </c>
    </row>
    <row r="288" spans="1:5">
      <c r="A288" s="4" t="s">
        <v>778</v>
      </c>
      <c r="B288" s="7" t="n">
        <v>20608</v>
      </c>
    </row>
    <row r="289" spans="1:5">
      <c r="A289" s="4" t="s">
        <v>779</v>
      </c>
      <c r="B289" s="7" t="n">
        <v>2612</v>
      </c>
    </row>
    <row r="290" spans="1:5">
      <c r="A290" s="4" t="s">
        <v>780</v>
      </c>
      <c r="B290" s="7" t="n">
        <v>55334</v>
      </c>
    </row>
    <row r="291" spans="1:5">
      <c r="A291" s="4" t="s">
        <v>781</v>
      </c>
      <c r="B291" s="7" t="n">
        <v>57946</v>
      </c>
    </row>
    <row r="292" spans="1:5">
      <c r="A292" s="4" t="s">
        <v>782</v>
      </c>
      <c r="B292" s="7" t="n">
        <v>28524</v>
      </c>
    </row>
    <row r="293" spans="1:5">
      <c r="A293" s="4" t="s">
        <v>783</v>
      </c>
      <c r="B293" s="5" t="n">
        <v>29422</v>
      </c>
    </row>
    <row r="294" spans="1:5">
      <c r="A294" s="4" t="s">
        <v>787</v>
      </c>
      <c r="B294" s="7" t="n">
        <v>1996</v>
      </c>
    </row>
    <row r="295" spans="1:5">
      <c r="A295" s="4" t="s">
        <v>814</v>
      </c>
    </row>
    <row r="296" spans="1:5">
      <c r="A296" s="4" t="s">
        <v>776</v>
      </c>
      <c r="B296" s="5" t="n">
        <v>5293</v>
      </c>
    </row>
    <row r="297" spans="1:5">
      <c r="A297" s="4" t="s">
        <v>777</v>
      </c>
      <c r="B297" s="7" t="n">
        <v>31612</v>
      </c>
    </row>
    <row r="298" spans="1:5">
      <c r="A298" s="4" t="s">
        <v>778</v>
      </c>
      <c r="B298" s="7" t="n">
        <v>17062</v>
      </c>
    </row>
    <row r="299" spans="1:5">
      <c r="A299" s="4" t="s">
        <v>779</v>
      </c>
      <c r="B299" s="7" t="n">
        <v>5293</v>
      </c>
    </row>
    <row r="300" spans="1:5">
      <c r="A300" s="4" t="s">
        <v>780</v>
      </c>
      <c r="B300" s="7" t="n">
        <v>48674</v>
      </c>
    </row>
    <row r="301" spans="1:5">
      <c r="A301" s="4" t="s">
        <v>781</v>
      </c>
      <c r="B301" s="7" t="n">
        <v>53967</v>
      </c>
    </row>
    <row r="302" spans="1:5">
      <c r="A302" s="4" t="s">
        <v>782</v>
      </c>
      <c r="B302" s="7" t="n">
        <v>25904</v>
      </c>
    </row>
    <row r="303" spans="1:5">
      <c r="A303" s="4" t="s">
        <v>783</v>
      </c>
      <c r="B303" s="7" t="n">
        <v>28063</v>
      </c>
    </row>
    <row r="304" spans="1:5">
      <c r="A304" s="4" t="s">
        <v>784</v>
      </c>
      <c r="B304" s="5" t="n">
        <v>27426</v>
      </c>
    </row>
    <row r="305" spans="1:5">
      <c r="A305" s="4" t="s">
        <v>787</v>
      </c>
      <c r="B305" s="7" t="n">
        <v>1999</v>
      </c>
    </row>
    <row r="306" spans="1:5">
      <c r="A306" s="4" t="s">
        <v>815</v>
      </c>
    </row>
    <row r="307" spans="1:5">
      <c r="A307" s="4" t="s">
        <v>776</v>
      </c>
      <c r="B307" s="5" t="n">
        <v>3915</v>
      </c>
    </row>
    <row r="308" spans="1:5">
      <c r="A308" s="4" t="s">
        <v>777</v>
      </c>
      <c r="B308" s="7" t="n">
        <v>34129</v>
      </c>
    </row>
    <row r="309" spans="1:5">
      <c r="A309" s="4" t="s">
        <v>778</v>
      </c>
      <c r="B309" s="7" t="n">
        <v>23002</v>
      </c>
    </row>
    <row r="310" spans="1:5">
      <c r="A310" s="4" t="s">
        <v>779</v>
      </c>
      <c r="B310" s="7" t="n">
        <v>3915</v>
      </c>
    </row>
    <row r="311" spans="1:5">
      <c r="A311" s="4" t="s">
        <v>780</v>
      </c>
      <c r="B311" s="7" t="n">
        <v>57131</v>
      </c>
    </row>
    <row r="312" spans="1:5">
      <c r="A312" s="4" t="s">
        <v>781</v>
      </c>
      <c r="B312" s="7" t="n">
        <v>61046</v>
      </c>
    </row>
    <row r="313" spans="1:5">
      <c r="A313" s="4" t="s">
        <v>782</v>
      </c>
      <c r="B313" s="7" t="n">
        <v>31405</v>
      </c>
    </row>
    <row r="314" spans="1:5">
      <c r="A314" s="4" t="s">
        <v>783</v>
      </c>
      <c r="B314" s="7" t="n">
        <v>29641</v>
      </c>
    </row>
    <row r="315" spans="1:5">
      <c r="A315" s="4" t="s">
        <v>784</v>
      </c>
      <c r="B315" s="5" t="n">
        <v>29262</v>
      </c>
    </row>
    <row r="316" spans="1:5">
      <c r="A316" s="4" t="s">
        <v>787</v>
      </c>
      <c r="B316" s="7" t="n">
        <v>1997</v>
      </c>
    </row>
    <row r="317" spans="1:5">
      <c r="A317" s="4" t="s">
        <v>816</v>
      </c>
    </row>
    <row r="318" spans="1:5">
      <c r="A318" s="4" t="s">
        <v>776</v>
      </c>
      <c r="B318" s="5" t="n">
        <v>4648</v>
      </c>
    </row>
    <row r="319" spans="1:5">
      <c r="A319" s="4" t="s">
        <v>777</v>
      </c>
      <c r="B319" s="7" t="n">
        <v>51762</v>
      </c>
    </row>
    <row r="320" spans="1:5">
      <c r="A320" s="4" t="s">
        <v>778</v>
      </c>
      <c r="B320" s="7" t="n">
        <v>86</v>
      </c>
    </row>
    <row r="321" spans="1:5">
      <c r="A321" s="4" t="s">
        <v>779</v>
      </c>
      <c r="B321" s="7" t="n">
        <v>4648</v>
      </c>
    </row>
    <row r="322" spans="1:5">
      <c r="A322" s="4" t="s">
        <v>780</v>
      </c>
      <c r="B322" s="7" t="n">
        <v>51848</v>
      </c>
    </row>
    <row r="323" spans="1:5">
      <c r="A323" s="4" t="s">
        <v>781</v>
      </c>
      <c r="B323" s="7" t="n">
        <v>56496</v>
      </c>
    </row>
    <row r="324" spans="1:5">
      <c r="A324" s="4" t="s">
        <v>782</v>
      </c>
      <c r="B324" s="7" t="n">
        <v>5015</v>
      </c>
    </row>
    <row r="325" spans="1:5">
      <c r="A325" s="4" t="s">
        <v>783</v>
      </c>
      <c r="B325" s="5" t="n">
        <v>51481</v>
      </c>
    </row>
    <row r="326" spans="1:5">
      <c r="A326" s="4" t="s">
        <v>787</v>
      </c>
      <c r="B326" s="7" t="n">
        <v>2017</v>
      </c>
    </row>
    <row r="327" spans="1:5">
      <c r="A327" s="4" t="s">
        <v>817</v>
      </c>
    </row>
    <row r="328" spans="1:5">
      <c r="A328" s="4" t="s">
        <v>776</v>
      </c>
      <c r="B328" s="5" t="n">
        <v>4835</v>
      </c>
    </row>
    <row r="329" spans="1:5">
      <c r="A329" s="4" t="s">
        <v>777</v>
      </c>
      <c r="B329" s="7" t="n">
        <v>22604</v>
      </c>
    </row>
    <row r="330" spans="1:5">
      <c r="A330" s="4" t="s">
        <v>778</v>
      </c>
      <c r="B330" s="7" t="n">
        <v>5758</v>
      </c>
    </row>
    <row r="331" spans="1:5">
      <c r="A331" s="4" t="s">
        <v>779</v>
      </c>
      <c r="B331" s="7" t="n">
        <v>4835</v>
      </c>
    </row>
    <row r="332" spans="1:5">
      <c r="A332" s="4" t="s">
        <v>780</v>
      </c>
      <c r="B332" s="7" t="n">
        <v>28362</v>
      </c>
    </row>
    <row r="333" spans="1:5">
      <c r="A333" s="4" t="s">
        <v>781</v>
      </c>
      <c r="B333" s="7" t="n">
        <v>33197</v>
      </c>
    </row>
    <row r="334" spans="1:5">
      <c r="A334" s="4" t="s">
        <v>782</v>
      </c>
      <c r="B334" s="7" t="n">
        <v>11441</v>
      </c>
    </row>
    <row r="335" spans="1:5">
      <c r="A335" s="4" t="s">
        <v>783</v>
      </c>
      <c r="B335" s="5" t="n">
        <v>21756</v>
      </c>
    </row>
    <row r="336" spans="1:5">
      <c r="A336" s="4" t="s">
        <v>787</v>
      </c>
      <c r="B336" s="7" t="n">
        <v>2005</v>
      </c>
    </row>
    <row r="337" spans="1:5">
      <c r="A337" s="4" t="s">
        <v>818</v>
      </c>
    </row>
    <row r="338" spans="1:5">
      <c r="A338" s="4" t="s">
        <v>776</v>
      </c>
      <c r="B338" s="5" t="n">
        <v>16409</v>
      </c>
    </row>
    <row r="339" spans="1:5">
      <c r="A339" s="4" t="s">
        <v>777</v>
      </c>
      <c r="B339" s="7" t="n">
        <v>91503</v>
      </c>
    </row>
    <row r="340" spans="1:5">
      <c r="A340" s="4" t="s">
        <v>778</v>
      </c>
      <c r="B340" s="7" t="n">
        <v>6950</v>
      </c>
    </row>
    <row r="341" spans="1:5">
      <c r="A341" s="4" t="s">
        <v>779</v>
      </c>
      <c r="B341" s="7" t="n">
        <v>16409</v>
      </c>
    </row>
    <row r="342" spans="1:5">
      <c r="A342" s="4" t="s">
        <v>780</v>
      </c>
      <c r="B342" s="7" t="n">
        <v>98453</v>
      </c>
    </row>
    <row r="343" spans="1:5">
      <c r="A343" s="4" t="s">
        <v>781</v>
      </c>
      <c r="B343" s="7" t="n">
        <v>114862</v>
      </c>
    </row>
    <row r="344" spans="1:5">
      <c r="A344" s="4" t="s">
        <v>782</v>
      </c>
      <c r="B344" s="7" t="n">
        <v>25352</v>
      </c>
    </row>
    <row r="345" spans="1:5">
      <c r="A345" s="4" t="s">
        <v>783</v>
      </c>
      <c r="B345" s="5" t="n">
        <v>89510</v>
      </c>
    </row>
    <row r="346" spans="1:5">
      <c r="A346" s="4" t="s">
        <v>787</v>
      </c>
      <c r="B346" s="7" t="n">
        <v>2008</v>
      </c>
    </row>
    <row r="347" spans="1:5">
      <c r="A347" s="4" t="s">
        <v>819</v>
      </c>
    </row>
    <row r="348" spans="1:5">
      <c r="A348" s="4" t="s">
        <v>776</v>
      </c>
      <c r="B348" s="5" t="n">
        <v>10807</v>
      </c>
    </row>
    <row r="349" spans="1:5">
      <c r="A349" s="4" t="s">
        <v>777</v>
      </c>
      <c r="B349" s="7" t="n">
        <v>61548</v>
      </c>
    </row>
    <row r="350" spans="1:5">
      <c r="A350" s="4" t="s">
        <v>778</v>
      </c>
      <c r="B350" s="7" t="n">
        <v>5558</v>
      </c>
    </row>
    <row r="351" spans="1:5">
      <c r="A351" s="4" t="s">
        <v>779</v>
      </c>
      <c r="B351" s="7" t="n">
        <v>10807</v>
      </c>
    </row>
    <row r="352" spans="1:5">
      <c r="A352" s="4" t="s">
        <v>780</v>
      </c>
      <c r="B352" s="7" t="n">
        <v>67106</v>
      </c>
    </row>
    <row r="353" spans="1:5">
      <c r="A353" s="4" t="s">
        <v>781</v>
      </c>
      <c r="B353" s="7" t="n">
        <v>77913</v>
      </c>
    </row>
    <row r="354" spans="1:5">
      <c r="A354" s="4" t="s">
        <v>782</v>
      </c>
      <c r="B354" s="7" t="n">
        <v>22346</v>
      </c>
    </row>
    <row r="355" spans="1:5">
      <c r="A355" s="4" t="s">
        <v>783</v>
      </c>
      <c r="B355" s="5" t="n">
        <v>55567</v>
      </c>
    </row>
    <row r="356" spans="1:5">
      <c r="A356" s="4" t="s">
        <v>787</v>
      </c>
      <c r="B356" s="7" t="n">
        <v>2008</v>
      </c>
    </row>
    <row r="357" spans="1:5">
      <c r="A357" s="4" t="s">
        <v>820</v>
      </c>
    </row>
    <row r="358" spans="1:5">
      <c r="A358" s="4" t="s">
        <v>776</v>
      </c>
      <c r="B358" s="5" t="n">
        <v>15515</v>
      </c>
    </row>
    <row r="359" spans="1:5">
      <c r="A359" s="4" t="s">
        <v>777</v>
      </c>
      <c r="B359" s="7" t="n">
        <v>104223</v>
      </c>
    </row>
    <row r="360" spans="1:5">
      <c r="A360" s="4" t="s">
        <v>778</v>
      </c>
      <c r="B360" s="7" t="n">
        <v>13204</v>
      </c>
    </row>
    <row r="361" spans="1:5">
      <c r="A361" s="4" t="s">
        <v>779</v>
      </c>
      <c r="B361" s="7" t="n">
        <v>15515</v>
      </c>
    </row>
    <row r="362" spans="1:5">
      <c r="A362" s="4" t="s">
        <v>780</v>
      </c>
      <c r="B362" s="7" t="n">
        <v>117427</v>
      </c>
    </row>
    <row r="363" spans="1:5">
      <c r="A363" s="4" t="s">
        <v>781</v>
      </c>
      <c r="B363" s="7" t="n">
        <v>132942</v>
      </c>
    </row>
    <row r="364" spans="1:5">
      <c r="A364" s="4" t="s">
        <v>782</v>
      </c>
      <c r="B364" s="7" t="n">
        <v>48905</v>
      </c>
    </row>
    <row r="365" spans="1:5">
      <c r="A365" s="4" t="s">
        <v>783</v>
      </c>
      <c r="B365" s="5" t="n">
        <v>84037</v>
      </c>
    </row>
    <row r="366" spans="1:5">
      <c r="A366" s="4" t="s">
        <v>787</v>
      </c>
      <c r="B366" s="7" t="n">
        <v>2005</v>
      </c>
    </row>
    <row r="367" spans="1:5">
      <c r="A367" s="4" t="s">
        <v>821</v>
      </c>
    </row>
    <row r="368" spans="1:5">
      <c r="A368" s="4" t="s">
        <v>776</v>
      </c>
      <c r="B368" s="5" t="n">
        <v>8484</v>
      </c>
    </row>
    <row r="369" spans="1:5">
      <c r="A369" s="4" t="s">
        <v>777</v>
      </c>
      <c r="B369" s="7" t="n">
        <v>72953</v>
      </c>
    </row>
    <row r="370" spans="1:5">
      <c r="A370" s="4" t="s">
        <v>778</v>
      </c>
      <c r="B370" s="7" t="n">
        <v>9642</v>
      </c>
    </row>
    <row r="371" spans="1:5">
      <c r="A371" s="4" t="s">
        <v>779</v>
      </c>
      <c r="B371" s="7" t="n">
        <v>8484</v>
      </c>
    </row>
    <row r="372" spans="1:5">
      <c r="A372" s="4" t="s">
        <v>780</v>
      </c>
      <c r="B372" s="7" t="n">
        <v>82595</v>
      </c>
    </row>
    <row r="373" spans="1:5">
      <c r="A373" s="4" t="s">
        <v>781</v>
      </c>
      <c r="B373" s="7" t="n">
        <v>91079</v>
      </c>
    </row>
    <row r="374" spans="1:5">
      <c r="A374" s="4" t="s">
        <v>782</v>
      </c>
      <c r="B374" s="7" t="n">
        <v>33123</v>
      </c>
    </row>
    <row r="375" spans="1:5">
      <c r="A375" s="4" t="s">
        <v>783</v>
      </c>
      <c r="B375" s="5" t="n">
        <v>57956</v>
      </c>
    </row>
    <row r="376" spans="1:5">
      <c r="A376" s="4" t="s">
        <v>787</v>
      </c>
      <c r="B376" s="7" t="n">
        <v>2006</v>
      </c>
    </row>
    <row r="377" spans="1:5">
      <c r="A377" s="4" t="s">
        <v>822</v>
      </c>
    </row>
    <row r="378" spans="1:5">
      <c r="A378" s="4" t="s">
        <v>776</v>
      </c>
      <c r="B378" s="5" t="n">
        <v>9408</v>
      </c>
    </row>
    <row r="379" spans="1:5">
      <c r="A379" s="4" t="s">
        <v>777</v>
      </c>
      <c r="B379" s="7" t="n">
        <v>43647</v>
      </c>
    </row>
    <row r="380" spans="1:5">
      <c r="A380" s="4" t="s">
        <v>778</v>
      </c>
      <c r="B380" s="7" t="n">
        <v>5545</v>
      </c>
    </row>
    <row r="381" spans="1:5">
      <c r="A381" s="4" t="s">
        <v>779</v>
      </c>
      <c r="B381" s="7" t="n">
        <v>9408</v>
      </c>
    </row>
    <row r="382" spans="1:5">
      <c r="A382" s="4" t="s">
        <v>780</v>
      </c>
      <c r="B382" s="7" t="n">
        <v>49192</v>
      </c>
    </row>
    <row r="383" spans="1:5">
      <c r="A383" s="4" t="s">
        <v>781</v>
      </c>
      <c r="B383" s="7" t="n">
        <v>58600</v>
      </c>
    </row>
    <row r="384" spans="1:5">
      <c r="A384" s="4" t="s">
        <v>782</v>
      </c>
      <c r="B384" s="7" t="n">
        <v>21337</v>
      </c>
    </row>
    <row r="385" spans="1:5">
      <c r="A385" s="4" t="s">
        <v>783</v>
      </c>
      <c r="B385" s="5" t="n">
        <v>37263</v>
      </c>
    </row>
    <row r="386" spans="1:5">
      <c r="A386" s="4" t="s">
        <v>787</v>
      </c>
      <c r="B386" s="7" t="n">
        <v>2005</v>
      </c>
    </row>
    <row r="387" spans="1:5">
      <c r="A387" s="4" t="s">
        <v>823</v>
      </c>
    </row>
    <row r="388" spans="1:5">
      <c r="A388" s="4" t="s">
        <v>776</v>
      </c>
      <c r="B388" s="5" t="n">
        <v>7688</v>
      </c>
    </row>
    <row r="389" spans="1:5">
      <c r="A389" s="4" t="s">
        <v>777</v>
      </c>
      <c r="B389" s="7" t="n">
        <v>35900</v>
      </c>
    </row>
    <row r="390" spans="1:5">
      <c r="A390" s="4" t="s">
        <v>778</v>
      </c>
      <c r="B390" s="7" t="n">
        <v>2981</v>
      </c>
    </row>
    <row r="391" spans="1:5">
      <c r="A391" s="4" t="s">
        <v>779</v>
      </c>
      <c r="B391" s="7" t="n">
        <v>7688</v>
      </c>
    </row>
    <row r="392" spans="1:5">
      <c r="A392" s="4" t="s">
        <v>780</v>
      </c>
      <c r="B392" s="7" t="n">
        <v>38881</v>
      </c>
    </row>
    <row r="393" spans="1:5">
      <c r="A393" s="4" t="s">
        <v>781</v>
      </c>
      <c r="B393" s="7" t="n">
        <v>46569</v>
      </c>
    </row>
    <row r="394" spans="1:5">
      <c r="A394" s="4" t="s">
        <v>782</v>
      </c>
      <c r="B394" s="7" t="n">
        <v>15927</v>
      </c>
    </row>
    <row r="395" spans="1:5">
      <c r="A395" s="4" t="s">
        <v>783</v>
      </c>
      <c r="B395" s="5" t="n">
        <v>30642</v>
      </c>
    </row>
    <row r="396" spans="1:5">
      <c r="A396" s="4" t="s">
        <v>787</v>
      </c>
      <c r="B396" s="7" t="n">
        <v>2005</v>
      </c>
    </row>
    <row r="397" spans="1:5">
      <c r="A397" s="4" t="s">
        <v>824</v>
      </c>
    </row>
    <row r="398" spans="1:5">
      <c r="A398" s="4" t="s">
        <v>776</v>
      </c>
      <c r="B398" s="5" t="n">
        <v>15502</v>
      </c>
    </row>
    <row r="399" spans="1:5">
      <c r="A399" s="4" t="s">
        <v>777</v>
      </c>
      <c r="B399" s="7" t="n">
        <v>102267</v>
      </c>
    </row>
    <row r="400" spans="1:5">
      <c r="A400" s="4" t="s">
        <v>778</v>
      </c>
      <c r="B400" s="7" t="n">
        <v>24504</v>
      </c>
    </row>
    <row r="401" spans="1:5">
      <c r="A401" s="4" t="s">
        <v>779</v>
      </c>
      <c r="B401" s="7" t="n">
        <v>15502</v>
      </c>
    </row>
    <row r="402" spans="1:5">
      <c r="A402" s="4" t="s">
        <v>780</v>
      </c>
      <c r="B402" s="7" t="n">
        <v>126771</v>
      </c>
    </row>
    <row r="403" spans="1:5">
      <c r="A403" s="4" t="s">
        <v>781</v>
      </c>
      <c r="B403" s="7" t="n">
        <v>142273</v>
      </c>
    </row>
    <row r="404" spans="1:5">
      <c r="A404" s="4" t="s">
        <v>782</v>
      </c>
      <c r="B404" s="7" t="n">
        <v>49157</v>
      </c>
    </row>
    <row r="405" spans="1:5">
      <c r="A405" s="4" t="s">
        <v>783</v>
      </c>
      <c r="B405" s="5" t="n">
        <v>93116</v>
      </c>
    </row>
    <row r="406" spans="1:5">
      <c r="A406" s="4" t="s">
        <v>787</v>
      </c>
      <c r="B406" s="7" t="n">
        <v>2005</v>
      </c>
    </row>
    <row r="407" spans="1:5">
      <c r="A407" s="4" t="s">
        <v>825</v>
      </c>
    </row>
    <row r="408" spans="1:5">
      <c r="A408" s="4" t="s">
        <v>776</v>
      </c>
      <c r="B408" s="5" t="n">
        <v>8411</v>
      </c>
    </row>
    <row r="409" spans="1:5">
      <c r="A409" s="4" t="s">
        <v>777</v>
      </c>
      <c r="B409" s="7" t="n">
        <v>44163</v>
      </c>
    </row>
    <row r="410" spans="1:5">
      <c r="A410" s="4" t="s">
        <v>778</v>
      </c>
      <c r="B410" s="7" t="n">
        <v>4280</v>
      </c>
    </row>
    <row r="411" spans="1:5">
      <c r="A411" s="4" t="s">
        <v>779</v>
      </c>
      <c r="B411" s="7" t="n">
        <v>8411</v>
      </c>
    </row>
    <row r="412" spans="1:5">
      <c r="A412" s="4" t="s">
        <v>780</v>
      </c>
      <c r="B412" s="7" t="n">
        <v>48443</v>
      </c>
    </row>
    <row r="413" spans="1:5">
      <c r="A413" s="4" t="s">
        <v>781</v>
      </c>
      <c r="B413" s="7" t="n">
        <v>56854</v>
      </c>
    </row>
    <row r="414" spans="1:5">
      <c r="A414" s="4" t="s">
        <v>782</v>
      </c>
      <c r="B414" s="7" t="n">
        <v>20068</v>
      </c>
    </row>
    <row r="415" spans="1:5">
      <c r="A415" s="4" t="s">
        <v>783</v>
      </c>
      <c r="B415" s="5" t="n">
        <v>36786</v>
      </c>
    </row>
    <row r="416" spans="1:5">
      <c r="A416" s="4" t="s">
        <v>787</v>
      </c>
      <c r="B416" s="7" t="n">
        <v>2005</v>
      </c>
    </row>
    <row r="417" spans="1:5">
      <c r="A417" s="4" t="s">
        <v>826</v>
      </c>
    </row>
    <row r="418" spans="1:5">
      <c r="A418" s="4" t="s">
        <v>776</v>
      </c>
      <c r="B418" s="5" t="n">
        <v>9030</v>
      </c>
    </row>
    <row r="419" spans="1:5">
      <c r="A419" s="4" t="s">
        <v>777</v>
      </c>
      <c r="B419" s="7" t="n">
        <v>54089</v>
      </c>
    </row>
    <row r="420" spans="1:5">
      <c r="A420" s="4" t="s">
        <v>778</v>
      </c>
      <c r="B420" s="7" t="n">
        <v>3651</v>
      </c>
    </row>
    <row r="421" spans="1:5">
      <c r="A421" s="4" t="s">
        <v>779</v>
      </c>
      <c r="B421" s="7" t="n">
        <v>9030</v>
      </c>
    </row>
    <row r="422" spans="1:5">
      <c r="A422" s="4" t="s">
        <v>780</v>
      </c>
      <c r="B422" s="7" t="n">
        <v>57740</v>
      </c>
    </row>
    <row r="423" spans="1:5">
      <c r="A423" s="4" t="s">
        <v>781</v>
      </c>
      <c r="B423" s="7" t="n">
        <v>66770</v>
      </c>
    </row>
    <row r="424" spans="1:5">
      <c r="A424" s="4" t="s">
        <v>782</v>
      </c>
      <c r="B424" s="7" t="n">
        <v>20847</v>
      </c>
    </row>
    <row r="425" spans="1:5">
      <c r="A425" s="4" t="s">
        <v>783</v>
      </c>
      <c r="B425" s="5" t="n">
        <v>45923</v>
      </c>
    </row>
    <row r="426" spans="1:5">
      <c r="A426" s="4" t="s">
        <v>787</v>
      </c>
      <c r="B426" s="7" t="n">
        <v>2007</v>
      </c>
    </row>
    <row r="427" spans="1:5">
      <c r="A427" s="4" t="s">
        <v>827</v>
      </c>
    </row>
    <row r="428" spans="1:5">
      <c r="A428" s="4" t="s">
        <v>776</v>
      </c>
      <c r="B428" s="5" t="n">
        <v>19442</v>
      </c>
    </row>
    <row r="429" spans="1:5">
      <c r="A429" s="4" t="s">
        <v>777</v>
      </c>
      <c r="B429" s="7" t="n">
        <v>82306</v>
      </c>
    </row>
    <row r="430" spans="1:5">
      <c r="A430" s="4" t="s">
        <v>778</v>
      </c>
      <c r="B430" s="7" t="n">
        <v>274</v>
      </c>
    </row>
    <row r="431" spans="1:5">
      <c r="A431" s="4" t="s">
        <v>779</v>
      </c>
      <c r="B431" s="7" t="n">
        <v>19442</v>
      </c>
    </row>
    <row r="432" spans="1:5">
      <c r="A432" s="4" t="s">
        <v>780</v>
      </c>
      <c r="B432" s="7" t="n">
        <v>82580</v>
      </c>
    </row>
    <row r="433" spans="1:5">
      <c r="A433" s="4" t="s">
        <v>781</v>
      </c>
      <c r="B433" s="7" t="n">
        <v>102022</v>
      </c>
    </row>
    <row r="434" spans="1:5">
      <c r="A434" s="4" t="s">
        <v>782</v>
      </c>
      <c r="B434" s="7" t="n">
        <v>17430</v>
      </c>
    </row>
    <row r="435" spans="1:5">
      <c r="A435" s="4" t="s">
        <v>783</v>
      </c>
      <c r="B435" s="5" t="n">
        <v>84592</v>
      </c>
    </row>
    <row r="436" spans="1:5">
      <c r="A436" s="4" t="s">
        <v>787</v>
      </c>
      <c r="B436" s="7" t="n">
        <v>2014</v>
      </c>
    </row>
    <row r="437" spans="1:5">
      <c r="A437" s="4" t="s">
        <v>828</v>
      </c>
    </row>
    <row r="438" spans="1:5">
      <c r="A438" s="4" t="s">
        <v>776</v>
      </c>
      <c r="B438" s="5" t="n">
        <v>17331</v>
      </c>
    </row>
    <row r="439" spans="1:5">
      <c r="A439" s="4" t="s">
        <v>777</v>
      </c>
      <c r="B439" s="7" t="n">
        <v>91211</v>
      </c>
    </row>
    <row r="440" spans="1:5">
      <c r="A440" s="4" t="s">
        <v>778</v>
      </c>
      <c r="B440" s="7" t="n">
        <v>39</v>
      </c>
    </row>
    <row r="441" spans="1:5">
      <c r="A441" s="4" t="s">
        <v>779</v>
      </c>
      <c r="B441" s="7" t="n">
        <v>17331</v>
      </c>
    </row>
    <row r="442" spans="1:5">
      <c r="A442" s="4" t="s">
        <v>780</v>
      </c>
      <c r="B442" s="7" t="n">
        <v>91250</v>
      </c>
    </row>
    <row r="443" spans="1:5">
      <c r="A443" s="4" t="s">
        <v>781</v>
      </c>
      <c r="B443" s="7" t="n">
        <v>108581</v>
      </c>
    </row>
    <row r="444" spans="1:5">
      <c r="A444" s="4" t="s">
        <v>782</v>
      </c>
      <c r="B444" s="7" t="n">
        <v>12378</v>
      </c>
    </row>
    <row r="445" spans="1:5">
      <c r="A445" s="4" t="s">
        <v>783</v>
      </c>
      <c r="B445" s="5" t="n">
        <v>96203</v>
      </c>
    </row>
    <row r="446" spans="1:5">
      <c r="A446" s="4" t="s">
        <v>787</v>
      </c>
      <c r="B446" s="7" t="n">
        <v>2017</v>
      </c>
    </row>
    <row r="447" spans="1:5">
      <c r="A447" s="4" t="s">
        <v>829</v>
      </c>
    </row>
    <row r="448" spans="1:5">
      <c r="A448" s="4" t="s">
        <v>776</v>
      </c>
      <c r="B448" s="5" t="n">
        <v>16498</v>
      </c>
    </row>
    <row r="449" spans="1:5">
      <c r="A449" s="4" t="s">
        <v>777</v>
      </c>
      <c r="B449" s="7" t="n">
        <v>88317</v>
      </c>
    </row>
    <row r="450" spans="1:5">
      <c r="A450" s="4" t="s">
        <v>778</v>
      </c>
      <c r="B450" s="7" t="n">
        <v>8265</v>
      </c>
    </row>
    <row r="451" spans="1:5">
      <c r="A451" s="4" t="s">
        <v>779</v>
      </c>
      <c r="B451" s="7" t="n">
        <v>16498</v>
      </c>
    </row>
    <row r="452" spans="1:5">
      <c r="A452" s="4" t="s">
        <v>780</v>
      </c>
      <c r="B452" s="7" t="n">
        <v>96582</v>
      </c>
    </row>
    <row r="453" spans="1:5">
      <c r="A453" s="4" t="s">
        <v>781</v>
      </c>
      <c r="B453" s="7" t="n">
        <v>113080</v>
      </c>
    </row>
    <row r="454" spans="1:5">
      <c r="A454" s="4" t="s">
        <v>782</v>
      </c>
      <c r="B454" s="7" t="n">
        <v>31907</v>
      </c>
    </row>
    <row r="455" spans="1:5">
      <c r="A455" s="4" t="s">
        <v>783</v>
      </c>
      <c r="B455" s="5" t="n">
        <v>81173</v>
      </c>
    </row>
    <row r="456" spans="1:5">
      <c r="A456" s="4" t="s">
        <v>787</v>
      </c>
      <c r="B456" s="7" t="n">
        <v>2008</v>
      </c>
    </row>
    <row r="457" spans="1:5">
      <c r="A457" s="4" t="s">
        <v>830</v>
      </c>
    </row>
    <row r="458" spans="1:5">
      <c r="A458" s="4" t="s">
        <v>776</v>
      </c>
      <c r="B458" s="5" t="n">
        <v>11470</v>
      </c>
    </row>
    <row r="459" spans="1:5">
      <c r="A459" s="4" t="s">
        <v>777</v>
      </c>
      <c r="B459" s="7" t="n">
        <v>45785</v>
      </c>
    </row>
    <row r="460" spans="1:5">
      <c r="A460" s="4" t="s">
        <v>778</v>
      </c>
      <c r="B460" s="7" t="n">
        <v>4238</v>
      </c>
    </row>
    <row r="461" spans="1:5">
      <c r="A461" s="4" t="s">
        <v>779</v>
      </c>
      <c r="B461" s="7" t="n">
        <v>11470</v>
      </c>
    </row>
    <row r="462" spans="1:5">
      <c r="A462" s="4" t="s">
        <v>780</v>
      </c>
      <c r="B462" s="7" t="n">
        <v>50023</v>
      </c>
    </row>
    <row r="463" spans="1:5">
      <c r="A463" s="4" t="s">
        <v>781</v>
      </c>
      <c r="B463" s="7" t="n">
        <v>61493</v>
      </c>
    </row>
    <row r="464" spans="1:5">
      <c r="A464" s="4" t="s">
        <v>782</v>
      </c>
      <c r="B464" s="7" t="n">
        <v>20151</v>
      </c>
    </row>
    <row r="465" spans="1:5">
      <c r="A465" s="4" t="s">
        <v>783</v>
      </c>
      <c r="B465" s="5" t="n">
        <v>41342</v>
      </c>
    </row>
    <row r="466" spans="1:5">
      <c r="A466" s="4" t="s">
        <v>787</v>
      </c>
      <c r="B466" s="7" t="n">
        <v>2005</v>
      </c>
    </row>
    <row r="467" spans="1:5">
      <c r="A467" s="4" t="s">
        <v>831</v>
      </c>
    </row>
    <row r="468" spans="1:5">
      <c r="A468" s="4" t="s">
        <v>776</v>
      </c>
      <c r="B468" s="5" t="n">
        <v>13460</v>
      </c>
    </row>
    <row r="469" spans="1:5">
      <c r="A469" s="4" t="s">
        <v>777</v>
      </c>
      <c r="B469" s="7" t="n">
        <v>61837</v>
      </c>
    </row>
    <row r="470" spans="1:5">
      <c r="A470" s="4" t="s">
        <v>778</v>
      </c>
      <c r="B470" s="7" t="n">
        <v>6861</v>
      </c>
    </row>
    <row r="471" spans="1:5">
      <c r="A471" s="4" t="s">
        <v>779</v>
      </c>
      <c r="B471" s="7" t="n">
        <v>13460</v>
      </c>
    </row>
    <row r="472" spans="1:5">
      <c r="A472" s="4" t="s">
        <v>780</v>
      </c>
      <c r="B472" s="7" t="n">
        <v>68698</v>
      </c>
    </row>
    <row r="473" spans="1:5">
      <c r="A473" s="4" t="s">
        <v>781</v>
      </c>
      <c r="B473" s="7" t="n">
        <v>82158</v>
      </c>
    </row>
    <row r="474" spans="1:5">
      <c r="A474" s="4" t="s">
        <v>782</v>
      </c>
      <c r="B474" s="7" t="n">
        <v>29016</v>
      </c>
    </row>
    <row r="475" spans="1:5">
      <c r="A475" s="4" t="s">
        <v>783</v>
      </c>
      <c r="B475" s="7" t="n">
        <v>53142</v>
      </c>
    </row>
    <row r="476" spans="1:5">
      <c r="A476" s="4" t="s">
        <v>784</v>
      </c>
      <c r="B476" s="5" t="n">
        <v>45056</v>
      </c>
    </row>
    <row r="477" spans="1:5">
      <c r="A477" s="4" t="s">
        <v>787</v>
      </c>
      <c r="B477" s="7" t="n">
        <v>2005</v>
      </c>
    </row>
    <row r="478" spans="1:5">
      <c r="A478" s="4" t="s">
        <v>832</v>
      </c>
    </row>
    <row r="479" spans="1:5">
      <c r="A479" s="4" t="s">
        <v>776</v>
      </c>
      <c r="B479" s="5" t="n">
        <v>24177</v>
      </c>
    </row>
    <row r="480" spans="1:5">
      <c r="A480" s="4" t="s">
        <v>777</v>
      </c>
      <c r="B480" s="7" t="n">
        <v>89820</v>
      </c>
    </row>
    <row r="481" spans="1:5">
      <c r="A481" s="4" t="s">
        <v>778</v>
      </c>
      <c r="B481" s="7" t="n">
        <v>30</v>
      </c>
    </row>
    <row r="482" spans="1:5">
      <c r="A482" s="4" t="s">
        <v>779</v>
      </c>
      <c r="B482" s="7" t="n">
        <v>24177</v>
      </c>
    </row>
    <row r="483" spans="1:5">
      <c r="A483" s="4" t="s">
        <v>780</v>
      </c>
      <c r="B483" s="7" t="n">
        <v>89850</v>
      </c>
    </row>
    <row r="484" spans="1:5">
      <c r="A484" s="4" t="s">
        <v>781</v>
      </c>
      <c r="B484" s="7" t="n">
        <v>114027</v>
      </c>
    </row>
    <row r="485" spans="1:5">
      <c r="A485" s="4" t="s">
        <v>782</v>
      </c>
      <c r="B485" s="7" t="n">
        <v>9404</v>
      </c>
    </row>
    <row r="486" spans="1:5">
      <c r="A486" s="4" t="s">
        <v>783</v>
      </c>
      <c r="B486" s="5" t="n">
        <v>104623</v>
      </c>
    </row>
    <row r="487" spans="1:5">
      <c r="A487" s="4" t="s">
        <v>787</v>
      </c>
      <c r="B487" s="7" t="n">
        <v>2018</v>
      </c>
    </row>
    <row r="488" spans="1:5">
      <c r="A488" s="4" t="s">
        <v>833</v>
      </c>
    </row>
    <row r="489" spans="1:5">
      <c r="A489" s="4" t="s">
        <v>776</v>
      </c>
      <c r="B489" s="5" t="n">
        <v>9707</v>
      </c>
    </row>
    <row r="490" spans="1:5">
      <c r="A490" s="4" t="s">
        <v>777</v>
      </c>
      <c r="B490" s="7" t="n">
        <v>45301</v>
      </c>
    </row>
    <row r="491" spans="1:5">
      <c r="A491" s="4" t="s">
        <v>778</v>
      </c>
      <c r="B491" s="7" t="n">
        <v>7703</v>
      </c>
    </row>
    <row r="492" spans="1:5">
      <c r="A492" s="4" t="s">
        <v>779</v>
      </c>
      <c r="B492" s="7" t="n">
        <v>9707</v>
      </c>
    </row>
    <row r="493" spans="1:5">
      <c r="A493" s="4" t="s">
        <v>780</v>
      </c>
      <c r="B493" s="7" t="n">
        <v>53004</v>
      </c>
    </row>
    <row r="494" spans="1:5">
      <c r="A494" s="4" t="s">
        <v>781</v>
      </c>
      <c r="B494" s="7" t="n">
        <v>62711</v>
      </c>
    </row>
    <row r="495" spans="1:5">
      <c r="A495" s="4" t="s">
        <v>782</v>
      </c>
      <c r="B495" s="7" t="n">
        <v>20688</v>
      </c>
    </row>
    <row r="496" spans="1:5">
      <c r="A496" s="4" t="s">
        <v>783</v>
      </c>
      <c r="B496" s="5" t="n">
        <v>42023</v>
      </c>
    </row>
    <row r="497" spans="1:5">
      <c r="A497" s="4" t="s">
        <v>787</v>
      </c>
      <c r="B497" s="7" t="n">
        <v>2005</v>
      </c>
    </row>
    <row r="498" spans="1:5">
      <c r="A498" s="4" t="s">
        <v>834</v>
      </c>
    </row>
    <row r="499" spans="1:5">
      <c r="A499" s="4" t="s">
        <v>776</v>
      </c>
      <c r="B499" s="5" t="n">
        <v>13512</v>
      </c>
    </row>
    <row r="500" spans="1:5">
      <c r="A500" s="4" t="s">
        <v>777</v>
      </c>
      <c r="B500" s="7" t="n">
        <v>73285</v>
      </c>
    </row>
    <row r="501" spans="1:5">
      <c r="A501" s="4" t="s">
        <v>778</v>
      </c>
      <c r="B501" s="7" t="n">
        <v>0</v>
      </c>
    </row>
    <row r="502" spans="1:5">
      <c r="A502" s="4" t="s">
        <v>779</v>
      </c>
      <c r="B502" s="7" t="n">
        <v>13512</v>
      </c>
    </row>
    <row r="503" spans="1:5">
      <c r="A503" s="4" t="s">
        <v>780</v>
      </c>
      <c r="B503" s="7" t="n">
        <v>73285</v>
      </c>
    </row>
    <row r="504" spans="1:5">
      <c r="A504" s="4" t="s">
        <v>781</v>
      </c>
      <c r="B504" s="7" t="n">
        <v>86797</v>
      </c>
    </row>
    <row r="505" spans="1:5">
      <c r="A505" s="4" t="s">
        <v>782</v>
      </c>
      <c r="B505" s="7" t="n">
        <v>2532</v>
      </c>
    </row>
    <row r="506" spans="1:5">
      <c r="A506" s="4" t="s">
        <v>783</v>
      </c>
      <c r="B506" s="5" t="n">
        <v>84265</v>
      </c>
    </row>
    <row r="507" spans="1:5">
      <c r="A507" s="4" t="s">
        <v>787</v>
      </c>
      <c r="B507" s="7" t="n">
        <v>2018</v>
      </c>
    </row>
    <row r="508" spans="1:5">
      <c r="A508" s="4" t="s">
        <v>835</v>
      </c>
    </row>
    <row r="509" spans="1:5">
      <c r="A509" s="4" t="s">
        <v>776</v>
      </c>
      <c r="B509" s="5" t="n">
        <v>12185</v>
      </c>
    </row>
    <row r="510" spans="1:5">
      <c r="A510" s="4" t="s">
        <v>777</v>
      </c>
      <c r="B510" s="7" t="n">
        <v>47616</v>
      </c>
    </row>
    <row r="511" spans="1:5">
      <c r="A511" s="4" t="s">
        <v>778</v>
      </c>
      <c r="B511" s="7" t="n">
        <v>13055</v>
      </c>
    </row>
    <row r="512" spans="1:5">
      <c r="A512" s="4" t="s">
        <v>779</v>
      </c>
      <c r="B512" s="7" t="n">
        <v>12185</v>
      </c>
    </row>
    <row r="513" spans="1:5">
      <c r="A513" s="4" t="s">
        <v>780</v>
      </c>
      <c r="B513" s="7" t="n">
        <v>60671</v>
      </c>
    </row>
    <row r="514" spans="1:5">
      <c r="A514" s="4" t="s">
        <v>781</v>
      </c>
      <c r="B514" s="7" t="n">
        <v>72856</v>
      </c>
    </row>
    <row r="515" spans="1:5">
      <c r="A515" s="4" t="s">
        <v>782</v>
      </c>
      <c r="B515" s="7" t="n">
        <v>27617</v>
      </c>
    </row>
    <row r="516" spans="1:5">
      <c r="A516" s="4" t="s">
        <v>783</v>
      </c>
      <c r="B516" s="5" t="n">
        <v>45239</v>
      </c>
    </row>
    <row r="517" spans="1:5">
      <c r="A517" s="4" t="s">
        <v>787</v>
      </c>
      <c r="B517" s="7" t="n">
        <v>2005</v>
      </c>
    </row>
    <row r="518" spans="1:5">
      <c r="A518" s="4" t="s">
        <v>836</v>
      </c>
    </row>
    <row r="519" spans="1:5">
      <c r="A519" s="4" t="s">
        <v>776</v>
      </c>
      <c r="B519" s="5" t="n">
        <v>2201</v>
      </c>
    </row>
    <row r="520" spans="1:5">
      <c r="A520" s="4" t="s">
        <v>777</v>
      </c>
      <c r="B520" s="7" t="n">
        <v>50057</v>
      </c>
    </row>
    <row r="521" spans="1:5">
      <c r="A521" s="4" t="s">
        <v>778</v>
      </c>
      <c r="B521" s="7" t="n">
        <v>268</v>
      </c>
    </row>
    <row r="522" spans="1:5">
      <c r="A522" s="4" t="s">
        <v>779</v>
      </c>
      <c r="B522" s="7" t="n">
        <v>2201</v>
      </c>
    </row>
    <row r="523" spans="1:5">
      <c r="A523" s="4" t="s">
        <v>780</v>
      </c>
      <c r="B523" s="7" t="n">
        <v>50325</v>
      </c>
    </row>
    <row r="524" spans="1:5">
      <c r="A524" s="4" t="s">
        <v>781</v>
      </c>
      <c r="B524" s="7" t="n">
        <v>52526</v>
      </c>
    </row>
    <row r="525" spans="1:5">
      <c r="A525" s="4" t="s">
        <v>782</v>
      </c>
      <c r="B525" s="7" t="n">
        <v>8742</v>
      </c>
    </row>
    <row r="526" spans="1:5">
      <c r="A526" s="4" t="s">
        <v>783</v>
      </c>
      <c r="B526" s="5" t="n">
        <v>43784</v>
      </c>
    </row>
    <row r="527" spans="1:5">
      <c r="A527" s="4" t="s">
        <v>787</v>
      </c>
      <c r="B527" s="7" t="n">
        <v>2014</v>
      </c>
    </row>
    <row r="528" spans="1:5">
      <c r="A528" s="4" t="s">
        <v>837</v>
      </c>
    </row>
    <row r="529" spans="1:5">
      <c r="A529" s="4" t="s">
        <v>776</v>
      </c>
      <c r="B529" s="5" t="n">
        <v>14621</v>
      </c>
    </row>
    <row r="530" spans="1:5">
      <c r="A530" s="4" t="s">
        <v>777</v>
      </c>
      <c r="B530" s="7" t="n">
        <v>57031</v>
      </c>
    </row>
    <row r="531" spans="1:5">
      <c r="A531" s="4" t="s">
        <v>778</v>
      </c>
      <c r="B531" s="7" t="n">
        <v>23217</v>
      </c>
    </row>
    <row r="532" spans="1:5">
      <c r="A532" s="4" t="s">
        <v>779</v>
      </c>
      <c r="B532" s="7" t="n">
        <v>14621</v>
      </c>
    </row>
    <row r="533" spans="1:5">
      <c r="A533" s="4" t="s">
        <v>780</v>
      </c>
      <c r="B533" s="7" t="n">
        <v>80248</v>
      </c>
    </row>
    <row r="534" spans="1:5">
      <c r="A534" s="4" t="s">
        <v>781</v>
      </c>
      <c r="B534" s="7" t="n">
        <v>94869</v>
      </c>
    </row>
    <row r="535" spans="1:5">
      <c r="A535" s="4" t="s">
        <v>782</v>
      </c>
      <c r="B535" s="7" t="n">
        <v>32025</v>
      </c>
    </row>
    <row r="536" spans="1:5">
      <c r="A536" s="4" t="s">
        <v>783</v>
      </c>
      <c r="B536" s="5" t="n">
        <v>62844</v>
      </c>
    </row>
    <row r="537" spans="1:5">
      <c r="A537" s="4" t="s">
        <v>787</v>
      </c>
      <c r="B537" s="7" t="n">
        <v>2005</v>
      </c>
    </row>
    <row r="538" spans="1:5">
      <c r="A538" s="4" t="s">
        <v>838</v>
      </c>
    </row>
    <row r="539" spans="1:5">
      <c r="A539" s="4" t="s">
        <v>776</v>
      </c>
      <c r="B539" s="5" t="n">
        <v>10260</v>
      </c>
    </row>
    <row r="540" spans="1:5">
      <c r="A540" s="4" t="s">
        <v>777</v>
      </c>
      <c r="B540" s="7" t="n">
        <v>40416</v>
      </c>
    </row>
    <row r="541" spans="1:5">
      <c r="A541" s="4" t="s">
        <v>778</v>
      </c>
      <c r="B541" s="7" t="n">
        <v>7542</v>
      </c>
    </row>
    <row r="542" spans="1:5">
      <c r="A542" s="4" t="s">
        <v>779</v>
      </c>
      <c r="B542" s="7" t="n">
        <v>10260</v>
      </c>
    </row>
    <row r="543" spans="1:5">
      <c r="A543" s="4" t="s">
        <v>780</v>
      </c>
      <c r="B543" s="7" t="n">
        <v>47958</v>
      </c>
    </row>
    <row r="544" spans="1:5">
      <c r="A544" s="4" t="s">
        <v>781</v>
      </c>
      <c r="B544" s="7" t="n">
        <v>58218</v>
      </c>
    </row>
    <row r="545" spans="1:5">
      <c r="A545" s="4" t="s">
        <v>782</v>
      </c>
      <c r="B545" s="7" t="n">
        <v>20465</v>
      </c>
    </row>
    <row r="546" spans="1:5">
      <c r="A546" s="4" t="s">
        <v>783</v>
      </c>
      <c r="B546" s="5" t="n">
        <v>37753</v>
      </c>
    </row>
    <row r="547" spans="1:5">
      <c r="A547" s="4" t="s">
        <v>787</v>
      </c>
      <c r="B547" s="7" t="n">
        <v>2005</v>
      </c>
    </row>
    <row r="548" spans="1:5">
      <c r="A548" s="4" t="s">
        <v>839</v>
      </c>
    </row>
    <row r="549" spans="1:5">
      <c r="A549" s="4" t="s">
        <v>776</v>
      </c>
      <c r="B549" s="5" t="n">
        <v>6476</v>
      </c>
    </row>
    <row r="550" spans="1:5">
      <c r="A550" s="4" t="s">
        <v>777</v>
      </c>
      <c r="B550" s="7" t="n">
        <v>25543</v>
      </c>
    </row>
    <row r="551" spans="1:5">
      <c r="A551" s="4" t="s">
        <v>778</v>
      </c>
      <c r="B551" s="7" t="n">
        <v>7590</v>
      </c>
    </row>
    <row r="552" spans="1:5">
      <c r="A552" s="4" t="s">
        <v>779</v>
      </c>
      <c r="B552" s="7" t="n">
        <v>6476</v>
      </c>
    </row>
    <row r="553" spans="1:5">
      <c r="A553" s="4" t="s">
        <v>780</v>
      </c>
      <c r="B553" s="7" t="n">
        <v>33133</v>
      </c>
    </row>
    <row r="554" spans="1:5">
      <c r="A554" s="4" t="s">
        <v>781</v>
      </c>
      <c r="B554" s="7" t="n">
        <v>39609</v>
      </c>
    </row>
    <row r="555" spans="1:5">
      <c r="A555" s="4" t="s">
        <v>782</v>
      </c>
      <c r="B555" s="7" t="n">
        <v>14881</v>
      </c>
    </row>
    <row r="556" spans="1:5">
      <c r="A556" s="4" t="s">
        <v>783</v>
      </c>
      <c r="B556" s="5" t="n">
        <v>24728</v>
      </c>
    </row>
    <row r="557" spans="1:5">
      <c r="A557" s="4" t="s">
        <v>787</v>
      </c>
      <c r="B557" s="7" t="n">
        <v>2005</v>
      </c>
    </row>
    <row r="558" spans="1:5">
      <c r="A558" s="4" t="s">
        <v>840</v>
      </c>
    </row>
    <row r="559" spans="1:5">
      <c r="A559" s="4" t="s">
        <v>776</v>
      </c>
      <c r="B559" s="5" t="n">
        <v>12395</v>
      </c>
    </row>
    <row r="560" spans="1:5">
      <c r="A560" s="4" t="s">
        <v>777</v>
      </c>
      <c r="B560" s="7" t="n">
        <v>79518</v>
      </c>
    </row>
    <row r="561" spans="1:5">
      <c r="A561" s="4" t="s">
        <v>778</v>
      </c>
      <c r="B561" s="7" t="n">
        <v>19634</v>
      </c>
    </row>
    <row r="562" spans="1:5">
      <c r="A562" s="4" t="s">
        <v>779</v>
      </c>
      <c r="B562" s="7" t="n">
        <v>12395</v>
      </c>
    </row>
    <row r="563" spans="1:5">
      <c r="A563" s="4" t="s">
        <v>780</v>
      </c>
      <c r="B563" s="7" t="n">
        <v>99152</v>
      </c>
    </row>
    <row r="564" spans="1:5">
      <c r="A564" s="4" t="s">
        <v>781</v>
      </c>
      <c r="B564" s="7" t="n">
        <v>111547</v>
      </c>
    </row>
    <row r="565" spans="1:5">
      <c r="A565" s="4" t="s">
        <v>782</v>
      </c>
      <c r="B565" s="7" t="n">
        <v>39655</v>
      </c>
    </row>
    <row r="566" spans="1:5">
      <c r="A566" s="4" t="s">
        <v>783</v>
      </c>
      <c r="B566" s="5" t="n">
        <v>71892</v>
      </c>
    </row>
    <row r="567" spans="1:5">
      <c r="A567" s="4" t="s">
        <v>787</v>
      </c>
      <c r="B567" s="7" t="n">
        <v>2005</v>
      </c>
    </row>
    <row r="568" spans="1:5">
      <c r="A568" s="4" t="s">
        <v>841</v>
      </c>
    </row>
    <row r="569" spans="1:5">
      <c r="A569" s="4" t="s">
        <v>776</v>
      </c>
      <c r="B569" s="5" t="n">
        <v>6299</v>
      </c>
    </row>
    <row r="570" spans="1:5">
      <c r="A570" s="4" t="s">
        <v>777</v>
      </c>
      <c r="B570" s="7" t="n">
        <v>77964</v>
      </c>
    </row>
    <row r="571" spans="1:5">
      <c r="A571" s="4" t="s">
        <v>778</v>
      </c>
      <c r="B571" s="7" t="n">
        <v>11402</v>
      </c>
    </row>
    <row r="572" spans="1:5">
      <c r="A572" s="4" t="s">
        <v>779</v>
      </c>
      <c r="B572" s="7" t="n">
        <v>6299</v>
      </c>
    </row>
    <row r="573" spans="1:5">
      <c r="A573" s="4" t="s">
        <v>780</v>
      </c>
      <c r="B573" s="7" t="n">
        <v>89366</v>
      </c>
    </row>
    <row r="574" spans="1:5">
      <c r="A574" s="4" t="s">
        <v>781</v>
      </c>
      <c r="B574" s="7" t="n">
        <v>95665</v>
      </c>
    </row>
    <row r="575" spans="1:5">
      <c r="A575" s="4" t="s">
        <v>782</v>
      </c>
      <c r="B575" s="7" t="n">
        <v>38047</v>
      </c>
    </row>
    <row r="576" spans="1:5">
      <c r="A576" s="4" t="s">
        <v>783</v>
      </c>
      <c r="B576" s="5" t="n">
        <v>57618</v>
      </c>
    </row>
    <row r="577" spans="1:5">
      <c r="A577" s="4" t="s">
        <v>787</v>
      </c>
      <c r="B577" s="7" t="n">
        <v>2005</v>
      </c>
    </row>
    <row r="578" spans="1:5">
      <c r="A578" s="4" t="s">
        <v>842</v>
      </c>
    </row>
    <row r="579" spans="1:5">
      <c r="A579" s="4" t="s">
        <v>776</v>
      </c>
      <c r="B579" s="5" t="n">
        <v>9867</v>
      </c>
    </row>
    <row r="580" spans="1:5">
      <c r="A580" s="4" t="s">
        <v>777</v>
      </c>
      <c r="B580" s="7" t="n">
        <v>38702</v>
      </c>
    </row>
    <row r="581" spans="1:5">
      <c r="A581" s="4" t="s">
        <v>778</v>
      </c>
      <c r="B581" s="7" t="n">
        <v>9382</v>
      </c>
    </row>
    <row r="582" spans="1:5">
      <c r="A582" s="4" t="s">
        <v>779</v>
      </c>
      <c r="B582" s="7" t="n">
        <v>9867</v>
      </c>
    </row>
    <row r="583" spans="1:5">
      <c r="A583" s="4" t="s">
        <v>780</v>
      </c>
      <c r="B583" s="7" t="n">
        <v>48084</v>
      </c>
    </row>
    <row r="584" spans="1:5">
      <c r="A584" s="4" t="s">
        <v>781</v>
      </c>
      <c r="B584" s="7" t="n">
        <v>57951</v>
      </c>
    </row>
    <row r="585" spans="1:5">
      <c r="A585" s="4" t="s">
        <v>782</v>
      </c>
      <c r="B585" s="7" t="n">
        <v>20170</v>
      </c>
    </row>
    <row r="586" spans="1:5">
      <c r="A586" s="4" t="s">
        <v>783</v>
      </c>
      <c r="B586" s="5" t="n">
        <v>37781</v>
      </c>
    </row>
    <row r="587" spans="1:5">
      <c r="A587" s="4" t="s">
        <v>787</v>
      </c>
      <c r="B587" s="7" t="n">
        <v>2005</v>
      </c>
    </row>
    <row r="588" spans="1:5">
      <c r="A588" s="4" t="s">
        <v>843</v>
      </c>
    </row>
    <row r="589" spans="1:5">
      <c r="A589" s="4" t="s">
        <v>776</v>
      </c>
      <c r="B589" s="5" t="n">
        <v>4156</v>
      </c>
    </row>
    <row r="590" spans="1:5">
      <c r="A590" s="4" t="s">
        <v>777</v>
      </c>
      <c r="B590" s="7" t="n">
        <v>20925</v>
      </c>
    </row>
    <row r="591" spans="1:5">
      <c r="A591" s="4" t="s">
        <v>778</v>
      </c>
      <c r="B591" s="7" t="n">
        <v>5769</v>
      </c>
    </row>
    <row r="592" spans="1:5">
      <c r="A592" s="4" t="s">
        <v>779</v>
      </c>
      <c r="B592" s="7" t="n">
        <v>4156</v>
      </c>
    </row>
    <row r="593" spans="1:5">
      <c r="A593" s="4" t="s">
        <v>780</v>
      </c>
      <c r="B593" s="7" t="n">
        <v>26694</v>
      </c>
    </row>
    <row r="594" spans="1:5">
      <c r="A594" s="4" t="s">
        <v>781</v>
      </c>
      <c r="B594" s="7" t="n">
        <v>30850</v>
      </c>
    </row>
    <row r="595" spans="1:5">
      <c r="A595" s="4" t="s">
        <v>782</v>
      </c>
      <c r="B595" s="7" t="n">
        <v>12172</v>
      </c>
    </row>
    <row r="596" spans="1:5">
      <c r="A596" s="4" t="s">
        <v>783</v>
      </c>
      <c r="B596" s="5" t="n">
        <v>18678</v>
      </c>
    </row>
    <row r="597" spans="1:5">
      <c r="A597" s="4" t="s">
        <v>787</v>
      </c>
      <c r="B597" s="7" t="n">
        <v>2005</v>
      </c>
    </row>
    <row r="598" spans="1:5">
      <c r="A598" s="4" t="s">
        <v>844</v>
      </c>
    </row>
    <row r="599" spans="1:5">
      <c r="A599" s="4" t="s">
        <v>776</v>
      </c>
      <c r="B599" s="5" t="n">
        <v>3497</v>
      </c>
    </row>
    <row r="600" spans="1:5">
      <c r="A600" s="4" t="s">
        <v>777</v>
      </c>
      <c r="B600" s="7" t="n">
        <v>29623</v>
      </c>
    </row>
    <row r="601" spans="1:5">
      <c r="A601" s="4" t="s">
        <v>778</v>
      </c>
      <c r="B601" s="7" t="n">
        <v>6033</v>
      </c>
    </row>
    <row r="602" spans="1:5">
      <c r="A602" s="4" t="s">
        <v>779</v>
      </c>
      <c r="B602" s="7" t="n">
        <v>3497</v>
      </c>
    </row>
    <row r="603" spans="1:5">
      <c r="A603" s="4" t="s">
        <v>780</v>
      </c>
      <c r="B603" s="7" t="n">
        <v>35656</v>
      </c>
    </row>
    <row r="604" spans="1:5">
      <c r="A604" s="4" t="s">
        <v>781</v>
      </c>
      <c r="B604" s="7" t="n">
        <v>39153</v>
      </c>
    </row>
    <row r="605" spans="1:5">
      <c r="A605" s="4" t="s">
        <v>782</v>
      </c>
      <c r="B605" s="7" t="n">
        <v>15582</v>
      </c>
    </row>
    <row r="606" spans="1:5">
      <c r="A606" s="4" t="s">
        <v>783</v>
      </c>
      <c r="B606" s="5" t="n">
        <v>23571</v>
      </c>
    </row>
    <row r="607" spans="1:5">
      <c r="A607" s="4" t="s">
        <v>787</v>
      </c>
      <c r="B607" s="7" t="n">
        <v>2005</v>
      </c>
    </row>
    <row r="608" spans="1:5">
      <c r="A608" s="4" t="s">
        <v>845</v>
      </c>
    </row>
    <row r="609" spans="1:5">
      <c r="A609" s="4" t="s">
        <v>776</v>
      </c>
      <c r="B609" s="5" t="n">
        <v>12907</v>
      </c>
    </row>
    <row r="610" spans="1:5">
      <c r="A610" s="4" t="s">
        <v>777</v>
      </c>
      <c r="B610" s="7" t="n">
        <v>42617</v>
      </c>
    </row>
    <row r="611" spans="1:5">
      <c r="A611" s="4" t="s">
        <v>778</v>
      </c>
      <c r="B611" s="7" t="n">
        <v>1036</v>
      </c>
    </row>
    <row r="612" spans="1:5">
      <c r="A612" s="4" t="s">
        <v>779</v>
      </c>
      <c r="B612" s="7" t="n">
        <v>12907</v>
      </c>
    </row>
    <row r="613" spans="1:5">
      <c r="A613" s="4" t="s">
        <v>780</v>
      </c>
      <c r="B613" s="7" t="n">
        <v>43653</v>
      </c>
    </row>
    <row r="614" spans="1:5">
      <c r="A614" s="4" t="s">
        <v>781</v>
      </c>
      <c r="B614" s="7" t="n">
        <v>56560</v>
      </c>
    </row>
    <row r="615" spans="1:5">
      <c r="A615" s="4" t="s">
        <v>782</v>
      </c>
      <c r="B615" s="7" t="n">
        <v>12072</v>
      </c>
    </row>
    <row r="616" spans="1:5">
      <c r="A616" s="4" t="s">
        <v>783</v>
      </c>
      <c r="B616" s="5" t="n">
        <v>44488</v>
      </c>
    </row>
    <row r="617" spans="1:5">
      <c r="A617" s="4" t="s">
        <v>787</v>
      </c>
      <c r="B617" s="7" t="n">
        <v>2012</v>
      </c>
    </row>
    <row r="618" spans="1:5">
      <c r="A618" s="4" t="s">
        <v>846</v>
      </c>
    </row>
    <row r="619" spans="1:5">
      <c r="A619" s="4" t="s">
        <v>776</v>
      </c>
      <c r="B619" s="5" t="n">
        <v>4350</v>
      </c>
    </row>
    <row r="620" spans="1:5">
      <c r="A620" s="4" t="s">
        <v>777</v>
      </c>
      <c r="B620" s="7" t="n">
        <v>34643</v>
      </c>
    </row>
    <row r="621" spans="1:5">
      <c r="A621" s="4" t="s">
        <v>778</v>
      </c>
      <c r="B621" s="7" t="n">
        <v>8524</v>
      </c>
    </row>
    <row r="622" spans="1:5">
      <c r="A622" s="4" t="s">
        <v>779</v>
      </c>
      <c r="B622" s="7" t="n">
        <v>4350</v>
      </c>
    </row>
    <row r="623" spans="1:5">
      <c r="A623" s="4" t="s">
        <v>780</v>
      </c>
      <c r="B623" s="7" t="n">
        <v>43167</v>
      </c>
    </row>
    <row r="624" spans="1:5">
      <c r="A624" s="4" t="s">
        <v>781</v>
      </c>
      <c r="B624" s="7" t="n">
        <v>47517</v>
      </c>
    </row>
    <row r="625" spans="1:5">
      <c r="A625" s="4" t="s">
        <v>782</v>
      </c>
      <c r="B625" s="7" t="n">
        <v>24338</v>
      </c>
    </row>
    <row r="626" spans="1:5">
      <c r="A626" s="4" t="s">
        <v>783</v>
      </c>
      <c r="B626" s="5" t="n">
        <v>23179</v>
      </c>
    </row>
    <row r="627" spans="1:5">
      <c r="A627" s="4" t="s">
        <v>787</v>
      </c>
      <c r="B627" s="7" t="n">
        <v>2000</v>
      </c>
    </row>
    <row r="628" spans="1:5">
      <c r="A628" s="4" t="s">
        <v>847</v>
      </c>
    </row>
    <row r="629" spans="1:5">
      <c r="A629" s="4" t="s">
        <v>776</v>
      </c>
      <c r="B629" s="5" t="n">
        <v>9990</v>
      </c>
    </row>
    <row r="630" spans="1:5">
      <c r="A630" s="4" t="s">
        <v>777</v>
      </c>
      <c r="B630" s="7" t="n">
        <v>68471</v>
      </c>
    </row>
    <row r="631" spans="1:5">
      <c r="A631" s="4" t="s">
        <v>778</v>
      </c>
      <c r="B631" s="7" t="n">
        <v>742</v>
      </c>
    </row>
    <row r="632" spans="1:5">
      <c r="A632" s="4" t="s">
        <v>779</v>
      </c>
      <c r="B632" s="7" t="n">
        <v>9990</v>
      </c>
    </row>
    <row r="633" spans="1:5">
      <c r="A633" s="4" t="s">
        <v>780</v>
      </c>
      <c r="B633" s="7" t="n">
        <v>69213</v>
      </c>
    </row>
    <row r="634" spans="1:5">
      <c r="A634" s="4" t="s">
        <v>781</v>
      </c>
      <c r="B634" s="7" t="n">
        <v>79203</v>
      </c>
    </row>
    <row r="635" spans="1:5">
      <c r="A635" s="4" t="s">
        <v>782</v>
      </c>
      <c r="B635" s="7" t="n">
        <v>3641</v>
      </c>
    </row>
    <row r="636" spans="1:5">
      <c r="A636" s="4" t="s">
        <v>783</v>
      </c>
      <c r="B636" s="5" t="n">
        <v>75562</v>
      </c>
    </row>
    <row r="637" spans="1:5">
      <c r="A637" s="4" t="s">
        <v>787</v>
      </c>
      <c r="B637" s="7" t="n">
        <v>2018</v>
      </c>
    </row>
    <row r="638" spans="1:5">
      <c r="A638" s="4" t="s">
        <v>848</v>
      </c>
    </row>
    <row r="639" spans="1:5">
      <c r="A639" s="4" t="s">
        <v>776</v>
      </c>
      <c r="B639" s="5" t="n">
        <v>5319</v>
      </c>
    </row>
    <row r="640" spans="1:5">
      <c r="A640" s="4" t="s">
        <v>777</v>
      </c>
      <c r="B640" s="7" t="n">
        <v>40733</v>
      </c>
    </row>
    <row r="641" spans="1:5">
      <c r="A641" s="4" t="s">
        <v>778</v>
      </c>
      <c r="B641" s="7" t="n">
        <v>3300</v>
      </c>
    </row>
    <row r="642" spans="1:5">
      <c r="A642" s="4" t="s">
        <v>779</v>
      </c>
      <c r="B642" s="7" t="n">
        <v>5319</v>
      </c>
    </row>
    <row r="643" spans="1:5">
      <c r="A643" s="4" t="s">
        <v>780</v>
      </c>
      <c r="B643" s="7" t="n">
        <v>44033</v>
      </c>
    </row>
    <row r="644" spans="1:5">
      <c r="A644" s="4" t="s">
        <v>781</v>
      </c>
      <c r="B644" s="7" t="n">
        <v>49352</v>
      </c>
    </row>
    <row r="645" spans="1:5">
      <c r="A645" s="4" t="s">
        <v>782</v>
      </c>
      <c r="B645" s="7" t="n">
        <v>15681</v>
      </c>
    </row>
    <row r="646" spans="1:5">
      <c r="A646" s="4" t="s">
        <v>783</v>
      </c>
      <c r="B646" s="5" t="n">
        <v>33671</v>
      </c>
    </row>
    <row r="647" spans="1:5">
      <c r="A647" s="4" t="s">
        <v>787</v>
      </c>
      <c r="B647" s="7" t="n">
        <v>2008</v>
      </c>
    </row>
    <row r="648" spans="1:5">
      <c r="A648" s="4" t="s">
        <v>849</v>
      </c>
    </row>
    <row r="649" spans="1:5">
      <c r="A649" s="4" t="s">
        <v>776</v>
      </c>
      <c r="B649" s="5" t="n">
        <v>11711</v>
      </c>
    </row>
    <row r="650" spans="1:5">
      <c r="A650" s="4" t="s">
        <v>777</v>
      </c>
      <c r="B650" s="7" t="n">
        <v>74628</v>
      </c>
    </row>
    <row r="651" spans="1:5">
      <c r="A651" s="4" t="s">
        <v>778</v>
      </c>
      <c r="B651" s="7" t="n">
        <v>137</v>
      </c>
    </row>
    <row r="652" spans="1:5">
      <c r="A652" s="4" t="s">
        <v>779</v>
      </c>
      <c r="B652" s="7" t="n">
        <v>11711</v>
      </c>
    </row>
    <row r="653" spans="1:5">
      <c r="A653" s="4" t="s">
        <v>780</v>
      </c>
      <c r="B653" s="7" t="n">
        <v>74765</v>
      </c>
    </row>
    <row r="654" spans="1:5">
      <c r="A654" s="4" t="s">
        <v>781</v>
      </c>
      <c r="B654" s="7" t="n">
        <v>86476</v>
      </c>
    </row>
    <row r="655" spans="1:5">
      <c r="A655" s="4" t="s">
        <v>782</v>
      </c>
      <c r="B655" s="7" t="n">
        <v>1155</v>
      </c>
    </row>
    <row r="656" spans="1:5">
      <c r="A656" s="4" t="s">
        <v>783</v>
      </c>
      <c r="B656" s="5" t="n">
        <v>85321</v>
      </c>
    </row>
    <row r="657" spans="1:5">
      <c r="A657" s="4" t="s">
        <v>787</v>
      </c>
      <c r="B657" s="7" t="n">
        <v>2018</v>
      </c>
    </row>
    <row r="658" spans="1:5">
      <c r="A658" s="4" t="s">
        <v>850</v>
      </c>
    </row>
    <row r="659" spans="1:5">
      <c r="A659" s="4" t="s">
        <v>776</v>
      </c>
      <c r="B659" s="5" t="n">
        <v>13127</v>
      </c>
    </row>
    <row r="660" spans="1:5">
      <c r="A660" s="4" t="s">
        <v>777</v>
      </c>
      <c r="B660" s="7" t="n">
        <v>45997</v>
      </c>
    </row>
    <row r="661" spans="1:5">
      <c r="A661" s="4" t="s">
        <v>778</v>
      </c>
      <c r="B661" s="7" t="n">
        <v>833</v>
      </c>
    </row>
    <row r="662" spans="1:5">
      <c r="A662" s="4" t="s">
        <v>779</v>
      </c>
      <c r="B662" s="7" t="n">
        <v>13127</v>
      </c>
    </row>
    <row r="663" spans="1:5">
      <c r="A663" s="4" t="s">
        <v>780</v>
      </c>
      <c r="B663" s="7" t="n">
        <v>46830</v>
      </c>
    </row>
    <row r="664" spans="1:5">
      <c r="A664" s="4" t="s">
        <v>781</v>
      </c>
      <c r="B664" s="7" t="n">
        <v>59957</v>
      </c>
    </row>
    <row r="665" spans="1:5">
      <c r="A665" s="4" t="s">
        <v>782</v>
      </c>
      <c r="B665" s="7" t="n">
        <v>11711</v>
      </c>
    </row>
    <row r="666" spans="1:5">
      <c r="A666" s="4" t="s">
        <v>783</v>
      </c>
      <c r="B666" s="5" t="n">
        <v>48246</v>
      </c>
    </row>
    <row r="667" spans="1:5">
      <c r="A667" s="4" t="s">
        <v>787</v>
      </c>
      <c r="B667" s="7" t="n">
        <v>2012</v>
      </c>
    </row>
    <row r="668" spans="1:5">
      <c r="A668" s="4" t="s">
        <v>851</v>
      </c>
    </row>
    <row r="669" spans="1:5">
      <c r="A669" s="4" t="s">
        <v>776</v>
      </c>
      <c r="B669" s="5" t="n">
        <v>5785</v>
      </c>
    </row>
    <row r="670" spans="1:5">
      <c r="A670" s="4" t="s">
        <v>777</v>
      </c>
      <c r="B670" s="7" t="n">
        <v>51821</v>
      </c>
    </row>
    <row r="671" spans="1:5">
      <c r="A671" s="4" t="s">
        <v>778</v>
      </c>
      <c r="B671" s="7" t="n">
        <v>8348</v>
      </c>
    </row>
    <row r="672" spans="1:5">
      <c r="A672" s="4" t="s">
        <v>779</v>
      </c>
      <c r="B672" s="7" t="n">
        <v>5785</v>
      </c>
    </row>
    <row r="673" spans="1:5">
      <c r="A673" s="4" t="s">
        <v>780</v>
      </c>
      <c r="B673" s="7" t="n">
        <v>60169</v>
      </c>
    </row>
    <row r="674" spans="1:5">
      <c r="A674" s="4" t="s">
        <v>781</v>
      </c>
      <c r="B674" s="7" t="n">
        <v>65954</v>
      </c>
    </row>
    <row r="675" spans="1:5">
      <c r="A675" s="4" t="s">
        <v>782</v>
      </c>
      <c r="B675" s="7" t="n">
        <v>25433</v>
      </c>
    </row>
    <row r="676" spans="1:5">
      <c r="A676" s="4" t="s">
        <v>783</v>
      </c>
      <c r="B676" s="5" t="n">
        <v>40521</v>
      </c>
    </row>
    <row r="677" spans="1:5">
      <c r="A677" s="4" t="s">
        <v>787</v>
      </c>
      <c r="B677" s="7" t="n">
        <v>2005</v>
      </c>
    </row>
    <row r="678" spans="1:5">
      <c r="A678" s="4" t="s">
        <v>852</v>
      </c>
    </row>
    <row r="679" spans="1:5">
      <c r="A679" s="4" t="s">
        <v>776</v>
      </c>
      <c r="B679" s="5" t="n">
        <v>7450</v>
      </c>
    </row>
    <row r="680" spans="1:5">
      <c r="A680" s="4" t="s">
        <v>777</v>
      </c>
      <c r="B680" s="7" t="n">
        <v>63283</v>
      </c>
    </row>
    <row r="681" spans="1:5">
      <c r="A681" s="4" t="s">
        <v>778</v>
      </c>
      <c r="B681" s="7" t="n">
        <v>15072</v>
      </c>
    </row>
    <row r="682" spans="1:5">
      <c r="A682" s="4" t="s">
        <v>779</v>
      </c>
      <c r="B682" s="7" t="n">
        <v>7450</v>
      </c>
    </row>
    <row r="683" spans="1:5">
      <c r="A683" s="4" t="s">
        <v>780</v>
      </c>
      <c r="B683" s="7" t="n">
        <v>78355</v>
      </c>
    </row>
    <row r="684" spans="1:5">
      <c r="A684" s="4" t="s">
        <v>781</v>
      </c>
      <c r="B684" s="7" t="n">
        <v>85805</v>
      </c>
    </row>
    <row r="685" spans="1:5">
      <c r="A685" s="4" t="s">
        <v>782</v>
      </c>
      <c r="B685" s="7" t="n">
        <v>43641</v>
      </c>
    </row>
    <row r="686" spans="1:5">
      <c r="A686" s="4" t="s">
        <v>783</v>
      </c>
      <c r="B686" s="5" t="n">
        <v>42164</v>
      </c>
    </row>
    <row r="687" spans="1:5">
      <c r="A687" s="4" t="s">
        <v>787</v>
      </c>
      <c r="B687" s="4" t="s">
        <v>853</v>
      </c>
    </row>
    <row r="688" spans="1:5">
      <c r="A688" s="4" t="s">
        <v>854</v>
      </c>
    </row>
    <row r="689" spans="1:5">
      <c r="A689" s="4" t="s">
        <v>776</v>
      </c>
      <c r="B689" s="5" t="n">
        <v>3576</v>
      </c>
    </row>
    <row r="690" spans="1:5">
      <c r="A690" s="4" t="s">
        <v>777</v>
      </c>
      <c r="B690" s="7" t="n">
        <v>16534</v>
      </c>
    </row>
    <row r="691" spans="1:5">
      <c r="A691" s="4" t="s">
        <v>778</v>
      </c>
      <c r="B691" s="7" t="n">
        <v>472</v>
      </c>
    </row>
    <row r="692" spans="1:5">
      <c r="A692" s="4" t="s">
        <v>779</v>
      </c>
      <c r="B692" s="7" t="n">
        <v>3576</v>
      </c>
    </row>
    <row r="693" spans="1:5">
      <c r="A693" s="4" t="s">
        <v>780</v>
      </c>
      <c r="B693" s="7" t="n">
        <v>17006</v>
      </c>
    </row>
    <row r="694" spans="1:5">
      <c r="A694" s="4" t="s">
        <v>781</v>
      </c>
      <c r="B694" s="7" t="n">
        <v>20582</v>
      </c>
    </row>
    <row r="695" spans="1:5">
      <c r="A695" s="4" t="s">
        <v>782</v>
      </c>
      <c r="B695" s="7" t="n">
        <v>4849</v>
      </c>
    </row>
    <row r="696" spans="1:5">
      <c r="A696" s="4" t="s">
        <v>783</v>
      </c>
      <c r="B696" s="5" t="n">
        <v>15733</v>
      </c>
    </row>
    <row r="697" spans="1:5">
      <c r="A697" s="4" t="s">
        <v>787</v>
      </c>
      <c r="B697" s="7" t="n">
        <v>2012</v>
      </c>
    </row>
    <row r="698" spans="1:5">
      <c r="A698" s="4" t="s">
        <v>855</v>
      </c>
    </row>
    <row r="699" spans="1:5">
      <c r="A699" s="4" t="s">
        <v>776</v>
      </c>
      <c r="B699" s="5" t="n">
        <v>16704</v>
      </c>
    </row>
    <row r="700" spans="1:5">
      <c r="A700" s="4" t="s">
        <v>777</v>
      </c>
      <c r="B700" s="7" t="n">
        <v>105383</v>
      </c>
    </row>
    <row r="701" spans="1:5">
      <c r="A701" s="4" t="s">
        <v>778</v>
      </c>
      <c r="B701" s="7" t="n">
        <v>851</v>
      </c>
    </row>
    <row r="702" spans="1:5">
      <c r="A702" s="4" t="s">
        <v>779</v>
      </c>
      <c r="B702" s="7" t="n">
        <v>16704</v>
      </c>
    </row>
    <row r="703" spans="1:5">
      <c r="A703" s="4" t="s">
        <v>780</v>
      </c>
      <c r="B703" s="7" t="n">
        <v>106234</v>
      </c>
    </row>
    <row r="704" spans="1:5">
      <c r="A704" s="4" t="s">
        <v>781</v>
      </c>
      <c r="B704" s="7" t="n">
        <v>122938</v>
      </c>
    </row>
    <row r="705" spans="1:5">
      <c r="A705" s="4" t="s">
        <v>782</v>
      </c>
      <c r="B705" s="7" t="n">
        <v>6025</v>
      </c>
    </row>
    <row r="706" spans="1:5">
      <c r="A706" s="4" t="s">
        <v>783</v>
      </c>
      <c r="B706" s="5" t="n">
        <v>116913</v>
      </c>
    </row>
    <row r="707" spans="1:5">
      <c r="A707" s="4" t="s">
        <v>787</v>
      </c>
      <c r="B707" s="7" t="n">
        <v>2018</v>
      </c>
    </row>
    <row r="708" spans="1:5">
      <c r="A708" s="4" t="s">
        <v>856</v>
      </c>
    </row>
    <row r="709" spans="1:5">
      <c r="A709" s="4" t="s">
        <v>776</v>
      </c>
      <c r="B709" s="5" t="n">
        <v>1206</v>
      </c>
    </row>
    <row r="710" spans="1:5">
      <c r="A710" s="4" t="s">
        <v>777</v>
      </c>
      <c r="B710" s="7" t="n">
        <v>17982</v>
      </c>
    </row>
    <row r="711" spans="1:5">
      <c r="A711" s="4" t="s">
        <v>778</v>
      </c>
      <c r="B711" s="7" t="n">
        <v>8795</v>
      </c>
    </row>
    <row r="712" spans="1:5">
      <c r="A712" s="4" t="s">
        <v>779</v>
      </c>
      <c r="B712" s="7" t="n">
        <v>1206</v>
      </c>
    </row>
    <row r="713" spans="1:5">
      <c r="A713" s="4" t="s">
        <v>780</v>
      </c>
      <c r="B713" s="7" t="n">
        <v>26777</v>
      </c>
    </row>
    <row r="714" spans="1:5">
      <c r="A714" s="4" t="s">
        <v>781</v>
      </c>
      <c r="B714" s="7" t="n">
        <v>27983</v>
      </c>
    </row>
    <row r="715" spans="1:5">
      <c r="A715" s="4" t="s">
        <v>782</v>
      </c>
      <c r="B715" s="7" t="n">
        <v>17337</v>
      </c>
    </row>
    <row r="716" spans="1:5">
      <c r="A716" s="4" t="s">
        <v>783</v>
      </c>
      <c r="B716" s="5" t="n">
        <v>10646</v>
      </c>
    </row>
    <row r="717" spans="1:5">
      <c r="A717" s="4" t="s">
        <v>787</v>
      </c>
      <c r="B717" s="7" t="n">
        <v>1997</v>
      </c>
    </row>
    <row r="718" spans="1:5">
      <c r="A718" s="4" t="s">
        <v>857</v>
      </c>
    </row>
    <row r="719" spans="1:5">
      <c r="A719" s="4" t="s">
        <v>776</v>
      </c>
      <c r="B719" s="5" t="n">
        <v>2147</v>
      </c>
    </row>
    <row r="720" spans="1:5">
      <c r="A720" s="4" t="s">
        <v>777</v>
      </c>
      <c r="B720" s="7" t="n">
        <v>38339</v>
      </c>
    </row>
    <row r="721" spans="1:5">
      <c r="A721" s="4" t="s">
        <v>778</v>
      </c>
      <c r="B721" s="7" t="n">
        <v>3905</v>
      </c>
    </row>
    <row r="722" spans="1:5">
      <c r="A722" s="4" t="s">
        <v>779</v>
      </c>
      <c r="B722" s="7" t="n">
        <v>2147</v>
      </c>
    </row>
    <row r="723" spans="1:5">
      <c r="A723" s="4" t="s">
        <v>780</v>
      </c>
      <c r="B723" s="7" t="n">
        <v>42244</v>
      </c>
    </row>
    <row r="724" spans="1:5">
      <c r="A724" s="4" t="s">
        <v>781</v>
      </c>
      <c r="B724" s="7" t="n">
        <v>44391</v>
      </c>
    </row>
    <row r="725" spans="1:5">
      <c r="A725" s="4" t="s">
        <v>782</v>
      </c>
      <c r="B725" s="7" t="n">
        <v>15779</v>
      </c>
    </row>
    <row r="726" spans="1:5">
      <c r="A726" s="4" t="s">
        <v>783</v>
      </c>
      <c r="B726" s="5" t="n">
        <v>28612</v>
      </c>
    </row>
    <row r="727" spans="1:5">
      <c r="A727" s="4" t="s">
        <v>787</v>
      </c>
      <c r="B727" s="7" t="n">
        <v>2007</v>
      </c>
    </row>
    <row r="728" spans="1:5">
      <c r="A728" s="4" t="s">
        <v>858</v>
      </c>
    </row>
    <row r="729" spans="1:5">
      <c r="A729" s="4" t="s">
        <v>776</v>
      </c>
      <c r="B729" s="5" t="n">
        <v>11955</v>
      </c>
    </row>
    <row r="730" spans="1:5">
      <c r="A730" s="4" t="s">
        <v>777</v>
      </c>
      <c r="B730" s="7" t="n">
        <v>36254</v>
      </c>
    </row>
    <row r="731" spans="1:5">
      <c r="A731" s="4" t="s">
        <v>778</v>
      </c>
      <c r="B731" s="7" t="n">
        <v>609</v>
      </c>
    </row>
    <row r="732" spans="1:5">
      <c r="A732" s="4" t="s">
        <v>779</v>
      </c>
      <c r="B732" s="7" t="n">
        <v>11955</v>
      </c>
    </row>
    <row r="733" spans="1:5">
      <c r="A733" s="4" t="s">
        <v>780</v>
      </c>
      <c r="B733" s="7" t="n">
        <v>36863</v>
      </c>
    </row>
    <row r="734" spans="1:5">
      <c r="A734" s="4" t="s">
        <v>781</v>
      </c>
      <c r="B734" s="7" t="n">
        <v>48818</v>
      </c>
    </row>
    <row r="735" spans="1:5">
      <c r="A735" s="4" t="s">
        <v>782</v>
      </c>
      <c r="B735" s="7" t="n">
        <v>9560</v>
      </c>
    </row>
    <row r="736" spans="1:5">
      <c r="A736" s="4" t="s">
        <v>783</v>
      </c>
      <c r="B736" s="5" t="n">
        <v>39258</v>
      </c>
    </row>
    <row r="737" spans="1:5">
      <c r="A737" s="4" t="s">
        <v>787</v>
      </c>
      <c r="B737" s="7" t="n">
        <v>2012</v>
      </c>
    </row>
    <row r="738" spans="1:5">
      <c r="A738" s="4" t="s">
        <v>859</v>
      </c>
    </row>
    <row r="739" spans="1:5">
      <c r="A739" s="4" t="s">
        <v>776</v>
      </c>
      <c r="B739" s="5" t="n">
        <v>7174</v>
      </c>
    </row>
    <row r="740" spans="1:5">
      <c r="A740" s="4" t="s">
        <v>777</v>
      </c>
      <c r="B740" s="7" t="n">
        <v>31984</v>
      </c>
    </row>
    <row r="741" spans="1:5">
      <c r="A741" s="4" t="s">
        <v>778</v>
      </c>
      <c r="B741" s="7" t="n">
        <v>8835</v>
      </c>
    </row>
    <row r="742" spans="1:5">
      <c r="A742" s="4" t="s">
        <v>779</v>
      </c>
      <c r="B742" s="7" t="n">
        <v>7174</v>
      </c>
    </row>
    <row r="743" spans="1:5">
      <c r="A743" s="4" t="s">
        <v>780</v>
      </c>
      <c r="B743" s="7" t="n">
        <v>40819</v>
      </c>
    </row>
    <row r="744" spans="1:5">
      <c r="A744" s="4" t="s">
        <v>781</v>
      </c>
      <c r="B744" s="7" t="n">
        <v>47993</v>
      </c>
    </row>
    <row r="745" spans="1:5">
      <c r="A745" s="4" t="s">
        <v>782</v>
      </c>
      <c r="B745" s="7" t="n">
        <v>18783</v>
      </c>
    </row>
    <row r="746" spans="1:5">
      <c r="A746" s="4" t="s">
        <v>783</v>
      </c>
      <c r="B746" s="5" t="n">
        <v>29210</v>
      </c>
    </row>
    <row r="747" spans="1:5">
      <c r="A747" s="4" t="s">
        <v>787</v>
      </c>
      <c r="B747" s="7" t="n">
        <v>2005</v>
      </c>
    </row>
    <row r="748" spans="1:5">
      <c r="A748" s="4" t="s">
        <v>860</v>
      </c>
    </row>
    <row r="749" spans="1:5">
      <c r="A749" s="4" t="s">
        <v>776</v>
      </c>
      <c r="B749" s="5" t="n">
        <v>13200</v>
      </c>
    </row>
    <row r="750" spans="1:5">
      <c r="A750" s="4" t="s">
        <v>777</v>
      </c>
      <c r="B750" s="7" t="n">
        <v>43785</v>
      </c>
    </row>
    <row r="751" spans="1:5">
      <c r="A751" s="4" t="s">
        <v>778</v>
      </c>
      <c r="B751" s="7" t="n">
        <v>657</v>
      </c>
    </row>
    <row r="752" spans="1:5">
      <c r="A752" s="4" t="s">
        <v>779</v>
      </c>
      <c r="B752" s="7" t="n">
        <v>13200</v>
      </c>
    </row>
    <row r="753" spans="1:5">
      <c r="A753" s="4" t="s">
        <v>780</v>
      </c>
      <c r="B753" s="7" t="n">
        <v>44442</v>
      </c>
    </row>
    <row r="754" spans="1:5">
      <c r="A754" s="4" t="s">
        <v>781</v>
      </c>
      <c r="B754" s="7" t="n">
        <v>57642</v>
      </c>
    </row>
    <row r="755" spans="1:5">
      <c r="A755" s="4" t="s">
        <v>782</v>
      </c>
      <c r="B755" s="7" t="n">
        <v>2928</v>
      </c>
    </row>
    <row r="756" spans="1:5">
      <c r="A756" s="4" t="s">
        <v>783</v>
      </c>
      <c r="B756" s="5" t="n">
        <v>54714</v>
      </c>
    </row>
    <row r="757" spans="1:5">
      <c r="A757" s="4" t="s">
        <v>787</v>
      </c>
      <c r="B757" s="7" t="n">
        <v>2017</v>
      </c>
    </row>
    <row r="758" spans="1:5">
      <c r="A758" s="4" t="s">
        <v>861</v>
      </c>
    </row>
    <row r="759" spans="1:5">
      <c r="A759" s="4" t="s">
        <v>776</v>
      </c>
      <c r="B759" s="5" t="n">
        <v>5017</v>
      </c>
    </row>
    <row r="760" spans="1:5">
      <c r="A760" s="4" t="s">
        <v>777</v>
      </c>
      <c r="B760" s="7" t="n">
        <v>19912</v>
      </c>
    </row>
    <row r="761" spans="1:5">
      <c r="A761" s="4" t="s">
        <v>778</v>
      </c>
      <c r="B761" s="7" t="n">
        <v>5148</v>
      </c>
    </row>
    <row r="762" spans="1:5">
      <c r="A762" s="4" t="s">
        <v>779</v>
      </c>
      <c r="B762" s="7" t="n">
        <v>5017</v>
      </c>
    </row>
    <row r="763" spans="1:5">
      <c r="A763" s="4" t="s">
        <v>780</v>
      </c>
      <c r="B763" s="7" t="n">
        <v>25060</v>
      </c>
    </row>
    <row r="764" spans="1:5">
      <c r="A764" s="4" t="s">
        <v>781</v>
      </c>
      <c r="B764" s="7" t="n">
        <v>30077</v>
      </c>
    </row>
    <row r="765" spans="1:5">
      <c r="A765" s="4" t="s">
        <v>782</v>
      </c>
      <c r="B765" s="7" t="n">
        <v>5804</v>
      </c>
    </row>
    <row r="766" spans="1:5">
      <c r="A766" s="4" t="s">
        <v>783</v>
      </c>
      <c r="B766" s="5" t="n">
        <v>24273</v>
      </c>
    </row>
    <row r="767" spans="1:5">
      <c r="A767" s="4" t="s">
        <v>787</v>
      </c>
      <c r="B767" s="7" t="n">
        <v>2012</v>
      </c>
    </row>
    <row r="768" spans="1:5">
      <c r="A768" s="4" t="s">
        <v>862</v>
      </c>
    </row>
    <row r="769" spans="1:5">
      <c r="A769" s="4" t="s">
        <v>776</v>
      </c>
      <c r="B769" s="5" t="n">
        <v>4895</v>
      </c>
    </row>
    <row r="770" spans="1:5">
      <c r="A770" s="4" t="s">
        <v>777</v>
      </c>
      <c r="B770" s="7" t="n">
        <v>21922</v>
      </c>
    </row>
    <row r="771" spans="1:5">
      <c r="A771" s="4" t="s">
        <v>778</v>
      </c>
      <c r="B771" s="7" t="n">
        <v>8376</v>
      </c>
    </row>
    <row r="772" spans="1:5">
      <c r="A772" s="4" t="s">
        <v>779</v>
      </c>
      <c r="B772" s="7" t="n">
        <v>4895</v>
      </c>
    </row>
    <row r="773" spans="1:5">
      <c r="A773" s="4" t="s">
        <v>780</v>
      </c>
      <c r="B773" s="7" t="n">
        <v>30298</v>
      </c>
    </row>
    <row r="774" spans="1:5">
      <c r="A774" s="4" t="s">
        <v>781</v>
      </c>
      <c r="B774" s="7" t="n">
        <v>35193</v>
      </c>
    </row>
    <row r="775" spans="1:5">
      <c r="A775" s="4" t="s">
        <v>782</v>
      </c>
      <c r="B775" s="7" t="n">
        <v>13970</v>
      </c>
    </row>
    <row r="776" spans="1:5">
      <c r="A776" s="4" t="s">
        <v>783</v>
      </c>
      <c r="B776" s="5" t="n">
        <v>21223</v>
      </c>
    </row>
    <row r="777" spans="1:5">
      <c r="A777" s="4" t="s">
        <v>787</v>
      </c>
      <c r="B777" s="7" t="n">
        <v>2005</v>
      </c>
    </row>
    <row r="778" spans="1:5">
      <c r="A778" s="4" t="s">
        <v>863</v>
      </c>
    </row>
    <row r="779" spans="1:5">
      <c r="A779" s="4" t="s">
        <v>776</v>
      </c>
      <c r="B779" s="5" t="n">
        <v>5290</v>
      </c>
    </row>
    <row r="780" spans="1:5">
      <c r="A780" s="4" t="s">
        <v>777</v>
      </c>
      <c r="B780" s="7" t="n">
        <v>23642</v>
      </c>
    </row>
    <row r="781" spans="1:5">
      <c r="A781" s="4" t="s">
        <v>778</v>
      </c>
      <c r="B781" s="7" t="n">
        <v>9038</v>
      </c>
    </row>
    <row r="782" spans="1:5">
      <c r="A782" s="4" t="s">
        <v>779</v>
      </c>
      <c r="B782" s="7" t="n">
        <v>5290</v>
      </c>
    </row>
    <row r="783" spans="1:5">
      <c r="A783" s="4" t="s">
        <v>780</v>
      </c>
      <c r="B783" s="7" t="n">
        <v>32680</v>
      </c>
    </row>
    <row r="784" spans="1:5">
      <c r="A784" s="4" t="s">
        <v>781</v>
      </c>
      <c r="B784" s="7" t="n">
        <v>37970</v>
      </c>
    </row>
    <row r="785" spans="1:5">
      <c r="A785" s="4" t="s">
        <v>782</v>
      </c>
      <c r="B785" s="7" t="n">
        <v>15425</v>
      </c>
    </row>
    <row r="786" spans="1:5">
      <c r="A786" s="4" t="s">
        <v>783</v>
      </c>
      <c r="B786" s="5" t="n">
        <v>22545</v>
      </c>
    </row>
    <row r="787" spans="1:5">
      <c r="A787" s="4" t="s">
        <v>787</v>
      </c>
      <c r="B787" s="7" t="n">
        <v>2005</v>
      </c>
    </row>
    <row r="788" spans="1:5">
      <c r="A788" s="4" t="s">
        <v>864</v>
      </c>
    </row>
    <row r="789" spans="1:5">
      <c r="A789" s="4" t="s">
        <v>776</v>
      </c>
      <c r="B789" s="5" t="n">
        <v>10477</v>
      </c>
    </row>
    <row r="790" spans="1:5">
      <c r="A790" s="4" t="s">
        <v>777</v>
      </c>
      <c r="B790" s="7" t="n">
        <v>51258</v>
      </c>
    </row>
    <row r="791" spans="1:5">
      <c r="A791" s="4" t="s">
        <v>778</v>
      </c>
      <c r="B791" s="7" t="n">
        <v>1148</v>
      </c>
    </row>
    <row r="792" spans="1:5">
      <c r="A792" s="4" t="s">
        <v>779</v>
      </c>
      <c r="B792" s="7" t="n">
        <v>10477</v>
      </c>
    </row>
    <row r="793" spans="1:5">
      <c r="A793" s="4" t="s">
        <v>780</v>
      </c>
      <c r="B793" s="7" t="n">
        <v>52406</v>
      </c>
    </row>
    <row r="794" spans="1:5">
      <c r="A794" s="4" t="s">
        <v>781</v>
      </c>
      <c r="B794" s="7" t="n">
        <v>62883</v>
      </c>
    </row>
    <row r="795" spans="1:5">
      <c r="A795" s="4" t="s">
        <v>782</v>
      </c>
      <c r="B795" s="7" t="n">
        <v>9468</v>
      </c>
    </row>
    <row r="796" spans="1:5">
      <c r="A796" s="4" t="s">
        <v>783</v>
      </c>
      <c r="B796" s="5" t="n">
        <v>53415</v>
      </c>
    </row>
    <row r="797" spans="1:5">
      <c r="A797" s="4" t="s">
        <v>787</v>
      </c>
      <c r="B797" s="7" t="n">
        <v>2014</v>
      </c>
    </row>
    <row r="798" spans="1:5">
      <c r="A798" s="4" t="s">
        <v>865</v>
      </c>
    </row>
    <row r="799" spans="1:5">
      <c r="A799" s="4" t="s">
        <v>776</v>
      </c>
      <c r="B799" s="5" t="n">
        <v>6196</v>
      </c>
    </row>
    <row r="800" spans="1:5">
      <c r="A800" s="4" t="s">
        <v>777</v>
      </c>
      <c r="B800" s="7" t="n">
        <v>33828</v>
      </c>
    </row>
    <row r="801" spans="1:5">
      <c r="A801" s="4" t="s">
        <v>778</v>
      </c>
      <c r="B801" s="7" t="n">
        <v>10645</v>
      </c>
    </row>
    <row r="802" spans="1:5">
      <c r="A802" s="4" t="s">
        <v>779</v>
      </c>
      <c r="B802" s="7" t="n">
        <v>6196</v>
      </c>
    </row>
    <row r="803" spans="1:5">
      <c r="A803" s="4" t="s">
        <v>780</v>
      </c>
      <c r="B803" s="7" t="n">
        <v>44473</v>
      </c>
    </row>
    <row r="804" spans="1:5">
      <c r="A804" s="4" t="s">
        <v>781</v>
      </c>
      <c r="B804" s="7" t="n">
        <v>50669</v>
      </c>
    </row>
    <row r="805" spans="1:5">
      <c r="A805" s="4" t="s">
        <v>782</v>
      </c>
      <c r="B805" s="7" t="n">
        <v>19631</v>
      </c>
    </row>
    <row r="806" spans="1:5">
      <c r="A806" s="4" t="s">
        <v>783</v>
      </c>
      <c r="B806" s="5" t="n">
        <v>31038</v>
      </c>
    </row>
    <row r="807" spans="1:5">
      <c r="A807" s="4" t="s">
        <v>787</v>
      </c>
      <c r="B807" s="7" t="n">
        <v>2005</v>
      </c>
    </row>
    <row r="808" spans="1:5">
      <c r="A808" s="4" t="s">
        <v>866</v>
      </c>
    </row>
    <row r="809" spans="1:5">
      <c r="A809" s="4" t="s">
        <v>776</v>
      </c>
      <c r="B809" s="5" t="n">
        <v>15262</v>
      </c>
    </row>
    <row r="810" spans="1:5">
      <c r="A810" s="4" t="s">
        <v>777</v>
      </c>
      <c r="B810" s="7" t="n">
        <v>102521</v>
      </c>
    </row>
    <row r="811" spans="1:5">
      <c r="A811" s="4" t="s">
        <v>778</v>
      </c>
      <c r="B811" s="7" t="n">
        <v>828</v>
      </c>
    </row>
    <row r="812" spans="1:5">
      <c r="A812" s="4" t="s">
        <v>779</v>
      </c>
      <c r="B812" s="7" t="n">
        <v>15262</v>
      </c>
    </row>
    <row r="813" spans="1:5">
      <c r="A813" s="4" t="s">
        <v>780</v>
      </c>
      <c r="B813" s="7" t="n">
        <v>103349</v>
      </c>
    </row>
    <row r="814" spans="1:5">
      <c r="A814" s="4" t="s">
        <v>781</v>
      </c>
      <c r="B814" s="7" t="n">
        <v>118611</v>
      </c>
    </row>
    <row r="815" spans="1:5">
      <c r="A815" s="4" t="s">
        <v>782</v>
      </c>
      <c r="B815" s="7" t="n">
        <v>17913</v>
      </c>
    </row>
    <row r="816" spans="1:5">
      <c r="A816" s="4" t="s">
        <v>783</v>
      </c>
      <c r="B816" s="5" t="n">
        <v>100698</v>
      </c>
    </row>
    <row r="817" spans="1:5">
      <c r="A817" s="4" t="s">
        <v>787</v>
      </c>
      <c r="B817" s="7" t="n">
        <v>2015</v>
      </c>
    </row>
    <row r="818" spans="1:5">
      <c r="A818" s="4" t="s">
        <v>867</v>
      </c>
    </row>
    <row r="819" spans="1:5">
      <c r="A819" s="4" t="s">
        <v>776</v>
      </c>
      <c r="B819" s="5" t="n">
        <v>6536</v>
      </c>
    </row>
    <row r="820" spans="1:5">
      <c r="A820" s="4" t="s">
        <v>777</v>
      </c>
      <c r="B820" s="7" t="n">
        <v>29063</v>
      </c>
    </row>
    <row r="821" spans="1:5">
      <c r="A821" s="4" t="s">
        <v>778</v>
      </c>
      <c r="B821" s="7" t="n">
        <v>7636</v>
      </c>
    </row>
    <row r="822" spans="1:5">
      <c r="A822" s="4" t="s">
        <v>779</v>
      </c>
      <c r="B822" s="7" t="n">
        <v>6536</v>
      </c>
    </row>
    <row r="823" spans="1:5">
      <c r="A823" s="4" t="s">
        <v>780</v>
      </c>
      <c r="B823" s="7" t="n">
        <v>36699</v>
      </c>
    </row>
    <row r="824" spans="1:5">
      <c r="A824" s="4" t="s">
        <v>781</v>
      </c>
      <c r="B824" s="7" t="n">
        <v>43235</v>
      </c>
    </row>
    <row r="825" spans="1:5">
      <c r="A825" s="4" t="s">
        <v>782</v>
      </c>
      <c r="B825" s="7" t="n">
        <v>16374</v>
      </c>
    </row>
    <row r="826" spans="1:5">
      <c r="A826" s="4" t="s">
        <v>783</v>
      </c>
      <c r="B826" s="5" t="n">
        <v>26861</v>
      </c>
    </row>
    <row r="827" spans="1:5">
      <c r="A827" s="4" t="s">
        <v>787</v>
      </c>
      <c r="B827" s="7" t="n">
        <v>2005</v>
      </c>
    </row>
    <row r="828" spans="1:5">
      <c r="A828" s="4" t="s">
        <v>868</v>
      </c>
    </row>
    <row r="829" spans="1:5">
      <c r="A829" s="4" t="s">
        <v>776</v>
      </c>
      <c r="B829" s="5" t="n">
        <v>4181</v>
      </c>
    </row>
    <row r="830" spans="1:5">
      <c r="A830" s="4" t="s">
        <v>777</v>
      </c>
      <c r="B830" s="7" t="n">
        <v>18798</v>
      </c>
    </row>
    <row r="831" spans="1:5">
      <c r="A831" s="4" t="s">
        <v>778</v>
      </c>
      <c r="B831" s="7" t="n">
        <v>5972</v>
      </c>
    </row>
    <row r="832" spans="1:5">
      <c r="A832" s="4" t="s">
        <v>779</v>
      </c>
      <c r="B832" s="7" t="n">
        <v>4181</v>
      </c>
    </row>
    <row r="833" spans="1:5">
      <c r="A833" s="4" t="s">
        <v>780</v>
      </c>
      <c r="B833" s="7" t="n">
        <v>24770</v>
      </c>
    </row>
    <row r="834" spans="1:5">
      <c r="A834" s="4" t="s">
        <v>781</v>
      </c>
      <c r="B834" s="7" t="n">
        <v>28951</v>
      </c>
    </row>
    <row r="835" spans="1:5">
      <c r="A835" s="4" t="s">
        <v>782</v>
      </c>
      <c r="B835" s="7" t="n">
        <v>11595</v>
      </c>
    </row>
    <row r="836" spans="1:5">
      <c r="A836" s="4" t="s">
        <v>783</v>
      </c>
      <c r="B836" s="7" t="n">
        <v>17356</v>
      </c>
    </row>
    <row r="837" spans="1:5">
      <c r="A837" s="4" t="s">
        <v>784</v>
      </c>
      <c r="B837" s="5" t="n">
        <v>10565</v>
      </c>
    </row>
    <row r="838" spans="1:5">
      <c r="A838" s="4" t="s">
        <v>787</v>
      </c>
      <c r="B838" s="7" t="n">
        <v>2005</v>
      </c>
    </row>
    <row r="839" spans="1:5">
      <c r="A839" s="4" t="s">
        <v>869</v>
      </c>
    </row>
    <row r="840" spans="1:5">
      <c r="A840" s="4" t="s">
        <v>776</v>
      </c>
      <c r="B840" s="5" t="n">
        <v>7526</v>
      </c>
    </row>
    <row r="841" spans="1:5">
      <c r="A841" s="4" t="s">
        <v>777</v>
      </c>
      <c r="B841" s="7" t="n">
        <v>27486</v>
      </c>
    </row>
    <row r="842" spans="1:5">
      <c r="A842" s="4" t="s">
        <v>778</v>
      </c>
      <c r="B842" s="7" t="n">
        <v>8010</v>
      </c>
    </row>
    <row r="843" spans="1:5">
      <c r="A843" s="4" t="s">
        <v>779</v>
      </c>
      <c r="B843" s="7" t="n">
        <v>7526</v>
      </c>
    </row>
    <row r="844" spans="1:5">
      <c r="A844" s="4" t="s">
        <v>780</v>
      </c>
      <c r="B844" s="7" t="n">
        <v>35496</v>
      </c>
    </row>
    <row r="845" spans="1:5">
      <c r="A845" s="4" t="s">
        <v>781</v>
      </c>
      <c r="B845" s="7" t="n">
        <v>43022</v>
      </c>
    </row>
    <row r="846" spans="1:5">
      <c r="A846" s="4" t="s">
        <v>782</v>
      </c>
      <c r="B846" s="7" t="n">
        <v>16859</v>
      </c>
    </row>
    <row r="847" spans="1:5">
      <c r="A847" s="4" t="s">
        <v>783</v>
      </c>
      <c r="B847" s="5" t="n">
        <v>26163</v>
      </c>
    </row>
    <row r="848" spans="1:5">
      <c r="A848" s="4" t="s">
        <v>787</v>
      </c>
      <c r="B848" s="7" t="n">
        <v>2005</v>
      </c>
    </row>
    <row r="849" spans="1:5">
      <c r="A849" s="4" t="s">
        <v>870</v>
      </c>
    </row>
    <row r="850" spans="1:5">
      <c r="A850" s="4" t="s">
        <v>776</v>
      </c>
      <c r="B850" s="5" t="n">
        <v>5071</v>
      </c>
    </row>
    <row r="851" spans="1:5">
      <c r="A851" s="4" t="s">
        <v>777</v>
      </c>
      <c r="B851" s="7" t="n">
        <v>22693</v>
      </c>
    </row>
    <row r="852" spans="1:5">
      <c r="A852" s="4" t="s">
        <v>778</v>
      </c>
      <c r="B852" s="7" t="n">
        <v>4859</v>
      </c>
    </row>
    <row r="853" spans="1:5">
      <c r="A853" s="4" t="s">
        <v>779</v>
      </c>
      <c r="B853" s="7" t="n">
        <v>5071</v>
      </c>
    </row>
    <row r="854" spans="1:5">
      <c r="A854" s="4" t="s">
        <v>780</v>
      </c>
      <c r="B854" s="7" t="n">
        <v>27552</v>
      </c>
    </row>
    <row r="855" spans="1:5">
      <c r="A855" s="4" t="s">
        <v>781</v>
      </c>
      <c r="B855" s="7" t="n">
        <v>32623</v>
      </c>
    </row>
    <row r="856" spans="1:5">
      <c r="A856" s="4" t="s">
        <v>782</v>
      </c>
      <c r="B856" s="7" t="n">
        <v>12396</v>
      </c>
    </row>
    <row r="857" spans="1:5">
      <c r="A857" s="4" t="s">
        <v>783</v>
      </c>
      <c r="B857" s="5" t="n">
        <v>20227</v>
      </c>
    </row>
    <row r="858" spans="1:5">
      <c r="A858" s="4" t="s">
        <v>787</v>
      </c>
      <c r="B858" s="7" t="n">
        <v>2005</v>
      </c>
    </row>
    <row r="859" spans="1:5">
      <c r="A859" s="4" t="s">
        <v>871</v>
      </c>
    </row>
    <row r="860" spans="1:5">
      <c r="A860" s="4" t="s">
        <v>776</v>
      </c>
      <c r="B860" s="5" t="n">
        <v>11787</v>
      </c>
    </row>
    <row r="861" spans="1:5">
      <c r="A861" s="4" t="s">
        <v>777</v>
      </c>
      <c r="B861" s="7" t="n">
        <v>68822</v>
      </c>
    </row>
    <row r="862" spans="1:5">
      <c r="A862" s="4" t="s">
        <v>778</v>
      </c>
      <c r="B862" s="7" t="n">
        <v>3747</v>
      </c>
    </row>
    <row r="863" spans="1:5">
      <c r="A863" s="4" t="s">
        <v>779</v>
      </c>
      <c r="B863" s="7" t="n">
        <v>11787</v>
      </c>
    </row>
    <row r="864" spans="1:5">
      <c r="A864" s="4" t="s">
        <v>780</v>
      </c>
      <c r="B864" s="7" t="n">
        <v>72569</v>
      </c>
    </row>
    <row r="865" spans="1:5">
      <c r="A865" s="4" t="s">
        <v>781</v>
      </c>
      <c r="B865" s="7" t="n">
        <v>84356</v>
      </c>
    </row>
    <row r="866" spans="1:5">
      <c r="A866" s="4" t="s">
        <v>782</v>
      </c>
      <c r="B866" s="7" t="n">
        <v>15103</v>
      </c>
    </row>
    <row r="867" spans="1:5">
      <c r="A867" s="4" t="s">
        <v>783</v>
      </c>
      <c r="B867" s="5" t="n">
        <v>69253</v>
      </c>
    </row>
    <row r="868" spans="1:5">
      <c r="A868" s="4" t="s">
        <v>787</v>
      </c>
      <c r="B868" s="7" t="n">
        <v>2013</v>
      </c>
    </row>
    <row r="869" spans="1:5">
      <c r="A869" s="4" t="s">
        <v>872</v>
      </c>
    </row>
    <row r="870" spans="1:5">
      <c r="A870" s="4" t="s">
        <v>776</v>
      </c>
      <c r="B870" s="5" t="n">
        <v>4503</v>
      </c>
    </row>
    <row r="871" spans="1:5">
      <c r="A871" s="4" t="s">
        <v>777</v>
      </c>
      <c r="B871" s="7" t="n">
        <v>30250</v>
      </c>
    </row>
    <row r="872" spans="1:5">
      <c r="A872" s="4" t="s">
        <v>778</v>
      </c>
      <c r="B872" s="7" t="n">
        <v>9067</v>
      </c>
    </row>
    <row r="873" spans="1:5">
      <c r="A873" s="4" t="s">
        <v>779</v>
      </c>
      <c r="B873" s="7" t="n">
        <v>4503</v>
      </c>
    </row>
    <row r="874" spans="1:5">
      <c r="A874" s="4" t="s">
        <v>780</v>
      </c>
      <c r="B874" s="7" t="n">
        <v>39317</v>
      </c>
    </row>
    <row r="875" spans="1:5">
      <c r="A875" s="4" t="s">
        <v>781</v>
      </c>
      <c r="B875" s="7" t="n">
        <v>43820</v>
      </c>
    </row>
    <row r="876" spans="1:5">
      <c r="A876" s="4" t="s">
        <v>782</v>
      </c>
      <c r="B876" s="7" t="n">
        <v>18565</v>
      </c>
    </row>
    <row r="877" spans="1:5">
      <c r="A877" s="4" t="s">
        <v>783</v>
      </c>
      <c r="B877" s="5" t="n">
        <v>25255</v>
      </c>
    </row>
    <row r="878" spans="1:5">
      <c r="A878" s="4" t="s">
        <v>787</v>
      </c>
      <c r="B878" s="7" t="n">
        <v>2005</v>
      </c>
    </row>
    <row r="879" spans="1:5">
      <c r="A879" s="4" t="s">
        <v>873</v>
      </c>
    </row>
    <row r="880" spans="1:5">
      <c r="A880" s="4" t="s">
        <v>776</v>
      </c>
      <c r="B880" s="5" t="n">
        <v>4246</v>
      </c>
    </row>
    <row r="881" spans="1:5">
      <c r="A881" s="4" t="s">
        <v>777</v>
      </c>
      <c r="B881" s="7" t="n">
        <v>19147</v>
      </c>
    </row>
    <row r="882" spans="1:5">
      <c r="A882" s="4" t="s">
        <v>778</v>
      </c>
      <c r="B882" s="7" t="n">
        <v>6703</v>
      </c>
    </row>
    <row r="883" spans="1:5">
      <c r="A883" s="4" t="s">
        <v>779</v>
      </c>
      <c r="B883" s="7" t="n">
        <v>4246</v>
      </c>
    </row>
    <row r="884" spans="1:5">
      <c r="A884" s="4" t="s">
        <v>780</v>
      </c>
      <c r="B884" s="7" t="n">
        <v>25850</v>
      </c>
    </row>
    <row r="885" spans="1:5">
      <c r="A885" s="4" t="s">
        <v>781</v>
      </c>
      <c r="B885" s="7" t="n">
        <v>30096</v>
      </c>
    </row>
    <row r="886" spans="1:5">
      <c r="A886" s="4" t="s">
        <v>782</v>
      </c>
      <c r="B886" s="7" t="n">
        <v>12629</v>
      </c>
    </row>
    <row r="887" spans="1:5">
      <c r="A887" s="4" t="s">
        <v>783</v>
      </c>
      <c r="B887" s="5" t="n">
        <v>17467</v>
      </c>
    </row>
    <row r="888" spans="1:5">
      <c r="A888" s="4" t="s">
        <v>787</v>
      </c>
      <c r="B888" s="7" t="n">
        <v>2005</v>
      </c>
    </row>
    <row r="889" spans="1:5">
      <c r="A889" s="4" t="s">
        <v>874</v>
      </c>
    </row>
    <row r="890" spans="1:5">
      <c r="A890" s="4" t="s">
        <v>776</v>
      </c>
      <c r="B890" s="5" t="n">
        <v>516</v>
      </c>
    </row>
    <row r="891" spans="1:5">
      <c r="A891" s="4" t="s">
        <v>777</v>
      </c>
      <c r="B891" s="7" t="n">
        <v>16633</v>
      </c>
    </row>
    <row r="892" spans="1:5">
      <c r="A892" s="4" t="s">
        <v>778</v>
      </c>
      <c r="B892" s="7" t="n">
        <v>2568</v>
      </c>
    </row>
    <row r="893" spans="1:5">
      <c r="A893" s="4" t="s">
        <v>779</v>
      </c>
      <c r="B893" s="7" t="n">
        <v>516</v>
      </c>
    </row>
    <row r="894" spans="1:5">
      <c r="A894" s="4" t="s">
        <v>780</v>
      </c>
      <c r="B894" s="7" t="n">
        <v>19201</v>
      </c>
    </row>
    <row r="895" spans="1:5">
      <c r="A895" s="4" t="s">
        <v>781</v>
      </c>
      <c r="B895" s="7" t="n">
        <v>19717</v>
      </c>
    </row>
    <row r="896" spans="1:5">
      <c r="A896" s="4" t="s">
        <v>782</v>
      </c>
      <c r="B896" s="7" t="n">
        <v>8067</v>
      </c>
    </row>
    <row r="897" spans="1:5">
      <c r="A897" s="4" t="s">
        <v>783</v>
      </c>
      <c r="B897" s="5" t="n">
        <v>11650</v>
      </c>
    </row>
    <row r="898" spans="1:5">
      <c r="A898" s="4" t="s">
        <v>787</v>
      </c>
      <c r="B898" s="7" t="n">
        <v>2006</v>
      </c>
    </row>
    <row r="899" spans="1:5">
      <c r="A899" s="4" t="s">
        <v>875</v>
      </c>
    </row>
    <row r="900" spans="1:5">
      <c r="A900" s="4" t="s">
        <v>776</v>
      </c>
      <c r="B900" s="5" t="n">
        <v>1283</v>
      </c>
    </row>
    <row r="901" spans="1:5">
      <c r="A901" s="4" t="s">
        <v>777</v>
      </c>
      <c r="B901" s="7" t="n">
        <v>7223</v>
      </c>
    </row>
    <row r="902" spans="1:5">
      <c r="A902" s="4" t="s">
        <v>778</v>
      </c>
      <c r="B902" s="7" t="n">
        <v>4327</v>
      </c>
    </row>
    <row r="903" spans="1:5">
      <c r="A903" s="4" t="s">
        <v>779</v>
      </c>
      <c r="B903" s="7" t="n">
        <v>1283</v>
      </c>
    </row>
    <row r="904" spans="1:5">
      <c r="A904" s="4" t="s">
        <v>780</v>
      </c>
      <c r="B904" s="7" t="n">
        <v>11550</v>
      </c>
    </row>
    <row r="905" spans="1:5">
      <c r="A905" s="4" t="s">
        <v>781</v>
      </c>
      <c r="B905" s="7" t="n">
        <v>12833</v>
      </c>
    </row>
    <row r="906" spans="1:5">
      <c r="A906" s="4" t="s">
        <v>782</v>
      </c>
      <c r="B906" s="7" t="n">
        <v>6188</v>
      </c>
    </row>
    <row r="907" spans="1:5">
      <c r="A907" s="4" t="s">
        <v>783</v>
      </c>
      <c r="B907" s="5" t="n">
        <v>6645</v>
      </c>
    </row>
    <row r="908" spans="1:5">
      <c r="A908" s="4" t="s">
        <v>787</v>
      </c>
      <c r="B908" s="7" t="n">
        <v>2005</v>
      </c>
    </row>
    <row r="909" spans="1:5">
      <c r="A909" s="4" t="s">
        <v>876</v>
      </c>
    </row>
    <row r="910" spans="1:5">
      <c r="A910" s="4" t="s">
        <v>776</v>
      </c>
      <c r="B910" s="5" t="n">
        <v>1408</v>
      </c>
    </row>
    <row r="911" spans="1:5">
      <c r="A911" s="4" t="s">
        <v>777</v>
      </c>
      <c r="B911" s="7" t="n">
        <v>7919</v>
      </c>
    </row>
    <row r="912" spans="1:5">
      <c r="A912" s="4" t="s">
        <v>778</v>
      </c>
      <c r="B912" s="7" t="n">
        <v>4620</v>
      </c>
    </row>
    <row r="913" spans="1:5">
      <c r="A913" s="4" t="s">
        <v>779</v>
      </c>
      <c r="B913" s="7" t="n">
        <v>1408</v>
      </c>
    </row>
    <row r="914" spans="1:5">
      <c r="A914" s="4" t="s">
        <v>780</v>
      </c>
      <c r="B914" s="7" t="n">
        <v>12539</v>
      </c>
    </row>
    <row r="915" spans="1:5">
      <c r="A915" s="4" t="s">
        <v>781</v>
      </c>
      <c r="B915" s="7" t="n">
        <v>13947</v>
      </c>
    </row>
    <row r="916" spans="1:5">
      <c r="A916" s="4" t="s">
        <v>782</v>
      </c>
      <c r="B916" s="7" t="n">
        <v>6588</v>
      </c>
    </row>
    <row r="917" spans="1:5">
      <c r="A917" s="4" t="s">
        <v>783</v>
      </c>
      <c r="B917" s="5" t="n">
        <v>7359</v>
      </c>
    </row>
    <row r="918" spans="1:5">
      <c r="A918" s="4" t="s">
        <v>787</v>
      </c>
      <c r="B918" s="7" t="n">
        <v>2005</v>
      </c>
    </row>
    <row r="919" spans="1:5">
      <c r="A919" s="4" t="s">
        <v>877</v>
      </c>
    </row>
    <row r="920" spans="1:5">
      <c r="A920" s="4" t="s">
        <v>776</v>
      </c>
      <c r="B920" s="5" t="n">
        <v>1152</v>
      </c>
    </row>
    <row r="921" spans="1:5">
      <c r="A921" s="4" t="s">
        <v>777</v>
      </c>
      <c r="B921" s="7" t="n">
        <v>6499</v>
      </c>
    </row>
    <row r="922" spans="1:5">
      <c r="A922" s="4" t="s">
        <v>778</v>
      </c>
      <c r="B922" s="7" t="n">
        <v>3216</v>
      </c>
    </row>
    <row r="923" spans="1:5">
      <c r="A923" s="4" t="s">
        <v>779</v>
      </c>
      <c r="B923" s="7" t="n">
        <v>1152</v>
      </c>
    </row>
    <row r="924" spans="1:5">
      <c r="A924" s="4" t="s">
        <v>780</v>
      </c>
      <c r="B924" s="7" t="n">
        <v>9715</v>
      </c>
    </row>
    <row r="925" spans="1:5">
      <c r="A925" s="4" t="s">
        <v>781</v>
      </c>
      <c r="B925" s="7" t="n">
        <v>10867</v>
      </c>
    </row>
    <row r="926" spans="1:5">
      <c r="A926" s="4" t="s">
        <v>782</v>
      </c>
      <c r="B926" s="7" t="n">
        <v>4603</v>
      </c>
    </row>
    <row r="927" spans="1:5">
      <c r="A927" s="4" t="s">
        <v>783</v>
      </c>
      <c r="B927" s="5" t="n">
        <v>6264</v>
      </c>
    </row>
    <row r="928" spans="1:5">
      <c r="A928" s="4" t="s">
        <v>787</v>
      </c>
      <c r="B928" s="7" t="n">
        <v>2005</v>
      </c>
    </row>
    <row r="929" spans="1:5">
      <c r="A929" s="4" t="s">
        <v>878</v>
      </c>
    </row>
    <row r="930" spans="1:5">
      <c r="A930" s="4" t="s">
        <v>776</v>
      </c>
      <c r="B930" s="5" t="n">
        <v>7930</v>
      </c>
    </row>
    <row r="931" spans="1:5">
      <c r="A931" s="4" t="s">
        <v>777</v>
      </c>
      <c r="B931" s="7" t="n">
        <v>51957</v>
      </c>
    </row>
    <row r="932" spans="1:5">
      <c r="A932" s="4" t="s">
        <v>778</v>
      </c>
      <c r="B932" s="7" t="n">
        <v>114</v>
      </c>
    </row>
    <row r="933" spans="1:5">
      <c r="A933" s="4" t="s">
        <v>779</v>
      </c>
      <c r="B933" s="7" t="n">
        <v>7930</v>
      </c>
    </row>
    <row r="934" spans="1:5">
      <c r="A934" s="4" t="s">
        <v>780</v>
      </c>
      <c r="B934" s="7" t="n">
        <v>52071</v>
      </c>
    </row>
    <row r="935" spans="1:5">
      <c r="A935" s="4" t="s">
        <v>781</v>
      </c>
      <c r="B935" s="7" t="n">
        <v>60001</v>
      </c>
    </row>
    <row r="936" spans="1:5">
      <c r="A936" s="4" t="s">
        <v>782</v>
      </c>
      <c r="B936" s="7" t="n">
        <v>6141</v>
      </c>
    </row>
    <row r="937" spans="1:5">
      <c r="A937" s="4" t="s">
        <v>783</v>
      </c>
      <c r="B937" s="5" t="n">
        <v>53860</v>
      </c>
    </row>
    <row r="938" spans="1:5">
      <c r="A938" s="4" t="s">
        <v>787</v>
      </c>
      <c r="B938" s="7" t="n">
        <v>2017</v>
      </c>
    </row>
    <row r="939" spans="1:5">
      <c r="A939" s="4" t="s">
        <v>879</v>
      </c>
    </row>
    <row r="940" spans="1:5">
      <c r="A940" s="4" t="s">
        <v>776</v>
      </c>
      <c r="B940" s="5" t="n">
        <v>7570</v>
      </c>
    </row>
    <row r="941" spans="1:5">
      <c r="A941" s="4" t="s">
        <v>777</v>
      </c>
      <c r="B941" s="7" t="n">
        <v>33859</v>
      </c>
    </row>
    <row r="942" spans="1:5">
      <c r="A942" s="4" t="s">
        <v>778</v>
      </c>
      <c r="B942" s="7" t="n">
        <v>11922</v>
      </c>
    </row>
    <row r="943" spans="1:5">
      <c r="A943" s="4" t="s">
        <v>779</v>
      </c>
      <c r="B943" s="7" t="n">
        <v>7570</v>
      </c>
    </row>
    <row r="944" spans="1:5">
      <c r="A944" s="4" t="s">
        <v>780</v>
      </c>
      <c r="B944" s="7" t="n">
        <v>45781</v>
      </c>
    </row>
    <row r="945" spans="1:5">
      <c r="A945" s="4" t="s">
        <v>781</v>
      </c>
      <c r="B945" s="7" t="n">
        <v>53351</v>
      </c>
    </row>
    <row r="946" spans="1:5">
      <c r="A946" s="4" t="s">
        <v>782</v>
      </c>
      <c r="B946" s="7" t="n">
        <v>20152</v>
      </c>
    </row>
    <row r="947" spans="1:5">
      <c r="A947" s="4" t="s">
        <v>783</v>
      </c>
      <c r="B947" s="5" t="n">
        <v>33199</v>
      </c>
    </row>
    <row r="948" spans="1:5">
      <c r="A948" s="4" t="s">
        <v>787</v>
      </c>
      <c r="B948" s="7" t="n">
        <v>2005</v>
      </c>
    </row>
    <row r="949" spans="1:5">
      <c r="A949" s="4" t="s">
        <v>880</v>
      </c>
    </row>
    <row r="950" spans="1:5">
      <c r="A950" s="4" t="s">
        <v>776</v>
      </c>
      <c r="B950" s="5" t="n">
        <v>5266</v>
      </c>
    </row>
    <row r="951" spans="1:5">
      <c r="A951" s="4" t="s">
        <v>777</v>
      </c>
      <c r="B951" s="7" t="n">
        <v>29211</v>
      </c>
    </row>
    <row r="952" spans="1:5">
      <c r="A952" s="4" t="s">
        <v>778</v>
      </c>
      <c r="B952" s="7" t="n">
        <v>7723</v>
      </c>
    </row>
    <row r="953" spans="1:5">
      <c r="A953" s="4" t="s">
        <v>779</v>
      </c>
      <c r="B953" s="7" t="n">
        <v>5266</v>
      </c>
    </row>
    <row r="954" spans="1:5">
      <c r="A954" s="4" t="s">
        <v>780</v>
      </c>
      <c r="B954" s="7" t="n">
        <v>36934</v>
      </c>
    </row>
    <row r="955" spans="1:5">
      <c r="A955" s="4" t="s">
        <v>781</v>
      </c>
      <c r="B955" s="7" t="n">
        <v>42200</v>
      </c>
    </row>
    <row r="956" spans="1:5">
      <c r="A956" s="4" t="s">
        <v>782</v>
      </c>
      <c r="B956" s="7" t="n">
        <v>17475</v>
      </c>
    </row>
    <row r="957" spans="1:5">
      <c r="A957" s="4" t="s">
        <v>783</v>
      </c>
      <c r="B957" s="5" t="n">
        <v>24725</v>
      </c>
    </row>
    <row r="958" spans="1:5">
      <c r="A958" s="4" t="s">
        <v>787</v>
      </c>
      <c r="B958" s="7" t="n">
        <v>2005</v>
      </c>
    </row>
    <row r="959" spans="1:5">
      <c r="A959" s="4" t="s">
        <v>881</v>
      </c>
    </row>
    <row r="960" spans="1:5">
      <c r="A960" s="4" t="s">
        <v>776</v>
      </c>
      <c r="B960" s="5" t="n">
        <v>6625</v>
      </c>
    </row>
    <row r="961" spans="1:5">
      <c r="A961" s="4" t="s">
        <v>777</v>
      </c>
      <c r="B961" s="7" t="n">
        <v>29175</v>
      </c>
    </row>
    <row r="962" spans="1:5">
      <c r="A962" s="4" t="s">
        <v>778</v>
      </c>
      <c r="B962" s="7" t="n">
        <v>11276</v>
      </c>
    </row>
    <row r="963" spans="1:5">
      <c r="A963" s="4" t="s">
        <v>779</v>
      </c>
      <c r="B963" s="7" t="n">
        <v>6625</v>
      </c>
    </row>
    <row r="964" spans="1:5">
      <c r="A964" s="4" t="s">
        <v>780</v>
      </c>
      <c r="B964" s="7" t="n">
        <v>40451</v>
      </c>
    </row>
    <row r="965" spans="1:5">
      <c r="A965" s="4" t="s">
        <v>781</v>
      </c>
      <c r="B965" s="7" t="n">
        <v>47076</v>
      </c>
    </row>
    <row r="966" spans="1:5">
      <c r="A966" s="4" t="s">
        <v>782</v>
      </c>
      <c r="B966" s="7" t="n">
        <v>17595</v>
      </c>
    </row>
    <row r="967" spans="1:5">
      <c r="A967" s="4" t="s">
        <v>783</v>
      </c>
      <c r="B967" s="5" t="n">
        <v>29481</v>
      </c>
    </row>
    <row r="968" spans="1:5">
      <c r="A968" s="4" t="s">
        <v>787</v>
      </c>
      <c r="B968" s="7" t="n">
        <v>2005</v>
      </c>
    </row>
    <row r="969" spans="1:5">
      <c r="A969" s="4" t="s">
        <v>882</v>
      </c>
    </row>
    <row r="970" spans="1:5">
      <c r="A970" s="4" t="s">
        <v>776</v>
      </c>
      <c r="B970" s="5" t="n">
        <v>3941</v>
      </c>
    </row>
    <row r="971" spans="1:5">
      <c r="A971" s="4" t="s">
        <v>777</v>
      </c>
      <c r="B971" s="7" t="n">
        <v>22021</v>
      </c>
    </row>
    <row r="972" spans="1:5">
      <c r="A972" s="4" t="s">
        <v>778</v>
      </c>
      <c r="B972" s="7" t="n">
        <v>6451</v>
      </c>
    </row>
    <row r="973" spans="1:5">
      <c r="A973" s="4" t="s">
        <v>779</v>
      </c>
      <c r="B973" s="7" t="n">
        <v>3941</v>
      </c>
    </row>
    <row r="974" spans="1:5">
      <c r="A974" s="4" t="s">
        <v>780</v>
      </c>
      <c r="B974" s="7" t="n">
        <v>28472</v>
      </c>
    </row>
    <row r="975" spans="1:5">
      <c r="A975" s="4" t="s">
        <v>781</v>
      </c>
      <c r="B975" s="7" t="n">
        <v>32413</v>
      </c>
    </row>
    <row r="976" spans="1:5">
      <c r="A976" s="4" t="s">
        <v>782</v>
      </c>
      <c r="B976" s="7" t="n">
        <v>13817</v>
      </c>
    </row>
    <row r="977" spans="1:5">
      <c r="A977" s="4" t="s">
        <v>783</v>
      </c>
      <c r="B977" s="5" t="n">
        <v>18596</v>
      </c>
    </row>
    <row r="978" spans="1:5">
      <c r="A978" s="4" t="s">
        <v>787</v>
      </c>
      <c r="B978" s="7" t="n">
        <v>2005</v>
      </c>
    </row>
    <row r="979" spans="1:5">
      <c r="A979" s="4" t="s">
        <v>883</v>
      </c>
    </row>
    <row r="980" spans="1:5">
      <c r="A980" s="4" t="s">
        <v>776</v>
      </c>
      <c r="B980" s="5" t="n">
        <v>1203</v>
      </c>
    </row>
    <row r="981" spans="1:5">
      <c r="A981" s="4" t="s">
        <v>777</v>
      </c>
      <c r="B981" s="7" t="n">
        <v>6772</v>
      </c>
    </row>
    <row r="982" spans="1:5">
      <c r="A982" s="4" t="s">
        <v>778</v>
      </c>
      <c r="B982" s="7" t="n">
        <v>3528</v>
      </c>
    </row>
    <row r="983" spans="1:5">
      <c r="A983" s="4" t="s">
        <v>779</v>
      </c>
      <c r="B983" s="7" t="n">
        <v>1203</v>
      </c>
    </row>
    <row r="984" spans="1:5">
      <c r="A984" s="4" t="s">
        <v>780</v>
      </c>
      <c r="B984" s="7" t="n">
        <v>10300</v>
      </c>
    </row>
    <row r="985" spans="1:5">
      <c r="A985" s="4" t="s">
        <v>781</v>
      </c>
      <c r="B985" s="7" t="n">
        <v>11503</v>
      </c>
    </row>
    <row r="986" spans="1:5">
      <c r="A986" s="4" t="s">
        <v>782</v>
      </c>
      <c r="B986" s="7" t="n">
        <v>5406</v>
      </c>
    </row>
    <row r="987" spans="1:5">
      <c r="A987" s="4" t="s">
        <v>783</v>
      </c>
      <c r="B987" s="5" t="n">
        <v>6097</v>
      </c>
    </row>
    <row r="988" spans="1:5">
      <c r="A988" s="4" t="s">
        <v>787</v>
      </c>
      <c r="B988" s="7" t="n">
        <v>2005</v>
      </c>
    </row>
    <row r="989" spans="1:5">
      <c r="A989" s="4" t="s">
        <v>884</v>
      </c>
    </row>
    <row r="990" spans="1:5">
      <c r="A990" s="4" t="s">
        <v>776</v>
      </c>
      <c r="B990" s="5" t="n">
        <v>4412</v>
      </c>
    </row>
    <row r="991" spans="1:5">
      <c r="A991" s="4" t="s">
        <v>777</v>
      </c>
      <c r="B991" s="7" t="n">
        <v>31108</v>
      </c>
    </row>
    <row r="992" spans="1:5">
      <c r="A992" s="4" t="s">
        <v>778</v>
      </c>
      <c r="B992" s="7" t="n">
        <v>6773</v>
      </c>
    </row>
    <row r="993" spans="1:5">
      <c r="A993" s="4" t="s">
        <v>779</v>
      </c>
      <c r="B993" s="7" t="n">
        <v>4412</v>
      </c>
    </row>
    <row r="994" spans="1:5">
      <c r="A994" s="4" t="s">
        <v>780</v>
      </c>
      <c r="B994" s="7" t="n">
        <v>37881</v>
      </c>
    </row>
    <row r="995" spans="1:5">
      <c r="A995" s="4" t="s">
        <v>781</v>
      </c>
      <c r="B995" s="7" t="n">
        <v>42293</v>
      </c>
    </row>
    <row r="996" spans="1:5">
      <c r="A996" s="4" t="s">
        <v>782</v>
      </c>
      <c r="B996" s="7" t="n">
        <v>16333</v>
      </c>
    </row>
    <row r="997" spans="1:5">
      <c r="A997" s="4" t="s">
        <v>783</v>
      </c>
      <c r="B997" s="5" t="n">
        <v>25960</v>
      </c>
    </row>
    <row r="998" spans="1:5">
      <c r="A998" s="4" t="s">
        <v>787</v>
      </c>
      <c r="B998" s="7" t="n">
        <v>2005</v>
      </c>
    </row>
    <row r="999" spans="1:5">
      <c r="A999" s="4" t="s">
        <v>885</v>
      </c>
    </row>
    <row r="1000" spans="1:5">
      <c r="A1000" s="4" t="s">
        <v>776</v>
      </c>
      <c r="B1000" s="5" t="n">
        <v>3669</v>
      </c>
    </row>
    <row r="1001" spans="1:5">
      <c r="A1001" s="4" t="s">
        <v>777</v>
      </c>
      <c r="B1001" s="7" t="n">
        <v>20508</v>
      </c>
    </row>
    <row r="1002" spans="1:5">
      <c r="A1002" s="4" t="s">
        <v>778</v>
      </c>
      <c r="B1002" s="7" t="n">
        <v>6291</v>
      </c>
    </row>
    <row r="1003" spans="1:5">
      <c r="A1003" s="4" t="s">
        <v>779</v>
      </c>
      <c r="B1003" s="7" t="n">
        <v>3669</v>
      </c>
    </row>
    <row r="1004" spans="1:5">
      <c r="A1004" s="4" t="s">
        <v>780</v>
      </c>
      <c r="B1004" s="7" t="n">
        <v>26799</v>
      </c>
    </row>
    <row r="1005" spans="1:5">
      <c r="A1005" s="4" t="s">
        <v>781</v>
      </c>
      <c r="B1005" s="7" t="n">
        <v>30468</v>
      </c>
    </row>
    <row r="1006" spans="1:5">
      <c r="A1006" s="4" t="s">
        <v>782</v>
      </c>
      <c r="B1006" s="7" t="n">
        <v>11585</v>
      </c>
    </row>
    <row r="1007" spans="1:5">
      <c r="A1007" s="4" t="s">
        <v>783</v>
      </c>
      <c r="B1007" s="5" t="n">
        <v>18883</v>
      </c>
    </row>
    <row r="1008" spans="1:5">
      <c r="A1008" s="4" t="s">
        <v>787</v>
      </c>
      <c r="B1008" s="7" t="n">
        <v>2005</v>
      </c>
    </row>
    <row r="1009" spans="1:5">
      <c r="A1009" s="4" t="s">
        <v>886</v>
      </c>
    </row>
    <row r="1010" spans="1:5">
      <c r="A1010" s="4" t="s">
        <v>776</v>
      </c>
      <c r="B1010" s="5" t="n">
        <v>5746</v>
      </c>
    </row>
    <row r="1011" spans="1:5">
      <c r="A1011" s="4" t="s">
        <v>777</v>
      </c>
      <c r="B1011" s="7" t="n">
        <v>31714</v>
      </c>
    </row>
    <row r="1012" spans="1:5">
      <c r="A1012" s="4" t="s">
        <v>778</v>
      </c>
      <c r="B1012" s="7" t="n">
        <v>13579</v>
      </c>
    </row>
    <row r="1013" spans="1:5">
      <c r="A1013" s="4" t="s">
        <v>779</v>
      </c>
      <c r="B1013" s="7" t="n">
        <v>5746</v>
      </c>
    </row>
    <row r="1014" spans="1:5">
      <c r="A1014" s="4" t="s">
        <v>780</v>
      </c>
      <c r="B1014" s="7" t="n">
        <v>45293</v>
      </c>
    </row>
    <row r="1015" spans="1:5">
      <c r="A1015" s="4" t="s">
        <v>781</v>
      </c>
      <c r="B1015" s="7" t="n">
        <v>51039</v>
      </c>
    </row>
    <row r="1016" spans="1:5">
      <c r="A1016" s="4" t="s">
        <v>782</v>
      </c>
      <c r="B1016" s="7" t="n">
        <v>20048</v>
      </c>
    </row>
    <row r="1017" spans="1:5">
      <c r="A1017" s="4" t="s">
        <v>783</v>
      </c>
      <c r="B1017" s="5" t="n">
        <v>30991</v>
      </c>
    </row>
    <row r="1018" spans="1:5">
      <c r="A1018" s="4" t="s">
        <v>787</v>
      </c>
      <c r="B1018" s="7" t="n">
        <v>2005</v>
      </c>
    </row>
    <row r="1019" spans="1:5">
      <c r="A1019" s="4" t="s">
        <v>887</v>
      </c>
    </row>
    <row r="1020" spans="1:5">
      <c r="A1020" s="4" t="s">
        <v>776</v>
      </c>
      <c r="B1020" s="5" t="n">
        <v>2535</v>
      </c>
    </row>
    <row r="1021" spans="1:5">
      <c r="A1021" s="4" t="s">
        <v>777</v>
      </c>
      <c r="B1021" s="7" t="n">
        <v>47159</v>
      </c>
    </row>
    <row r="1022" spans="1:5">
      <c r="A1022" s="4" t="s">
        <v>778</v>
      </c>
      <c r="B1022" s="7" t="n">
        <v>8835</v>
      </c>
    </row>
    <row r="1023" spans="1:5">
      <c r="A1023" s="4" t="s">
        <v>779</v>
      </c>
      <c r="B1023" s="7" t="n">
        <v>2535</v>
      </c>
    </row>
    <row r="1024" spans="1:5">
      <c r="A1024" s="4" t="s">
        <v>780</v>
      </c>
      <c r="B1024" s="7" t="n">
        <v>55994</v>
      </c>
    </row>
    <row r="1025" spans="1:5">
      <c r="A1025" s="4" t="s">
        <v>781</v>
      </c>
      <c r="B1025" s="7" t="n">
        <v>58529</v>
      </c>
    </row>
    <row r="1026" spans="1:5">
      <c r="A1026" s="4" t="s">
        <v>782</v>
      </c>
      <c r="B1026" s="7" t="n">
        <v>21551</v>
      </c>
    </row>
    <row r="1027" spans="1:5">
      <c r="A1027" s="4" t="s">
        <v>783</v>
      </c>
      <c r="B1027" s="5" t="n">
        <v>36978</v>
      </c>
    </row>
    <row r="1028" spans="1:5">
      <c r="A1028" s="4" t="s">
        <v>787</v>
      </c>
      <c r="B1028" s="7" t="n">
        <v>2006</v>
      </c>
    </row>
    <row r="1029" spans="1:5">
      <c r="A1029" s="4" t="s">
        <v>888</v>
      </c>
    </row>
    <row r="1030" spans="1:5">
      <c r="A1030" s="4" t="s">
        <v>776</v>
      </c>
      <c r="B1030" s="5" t="n">
        <v>4591</v>
      </c>
    </row>
    <row r="1031" spans="1:5">
      <c r="A1031" s="4" t="s">
        <v>777</v>
      </c>
      <c r="B1031" s="7" t="n">
        <v>25563</v>
      </c>
    </row>
    <row r="1032" spans="1:5">
      <c r="A1032" s="4" t="s">
        <v>778</v>
      </c>
      <c r="B1032" s="7" t="n">
        <v>9781</v>
      </c>
    </row>
    <row r="1033" spans="1:5">
      <c r="A1033" s="4" t="s">
        <v>779</v>
      </c>
      <c r="B1033" s="7" t="n">
        <v>4591</v>
      </c>
    </row>
    <row r="1034" spans="1:5">
      <c r="A1034" s="4" t="s">
        <v>780</v>
      </c>
      <c r="B1034" s="7" t="n">
        <v>35344</v>
      </c>
    </row>
    <row r="1035" spans="1:5">
      <c r="A1035" s="4" t="s">
        <v>781</v>
      </c>
      <c r="B1035" s="7" t="n">
        <v>39935</v>
      </c>
    </row>
    <row r="1036" spans="1:5">
      <c r="A1036" s="4" t="s">
        <v>782</v>
      </c>
      <c r="B1036" s="7" t="n">
        <v>17017</v>
      </c>
    </row>
    <row r="1037" spans="1:5">
      <c r="A1037" s="4" t="s">
        <v>783</v>
      </c>
      <c r="B1037" s="5" t="n">
        <v>22918</v>
      </c>
    </row>
    <row r="1038" spans="1:5">
      <c r="A1038" s="4" t="s">
        <v>787</v>
      </c>
      <c r="B1038" s="7" t="n">
        <v>2005</v>
      </c>
    </row>
    <row r="1039" spans="1:5">
      <c r="A1039" s="4" t="s">
        <v>889</v>
      </c>
    </row>
    <row r="1040" spans="1:5">
      <c r="A1040" s="4" t="s">
        <v>776</v>
      </c>
      <c r="B1040" s="5" t="n">
        <v>3302</v>
      </c>
    </row>
    <row r="1041" spans="1:5">
      <c r="A1041" s="4" t="s">
        <v>777</v>
      </c>
      <c r="B1041" s="7" t="n">
        <v>18457</v>
      </c>
    </row>
    <row r="1042" spans="1:5">
      <c r="A1042" s="4" t="s">
        <v>778</v>
      </c>
      <c r="B1042" s="7" t="n">
        <v>10791</v>
      </c>
    </row>
    <row r="1043" spans="1:5">
      <c r="A1043" s="4" t="s">
        <v>779</v>
      </c>
      <c r="B1043" s="7" t="n">
        <v>3302</v>
      </c>
    </row>
    <row r="1044" spans="1:5">
      <c r="A1044" s="4" t="s">
        <v>780</v>
      </c>
      <c r="B1044" s="7" t="n">
        <v>29248</v>
      </c>
    </row>
    <row r="1045" spans="1:5">
      <c r="A1045" s="4" t="s">
        <v>781</v>
      </c>
      <c r="B1045" s="7" t="n">
        <v>32550</v>
      </c>
    </row>
    <row r="1046" spans="1:5">
      <c r="A1046" s="4" t="s">
        <v>782</v>
      </c>
      <c r="B1046" s="7" t="n">
        <v>12781</v>
      </c>
    </row>
    <row r="1047" spans="1:5">
      <c r="A1047" s="4" t="s">
        <v>783</v>
      </c>
      <c r="B1047" s="5" t="n">
        <v>19769</v>
      </c>
    </row>
    <row r="1048" spans="1:5">
      <c r="A1048" s="4" t="s">
        <v>787</v>
      </c>
      <c r="B1048" s="7" t="n">
        <v>2005</v>
      </c>
    </row>
    <row r="1049" spans="1:5">
      <c r="A1049" s="4" t="s">
        <v>890</v>
      </c>
    </row>
    <row r="1050" spans="1:5">
      <c r="A1050" s="4" t="s">
        <v>776</v>
      </c>
      <c r="B1050" s="5" t="n">
        <v>4567</v>
      </c>
    </row>
    <row r="1051" spans="1:5">
      <c r="A1051" s="4" t="s">
        <v>777</v>
      </c>
      <c r="B1051" s="7" t="n">
        <v>25519</v>
      </c>
    </row>
    <row r="1052" spans="1:5">
      <c r="A1052" s="4" t="s">
        <v>778</v>
      </c>
      <c r="B1052" s="7" t="n">
        <v>9062</v>
      </c>
    </row>
    <row r="1053" spans="1:5">
      <c r="A1053" s="4" t="s">
        <v>779</v>
      </c>
      <c r="B1053" s="7" t="n">
        <v>4567</v>
      </c>
    </row>
    <row r="1054" spans="1:5">
      <c r="A1054" s="4" t="s">
        <v>780</v>
      </c>
      <c r="B1054" s="7" t="n">
        <v>34581</v>
      </c>
    </row>
    <row r="1055" spans="1:5">
      <c r="A1055" s="4" t="s">
        <v>781</v>
      </c>
      <c r="B1055" s="7" t="n">
        <v>39148</v>
      </c>
    </row>
    <row r="1056" spans="1:5">
      <c r="A1056" s="4" t="s">
        <v>782</v>
      </c>
      <c r="B1056" s="7" t="n">
        <v>14891</v>
      </c>
    </row>
    <row r="1057" spans="1:5">
      <c r="A1057" s="4" t="s">
        <v>783</v>
      </c>
      <c r="B1057" s="5" t="n">
        <v>24257</v>
      </c>
    </row>
    <row r="1058" spans="1:5">
      <c r="A1058" s="4" t="s">
        <v>787</v>
      </c>
      <c r="B1058" s="7" t="n">
        <v>2005</v>
      </c>
    </row>
    <row r="1059" spans="1:5">
      <c r="A1059" s="4" t="s">
        <v>891</v>
      </c>
    </row>
    <row r="1060" spans="1:5">
      <c r="A1060" s="4" t="s">
        <v>776</v>
      </c>
      <c r="B1060" s="5" t="n">
        <v>2684</v>
      </c>
    </row>
    <row r="1061" spans="1:5">
      <c r="A1061" s="4" t="s">
        <v>777</v>
      </c>
      <c r="B1061" s="7" t="n">
        <v>20931</v>
      </c>
    </row>
    <row r="1062" spans="1:5">
      <c r="A1062" s="4" t="s">
        <v>778</v>
      </c>
      <c r="B1062" s="7" t="n">
        <v>2072</v>
      </c>
    </row>
    <row r="1063" spans="1:5">
      <c r="A1063" s="4" t="s">
        <v>779</v>
      </c>
      <c r="B1063" s="7" t="n">
        <v>2684</v>
      </c>
    </row>
    <row r="1064" spans="1:5">
      <c r="A1064" s="4" t="s">
        <v>780</v>
      </c>
      <c r="B1064" s="7" t="n">
        <v>23003</v>
      </c>
    </row>
    <row r="1065" spans="1:5">
      <c r="A1065" s="4" t="s">
        <v>781</v>
      </c>
      <c r="B1065" s="7" t="n">
        <v>25687</v>
      </c>
    </row>
    <row r="1066" spans="1:5">
      <c r="A1066" s="4" t="s">
        <v>782</v>
      </c>
      <c r="B1066" s="7" t="n">
        <v>8336</v>
      </c>
    </row>
    <row r="1067" spans="1:5">
      <c r="A1067" s="4" t="s">
        <v>783</v>
      </c>
      <c r="B1067" s="5" t="n">
        <v>17351</v>
      </c>
    </row>
    <row r="1068" spans="1:5">
      <c r="A1068" s="4" t="s">
        <v>787</v>
      </c>
      <c r="B1068" s="7" t="n">
        <v>2008</v>
      </c>
    </row>
    <row r="1069" spans="1:5">
      <c r="A1069" s="4" t="s">
        <v>892</v>
      </c>
    </row>
    <row r="1070" spans="1:5">
      <c r="A1070" s="4" t="s">
        <v>776</v>
      </c>
      <c r="B1070" s="5" t="n">
        <v>5094</v>
      </c>
    </row>
    <row r="1071" spans="1:5">
      <c r="A1071" s="4" t="s">
        <v>777</v>
      </c>
      <c r="B1071" s="7" t="n">
        <v>37100</v>
      </c>
    </row>
    <row r="1072" spans="1:5">
      <c r="A1072" s="4" t="s">
        <v>778</v>
      </c>
      <c r="B1072" s="7" t="n">
        <v>10344</v>
      </c>
    </row>
    <row r="1073" spans="1:5">
      <c r="A1073" s="4" t="s">
        <v>779</v>
      </c>
      <c r="B1073" s="7" t="n">
        <v>5094</v>
      </c>
    </row>
    <row r="1074" spans="1:5">
      <c r="A1074" s="4" t="s">
        <v>780</v>
      </c>
      <c r="B1074" s="7" t="n">
        <v>47444</v>
      </c>
    </row>
    <row r="1075" spans="1:5">
      <c r="A1075" s="4" t="s">
        <v>781</v>
      </c>
      <c r="B1075" s="7" t="n">
        <v>52538</v>
      </c>
    </row>
    <row r="1076" spans="1:5">
      <c r="A1076" s="4" t="s">
        <v>782</v>
      </c>
      <c r="B1076" s="7" t="n">
        <v>21613</v>
      </c>
    </row>
    <row r="1077" spans="1:5">
      <c r="A1077" s="4" t="s">
        <v>783</v>
      </c>
      <c r="B1077" s="5" t="n">
        <v>30925</v>
      </c>
    </row>
    <row r="1078" spans="1:5">
      <c r="A1078" s="4" t="s">
        <v>787</v>
      </c>
      <c r="B1078" s="7" t="n">
        <v>2005</v>
      </c>
    </row>
    <row r="1079" spans="1:5">
      <c r="A1079" s="4" t="s">
        <v>893</v>
      </c>
    </row>
    <row r="1080" spans="1:5">
      <c r="A1080" s="4" t="s">
        <v>776</v>
      </c>
      <c r="B1080" s="5" t="n">
        <v>2289</v>
      </c>
    </row>
    <row r="1081" spans="1:5">
      <c r="A1081" s="4" t="s">
        <v>777</v>
      </c>
      <c r="B1081" s="7" t="n">
        <v>17393</v>
      </c>
    </row>
    <row r="1082" spans="1:5">
      <c r="A1082" s="4" t="s">
        <v>778</v>
      </c>
      <c r="B1082" s="7" t="n">
        <v>10470</v>
      </c>
    </row>
    <row r="1083" spans="1:5">
      <c r="A1083" s="4" t="s">
        <v>779</v>
      </c>
      <c r="B1083" s="7" t="n">
        <v>2289</v>
      </c>
    </row>
    <row r="1084" spans="1:5">
      <c r="A1084" s="4" t="s">
        <v>780</v>
      </c>
      <c r="B1084" s="7" t="n">
        <v>27863</v>
      </c>
    </row>
    <row r="1085" spans="1:5">
      <c r="A1085" s="4" t="s">
        <v>781</v>
      </c>
      <c r="B1085" s="7" t="n">
        <v>30152</v>
      </c>
    </row>
    <row r="1086" spans="1:5">
      <c r="A1086" s="4" t="s">
        <v>782</v>
      </c>
      <c r="B1086" s="7" t="n">
        <v>19185</v>
      </c>
    </row>
    <row r="1087" spans="1:5">
      <c r="A1087" s="4" t="s">
        <v>783</v>
      </c>
      <c r="B1087" s="5" t="n">
        <v>10967</v>
      </c>
    </row>
    <row r="1088" spans="1:5">
      <c r="A1088" s="4" t="s">
        <v>787</v>
      </c>
      <c r="B1088" s="7" t="n">
        <v>1995</v>
      </c>
    </row>
    <row r="1089" spans="1:5">
      <c r="A1089" s="4" t="s">
        <v>894</v>
      </c>
    </row>
    <row r="1090" spans="1:5">
      <c r="A1090" s="4" t="s">
        <v>776</v>
      </c>
      <c r="B1090" s="5" t="n">
        <v>3250</v>
      </c>
    </row>
    <row r="1091" spans="1:5">
      <c r="A1091" s="4" t="s">
        <v>777</v>
      </c>
      <c r="B1091" s="7" t="n">
        <v>32376</v>
      </c>
    </row>
    <row r="1092" spans="1:5">
      <c r="A1092" s="4" t="s">
        <v>778</v>
      </c>
      <c r="B1092" s="7" t="n">
        <v>363</v>
      </c>
    </row>
    <row r="1093" spans="1:5">
      <c r="A1093" s="4" t="s">
        <v>779</v>
      </c>
      <c r="B1093" s="7" t="n">
        <v>3250</v>
      </c>
    </row>
    <row r="1094" spans="1:5">
      <c r="A1094" s="4" t="s">
        <v>780</v>
      </c>
      <c r="B1094" s="7" t="n">
        <v>32739</v>
      </c>
    </row>
    <row r="1095" spans="1:5">
      <c r="A1095" s="4" t="s">
        <v>781</v>
      </c>
      <c r="B1095" s="7" t="n">
        <v>35989</v>
      </c>
    </row>
    <row r="1096" spans="1:5">
      <c r="A1096" s="4" t="s">
        <v>782</v>
      </c>
      <c r="B1096" s="7" t="n">
        <v>6210</v>
      </c>
    </row>
    <row r="1097" spans="1:5">
      <c r="A1097" s="4" t="s">
        <v>783</v>
      </c>
      <c r="B1097" s="5" t="n">
        <v>29779</v>
      </c>
    </row>
    <row r="1098" spans="1:5">
      <c r="A1098" s="4" t="s">
        <v>787</v>
      </c>
      <c r="B1098" s="7" t="n">
        <v>2015</v>
      </c>
    </row>
    <row r="1099" spans="1:5">
      <c r="A1099" s="4" t="s">
        <v>895</v>
      </c>
    </row>
    <row r="1100" spans="1:5">
      <c r="A1100" s="4" t="s">
        <v>776</v>
      </c>
      <c r="B1100" s="5" t="n">
        <v>3988</v>
      </c>
    </row>
    <row r="1101" spans="1:5">
      <c r="A1101" s="4" t="s">
        <v>777</v>
      </c>
      <c r="B1101" s="7" t="n">
        <v>42773</v>
      </c>
    </row>
    <row r="1102" spans="1:5">
      <c r="A1102" s="4" t="s">
        <v>778</v>
      </c>
      <c r="B1102" s="7" t="n">
        <v>356</v>
      </c>
    </row>
    <row r="1103" spans="1:5">
      <c r="A1103" s="4" t="s">
        <v>779</v>
      </c>
      <c r="B1103" s="7" t="n">
        <v>3988</v>
      </c>
    </row>
    <row r="1104" spans="1:5">
      <c r="A1104" s="4" t="s">
        <v>780</v>
      </c>
      <c r="B1104" s="7" t="n">
        <v>43129</v>
      </c>
    </row>
    <row r="1105" spans="1:5">
      <c r="A1105" s="4" t="s">
        <v>781</v>
      </c>
      <c r="B1105" s="7" t="n">
        <v>47117</v>
      </c>
    </row>
    <row r="1106" spans="1:5">
      <c r="A1106" s="4" t="s">
        <v>782</v>
      </c>
      <c r="B1106" s="7" t="n">
        <v>8103</v>
      </c>
    </row>
    <row r="1107" spans="1:5">
      <c r="A1107" s="4" t="s">
        <v>783</v>
      </c>
      <c r="B1107" s="5" t="n">
        <v>39014</v>
      </c>
    </row>
    <row r="1108" spans="1:5">
      <c r="A1108" s="4" t="s">
        <v>787</v>
      </c>
      <c r="B1108" s="7" t="n">
        <v>2015</v>
      </c>
    </row>
    <row r="1109" spans="1:5">
      <c r="A1109" s="4" t="s">
        <v>896</v>
      </c>
    </row>
    <row r="1110" spans="1:5">
      <c r="A1110" s="4" t="s">
        <v>776</v>
      </c>
      <c r="B1110" s="5" t="n">
        <v>3498</v>
      </c>
    </row>
    <row r="1111" spans="1:5">
      <c r="A1111" s="4" t="s">
        <v>777</v>
      </c>
      <c r="B1111" s="7" t="n">
        <v>31285</v>
      </c>
    </row>
    <row r="1112" spans="1:5">
      <c r="A1112" s="4" t="s">
        <v>778</v>
      </c>
      <c r="B1112" s="7" t="n">
        <v>8478</v>
      </c>
    </row>
    <row r="1113" spans="1:5">
      <c r="A1113" s="4" t="s">
        <v>779</v>
      </c>
      <c r="B1113" s="7" t="n">
        <v>3498</v>
      </c>
    </row>
    <row r="1114" spans="1:5">
      <c r="A1114" s="4" t="s">
        <v>780</v>
      </c>
      <c r="B1114" s="7" t="n">
        <v>39763</v>
      </c>
    </row>
    <row r="1115" spans="1:5">
      <c r="A1115" s="4" t="s">
        <v>781</v>
      </c>
      <c r="B1115" s="7" t="n">
        <v>43261</v>
      </c>
    </row>
    <row r="1116" spans="1:5">
      <c r="A1116" s="4" t="s">
        <v>782</v>
      </c>
      <c r="B1116" s="7" t="n">
        <v>17559</v>
      </c>
    </row>
    <row r="1117" spans="1:5">
      <c r="A1117" s="4" t="s">
        <v>783</v>
      </c>
      <c r="B1117" s="5" t="n">
        <v>25702</v>
      </c>
    </row>
    <row r="1118" spans="1:5">
      <c r="A1118" s="4" t="s">
        <v>787</v>
      </c>
      <c r="B1118" s="7" t="n">
        <v>2006</v>
      </c>
    </row>
    <row r="1119" spans="1:5">
      <c r="A1119" s="4" t="s">
        <v>897</v>
      </c>
    </row>
    <row r="1120" spans="1:5">
      <c r="A1120" s="4" t="s">
        <v>776</v>
      </c>
      <c r="B1120" s="5" t="n">
        <v>1055</v>
      </c>
    </row>
    <row r="1121" spans="1:5">
      <c r="A1121" s="4" t="s">
        <v>777</v>
      </c>
      <c r="B1121" s="7" t="n">
        <v>13024</v>
      </c>
    </row>
    <row r="1122" spans="1:5">
      <c r="A1122" s="4" t="s">
        <v>778</v>
      </c>
      <c r="B1122" s="7" t="n">
        <v>14405</v>
      </c>
    </row>
    <row r="1123" spans="1:5">
      <c r="A1123" s="4" t="s">
        <v>779</v>
      </c>
      <c r="B1123" s="7" t="n">
        <v>1055</v>
      </c>
    </row>
    <row r="1124" spans="1:5">
      <c r="A1124" s="4" t="s">
        <v>780</v>
      </c>
      <c r="B1124" s="7" t="n">
        <v>27429</v>
      </c>
    </row>
    <row r="1125" spans="1:5">
      <c r="A1125" s="4" t="s">
        <v>781</v>
      </c>
      <c r="B1125" s="7" t="n">
        <v>28484</v>
      </c>
    </row>
    <row r="1126" spans="1:5">
      <c r="A1126" s="4" t="s">
        <v>782</v>
      </c>
      <c r="B1126" s="7" t="n">
        <v>15973</v>
      </c>
    </row>
    <row r="1127" spans="1:5">
      <c r="A1127" s="4" t="s">
        <v>783</v>
      </c>
      <c r="B1127" s="5" t="n">
        <v>12511</v>
      </c>
    </row>
    <row r="1128" spans="1:5">
      <c r="A1128" s="4" t="s">
        <v>787</v>
      </c>
      <c r="B1128" s="7" t="n">
        <v>1996</v>
      </c>
    </row>
    <row r="1129" spans="1:5">
      <c r="A1129" s="4" t="s">
        <v>898</v>
      </c>
    </row>
    <row r="1130" spans="1:5">
      <c r="A1130" s="4" t="s">
        <v>776</v>
      </c>
      <c r="B1130" s="5" t="n">
        <v>1204</v>
      </c>
    </row>
    <row r="1131" spans="1:5">
      <c r="A1131" s="4" t="s">
        <v>777</v>
      </c>
      <c r="B1131" s="7" t="n">
        <v>9180</v>
      </c>
    </row>
    <row r="1132" spans="1:5">
      <c r="A1132" s="4" t="s">
        <v>778</v>
      </c>
      <c r="B1132" s="7" t="n">
        <v>9511</v>
      </c>
    </row>
    <row r="1133" spans="1:5">
      <c r="A1133" s="4" t="s">
        <v>779</v>
      </c>
      <c r="B1133" s="7" t="n">
        <v>1204</v>
      </c>
    </row>
    <row r="1134" spans="1:5">
      <c r="A1134" s="4" t="s">
        <v>780</v>
      </c>
      <c r="B1134" s="7" t="n">
        <v>18691</v>
      </c>
    </row>
    <row r="1135" spans="1:5">
      <c r="A1135" s="4" t="s">
        <v>781</v>
      </c>
      <c r="B1135" s="7" t="n">
        <v>19895</v>
      </c>
    </row>
    <row r="1136" spans="1:5">
      <c r="A1136" s="4" t="s">
        <v>782</v>
      </c>
      <c r="B1136" s="7" t="n">
        <v>15730</v>
      </c>
    </row>
    <row r="1137" spans="1:5">
      <c r="A1137" s="4" t="s">
        <v>783</v>
      </c>
      <c r="B1137" s="5" t="n">
        <v>4165</v>
      </c>
    </row>
    <row r="1138" spans="1:5">
      <c r="A1138" s="4" t="s">
        <v>787</v>
      </c>
      <c r="B1138" s="7" t="n">
        <v>1993</v>
      </c>
    </row>
    <row r="1139" spans="1:5">
      <c r="A1139" s="4" t="s">
        <v>899</v>
      </c>
    </row>
    <row r="1140" spans="1:5">
      <c r="A1140" s="4" t="s">
        <v>776</v>
      </c>
      <c r="B1140" s="5" t="n">
        <v>11516</v>
      </c>
    </row>
    <row r="1141" spans="1:5">
      <c r="A1141" s="4" t="s">
        <v>777</v>
      </c>
      <c r="B1141" s="7" t="n">
        <v>29332</v>
      </c>
    </row>
    <row r="1142" spans="1:5">
      <c r="A1142" s="4" t="s">
        <v>778</v>
      </c>
      <c r="B1142" s="7" t="n">
        <v>8262</v>
      </c>
    </row>
    <row r="1143" spans="1:5">
      <c r="A1143" s="4" t="s">
        <v>779</v>
      </c>
      <c r="B1143" s="7" t="n">
        <v>11516</v>
      </c>
    </row>
    <row r="1144" spans="1:5">
      <c r="A1144" s="4" t="s">
        <v>780</v>
      </c>
      <c r="B1144" s="7" t="n">
        <v>37594</v>
      </c>
    </row>
    <row r="1145" spans="1:5">
      <c r="A1145" s="4" t="s">
        <v>781</v>
      </c>
      <c r="B1145" s="7" t="n">
        <v>49110</v>
      </c>
    </row>
    <row r="1146" spans="1:5">
      <c r="A1146" s="4" t="s">
        <v>782</v>
      </c>
      <c r="B1146" s="7" t="n">
        <v>11925</v>
      </c>
    </row>
    <row r="1147" spans="1:5">
      <c r="A1147" s="4" t="s">
        <v>783</v>
      </c>
      <c r="B1147" s="5" t="n">
        <v>37185</v>
      </c>
    </row>
    <row r="1148" spans="1:5">
      <c r="A1148" s="4" t="s">
        <v>787</v>
      </c>
      <c r="B1148" s="7" t="n">
        <v>2012</v>
      </c>
    </row>
    <row r="1149" spans="1:5">
      <c r="A1149" s="4" t="s">
        <v>900</v>
      </c>
    </row>
    <row r="1150" spans="1:5">
      <c r="A1150" s="4" t="s">
        <v>776</v>
      </c>
      <c r="B1150" s="5" t="n">
        <v>12521</v>
      </c>
    </row>
    <row r="1151" spans="1:5">
      <c r="A1151" s="4" t="s">
        <v>777</v>
      </c>
      <c r="B1151" s="7" t="n">
        <v>61522</v>
      </c>
    </row>
    <row r="1152" spans="1:5">
      <c r="A1152" s="4" t="s">
        <v>778</v>
      </c>
      <c r="B1152" s="7" t="n">
        <v>5312</v>
      </c>
    </row>
    <row r="1153" spans="1:5">
      <c r="A1153" s="4" t="s">
        <v>779</v>
      </c>
      <c r="B1153" s="7" t="n">
        <v>12521</v>
      </c>
    </row>
    <row r="1154" spans="1:5">
      <c r="A1154" s="4" t="s">
        <v>780</v>
      </c>
      <c r="B1154" s="7" t="n">
        <v>66834</v>
      </c>
    </row>
    <row r="1155" spans="1:5">
      <c r="A1155" s="4" t="s">
        <v>781</v>
      </c>
      <c r="B1155" s="7" t="n">
        <v>79355</v>
      </c>
    </row>
    <row r="1156" spans="1:5">
      <c r="A1156" s="4" t="s">
        <v>782</v>
      </c>
      <c r="B1156" s="7" t="n">
        <v>15342</v>
      </c>
    </row>
    <row r="1157" spans="1:5">
      <c r="A1157" s="4" t="s">
        <v>783</v>
      </c>
      <c r="B1157" s="5" t="n">
        <v>64013</v>
      </c>
    </row>
    <row r="1158" spans="1:5">
      <c r="A1158" s="4" t="s">
        <v>787</v>
      </c>
      <c r="B1158" s="7" t="n">
        <v>2012</v>
      </c>
    </row>
    <row r="1159" spans="1:5">
      <c r="A1159" s="4" t="s">
        <v>901</v>
      </c>
    </row>
    <row r="1160" spans="1:5">
      <c r="A1160" s="4" t="s">
        <v>776</v>
      </c>
      <c r="B1160" s="5" t="n">
        <v>2704</v>
      </c>
    </row>
    <row r="1161" spans="1:5">
      <c r="A1161" s="4" t="s">
        <v>777</v>
      </c>
      <c r="B1161" s="7" t="n">
        <v>21251</v>
      </c>
    </row>
    <row r="1162" spans="1:5">
      <c r="A1162" s="4" t="s">
        <v>778</v>
      </c>
      <c r="B1162" s="7" t="n">
        <v>10705</v>
      </c>
    </row>
    <row r="1163" spans="1:5">
      <c r="A1163" s="4" t="s">
        <v>779</v>
      </c>
      <c r="B1163" s="7" t="n">
        <v>2704</v>
      </c>
    </row>
    <row r="1164" spans="1:5">
      <c r="A1164" s="4" t="s">
        <v>780</v>
      </c>
      <c r="B1164" s="7" t="n">
        <v>31956</v>
      </c>
    </row>
    <row r="1165" spans="1:5">
      <c r="A1165" s="4" t="s">
        <v>781</v>
      </c>
      <c r="B1165" s="7" t="n">
        <v>34660</v>
      </c>
    </row>
    <row r="1166" spans="1:5">
      <c r="A1166" s="4" t="s">
        <v>782</v>
      </c>
      <c r="B1166" s="7" t="n">
        <v>20173</v>
      </c>
    </row>
    <row r="1167" spans="1:5">
      <c r="A1167" s="4" t="s">
        <v>783</v>
      </c>
      <c r="B1167" s="5" t="n">
        <v>14487</v>
      </c>
    </row>
    <row r="1168" spans="1:5">
      <c r="A1168" s="4" t="s">
        <v>787</v>
      </c>
      <c r="B1168" s="7" t="n">
        <v>1997</v>
      </c>
    </row>
    <row r="1169" spans="1:5">
      <c r="A1169" s="4" t="s">
        <v>902</v>
      </c>
    </row>
    <row r="1170" spans="1:5">
      <c r="A1170" s="4" t="s">
        <v>776</v>
      </c>
      <c r="B1170" s="5" t="n">
        <v>1613</v>
      </c>
    </row>
    <row r="1171" spans="1:5">
      <c r="A1171" s="4" t="s">
        <v>777</v>
      </c>
      <c r="B1171" s="7" t="n">
        <v>12644</v>
      </c>
    </row>
    <row r="1172" spans="1:5">
      <c r="A1172" s="4" t="s">
        <v>778</v>
      </c>
      <c r="B1172" s="7" t="n">
        <v>6659</v>
      </c>
    </row>
    <row r="1173" spans="1:5">
      <c r="A1173" s="4" t="s">
        <v>779</v>
      </c>
      <c r="B1173" s="7" t="n">
        <v>1613</v>
      </c>
    </row>
    <row r="1174" spans="1:5">
      <c r="A1174" s="4" t="s">
        <v>780</v>
      </c>
      <c r="B1174" s="7" t="n">
        <v>19303</v>
      </c>
    </row>
    <row r="1175" spans="1:5">
      <c r="A1175" s="4" t="s">
        <v>781</v>
      </c>
      <c r="B1175" s="7" t="n">
        <v>20916</v>
      </c>
    </row>
    <row r="1176" spans="1:5">
      <c r="A1176" s="4" t="s">
        <v>782</v>
      </c>
      <c r="B1176" s="7" t="n">
        <v>12044</v>
      </c>
    </row>
    <row r="1177" spans="1:5">
      <c r="A1177" s="4" t="s">
        <v>783</v>
      </c>
      <c r="B1177" s="5" t="n">
        <v>8872</v>
      </c>
    </row>
    <row r="1178" spans="1:5">
      <c r="A1178" s="4" t="s">
        <v>787</v>
      </c>
      <c r="B1178" s="7" t="n">
        <v>1997</v>
      </c>
    </row>
    <row r="1179" spans="1:5">
      <c r="A1179" s="4" t="s">
        <v>903</v>
      </c>
    </row>
    <row r="1180" spans="1:5">
      <c r="A1180" s="4" t="s">
        <v>776</v>
      </c>
      <c r="B1180" s="5" t="n">
        <v>2231</v>
      </c>
    </row>
    <row r="1181" spans="1:5">
      <c r="A1181" s="4" t="s">
        <v>777</v>
      </c>
      <c r="B1181" s="7" t="n">
        <v>14092</v>
      </c>
    </row>
    <row r="1182" spans="1:5">
      <c r="A1182" s="4" t="s">
        <v>778</v>
      </c>
      <c r="B1182" s="7" t="n">
        <v>8020</v>
      </c>
    </row>
    <row r="1183" spans="1:5">
      <c r="A1183" s="4" t="s">
        <v>779</v>
      </c>
      <c r="B1183" s="7" t="n">
        <v>2231</v>
      </c>
    </row>
    <row r="1184" spans="1:5">
      <c r="A1184" s="4" t="s">
        <v>780</v>
      </c>
      <c r="B1184" s="7" t="n">
        <v>22112</v>
      </c>
    </row>
    <row r="1185" spans="1:5">
      <c r="A1185" s="4" t="s">
        <v>781</v>
      </c>
      <c r="B1185" s="7" t="n">
        <v>24343</v>
      </c>
    </row>
    <row r="1186" spans="1:5">
      <c r="A1186" s="4" t="s">
        <v>782</v>
      </c>
      <c r="B1186" s="7" t="n">
        <v>15848</v>
      </c>
    </row>
    <row r="1187" spans="1:5">
      <c r="A1187" s="4" t="s">
        <v>783</v>
      </c>
      <c r="B1187" s="5" t="n">
        <v>8495</v>
      </c>
    </row>
    <row r="1188" spans="1:5">
      <c r="A1188" s="4" t="s">
        <v>787</v>
      </c>
      <c r="B1188" s="7" t="n">
        <v>1997</v>
      </c>
    </row>
    <row r="1189" spans="1:5">
      <c r="A1189" s="4" t="s">
        <v>904</v>
      </c>
    </row>
    <row r="1190" spans="1:5">
      <c r="A1190" s="4" t="s">
        <v>776</v>
      </c>
      <c r="B1190" s="5" t="n">
        <v>17341</v>
      </c>
    </row>
    <row r="1191" spans="1:5">
      <c r="A1191" s="4" t="s">
        <v>777</v>
      </c>
      <c r="B1191" s="7" t="n">
        <v>74193</v>
      </c>
    </row>
    <row r="1192" spans="1:5">
      <c r="A1192" s="4" t="s">
        <v>778</v>
      </c>
      <c r="B1192" s="7" t="n">
        <v>22213</v>
      </c>
    </row>
    <row r="1193" spans="1:5">
      <c r="A1193" s="4" t="s">
        <v>779</v>
      </c>
      <c r="B1193" s="7" t="n">
        <v>17341</v>
      </c>
    </row>
    <row r="1194" spans="1:5">
      <c r="A1194" s="4" t="s">
        <v>780</v>
      </c>
      <c r="B1194" s="7" t="n">
        <v>96406</v>
      </c>
    </row>
    <row r="1195" spans="1:5">
      <c r="A1195" s="4" t="s">
        <v>781</v>
      </c>
      <c r="B1195" s="7" t="n">
        <v>113747</v>
      </c>
    </row>
    <row r="1196" spans="1:5">
      <c r="A1196" s="4" t="s">
        <v>782</v>
      </c>
      <c r="B1196" s="7" t="n">
        <v>49780</v>
      </c>
    </row>
    <row r="1197" spans="1:5">
      <c r="A1197" s="4" t="s">
        <v>783</v>
      </c>
      <c r="B1197" s="7" t="n">
        <v>63967</v>
      </c>
    </row>
    <row r="1198" spans="1:5">
      <c r="A1198" s="4" t="s">
        <v>784</v>
      </c>
      <c r="B1198" s="5" t="n">
        <v>50704</v>
      </c>
    </row>
    <row r="1199" spans="1:5">
      <c r="A1199" s="4" t="s">
        <v>787</v>
      </c>
      <c r="B1199" s="4" t="s">
        <v>905</v>
      </c>
    </row>
    <row r="1200" spans="1:5">
      <c r="A1200" s="4" t="s">
        <v>906</v>
      </c>
    </row>
    <row r="1201" spans="1:5">
      <c r="A1201" s="4" t="s">
        <v>776</v>
      </c>
      <c r="B1201" s="5" t="n">
        <v>3842</v>
      </c>
    </row>
    <row r="1202" spans="1:5">
      <c r="A1202" s="4" t="s">
        <v>777</v>
      </c>
      <c r="B1202" s="7" t="n">
        <v>15256</v>
      </c>
    </row>
    <row r="1203" spans="1:5">
      <c r="A1203" s="4" t="s">
        <v>778</v>
      </c>
      <c r="B1203" s="7" t="n">
        <v>648</v>
      </c>
    </row>
    <row r="1204" spans="1:5">
      <c r="A1204" s="4" t="s">
        <v>779</v>
      </c>
      <c r="B1204" s="7" t="n">
        <v>3842</v>
      </c>
    </row>
    <row r="1205" spans="1:5">
      <c r="A1205" s="4" t="s">
        <v>780</v>
      </c>
      <c r="B1205" s="7" t="n">
        <v>15904</v>
      </c>
    </row>
    <row r="1206" spans="1:5">
      <c r="A1206" s="4" t="s">
        <v>781</v>
      </c>
      <c r="B1206" s="7" t="n">
        <v>19746</v>
      </c>
    </row>
    <row r="1207" spans="1:5">
      <c r="A1207" s="4" t="s">
        <v>782</v>
      </c>
      <c r="B1207" s="7" t="n">
        <v>4154</v>
      </c>
    </row>
    <row r="1208" spans="1:5">
      <c r="A1208" s="4" t="s">
        <v>783</v>
      </c>
      <c r="B1208" s="5" t="n">
        <v>15592</v>
      </c>
    </row>
    <row r="1209" spans="1:5">
      <c r="A1209" s="4" t="s">
        <v>787</v>
      </c>
      <c r="B1209" s="7" t="n">
        <v>2012</v>
      </c>
    </row>
    <row r="1210" spans="1:5">
      <c r="A1210" s="4" t="s">
        <v>907</v>
      </c>
    </row>
    <row r="1211" spans="1:5">
      <c r="A1211" s="4" t="s">
        <v>776</v>
      </c>
      <c r="B1211" s="5" t="n">
        <v>2052</v>
      </c>
    </row>
    <row r="1212" spans="1:5">
      <c r="A1212" s="4" t="s">
        <v>777</v>
      </c>
      <c r="B1212" s="7" t="n">
        <v>12896</v>
      </c>
    </row>
    <row r="1213" spans="1:5">
      <c r="A1213" s="4" t="s">
        <v>778</v>
      </c>
      <c r="B1213" s="7" t="n">
        <v>6786</v>
      </c>
    </row>
    <row r="1214" spans="1:5">
      <c r="A1214" s="4" t="s">
        <v>779</v>
      </c>
      <c r="B1214" s="7" t="n">
        <v>2052</v>
      </c>
    </row>
    <row r="1215" spans="1:5">
      <c r="A1215" s="4" t="s">
        <v>780</v>
      </c>
      <c r="B1215" s="7" t="n">
        <v>19682</v>
      </c>
    </row>
    <row r="1216" spans="1:5">
      <c r="A1216" s="4" t="s">
        <v>781</v>
      </c>
      <c r="B1216" s="7" t="n">
        <v>21734</v>
      </c>
    </row>
    <row r="1217" spans="1:5">
      <c r="A1217" s="4" t="s">
        <v>782</v>
      </c>
      <c r="B1217" s="7" t="n">
        <v>13325</v>
      </c>
    </row>
    <row r="1218" spans="1:5">
      <c r="A1218" s="4" t="s">
        <v>783</v>
      </c>
      <c r="B1218" s="5" t="n">
        <v>8409</v>
      </c>
    </row>
    <row r="1219" spans="1:5">
      <c r="A1219" s="4" t="s">
        <v>787</v>
      </c>
      <c r="B1219" s="7" t="n">
        <v>1997</v>
      </c>
    </row>
    <row r="1220" spans="1:5">
      <c r="A1220" s="4" t="s">
        <v>908</v>
      </c>
    </row>
    <row r="1221" spans="1:5">
      <c r="A1221" s="4" t="s">
        <v>776</v>
      </c>
      <c r="B1221" s="5" t="n">
        <v>2560</v>
      </c>
    </row>
    <row r="1222" spans="1:5">
      <c r="A1222" s="4" t="s">
        <v>777</v>
      </c>
      <c r="B1222" s="7" t="n">
        <v>15449</v>
      </c>
    </row>
    <row r="1223" spans="1:5">
      <c r="A1223" s="4" t="s">
        <v>778</v>
      </c>
      <c r="B1223" s="7" t="n">
        <v>8070</v>
      </c>
    </row>
    <row r="1224" spans="1:5">
      <c r="A1224" s="4" t="s">
        <v>779</v>
      </c>
      <c r="B1224" s="7" t="n">
        <v>2560</v>
      </c>
    </row>
    <row r="1225" spans="1:5">
      <c r="A1225" s="4" t="s">
        <v>780</v>
      </c>
      <c r="B1225" s="7" t="n">
        <v>23519</v>
      </c>
    </row>
    <row r="1226" spans="1:5">
      <c r="A1226" s="4" t="s">
        <v>781</v>
      </c>
      <c r="B1226" s="7" t="n">
        <v>26079</v>
      </c>
    </row>
    <row r="1227" spans="1:5">
      <c r="A1227" s="4" t="s">
        <v>782</v>
      </c>
      <c r="B1227" s="7" t="n">
        <v>15528</v>
      </c>
    </row>
    <row r="1228" spans="1:5">
      <c r="A1228" s="4" t="s">
        <v>783</v>
      </c>
      <c r="B1228" s="7" t="n">
        <v>10551</v>
      </c>
    </row>
    <row r="1229" spans="1:5">
      <c r="A1229" s="4" t="s">
        <v>784</v>
      </c>
      <c r="B1229" s="5" t="n">
        <v>13864</v>
      </c>
    </row>
    <row r="1230" spans="1:5">
      <c r="A1230" s="4" t="s">
        <v>787</v>
      </c>
      <c r="B1230" s="7" t="n">
        <v>1997</v>
      </c>
    </row>
    <row r="1231" spans="1:5">
      <c r="A1231" s="4" t="s">
        <v>909</v>
      </c>
    </row>
    <row r="1232" spans="1:5">
      <c r="A1232" s="4" t="s">
        <v>776</v>
      </c>
      <c r="B1232" s="5" t="n">
        <v>3096</v>
      </c>
    </row>
    <row r="1233" spans="1:5">
      <c r="A1233" s="4" t="s">
        <v>777</v>
      </c>
      <c r="B1233" s="7" t="n">
        <v>14667</v>
      </c>
    </row>
    <row r="1234" spans="1:5">
      <c r="A1234" s="4" t="s">
        <v>778</v>
      </c>
      <c r="B1234" s="7" t="n">
        <v>15344</v>
      </c>
    </row>
    <row r="1235" spans="1:5">
      <c r="A1235" s="4" t="s">
        <v>779</v>
      </c>
      <c r="B1235" s="7" t="n">
        <v>3096</v>
      </c>
    </row>
    <row r="1236" spans="1:5">
      <c r="A1236" s="4" t="s">
        <v>780</v>
      </c>
      <c r="B1236" s="7" t="n">
        <v>30011</v>
      </c>
    </row>
    <row r="1237" spans="1:5">
      <c r="A1237" s="4" t="s">
        <v>781</v>
      </c>
      <c r="B1237" s="7" t="n">
        <v>33107</v>
      </c>
    </row>
    <row r="1238" spans="1:5">
      <c r="A1238" s="4" t="s">
        <v>782</v>
      </c>
      <c r="B1238" s="7" t="n">
        <v>28118</v>
      </c>
    </row>
    <row r="1239" spans="1:5">
      <c r="A1239" s="4" t="s">
        <v>783</v>
      </c>
      <c r="B1239" s="5" t="n">
        <v>4989</v>
      </c>
    </row>
    <row r="1240" spans="1:5">
      <c r="A1240" s="4" t="s">
        <v>787</v>
      </c>
      <c r="B1240" s="7" t="n">
        <v>1994</v>
      </c>
    </row>
    <row r="1241" spans="1:5">
      <c r="A1241" s="4" t="s">
        <v>910</v>
      </c>
    </row>
    <row r="1242" spans="1:5">
      <c r="A1242" s="4" t="s">
        <v>776</v>
      </c>
      <c r="B1242" s="5" t="n">
        <v>13445</v>
      </c>
    </row>
    <row r="1243" spans="1:5">
      <c r="A1243" s="4" t="s">
        <v>777</v>
      </c>
      <c r="B1243" s="7" t="n">
        <v>71735</v>
      </c>
    </row>
    <row r="1244" spans="1:5">
      <c r="A1244" s="4" t="s">
        <v>778</v>
      </c>
      <c r="B1244" s="7" t="n">
        <v>158</v>
      </c>
    </row>
    <row r="1245" spans="1:5">
      <c r="A1245" s="4" t="s">
        <v>779</v>
      </c>
      <c r="B1245" s="7" t="n">
        <v>13445</v>
      </c>
    </row>
    <row r="1246" spans="1:5">
      <c r="A1246" s="4" t="s">
        <v>780</v>
      </c>
      <c r="B1246" s="7" t="n">
        <v>71893</v>
      </c>
    </row>
    <row r="1247" spans="1:5">
      <c r="A1247" s="4" t="s">
        <v>781</v>
      </c>
      <c r="B1247" s="7" t="n">
        <v>85338</v>
      </c>
    </row>
    <row r="1248" spans="1:5">
      <c r="A1248" s="4" t="s">
        <v>782</v>
      </c>
      <c r="B1248" s="7" t="n">
        <v>9086</v>
      </c>
    </row>
    <row r="1249" spans="1:5">
      <c r="A1249" s="4" t="s">
        <v>783</v>
      </c>
      <c r="B1249" s="5" t="n">
        <v>76252</v>
      </c>
    </row>
    <row r="1250" spans="1:5">
      <c r="A1250" s="4" t="s">
        <v>787</v>
      </c>
      <c r="B1250" s="7" t="n">
        <v>2016</v>
      </c>
    </row>
    <row r="1251" spans="1:5">
      <c r="A1251" s="4" t="s">
        <v>911</v>
      </c>
    </row>
    <row r="1252" spans="1:5">
      <c r="A1252" s="4" t="s">
        <v>776</v>
      </c>
      <c r="B1252" s="5" t="n">
        <v>4976</v>
      </c>
    </row>
    <row r="1253" spans="1:5">
      <c r="A1253" s="4" t="s">
        <v>777</v>
      </c>
      <c r="B1253" s="7" t="n">
        <v>44735</v>
      </c>
    </row>
    <row r="1254" spans="1:5">
      <c r="A1254" s="4" t="s">
        <v>778</v>
      </c>
      <c r="B1254" s="7" t="n">
        <v>3853</v>
      </c>
    </row>
    <row r="1255" spans="1:5">
      <c r="A1255" s="4" t="s">
        <v>779</v>
      </c>
      <c r="B1255" s="7" t="n">
        <v>4976</v>
      </c>
    </row>
    <row r="1256" spans="1:5">
      <c r="A1256" s="4" t="s">
        <v>780</v>
      </c>
      <c r="B1256" s="7" t="n">
        <v>48588</v>
      </c>
    </row>
    <row r="1257" spans="1:5">
      <c r="A1257" s="4" t="s">
        <v>781</v>
      </c>
      <c r="B1257" s="7" t="n">
        <v>53564</v>
      </c>
    </row>
    <row r="1258" spans="1:5">
      <c r="A1258" s="4" t="s">
        <v>782</v>
      </c>
      <c r="B1258" s="7" t="n">
        <v>18081</v>
      </c>
    </row>
    <row r="1259" spans="1:5">
      <c r="A1259" s="4" t="s">
        <v>783</v>
      </c>
      <c r="B1259" s="7" t="n">
        <v>35483</v>
      </c>
    </row>
    <row r="1260" spans="1:5">
      <c r="A1260" s="4" t="s">
        <v>784</v>
      </c>
      <c r="B1260" s="5" t="n">
        <v>33790</v>
      </c>
    </row>
    <row r="1261" spans="1:5">
      <c r="A1261" s="4" t="s">
        <v>787</v>
      </c>
      <c r="B1261" s="7" t="n">
        <v>2007</v>
      </c>
    </row>
    <row r="1262" spans="1:5">
      <c r="A1262" s="4" t="s">
        <v>912</v>
      </c>
    </row>
    <row r="1263" spans="1:5">
      <c r="A1263" s="4" t="s">
        <v>776</v>
      </c>
      <c r="B1263" s="5" t="n">
        <v>5101</v>
      </c>
    </row>
    <row r="1264" spans="1:5">
      <c r="A1264" s="4" t="s">
        <v>777</v>
      </c>
      <c r="B1264" s="7" t="n">
        <v>28131</v>
      </c>
    </row>
    <row r="1265" spans="1:5">
      <c r="A1265" s="4" t="s">
        <v>778</v>
      </c>
      <c r="B1265" s="7" t="n">
        <v>426</v>
      </c>
    </row>
    <row r="1266" spans="1:5">
      <c r="A1266" s="4" t="s">
        <v>779</v>
      </c>
      <c r="B1266" s="7" t="n">
        <v>5101</v>
      </c>
    </row>
    <row r="1267" spans="1:5">
      <c r="A1267" s="4" t="s">
        <v>780</v>
      </c>
      <c r="B1267" s="7" t="n">
        <v>28557</v>
      </c>
    </row>
    <row r="1268" spans="1:5">
      <c r="A1268" s="4" t="s">
        <v>781</v>
      </c>
      <c r="B1268" s="7" t="n">
        <v>33658</v>
      </c>
    </row>
    <row r="1269" spans="1:5">
      <c r="A1269" s="4" t="s">
        <v>782</v>
      </c>
      <c r="B1269" s="7" t="n">
        <v>7514</v>
      </c>
    </row>
    <row r="1270" spans="1:5">
      <c r="A1270" s="4" t="s">
        <v>783</v>
      </c>
      <c r="B1270" s="5" t="n">
        <v>26144</v>
      </c>
    </row>
    <row r="1271" spans="1:5">
      <c r="A1271" s="4" t="s">
        <v>787</v>
      </c>
      <c r="B1271" s="7" t="n">
        <v>2013</v>
      </c>
    </row>
    <row r="1272" spans="1:5">
      <c r="A1272" s="4" t="s">
        <v>913</v>
      </c>
    </row>
    <row r="1273" spans="1:5">
      <c r="A1273" s="4" t="s">
        <v>776</v>
      </c>
      <c r="B1273" s="5" t="n">
        <v>16916</v>
      </c>
    </row>
    <row r="1274" spans="1:5">
      <c r="A1274" s="4" t="s">
        <v>777</v>
      </c>
      <c r="B1274" s="7" t="n">
        <v>43933</v>
      </c>
    </row>
    <row r="1275" spans="1:5">
      <c r="A1275" s="4" t="s">
        <v>778</v>
      </c>
      <c r="B1275" s="7" t="n">
        <v>20313</v>
      </c>
    </row>
    <row r="1276" spans="1:5">
      <c r="A1276" s="4" t="s">
        <v>779</v>
      </c>
      <c r="B1276" s="7" t="n">
        <v>16916</v>
      </c>
    </row>
    <row r="1277" spans="1:5">
      <c r="A1277" s="4" t="s">
        <v>780</v>
      </c>
      <c r="B1277" s="7" t="n">
        <v>64246</v>
      </c>
    </row>
    <row r="1278" spans="1:5">
      <c r="A1278" s="4" t="s">
        <v>781</v>
      </c>
      <c r="B1278" s="7" t="n">
        <v>81162</v>
      </c>
    </row>
    <row r="1279" spans="1:5">
      <c r="A1279" s="4" t="s">
        <v>782</v>
      </c>
      <c r="B1279" s="7" t="n">
        <v>39943</v>
      </c>
    </row>
    <row r="1280" spans="1:5">
      <c r="A1280" s="4" t="s">
        <v>783</v>
      </c>
      <c r="B1280" s="5" t="n">
        <v>41219</v>
      </c>
    </row>
    <row r="1281" spans="1:5">
      <c r="A1281" s="4" t="s">
        <v>787</v>
      </c>
      <c r="B1281" s="7" t="n">
        <v>1999</v>
      </c>
    </row>
    <row r="1282" spans="1:5">
      <c r="A1282" s="4" t="s">
        <v>914</v>
      </c>
    </row>
    <row r="1283" spans="1:5">
      <c r="A1283" s="4" t="s">
        <v>776</v>
      </c>
      <c r="B1283" s="5" t="n">
        <v>11108</v>
      </c>
    </row>
    <row r="1284" spans="1:5">
      <c r="A1284" s="4" t="s">
        <v>777</v>
      </c>
      <c r="B1284" s="7" t="n">
        <v>42852</v>
      </c>
    </row>
    <row r="1285" spans="1:5">
      <c r="A1285" s="4" t="s">
        <v>778</v>
      </c>
      <c r="B1285" s="7" t="n">
        <v>12030</v>
      </c>
    </row>
    <row r="1286" spans="1:5">
      <c r="A1286" s="4" t="s">
        <v>779</v>
      </c>
      <c r="B1286" s="7" t="n">
        <v>11108</v>
      </c>
    </row>
    <row r="1287" spans="1:5">
      <c r="A1287" s="4" t="s">
        <v>780</v>
      </c>
      <c r="B1287" s="7" t="n">
        <v>54882</v>
      </c>
    </row>
    <row r="1288" spans="1:5">
      <c r="A1288" s="4" t="s">
        <v>781</v>
      </c>
      <c r="B1288" s="7" t="n">
        <v>65990</v>
      </c>
    </row>
    <row r="1289" spans="1:5">
      <c r="A1289" s="4" t="s">
        <v>782</v>
      </c>
      <c r="B1289" s="7" t="n">
        <v>16527</v>
      </c>
    </row>
    <row r="1290" spans="1:5">
      <c r="A1290" s="4" t="s">
        <v>783</v>
      </c>
      <c r="B1290" s="5" t="n">
        <v>49463</v>
      </c>
    </row>
    <row r="1291" spans="1:5">
      <c r="A1291" s="4" t="s">
        <v>787</v>
      </c>
      <c r="B1291" s="7" t="n">
        <v>2012</v>
      </c>
    </row>
    <row r="1292" spans="1:5">
      <c r="A1292" s="4" t="s">
        <v>915</v>
      </c>
    </row>
    <row r="1293" spans="1:5">
      <c r="A1293" s="4" t="s">
        <v>776</v>
      </c>
      <c r="B1293" s="5" t="n">
        <v>6089</v>
      </c>
    </row>
    <row r="1294" spans="1:5">
      <c r="A1294" s="4" t="s">
        <v>777</v>
      </c>
      <c r="B1294" s="7" t="n">
        <v>84649</v>
      </c>
    </row>
    <row r="1295" spans="1:5">
      <c r="A1295" s="4" t="s">
        <v>778</v>
      </c>
      <c r="B1295" s="7" t="n">
        <v>0</v>
      </c>
    </row>
    <row r="1296" spans="1:5">
      <c r="A1296" s="4" t="s">
        <v>779</v>
      </c>
      <c r="B1296" s="7" t="n">
        <v>6089</v>
      </c>
    </row>
    <row r="1297" spans="1:5">
      <c r="A1297" s="4" t="s">
        <v>780</v>
      </c>
      <c r="B1297" s="7" t="n">
        <v>84649</v>
      </c>
    </row>
    <row r="1298" spans="1:5">
      <c r="A1298" s="4" t="s">
        <v>781</v>
      </c>
      <c r="B1298" s="7" t="n">
        <v>90738</v>
      </c>
    </row>
    <row r="1299" spans="1:5">
      <c r="A1299" s="4" t="s">
        <v>782</v>
      </c>
      <c r="B1299" s="7" t="n">
        <v>3443</v>
      </c>
    </row>
    <row r="1300" spans="1:5">
      <c r="A1300" s="4" t="s">
        <v>783</v>
      </c>
      <c r="B1300" s="5" t="n">
        <v>87295</v>
      </c>
    </row>
    <row r="1301" spans="1:5">
      <c r="A1301" s="4" t="s">
        <v>787</v>
      </c>
      <c r="B1301" s="7" t="n">
        <v>2018</v>
      </c>
    </row>
    <row r="1302" spans="1:5">
      <c r="A1302" s="4" t="s">
        <v>916</v>
      </c>
    </row>
    <row r="1303" spans="1:5">
      <c r="A1303" s="4" t="s">
        <v>776</v>
      </c>
      <c r="B1303" s="5" t="n">
        <v>4583</v>
      </c>
    </row>
    <row r="1304" spans="1:5">
      <c r="A1304" s="4" t="s">
        <v>777</v>
      </c>
      <c r="B1304" s="7" t="n">
        <v>18026</v>
      </c>
    </row>
    <row r="1305" spans="1:5">
      <c r="A1305" s="4" t="s">
        <v>778</v>
      </c>
      <c r="B1305" s="7" t="n">
        <v>10559</v>
      </c>
    </row>
    <row r="1306" spans="1:5">
      <c r="A1306" s="4" t="s">
        <v>779</v>
      </c>
      <c r="B1306" s="7" t="n">
        <v>4583</v>
      </c>
    </row>
    <row r="1307" spans="1:5">
      <c r="A1307" s="4" t="s">
        <v>780</v>
      </c>
      <c r="B1307" s="7" t="n">
        <v>28585</v>
      </c>
    </row>
    <row r="1308" spans="1:5">
      <c r="A1308" s="4" t="s">
        <v>781</v>
      </c>
      <c r="B1308" s="7" t="n">
        <v>33168</v>
      </c>
    </row>
    <row r="1309" spans="1:5">
      <c r="A1309" s="4" t="s">
        <v>782</v>
      </c>
      <c r="B1309" s="7" t="n">
        <v>18258</v>
      </c>
    </row>
    <row r="1310" spans="1:5">
      <c r="A1310" s="4" t="s">
        <v>783</v>
      </c>
      <c r="B1310" s="7" t="n">
        <v>14910</v>
      </c>
    </row>
    <row r="1311" spans="1:5">
      <c r="A1311" s="4" t="s">
        <v>784</v>
      </c>
      <c r="B1311" s="5" t="n">
        <v>28054</v>
      </c>
    </row>
    <row r="1312" spans="1:5">
      <c r="A1312" s="4" t="s">
        <v>787</v>
      </c>
      <c r="B1312" s="7" t="n">
        <v>1999</v>
      </c>
    </row>
    <row r="1313" spans="1:5">
      <c r="A1313" s="4" t="s">
        <v>917</v>
      </c>
    </row>
    <row r="1314" spans="1:5">
      <c r="A1314" s="4" t="s">
        <v>776</v>
      </c>
      <c r="B1314" s="5" t="n">
        <v>2078</v>
      </c>
    </row>
    <row r="1315" spans="1:5">
      <c r="A1315" s="4" t="s">
        <v>777</v>
      </c>
      <c r="B1315" s="7" t="n">
        <v>20941</v>
      </c>
    </row>
    <row r="1316" spans="1:5">
      <c r="A1316" s="4" t="s">
        <v>778</v>
      </c>
      <c r="B1316" s="7" t="n">
        <v>5890</v>
      </c>
    </row>
    <row r="1317" spans="1:5">
      <c r="A1317" s="4" t="s">
        <v>779</v>
      </c>
      <c r="B1317" s="7" t="n">
        <v>2078</v>
      </c>
    </row>
    <row r="1318" spans="1:5">
      <c r="A1318" s="4" t="s">
        <v>780</v>
      </c>
      <c r="B1318" s="7" t="n">
        <v>26831</v>
      </c>
    </row>
    <row r="1319" spans="1:5">
      <c r="A1319" s="4" t="s">
        <v>781</v>
      </c>
      <c r="B1319" s="7" t="n">
        <v>28909</v>
      </c>
    </row>
    <row r="1320" spans="1:5">
      <c r="A1320" s="4" t="s">
        <v>782</v>
      </c>
      <c r="B1320" s="7" t="n">
        <v>13922</v>
      </c>
    </row>
    <row r="1321" spans="1:5">
      <c r="A1321" s="4" t="s">
        <v>783</v>
      </c>
      <c r="B1321" s="5" t="n">
        <v>14987</v>
      </c>
    </row>
    <row r="1322" spans="1:5">
      <c r="A1322" s="4" t="s">
        <v>787</v>
      </c>
      <c r="B1322" s="7" t="n">
        <v>2003</v>
      </c>
    </row>
    <row r="1323" spans="1:5">
      <c r="A1323" s="4" t="s">
        <v>918</v>
      </c>
    </row>
    <row r="1324" spans="1:5">
      <c r="A1324" s="4" t="s">
        <v>776</v>
      </c>
      <c r="B1324" s="5" t="n">
        <v>4922</v>
      </c>
    </row>
    <row r="1325" spans="1:5">
      <c r="A1325" s="4" t="s">
        <v>777</v>
      </c>
      <c r="B1325" s="7" t="n">
        <v>16453</v>
      </c>
    </row>
    <row r="1326" spans="1:5">
      <c r="A1326" s="4" t="s">
        <v>778</v>
      </c>
      <c r="B1326" s="7" t="n">
        <v>6030</v>
      </c>
    </row>
    <row r="1327" spans="1:5">
      <c r="A1327" s="4" t="s">
        <v>779</v>
      </c>
      <c r="B1327" s="7" t="n">
        <v>4922</v>
      </c>
    </row>
    <row r="1328" spans="1:5">
      <c r="A1328" s="4" t="s">
        <v>780</v>
      </c>
      <c r="B1328" s="7" t="n">
        <v>22483</v>
      </c>
    </row>
    <row r="1329" spans="1:5">
      <c r="A1329" s="4" t="s">
        <v>781</v>
      </c>
      <c r="B1329" s="7" t="n">
        <v>27405</v>
      </c>
    </row>
    <row r="1330" spans="1:5">
      <c r="A1330" s="4" t="s">
        <v>782</v>
      </c>
      <c r="B1330" s="7" t="n">
        <v>6789</v>
      </c>
    </row>
    <row r="1331" spans="1:5">
      <c r="A1331" s="4" t="s">
        <v>783</v>
      </c>
      <c r="B1331" s="5" t="n">
        <v>20616</v>
      </c>
    </row>
    <row r="1332" spans="1:5">
      <c r="A1332" s="4" t="s">
        <v>787</v>
      </c>
      <c r="B1332" s="7" t="n">
        <v>2012</v>
      </c>
    </row>
    <row r="1333" spans="1:5">
      <c r="A1333" s="4" t="s">
        <v>919</v>
      </c>
    </row>
    <row r="1334" spans="1:5">
      <c r="A1334" s="4" t="s">
        <v>776</v>
      </c>
      <c r="B1334" s="5" t="n">
        <v>7204</v>
      </c>
    </row>
    <row r="1335" spans="1:5">
      <c r="A1335" s="4" t="s">
        <v>777</v>
      </c>
      <c r="B1335" s="7" t="n">
        <v>31044</v>
      </c>
    </row>
    <row r="1336" spans="1:5">
      <c r="A1336" s="4" t="s">
        <v>778</v>
      </c>
      <c r="B1336" s="7" t="n">
        <v>2452</v>
      </c>
    </row>
    <row r="1337" spans="1:5">
      <c r="A1337" s="4" t="s">
        <v>779</v>
      </c>
      <c r="B1337" s="7" t="n">
        <v>7204</v>
      </c>
    </row>
    <row r="1338" spans="1:5">
      <c r="A1338" s="4" t="s">
        <v>780</v>
      </c>
      <c r="B1338" s="7" t="n">
        <v>33496</v>
      </c>
    </row>
    <row r="1339" spans="1:5">
      <c r="A1339" s="4" t="s">
        <v>781</v>
      </c>
      <c r="B1339" s="7" t="n">
        <v>40700</v>
      </c>
    </row>
    <row r="1340" spans="1:5">
      <c r="A1340" s="4" t="s">
        <v>782</v>
      </c>
      <c r="B1340" s="7" t="n">
        <v>9188</v>
      </c>
    </row>
    <row r="1341" spans="1:5">
      <c r="A1341" s="4" t="s">
        <v>783</v>
      </c>
      <c r="B1341" s="7" t="n">
        <v>31512</v>
      </c>
    </row>
    <row r="1342" spans="1:5">
      <c r="A1342" s="4" t="s">
        <v>784</v>
      </c>
      <c r="B1342" s="5" t="n">
        <v>19357</v>
      </c>
    </row>
    <row r="1343" spans="1:5">
      <c r="A1343" s="4" t="s">
        <v>787</v>
      </c>
      <c r="B1343" s="7" t="n">
        <v>2007</v>
      </c>
    </row>
    <row r="1344" spans="1:5">
      <c r="A1344" s="4" t="s">
        <v>920</v>
      </c>
    </row>
    <row r="1345" spans="1:5">
      <c r="A1345" s="4" t="s">
        <v>776</v>
      </c>
      <c r="B1345" s="5" t="n">
        <v>14056</v>
      </c>
    </row>
    <row r="1346" spans="1:5">
      <c r="A1346" s="4" t="s">
        <v>777</v>
      </c>
      <c r="B1346" s="7" t="n">
        <v>92515</v>
      </c>
    </row>
    <row r="1347" spans="1:5">
      <c r="A1347" s="4" t="s">
        <v>778</v>
      </c>
      <c r="B1347" s="7" t="n">
        <v>18434</v>
      </c>
    </row>
    <row r="1348" spans="1:5">
      <c r="A1348" s="4" t="s">
        <v>779</v>
      </c>
      <c r="B1348" s="7" t="n">
        <v>14056</v>
      </c>
    </row>
    <row r="1349" spans="1:5">
      <c r="A1349" s="4" t="s">
        <v>780</v>
      </c>
      <c r="B1349" s="7" t="n">
        <v>110949</v>
      </c>
    </row>
    <row r="1350" spans="1:5">
      <c r="A1350" s="4" t="s">
        <v>781</v>
      </c>
      <c r="B1350" s="7" t="n">
        <v>125005</v>
      </c>
    </row>
    <row r="1351" spans="1:5">
      <c r="A1351" s="4" t="s">
        <v>782</v>
      </c>
      <c r="B1351" s="7" t="n">
        <v>22852</v>
      </c>
    </row>
    <row r="1352" spans="1:5">
      <c r="A1352" s="4" t="s">
        <v>783</v>
      </c>
      <c r="B1352" s="5" t="n">
        <v>102153</v>
      </c>
    </row>
    <row r="1353" spans="1:5">
      <c r="A1353" s="4" t="s">
        <v>787</v>
      </c>
      <c r="B1353" s="7" t="n">
        <v>2013</v>
      </c>
    </row>
    <row r="1354" spans="1:5">
      <c r="A1354" s="4" t="s">
        <v>921</v>
      </c>
    </row>
    <row r="1355" spans="1:5">
      <c r="A1355" s="4" t="s">
        <v>776</v>
      </c>
      <c r="B1355" s="5" t="n">
        <v>1055</v>
      </c>
    </row>
    <row r="1356" spans="1:5">
      <c r="A1356" s="4" t="s">
        <v>777</v>
      </c>
      <c r="B1356" s="7" t="n">
        <v>20046</v>
      </c>
    </row>
    <row r="1357" spans="1:5">
      <c r="A1357" s="4" t="s">
        <v>778</v>
      </c>
      <c r="B1357" s="7" t="n">
        <v>2839</v>
      </c>
    </row>
    <row r="1358" spans="1:5">
      <c r="A1358" s="4" t="s">
        <v>779</v>
      </c>
      <c r="B1358" s="7" t="n">
        <v>1055</v>
      </c>
    </row>
    <row r="1359" spans="1:5">
      <c r="A1359" s="4" t="s">
        <v>780</v>
      </c>
      <c r="B1359" s="7" t="n">
        <v>22885</v>
      </c>
    </row>
    <row r="1360" spans="1:5">
      <c r="A1360" s="4" t="s">
        <v>781</v>
      </c>
      <c r="B1360" s="7" t="n">
        <v>23940</v>
      </c>
    </row>
    <row r="1361" spans="1:5">
      <c r="A1361" s="4" t="s">
        <v>782</v>
      </c>
      <c r="B1361" s="7" t="n">
        <v>9387</v>
      </c>
    </row>
    <row r="1362" spans="1:5">
      <c r="A1362" s="4" t="s">
        <v>783</v>
      </c>
      <c r="B1362" s="5" t="n">
        <v>14553</v>
      </c>
    </row>
    <row r="1363" spans="1:5">
      <c r="A1363" s="4" t="s">
        <v>787</v>
      </c>
      <c r="B1363" s="7" t="n">
        <v>2006</v>
      </c>
    </row>
    <row r="1364" spans="1:5">
      <c r="A1364" s="4" t="s">
        <v>922</v>
      </c>
    </row>
    <row r="1365" spans="1:5">
      <c r="A1365" s="4" t="s">
        <v>776</v>
      </c>
      <c r="B1365" s="5" t="n">
        <v>587</v>
      </c>
    </row>
    <row r="1366" spans="1:5">
      <c r="A1366" s="4" t="s">
        <v>777</v>
      </c>
      <c r="B1366" s="7" t="n">
        <v>12743</v>
      </c>
    </row>
    <row r="1367" spans="1:5">
      <c r="A1367" s="4" t="s">
        <v>778</v>
      </c>
      <c r="B1367" s="7" t="n">
        <v>25</v>
      </c>
    </row>
    <row r="1368" spans="1:5">
      <c r="A1368" s="4" t="s">
        <v>779</v>
      </c>
      <c r="B1368" s="7" t="n">
        <v>587</v>
      </c>
    </row>
    <row r="1369" spans="1:5">
      <c r="A1369" s="4" t="s">
        <v>780</v>
      </c>
      <c r="B1369" s="7" t="n">
        <v>12768</v>
      </c>
    </row>
    <row r="1370" spans="1:5">
      <c r="A1370" s="4" t="s">
        <v>781</v>
      </c>
      <c r="B1370" s="7" t="n">
        <v>13355</v>
      </c>
    </row>
    <row r="1371" spans="1:5">
      <c r="A1371" s="4" t="s">
        <v>782</v>
      </c>
      <c r="B1371" s="7" t="n">
        <v>3457</v>
      </c>
    </row>
    <row r="1372" spans="1:5">
      <c r="A1372" s="4" t="s">
        <v>783</v>
      </c>
      <c r="B1372" s="5" t="n">
        <v>9898</v>
      </c>
    </row>
    <row r="1373" spans="1:5">
      <c r="A1373" s="4" t="s">
        <v>787</v>
      </c>
      <c r="B1373" s="7" t="n">
        <v>2012</v>
      </c>
    </row>
    <row r="1374" spans="1:5">
      <c r="A1374" s="4" t="s">
        <v>923</v>
      </c>
    </row>
    <row r="1375" spans="1:5">
      <c r="A1375" s="4" t="s">
        <v>776</v>
      </c>
      <c r="B1375" s="5" t="n">
        <v>1016</v>
      </c>
    </row>
    <row r="1376" spans="1:5">
      <c r="A1376" s="4" t="s">
        <v>777</v>
      </c>
      <c r="B1376" s="7" t="n">
        <v>7137</v>
      </c>
    </row>
    <row r="1377" spans="1:5">
      <c r="A1377" s="4" t="s">
        <v>778</v>
      </c>
      <c r="B1377" s="7" t="n">
        <v>6717</v>
      </c>
    </row>
    <row r="1378" spans="1:5">
      <c r="A1378" s="4" t="s">
        <v>779</v>
      </c>
      <c r="B1378" s="7" t="n">
        <v>1016</v>
      </c>
    </row>
    <row r="1379" spans="1:5">
      <c r="A1379" s="4" t="s">
        <v>780</v>
      </c>
      <c r="B1379" s="7" t="n">
        <v>13854</v>
      </c>
    </row>
    <row r="1380" spans="1:5">
      <c r="A1380" s="4" t="s">
        <v>781</v>
      </c>
      <c r="B1380" s="7" t="n">
        <v>14870</v>
      </c>
    </row>
    <row r="1381" spans="1:5">
      <c r="A1381" s="4" t="s">
        <v>782</v>
      </c>
      <c r="B1381" s="7" t="n">
        <v>9384</v>
      </c>
    </row>
    <row r="1382" spans="1:5">
      <c r="A1382" s="4" t="s">
        <v>783</v>
      </c>
      <c r="B1382" s="5" t="n">
        <v>5486</v>
      </c>
    </row>
    <row r="1383" spans="1:5">
      <c r="A1383" s="4" t="s">
        <v>787</v>
      </c>
      <c r="B1383" s="7" t="n">
        <v>1993</v>
      </c>
    </row>
    <row r="1384" spans="1:5">
      <c r="A1384" s="4" t="s">
        <v>924</v>
      </c>
    </row>
    <row r="1385" spans="1:5">
      <c r="A1385" s="4" t="s">
        <v>776</v>
      </c>
      <c r="B1385" s="5" t="n">
        <v>7614</v>
      </c>
    </row>
    <row r="1386" spans="1:5">
      <c r="A1386" s="4" t="s">
        <v>777</v>
      </c>
      <c r="B1386" s="7" t="n">
        <v>27594</v>
      </c>
    </row>
    <row r="1387" spans="1:5">
      <c r="A1387" s="4" t="s">
        <v>778</v>
      </c>
      <c r="B1387" s="7" t="n">
        <v>4251</v>
      </c>
    </row>
    <row r="1388" spans="1:5">
      <c r="A1388" s="4" t="s">
        <v>779</v>
      </c>
      <c r="B1388" s="7" t="n">
        <v>7614</v>
      </c>
    </row>
    <row r="1389" spans="1:5">
      <c r="A1389" s="4" t="s">
        <v>780</v>
      </c>
      <c r="B1389" s="7" t="n">
        <v>31845</v>
      </c>
    </row>
    <row r="1390" spans="1:5">
      <c r="A1390" s="4" t="s">
        <v>781</v>
      </c>
      <c r="B1390" s="7" t="n">
        <v>39459</v>
      </c>
    </row>
    <row r="1391" spans="1:5">
      <c r="A1391" s="4" t="s">
        <v>782</v>
      </c>
      <c r="B1391" s="7" t="n">
        <v>8428</v>
      </c>
    </row>
    <row r="1392" spans="1:5">
      <c r="A1392" s="4" t="s">
        <v>783</v>
      </c>
      <c r="B1392" s="5" t="n">
        <v>31031</v>
      </c>
    </row>
    <row r="1393" spans="1:5">
      <c r="A1393" s="4" t="s">
        <v>787</v>
      </c>
      <c r="B1393" s="7" t="n">
        <v>2012</v>
      </c>
    </row>
    <row r="1394" spans="1:5">
      <c r="A1394" s="4" t="s">
        <v>925</v>
      </c>
    </row>
    <row r="1395" spans="1:5">
      <c r="A1395" s="4" t="s">
        <v>776</v>
      </c>
      <c r="B1395" s="5" t="n">
        <v>1780</v>
      </c>
    </row>
    <row r="1396" spans="1:5">
      <c r="A1396" s="4" t="s">
        <v>777</v>
      </c>
      <c r="B1396" s="7" t="n">
        <v>29104</v>
      </c>
    </row>
    <row r="1397" spans="1:5">
      <c r="A1397" s="4" t="s">
        <v>778</v>
      </c>
      <c r="B1397" s="7" t="n">
        <v>1284</v>
      </c>
    </row>
    <row r="1398" spans="1:5">
      <c r="A1398" s="4" t="s">
        <v>779</v>
      </c>
      <c r="B1398" s="7" t="n">
        <v>1780</v>
      </c>
    </row>
    <row r="1399" spans="1:5">
      <c r="A1399" s="4" t="s">
        <v>780</v>
      </c>
      <c r="B1399" s="7" t="n">
        <v>30388</v>
      </c>
    </row>
    <row r="1400" spans="1:5">
      <c r="A1400" s="4" t="s">
        <v>781</v>
      </c>
      <c r="B1400" s="7" t="n">
        <v>32168</v>
      </c>
    </row>
    <row r="1401" spans="1:5">
      <c r="A1401" s="4" t="s">
        <v>782</v>
      </c>
      <c r="B1401" s="7" t="n">
        <v>10120</v>
      </c>
    </row>
    <row r="1402" spans="1:5">
      <c r="A1402" s="4" t="s">
        <v>783</v>
      </c>
      <c r="B1402" s="5" t="n">
        <v>22048</v>
      </c>
    </row>
    <row r="1403" spans="1:5">
      <c r="A1403" s="4" t="s">
        <v>787</v>
      </c>
      <c r="B1403" s="7" t="n">
        <v>2010</v>
      </c>
    </row>
    <row r="1404" spans="1:5">
      <c r="A1404" s="4" t="s">
        <v>926</v>
      </c>
    </row>
    <row r="1405" spans="1:5">
      <c r="A1405" s="4" t="s">
        <v>776</v>
      </c>
      <c r="B1405" s="5" t="n">
        <v>16076</v>
      </c>
    </row>
    <row r="1406" spans="1:5">
      <c r="A1406" s="4" t="s">
        <v>777</v>
      </c>
      <c r="B1406" s="7" t="n">
        <v>44918</v>
      </c>
    </row>
    <row r="1407" spans="1:5">
      <c r="A1407" s="4" t="s">
        <v>778</v>
      </c>
      <c r="B1407" s="7" t="n">
        <v>25144</v>
      </c>
    </row>
    <row r="1408" spans="1:5">
      <c r="A1408" s="4" t="s">
        <v>779</v>
      </c>
      <c r="B1408" s="7" t="n">
        <v>16076</v>
      </c>
    </row>
    <row r="1409" spans="1:5">
      <c r="A1409" s="4" t="s">
        <v>780</v>
      </c>
      <c r="B1409" s="7" t="n">
        <v>70062</v>
      </c>
    </row>
    <row r="1410" spans="1:5">
      <c r="A1410" s="4" t="s">
        <v>781</v>
      </c>
      <c r="B1410" s="7" t="n">
        <v>86138</v>
      </c>
    </row>
    <row r="1411" spans="1:5">
      <c r="A1411" s="4" t="s">
        <v>782</v>
      </c>
      <c r="B1411" s="7" t="n">
        <v>47043</v>
      </c>
    </row>
    <row r="1412" spans="1:5">
      <c r="A1412" s="4" t="s">
        <v>783</v>
      </c>
      <c r="B1412" s="7" t="n">
        <v>39095</v>
      </c>
    </row>
    <row r="1413" spans="1:5">
      <c r="A1413" s="4" t="s">
        <v>784</v>
      </c>
      <c r="B1413" s="5" t="n">
        <v>73155</v>
      </c>
    </row>
    <row r="1414" spans="1:5">
      <c r="A1414" s="4" t="s">
        <v>787</v>
      </c>
      <c r="B1414" s="4" t="s">
        <v>927</v>
      </c>
    </row>
    <row r="1415" spans="1:5">
      <c r="A1415" s="4" t="s">
        <v>928</v>
      </c>
    </row>
    <row r="1416" spans="1:5">
      <c r="A1416" s="4" t="s">
        <v>776</v>
      </c>
      <c r="B1416" s="5" t="n">
        <v>1188</v>
      </c>
    </row>
    <row r="1417" spans="1:5">
      <c r="A1417" s="4" t="s">
        <v>777</v>
      </c>
      <c r="B1417" s="7" t="n">
        <v>26242</v>
      </c>
    </row>
    <row r="1418" spans="1:5">
      <c r="A1418" s="4" t="s">
        <v>778</v>
      </c>
      <c r="B1418" s="7" t="n">
        <v>1711</v>
      </c>
    </row>
    <row r="1419" spans="1:5">
      <c r="A1419" s="4" t="s">
        <v>779</v>
      </c>
      <c r="B1419" s="7" t="n">
        <v>1188</v>
      </c>
    </row>
    <row r="1420" spans="1:5">
      <c r="A1420" s="4" t="s">
        <v>780</v>
      </c>
      <c r="B1420" s="7" t="n">
        <v>27953</v>
      </c>
    </row>
    <row r="1421" spans="1:5">
      <c r="A1421" s="4" t="s">
        <v>781</v>
      </c>
      <c r="B1421" s="7" t="n">
        <v>29141</v>
      </c>
    </row>
    <row r="1422" spans="1:5">
      <c r="A1422" s="4" t="s">
        <v>782</v>
      </c>
      <c r="B1422" s="7" t="n">
        <v>10392</v>
      </c>
    </row>
    <row r="1423" spans="1:5">
      <c r="A1423" s="4" t="s">
        <v>783</v>
      </c>
      <c r="B1423" s="5" t="n">
        <v>18749</v>
      </c>
    </row>
    <row r="1424" spans="1:5">
      <c r="A1424" s="4" t="s">
        <v>787</v>
      </c>
      <c r="B1424" s="7" t="n">
        <v>2008</v>
      </c>
    </row>
    <row r="1425" spans="1:5">
      <c r="A1425" s="4" t="s">
        <v>929</v>
      </c>
    </row>
    <row r="1426" spans="1:5">
      <c r="A1426" s="4" t="s">
        <v>776</v>
      </c>
      <c r="B1426" s="5" t="n">
        <v>0</v>
      </c>
    </row>
    <row r="1427" spans="1:5">
      <c r="A1427" s="4" t="s">
        <v>777</v>
      </c>
      <c r="B1427" s="7" t="n">
        <v>277778</v>
      </c>
    </row>
    <row r="1428" spans="1:5">
      <c r="A1428" s="4" t="s">
        <v>778</v>
      </c>
      <c r="B1428" s="7" t="n">
        <v>0</v>
      </c>
    </row>
    <row r="1429" spans="1:5">
      <c r="A1429" s="4" t="s">
        <v>779</v>
      </c>
      <c r="B1429" s="7" t="n">
        <v>0</v>
      </c>
    </row>
    <row r="1430" spans="1:5">
      <c r="A1430" s="4" t="s">
        <v>780</v>
      </c>
      <c r="B1430" s="7" t="n">
        <v>277778</v>
      </c>
    </row>
    <row r="1431" spans="1:5">
      <c r="A1431" s="4" t="s">
        <v>781</v>
      </c>
      <c r="B1431" s="7" t="n">
        <v>277778</v>
      </c>
    </row>
    <row r="1432" spans="1:5">
      <c r="A1432" s="4" t="s">
        <v>782</v>
      </c>
      <c r="B1432" s="7" t="n">
        <v>2709</v>
      </c>
    </row>
    <row r="1433" spans="1:5">
      <c r="A1433" s="4" t="s">
        <v>783</v>
      </c>
      <c r="B1433" s="7" t="n">
        <v>275069</v>
      </c>
    </row>
    <row r="1434" spans="1:5">
      <c r="A1434" s="4" t="s">
        <v>784</v>
      </c>
      <c r="B1434" s="7" t="n">
        <v>0</v>
      </c>
    </row>
    <row r="1435" spans="1:5">
      <c r="A1435" s="4" t="s">
        <v>930</v>
      </c>
    </row>
    <row r="1436" spans="1:5">
      <c r="A1436" s="4" t="s">
        <v>777</v>
      </c>
      <c r="B1436" s="7" t="n">
        <v>95865</v>
      </c>
    </row>
    <row r="1437" spans="1:5">
      <c r="A1437" s="4" t="s">
        <v>780</v>
      </c>
      <c r="B1437" s="7" t="n">
        <v>95865</v>
      </c>
    </row>
    <row r="1438" spans="1:5">
      <c r="A1438" s="4" t="s">
        <v>781</v>
      </c>
      <c r="B1438" s="7" t="n">
        <v>95865</v>
      </c>
    </row>
    <row r="1439" spans="1:5">
      <c r="A1439" s="4" t="s">
        <v>782</v>
      </c>
      <c r="B1439" s="7" t="n">
        <v>2596</v>
      </c>
    </row>
    <row r="1440" spans="1:5">
      <c r="A1440" s="4" t="s">
        <v>783</v>
      </c>
      <c r="B1440" s="5" t="n">
        <v>93269</v>
      </c>
    </row>
    <row r="1441" spans="1:5">
      <c r="A1441" s="4" t="s">
        <v>787</v>
      </c>
      <c r="B1441" s="4" t="s">
        <v>931</v>
      </c>
    </row>
    <row r="1442" spans="1:5">
      <c r="A1442" s="4" t="s">
        <v>932</v>
      </c>
    </row>
    <row r="1443" spans="1:5">
      <c r="A1443" s="4" t="s">
        <v>777</v>
      </c>
      <c r="B1443" s="5" t="n">
        <v>21267</v>
      </c>
    </row>
    <row r="1444" spans="1:5">
      <c r="A1444" s="4" t="s">
        <v>780</v>
      </c>
      <c r="B1444" s="7" t="n">
        <v>21267</v>
      </c>
    </row>
    <row r="1445" spans="1:5">
      <c r="A1445" s="4" t="s">
        <v>781</v>
      </c>
      <c r="B1445" s="7" t="n">
        <v>21267</v>
      </c>
    </row>
    <row r="1446" spans="1:5">
      <c r="A1446" s="4" t="s">
        <v>782</v>
      </c>
      <c r="B1446" s="7" t="n">
        <v>113</v>
      </c>
    </row>
    <row r="1447" spans="1:5">
      <c r="A1447" s="4" t="s">
        <v>783</v>
      </c>
      <c r="B1447" s="5" t="n">
        <v>21154</v>
      </c>
    </row>
    <row r="1448" spans="1:5">
      <c r="A1448" s="4" t="s">
        <v>787</v>
      </c>
      <c r="B1448" s="4" t="s">
        <v>931</v>
      </c>
    </row>
    <row r="1449" spans="1:5">
      <c r="A1449" s="4" t="s">
        <v>933</v>
      </c>
    </row>
    <row r="1450" spans="1:5">
      <c r="A1450" s="4" t="s">
        <v>777</v>
      </c>
      <c r="B1450" s="5" t="n">
        <v>41594</v>
      </c>
    </row>
    <row r="1451" spans="1:5">
      <c r="A1451" s="4" t="s">
        <v>780</v>
      </c>
      <c r="B1451" s="7" t="n">
        <v>41594</v>
      </c>
    </row>
    <row r="1452" spans="1:5">
      <c r="A1452" s="4" t="s">
        <v>781</v>
      </c>
      <c r="B1452" s="7" t="n">
        <v>41594</v>
      </c>
    </row>
    <row r="1453" spans="1:5">
      <c r="A1453" s="4" t="s">
        <v>783</v>
      </c>
      <c r="B1453" s="5" t="n">
        <v>41594</v>
      </c>
    </row>
    <row r="1454" spans="1:5">
      <c r="A1454" s="4" t="s">
        <v>787</v>
      </c>
      <c r="B1454" s="4" t="s">
        <v>931</v>
      </c>
    </row>
    <row r="1455" spans="1:5">
      <c r="A1455" s="4" t="s">
        <v>934</v>
      </c>
    </row>
    <row r="1456" spans="1:5">
      <c r="A1456" s="4" t="s">
        <v>777</v>
      </c>
      <c r="B1456" s="5" t="n">
        <v>58963</v>
      </c>
    </row>
    <row r="1457" spans="1:5">
      <c r="A1457" s="4" t="s">
        <v>780</v>
      </c>
      <c r="B1457" s="7" t="n">
        <v>58963</v>
      </c>
    </row>
    <row r="1458" spans="1:5">
      <c r="A1458" s="4" t="s">
        <v>781</v>
      </c>
      <c r="B1458" s="7" t="n">
        <v>58963</v>
      </c>
    </row>
    <row r="1459" spans="1:5">
      <c r="A1459" s="4" t="s">
        <v>783</v>
      </c>
      <c r="B1459" s="5" t="n">
        <v>58963</v>
      </c>
    </row>
    <row r="1460" spans="1:5">
      <c r="A1460" s="4" t="s">
        <v>787</v>
      </c>
      <c r="B1460" s="4" t="s">
        <v>931</v>
      </c>
    </row>
    <row r="1461" spans="1:5">
      <c r="A1461" s="4" t="s">
        <v>935</v>
      </c>
    </row>
    <row r="1462" spans="1:5">
      <c r="A1462" s="4" t="s">
        <v>777</v>
      </c>
      <c r="B1462" s="5" t="n">
        <v>34016</v>
      </c>
    </row>
    <row r="1463" spans="1:5">
      <c r="A1463" s="4" t="s">
        <v>780</v>
      </c>
      <c r="B1463" s="7" t="n">
        <v>34016</v>
      </c>
    </row>
    <row r="1464" spans="1:5">
      <c r="A1464" s="4" t="s">
        <v>781</v>
      </c>
      <c r="B1464" s="7" t="n">
        <v>34016</v>
      </c>
    </row>
    <row r="1465" spans="1:5">
      <c r="A1465" s="4" t="s">
        <v>783</v>
      </c>
      <c r="B1465" s="5" t="n">
        <v>34016</v>
      </c>
    </row>
    <row r="1466" spans="1:5">
      <c r="A1466" s="4" t="s">
        <v>787</v>
      </c>
      <c r="B1466" s="4" t="s">
        <v>931</v>
      </c>
    </row>
    <row r="1467" spans="1:5">
      <c r="A1467" s="4" t="s">
        <v>936</v>
      </c>
    </row>
    <row r="1468" spans="1:5">
      <c r="A1468" s="4" t="s">
        <v>777</v>
      </c>
      <c r="B1468" s="5" t="n">
        <v>26073</v>
      </c>
    </row>
    <row r="1469" spans="1:5">
      <c r="A1469" s="4" t="s">
        <v>780</v>
      </c>
      <c r="B1469" s="7" t="n">
        <v>26073</v>
      </c>
    </row>
    <row r="1470" spans="1:5">
      <c r="A1470" s="4" t="s">
        <v>781</v>
      </c>
      <c r="B1470" s="7" t="n">
        <v>26073</v>
      </c>
    </row>
    <row r="1471" spans="1:5">
      <c r="A1471" s="4" t="s">
        <v>783</v>
      </c>
      <c r="B1471" s="5" t="n">
        <v>26073</v>
      </c>
    </row>
    <row r="1472" spans="1:5">
      <c r="A1472" s="4" t="s">
        <v>787</v>
      </c>
      <c r="B1472" s="4" t="s">
        <v>931</v>
      </c>
    </row>
    <row r="1473" spans="1:5">
      <c r="A1473" s="4" t="s">
        <v>937</v>
      </c>
    </row>
    <row r="1474" spans="1:5">
      <c r="A1474" s="4" t="s">
        <v>776</v>
      </c>
      <c r="B1474" s="5" t="n">
        <v>0</v>
      </c>
    </row>
    <row r="1475" spans="1:5">
      <c r="A1475" s="4" t="s">
        <v>777</v>
      </c>
      <c r="B1475" s="7" t="n">
        <v>107642</v>
      </c>
    </row>
    <row r="1476" spans="1:5">
      <c r="A1476" s="4" t="s">
        <v>778</v>
      </c>
      <c r="B1476" s="7" t="n">
        <v>0</v>
      </c>
    </row>
    <row r="1477" spans="1:5">
      <c r="A1477" s="4" t="s">
        <v>779</v>
      </c>
      <c r="B1477" s="7" t="n">
        <v>0</v>
      </c>
    </row>
    <row r="1478" spans="1:5">
      <c r="A1478" s="4" t="s">
        <v>780</v>
      </c>
      <c r="B1478" s="7" t="n">
        <v>107642</v>
      </c>
    </row>
    <row r="1479" spans="1:5">
      <c r="A1479" s="4" t="s">
        <v>781</v>
      </c>
      <c r="B1479" s="7" t="n">
        <v>107642</v>
      </c>
    </row>
    <row r="1480" spans="1:5">
      <c r="A1480" s="4" t="s">
        <v>782</v>
      </c>
      <c r="B1480" s="7" t="n">
        <v>0</v>
      </c>
    </row>
    <row r="1481" spans="1:5">
      <c r="A1481" s="4" t="s">
        <v>783</v>
      </c>
      <c r="B1481" s="7" t="n">
        <v>107642</v>
      </c>
    </row>
    <row r="1482" spans="1:5">
      <c r="A1482" s="4" t="s">
        <v>784</v>
      </c>
      <c r="B1482" s="7" t="n">
        <v>0</v>
      </c>
    </row>
    <row r="1483" spans="1:5">
      <c r="A1483" s="4" t="s">
        <v>938</v>
      </c>
    </row>
    <row r="1484" spans="1:5">
      <c r="A1484" s="4" t="s">
        <v>777</v>
      </c>
      <c r="B1484" s="7" t="n">
        <v>16666</v>
      </c>
    </row>
    <row r="1485" spans="1:5">
      <c r="A1485" s="4" t="s">
        <v>780</v>
      </c>
      <c r="B1485" s="7" t="n">
        <v>16666</v>
      </c>
    </row>
    <row r="1486" spans="1:5">
      <c r="A1486" s="4" t="s">
        <v>781</v>
      </c>
      <c r="B1486" s="7" t="n">
        <v>16666</v>
      </c>
    </row>
    <row r="1487" spans="1:5">
      <c r="A1487" s="4" t="s">
        <v>783</v>
      </c>
      <c r="B1487" s="5" t="n">
        <v>16666</v>
      </c>
    </row>
    <row r="1488" spans="1:5">
      <c r="A1488" s="4" t="s">
        <v>787</v>
      </c>
      <c r="B1488" s="4" t="s">
        <v>931</v>
      </c>
    </row>
    <row r="1489" spans="1:5">
      <c r="A1489" s="4" t="s">
        <v>939</v>
      </c>
    </row>
    <row r="1490" spans="1:5">
      <c r="A1490" s="4" t="s">
        <v>777</v>
      </c>
      <c r="B1490" s="5" t="n">
        <v>21471</v>
      </c>
    </row>
    <row r="1491" spans="1:5">
      <c r="A1491" s="4" t="s">
        <v>780</v>
      </c>
      <c r="B1491" s="7" t="n">
        <v>21471</v>
      </c>
    </row>
    <row r="1492" spans="1:5">
      <c r="A1492" s="4" t="s">
        <v>781</v>
      </c>
      <c r="B1492" s="7" t="n">
        <v>21471</v>
      </c>
    </row>
    <row r="1493" spans="1:5">
      <c r="A1493" s="4" t="s">
        <v>783</v>
      </c>
      <c r="B1493" s="5" t="n">
        <v>21471</v>
      </c>
    </row>
    <row r="1494" spans="1:5">
      <c r="A1494" s="4" t="s">
        <v>787</v>
      </c>
      <c r="B1494" s="4" t="s">
        <v>931</v>
      </c>
    </row>
    <row r="1495" spans="1:5">
      <c r="A1495" s="4" t="s">
        <v>940</v>
      </c>
    </row>
    <row r="1496" spans="1:5">
      <c r="A1496" s="4" t="s">
        <v>777</v>
      </c>
      <c r="B1496" s="5" t="n">
        <v>28853</v>
      </c>
    </row>
    <row r="1497" spans="1:5">
      <c r="A1497" s="4" t="s">
        <v>780</v>
      </c>
      <c r="B1497" s="7" t="n">
        <v>28853</v>
      </c>
    </row>
    <row r="1498" spans="1:5">
      <c r="A1498" s="4" t="s">
        <v>781</v>
      </c>
      <c r="B1498" s="7" t="n">
        <v>28853</v>
      </c>
    </row>
    <row r="1499" spans="1:5">
      <c r="A1499" s="4" t="s">
        <v>783</v>
      </c>
      <c r="B1499" s="5" t="n">
        <v>28853</v>
      </c>
    </row>
    <row r="1500" spans="1:5">
      <c r="A1500" s="4" t="s">
        <v>787</v>
      </c>
      <c r="B1500" s="4" t="s">
        <v>931</v>
      </c>
    </row>
    <row r="1501" spans="1:5">
      <c r="A1501" s="4" t="s">
        <v>941</v>
      </c>
    </row>
    <row r="1502" spans="1:5">
      <c r="A1502" s="4" t="s">
        <v>777</v>
      </c>
      <c r="B1502" s="5" t="n">
        <v>15301</v>
      </c>
    </row>
    <row r="1503" spans="1:5">
      <c r="A1503" s="4" t="s">
        <v>780</v>
      </c>
      <c r="B1503" s="7" t="n">
        <v>15301</v>
      </c>
    </row>
    <row r="1504" spans="1:5">
      <c r="A1504" s="4" t="s">
        <v>781</v>
      </c>
      <c r="B1504" s="7" t="n">
        <v>15301</v>
      </c>
    </row>
    <row r="1505" spans="1:5">
      <c r="A1505" s="4" t="s">
        <v>783</v>
      </c>
      <c r="B1505" s="5" t="n">
        <v>15301</v>
      </c>
    </row>
    <row r="1506" spans="1:5">
      <c r="A1506" s="4" t="s">
        <v>787</v>
      </c>
      <c r="B1506" s="4" t="s">
        <v>931</v>
      </c>
    </row>
    <row r="1507" spans="1:5">
      <c r="A1507" s="4" t="s">
        <v>942</v>
      </c>
    </row>
    <row r="1508" spans="1:5">
      <c r="A1508" s="4" t="s">
        <v>777</v>
      </c>
      <c r="B1508" s="5" t="n">
        <v>14632</v>
      </c>
    </row>
    <row r="1509" spans="1:5">
      <c r="A1509" s="4" t="s">
        <v>780</v>
      </c>
      <c r="B1509" s="7" t="n">
        <v>14632</v>
      </c>
    </row>
    <row r="1510" spans="1:5">
      <c r="A1510" s="4" t="s">
        <v>781</v>
      </c>
      <c r="B1510" s="7" t="n">
        <v>14632</v>
      </c>
    </row>
    <row r="1511" spans="1:5">
      <c r="A1511" s="4" t="s">
        <v>783</v>
      </c>
      <c r="B1511" s="5" t="n">
        <v>14632</v>
      </c>
    </row>
    <row r="1512" spans="1:5">
      <c r="A1512" s="4" t="s">
        <v>787</v>
      </c>
      <c r="B1512" s="4" t="s">
        <v>931</v>
      </c>
    </row>
    <row r="1513" spans="1:5">
      <c r="A1513" s="4" t="s">
        <v>943</v>
      </c>
    </row>
    <row r="1514" spans="1:5">
      <c r="A1514" s="4" t="s">
        <v>777</v>
      </c>
      <c r="B1514" s="5" t="n">
        <v>10719</v>
      </c>
    </row>
    <row r="1515" spans="1:5">
      <c r="A1515" s="4" t="s">
        <v>780</v>
      </c>
      <c r="B1515" s="7" t="n">
        <v>10719</v>
      </c>
    </row>
    <row r="1516" spans="1:5">
      <c r="A1516" s="4" t="s">
        <v>781</v>
      </c>
      <c r="B1516" s="7" t="n">
        <v>10719</v>
      </c>
    </row>
    <row r="1517" spans="1:5">
      <c r="A1517" s="4" t="s">
        <v>783</v>
      </c>
      <c r="B1517" s="5" t="n">
        <v>10719</v>
      </c>
    </row>
    <row r="1518" spans="1:5">
      <c r="A1518" s="4" t="s">
        <v>787</v>
      </c>
      <c r="B1518" s="4" t="s">
        <v>931</v>
      </c>
    </row>
    <row r="1519" spans="1:5">
      <c r="A1519" s="4" t="s">
        <v>944</v>
      </c>
    </row>
    <row r="1520" spans="1:5">
      <c r="A1520" s="4" t="s">
        <v>776</v>
      </c>
      <c r="B1520" s="4" t="s">
        <v>60</v>
      </c>
    </row>
    <row r="1521" spans="1:5">
      <c r="A1521" s="4" t="s">
        <v>777</v>
      </c>
      <c r="B1521" s="7" t="n">
        <v>14504</v>
      </c>
    </row>
    <row r="1522" spans="1:5">
      <c r="A1522" s="4" t="s">
        <v>778</v>
      </c>
      <c r="B1522" s="4" t="s">
        <v>60</v>
      </c>
    </row>
    <row r="1523" spans="1:5">
      <c r="A1523" s="4" t="s">
        <v>779</v>
      </c>
      <c r="B1523" s="7" t="n">
        <v>0</v>
      </c>
    </row>
    <row r="1524" spans="1:5">
      <c r="A1524" s="4" t="s">
        <v>780</v>
      </c>
      <c r="B1524" s="7" t="n">
        <v>14504</v>
      </c>
    </row>
    <row r="1525" spans="1:5">
      <c r="A1525" s="4" t="s">
        <v>781</v>
      </c>
      <c r="B1525" s="7" t="n">
        <v>14504</v>
      </c>
    </row>
    <row r="1526" spans="1:5">
      <c r="A1526" s="4" t="s">
        <v>782</v>
      </c>
      <c r="B1526" s="4" t="s">
        <v>60</v>
      </c>
    </row>
    <row r="1527" spans="1:5">
      <c r="A1527" s="4" t="s">
        <v>783</v>
      </c>
      <c r="B1527" s="5" t="n">
        <v>14504</v>
      </c>
    </row>
    <row r="1528" spans="1:5">
      <c r="A1528" s="4" t="s">
        <v>787</v>
      </c>
      <c r="B1528" s="4" t="s">
        <v>931</v>
      </c>
    </row>
    <row r="1529" spans="1:5">
      <c r="A1529" s="4" t="s">
        <v>945</v>
      </c>
    </row>
    <row r="1530" spans="1:5">
      <c r="A1530" s="4" t="s">
        <v>776</v>
      </c>
      <c r="B1530" s="5" t="n">
        <v>0</v>
      </c>
    </row>
    <row r="1531" spans="1:5">
      <c r="A1531" s="4" t="s">
        <v>777</v>
      </c>
      <c r="B1531" s="7" t="n">
        <v>14504</v>
      </c>
    </row>
    <row r="1532" spans="1:5">
      <c r="A1532" s="4" t="s">
        <v>778</v>
      </c>
      <c r="B1532" s="7" t="n">
        <v>0</v>
      </c>
    </row>
    <row r="1533" spans="1:5">
      <c r="A1533" s="4" t="s">
        <v>779</v>
      </c>
      <c r="B1533" s="7" t="n">
        <v>0</v>
      </c>
    </row>
    <row r="1534" spans="1:5">
      <c r="A1534" s="4" t="s">
        <v>780</v>
      </c>
      <c r="B1534" s="7" t="n">
        <v>14504</v>
      </c>
    </row>
    <row r="1535" spans="1:5">
      <c r="A1535" s="4" t="s">
        <v>781</v>
      </c>
      <c r="B1535" s="7" t="n">
        <v>14504</v>
      </c>
    </row>
    <row r="1536" spans="1:5">
      <c r="A1536" s="4" t="s">
        <v>782</v>
      </c>
      <c r="B1536" s="7" t="n">
        <v>0</v>
      </c>
    </row>
    <row r="1537" spans="1:5">
      <c r="A1537" s="4" t="s">
        <v>783</v>
      </c>
      <c r="B1537" s="7" t="n">
        <v>14504</v>
      </c>
    </row>
    <row r="1538" spans="1:5">
      <c r="A1538" s="4" t="s">
        <v>784</v>
      </c>
      <c r="B1538"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6</v>
      </c>
      <c r="D2" s="2" t="s">
        <v>80</v>
      </c>
    </row>
    <row r="3" spans="1:4">
      <c r="A3" s="3" t="s">
        <v>260</v>
      </c>
    </row>
    <row r="4" spans="1:4">
      <c r="A4" s="4" t="s">
        <v>947</v>
      </c>
      <c r="B4" s="5" t="n">
        <v>7667743</v>
      </c>
      <c r="C4" s="5" t="n">
        <v>7376690</v>
      </c>
      <c r="D4" s="5" t="n">
        <v>7387597</v>
      </c>
    </row>
    <row r="5" spans="1:4">
      <c r="A5" s="4" t="s">
        <v>948</v>
      </c>
      <c r="B5" s="7" t="n">
        <v>286901</v>
      </c>
      <c r="C5" s="7" t="n">
        <v>56985</v>
      </c>
      <c r="D5" s="7" t="n">
        <v>0</v>
      </c>
    </row>
    <row r="6" spans="1:4">
      <c r="A6" s="4" t="s">
        <v>949</v>
      </c>
      <c r="B6" s="7" t="n">
        <v>300294</v>
      </c>
      <c r="C6" s="7" t="n">
        <v>224202</v>
      </c>
      <c r="D6" s="7" t="n">
        <v>278447</v>
      </c>
    </row>
    <row r="7" spans="1:4">
      <c r="A7" s="4" t="s">
        <v>950</v>
      </c>
      <c r="B7" s="7" t="n">
        <v>84841</v>
      </c>
      <c r="C7" s="7" t="n">
        <v>71889</v>
      </c>
      <c r="D7" s="7" t="n">
        <v>65892</v>
      </c>
    </row>
    <row r="8" spans="1:4">
      <c r="A8" s="4" t="s">
        <v>951</v>
      </c>
      <c r="B8" s="7" t="n">
        <v>-11304</v>
      </c>
      <c r="C8" s="7" t="n">
        <v>-62023</v>
      </c>
      <c r="D8" s="7" t="n">
        <v>-355246</v>
      </c>
    </row>
    <row r="9" spans="1:4">
      <c r="A9" s="4" t="s">
        <v>952</v>
      </c>
      <c r="B9" s="7" t="n">
        <v>8328475</v>
      </c>
      <c r="C9" s="7" t="n">
        <v>7667743</v>
      </c>
      <c r="D9" s="7" t="n">
        <v>7376690</v>
      </c>
    </row>
    <row r="10" spans="1:4">
      <c r="A10" s="4" t="s">
        <v>953</v>
      </c>
      <c r="B10" s="7" t="n">
        <v>2118839</v>
      </c>
      <c r="C10" s="7" t="n">
        <v>1890656</v>
      </c>
      <c r="D10" s="7" t="n">
        <v>1780694</v>
      </c>
    </row>
    <row r="11" spans="1:4">
      <c r="A11" s="4" t="s">
        <v>954</v>
      </c>
      <c r="B11" s="7" t="n">
        <v>284310</v>
      </c>
      <c r="C11" s="7" t="n">
        <v>255924</v>
      </c>
      <c r="D11" s="7" t="n">
        <v>243403</v>
      </c>
    </row>
    <row r="12" spans="1:4">
      <c r="A12" s="4" t="s">
        <v>955</v>
      </c>
      <c r="B12" s="7" t="n">
        <v>0</v>
      </c>
      <c r="C12" s="7" t="n">
        <v>-27741</v>
      </c>
      <c r="D12" s="7" t="n">
        <v>-133441</v>
      </c>
    </row>
    <row r="13" spans="1:4">
      <c r="A13" s="4" t="s">
        <v>956</v>
      </c>
      <c r="B13" s="7" t="n">
        <v>2403149</v>
      </c>
      <c r="C13" s="5" t="n">
        <v>2118839</v>
      </c>
      <c r="D13" s="5" t="n">
        <v>1890656</v>
      </c>
    </row>
    <row r="14" spans="1:4">
      <c r="A14" s="4" t="s">
        <v>957</v>
      </c>
      <c r="B14" s="5" t="n">
        <v>7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8</v>
      </c>
      <c r="B1" s="2" t="s">
        <v>1</v>
      </c>
    </row>
    <row r="2" spans="1:5">
      <c r="B2" s="2" t="s">
        <v>2</v>
      </c>
      <c r="C2" s="2" t="s">
        <v>36</v>
      </c>
      <c r="D2" s="2" t="s">
        <v>80</v>
      </c>
      <c r="E2" s="2" t="s">
        <v>367</v>
      </c>
    </row>
    <row r="3" spans="1:5">
      <c r="A3" s="3" t="s">
        <v>959</v>
      </c>
    </row>
    <row r="4" spans="1:5">
      <c r="A4" s="4" t="s">
        <v>960</v>
      </c>
      <c r="B4" s="5" t="n">
        <v>9314</v>
      </c>
    </row>
    <row r="5" spans="1:5">
      <c r="A5" s="4" t="s">
        <v>961</v>
      </c>
      <c r="B5" s="5" t="n">
        <v>9314</v>
      </c>
      <c r="C5" s="5" t="n">
        <v>18790</v>
      </c>
      <c r="D5" s="5" t="n">
        <v>17224</v>
      </c>
      <c r="E5" s="5" t="n">
        <v>13161</v>
      </c>
    </row>
    <row r="6" spans="1:5">
      <c r="A6" s="4" t="s">
        <v>962</v>
      </c>
      <c r="B6" s="4" t="s">
        <v>376</v>
      </c>
      <c r="C6" s="4" t="s">
        <v>376</v>
      </c>
    </row>
    <row r="7" spans="1:5">
      <c r="A7" s="4" t="s">
        <v>963</v>
      </c>
      <c r="B7" s="4" t="s">
        <v>964</v>
      </c>
    </row>
    <row r="8" spans="1:5">
      <c r="A8" s="4" t="s">
        <v>965</v>
      </c>
    </row>
    <row r="9" spans="1:5">
      <c r="A9" s="3" t="s">
        <v>959</v>
      </c>
    </row>
    <row r="10" spans="1:5">
      <c r="A10" s="4" t="s">
        <v>966</v>
      </c>
      <c r="B10" s="5" t="n">
        <v>9314</v>
      </c>
    </row>
    <row r="11" spans="1:5">
      <c r="A11" s="4" t="s">
        <v>961</v>
      </c>
      <c r="B11" s="5" t="n">
        <v>9314</v>
      </c>
    </row>
    <row r="12" spans="1:5">
      <c r="A12" s="4" t="s">
        <v>967</v>
      </c>
    </row>
    <row r="13" spans="1:5">
      <c r="A13" s="3" t="s">
        <v>959</v>
      </c>
    </row>
    <row r="14" spans="1:5">
      <c r="A14" s="4" t="s">
        <v>962</v>
      </c>
      <c r="B14" s="4" t="s">
        <v>376</v>
      </c>
    </row>
    <row r="15" spans="1:5">
      <c r="A15" s="4" t="s">
        <v>968</v>
      </c>
    </row>
    <row r="16" spans="1:5">
      <c r="A16" s="3" t="s">
        <v>959</v>
      </c>
    </row>
    <row r="17" spans="1:5">
      <c r="A17" s="4" t="s">
        <v>962</v>
      </c>
      <c r="B17" s="4" t="s">
        <v>9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6</v>
      </c>
      <c r="D2" s="2" t="s">
        <v>80</v>
      </c>
    </row>
    <row r="3" spans="1:4">
      <c r="A3" s="3" t="s">
        <v>264</v>
      </c>
    </row>
    <row r="4" spans="1:4">
      <c r="A4" s="4" t="s">
        <v>947</v>
      </c>
      <c r="B4" s="5" t="n">
        <v>18790</v>
      </c>
      <c r="C4" s="5" t="n">
        <v>17224</v>
      </c>
      <c r="D4" s="5" t="n">
        <v>13161</v>
      </c>
    </row>
    <row r="5" spans="1:4">
      <c r="A5" s="4" t="s">
        <v>971</v>
      </c>
      <c r="B5" s="7" t="n">
        <v>0</v>
      </c>
      <c r="C5" s="7" t="n">
        <v>1566</v>
      </c>
      <c r="D5" s="7" t="n">
        <v>7458</v>
      </c>
    </row>
    <row r="6" spans="1:4">
      <c r="A6" s="4" t="s">
        <v>972</v>
      </c>
      <c r="B6" s="7" t="n">
        <v>-9476</v>
      </c>
      <c r="C6" s="7" t="n">
        <v>0</v>
      </c>
      <c r="D6" s="7" t="n">
        <v>-3395</v>
      </c>
    </row>
    <row r="7" spans="1:4">
      <c r="A7" s="4" t="s">
        <v>952</v>
      </c>
      <c r="B7" s="5" t="n">
        <v>9314</v>
      </c>
      <c r="C7" s="5" t="n">
        <v>18790</v>
      </c>
      <c r="D7" s="5" t="n">
        <v>172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3:14:59Z</dcterms:created>
  <dcterms:modified xmlns:dcterms="http://purl.org/dc/terms/" xmlns:xsi="http://www.w3.org/2001/XMLSchema-instance" xsi:type="dcterms:W3CDTF">2019-02-15T13:14:59Z</dcterms:modified>
</cp:coreProperties>
</file>